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quisition of Art Agency, Part" sheetId="11" state="visible" r:id="rId11"/>
    <sheet xmlns:r="http://schemas.openxmlformats.org/officeDocument/2006/relationships" name="Receivables" sheetId="12" state="visible" r:id="rId12"/>
    <sheet xmlns:r="http://schemas.openxmlformats.org/officeDocument/2006/relationships" name="Equity Method Investmen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Pension Arrangemen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Sale of Pink Diamond" sheetId="19" state="visible" r:id="rId19"/>
    <sheet xmlns:r="http://schemas.openxmlformats.org/officeDocument/2006/relationships" name="Supplemental Consolidated Balan" sheetId="20" state="visible" r:id="rId20"/>
    <sheet xmlns:r="http://schemas.openxmlformats.org/officeDocument/2006/relationships" name="Supplemental Consolidated Cash " sheetId="21" state="visible" r:id="rId21"/>
    <sheet xmlns:r="http://schemas.openxmlformats.org/officeDocument/2006/relationships" name="Shareholders' Equity and Divide"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Uncertain Tax Positions" sheetId="25" state="visible" r:id="rId25"/>
    <sheet xmlns:r="http://schemas.openxmlformats.org/officeDocument/2006/relationships" name="Commitments and Contingencies" sheetId="26" state="visible" r:id="rId26"/>
    <sheet xmlns:r="http://schemas.openxmlformats.org/officeDocument/2006/relationships" name="Auction Guarantees" sheetId="27" state="visible" r:id="rId27"/>
    <sheet xmlns:r="http://schemas.openxmlformats.org/officeDocument/2006/relationships" name="Lease Commitments" sheetId="28" state="visible" r:id="rId28"/>
    <sheet xmlns:r="http://schemas.openxmlformats.org/officeDocument/2006/relationships" name="Share-Based Payments" sheetId="29" state="visible" r:id="rId29"/>
    <sheet xmlns:r="http://schemas.openxmlformats.org/officeDocument/2006/relationships" name="Voluntary Separation Incentive " sheetId="30" state="visible" r:id="rId30"/>
    <sheet xmlns:r="http://schemas.openxmlformats.org/officeDocument/2006/relationships" name="CEO Separation and Transition C" sheetId="31" state="visible" r:id="rId31"/>
    <sheet xmlns:r="http://schemas.openxmlformats.org/officeDocument/2006/relationships" name="Restructuring Charges, net"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Recently Issued Accounting Stan" sheetId="35" state="visible" r:id="rId35"/>
    <sheet xmlns:r="http://schemas.openxmlformats.org/officeDocument/2006/relationships" name="Quarterly Results (Unaudited)" sheetId="36" state="visible" r:id="rId36"/>
    <sheet xmlns:r="http://schemas.openxmlformats.org/officeDocument/2006/relationships" name="Valuation and Qualifying Accoun"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egment Reporting (Tables)" sheetId="40" state="visible" r:id="rId40"/>
    <sheet xmlns:r="http://schemas.openxmlformats.org/officeDocument/2006/relationships" name="Acquisition of Art Agency, Pa41" sheetId="41" state="visible" r:id="rId41"/>
    <sheet xmlns:r="http://schemas.openxmlformats.org/officeDocument/2006/relationships" name="Receivables (Tables)" sheetId="42" state="visible" r:id="rId42"/>
    <sheet xmlns:r="http://schemas.openxmlformats.org/officeDocument/2006/relationships" name="Fixed Assets (Tables)" sheetId="43" state="visible" r:id="rId43"/>
    <sheet xmlns:r="http://schemas.openxmlformats.org/officeDocument/2006/relationships" name="Goodwill and Intangible Assets " sheetId="44" state="visible" r:id="rId44"/>
    <sheet xmlns:r="http://schemas.openxmlformats.org/officeDocument/2006/relationships" name="Pension Arrangements (Tables)" sheetId="45" state="visible" r:id="rId45"/>
    <sheet xmlns:r="http://schemas.openxmlformats.org/officeDocument/2006/relationships" name="Debt (Tables)" sheetId="46" state="visible" r:id="rId46"/>
    <sheet xmlns:r="http://schemas.openxmlformats.org/officeDocument/2006/relationships" name="Derivative Financial Instrume47" sheetId="47" state="visible" r:id="rId47"/>
    <sheet xmlns:r="http://schemas.openxmlformats.org/officeDocument/2006/relationships" name="Supplemental Consolidated Bal48" sheetId="48" state="visible" r:id="rId48"/>
    <sheet xmlns:r="http://schemas.openxmlformats.org/officeDocument/2006/relationships" name="Supplemental Consolidated Cas49" sheetId="49" state="visible" r:id="rId49"/>
    <sheet xmlns:r="http://schemas.openxmlformats.org/officeDocument/2006/relationships" name="Shareholders' Equity and Divi50"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Uncertain Tax Positions (Tables" sheetId="53" state="visible" r:id="rId53"/>
    <sheet xmlns:r="http://schemas.openxmlformats.org/officeDocument/2006/relationships" name="Lease Commitments Lease Commitm" sheetId="54" state="visible" r:id="rId54"/>
    <sheet xmlns:r="http://schemas.openxmlformats.org/officeDocument/2006/relationships" name="Share-Based Payments (Tables)" sheetId="55" state="visible" r:id="rId55"/>
    <sheet xmlns:r="http://schemas.openxmlformats.org/officeDocument/2006/relationships" name="Earnings Per Share (Tables)" sheetId="56" state="visible" r:id="rId56"/>
    <sheet xmlns:r="http://schemas.openxmlformats.org/officeDocument/2006/relationships" name="Recently Issued Accounting St57" sheetId="57" state="visible" r:id="rId57"/>
    <sheet xmlns:r="http://schemas.openxmlformats.org/officeDocument/2006/relationships" name="Quarterly Results (Unaudited) ("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egment Reporting (Narrative) (" sheetId="61" state="visible" r:id="rId61"/>
    <sheet xmlns:r="http://schemas.openxmlformats.org/officeDocument/2006/relationships" name="Segment Reporting (Schedule Of " sheetId="62" state="visible" r:id="rId62"/>
    <sheet xmlns:r="http://schemas.openxmlformats.org/officeDocument/2006/relationships" name="Segment Reporting (Reconciliati" sheetId="63" state="visible" r:id="rId63"/>
    <sheet xmlns:r="http://schemas.openxmlformats.org/officeDocument/2006/relationships" name="Segment Reporting (Schedule o64" sheetId="64" state="visible" r:id="rId64"/>
    <sheet xmlns:r="http://schemas.openxmlformats.org/officeDocument/2006/relationships" name="Segment Reporting (Reconcilia65" sheetId="65" state="visible" r:id="rId65"/>
    <sheet xmlns:r="http://schemas.openxmlformats.org/officeDocument/2006/relationships" name="Acquisition of Art Agency, Pa66" sheetId="66" state="visible" r:id="rId66"/>
    <sheet xmlns:r="http://schemas.openxmlformats.org/officeDocument/2006/relationships" name="Receivables (Narrative) (Detail" sheetId="67" state="visible" r:id="rId67"/>
    <sheet xmlns:r="http://schemas.openxmlformats.org/officeDocument/2006/relationships" name="Receivables Schedule of Financi" sheetId="68" state="visible" r:id="rId68"/>
    <sheet xmlns:r="http://schemas.openxmlformats.org/officeDocument/2006/relationships" name="Receivables (Summary Of Other C" sheetId="69" state="visible" r:id="rId69"/>
    <sheet xmlns:r="http://schemas.openxmlformats.org/officeDocument/2006/relationships" name="Receivables (Activity Related T" sheetId="70" state="visible" r:id="rId70"/>
    <sheet xmlns:r="http://schemas.openxmlformats.org/officeDocument/2006/relationships" name="Equity Method Investments (Deta" sheetId="71" state="visible" r:id="rId71"/>
    <sheet xmlns:r="http://schemas.openxmlformats.org/officeDocument/2006/relationships" name="Fixed Assets Fixed Assets (Deta"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Pension Arrangements (Retiremen" sheetId="76" state="visible" r:id="rId76"/>
    <sheet xmlns:r="http://schemas.openxmlformats.org/officeDocument/2006/relationships" name="Pension Arrangements (Deferred " sheetId="77" state="visible" r:id="rId77"/>
    <sheet xmlns:r="http://schemas.openxmlformats.org/officeDocument/2006/relationships" name="Pension Arrangements (Assets He" sheetId="78" state="visible" r:id="rId78"/>
    <sheet xmlns:r="http://schemas.openxmlformats.org/officeDocument/2006/relationships" name="Pension Arrangements (U.K. Defi" sheetId="79" state="visible" r:id="rId79"/>
    <sheet xmlns:r="http://schemas.openxmlformats.org/officeDocument/2006/relationships" name="Pension Arrangements (Change In" sheetId="80" state="visible" r:id="rId80"/>
    <sheet xmlns:r="http://schemas.openxmlformats.org/officeDocument/2006/relationships" name="Pension Arrangements (Benefit O" sheetId="81" state="visible" r:id="rId81"/>
    <sheet xmlns:r="http://schemas.openxmlformats.org/officeDocument/2006/relationships" name="Pension Arrangements (Component" sheetId="82" state="visible" r:id="rId82"/>
    <sheet xmlns:r="http://schemas.openxmlformats.org/officeDocument/2006/relationships" name="Pension Arrangements (Other Com" sheetId="83" state="visible" r:id="rId83"/>
    <sheet xmlns:r="http://schemas.openxmlformats.org/officeDocument/2006/relationships" name="Pension Arrangements (Benefit84" sheetId="84" state="visible" r:id="rId84"/>
    <sheet xmlns:r="http://schemas.openxmlformats.org/officeDocument/2006/relationships" name="Pension Arrangements (Plan Asse" sheetId="85" state="visible" r:id="rId85"/>
    <sheet xmlns:r="http://schemas.openxmlformats.org/officeDocument/2006/relationships" name="Pension Arrangements (Compone86" sheetId="86" state="visible" r:id="rId86"/>
    <sheet xmlns:r="http://schemas.openxmlformats.org/officeDocument/2006/relationships" name="Pension Arrangements (Fair Valu" sheetId="87" state="visible" r:id="rId87"/>
    <sheet xmlns:r="http://schemas.openxmlformats.org/officeDocument/2006/relationships" name="Pension Arrangements (Estimated" sheetId="88" state="visible" r:id="rId88"/>
    <sheet xmlns:r="http://schemas.openxmlformats.org/officeDocument/2006/relationships" name="Debt (Revolving Credit Facility" sheetId="89" state="visible" r:id="rId89"/>
    <sheet xmlns:r="http://schemas.openxmlformats.org/officeDocument/2006/relationships" name="Debt (Schedule of Line of Credi" sheetId="90" state="visible" r:id="rId90"/>
    <sheet xmlns:r="http://schemas.openxmlformats.org/officeDocument/2006/relationships" name="Debt (Summary Of Long-Term Debt" sheetId="91" state="visible" r:id="rId91"/>
    <sheet xmlns:r="http://schemas.openxmlformats.org/officeDocument/2006/relationships" name="Debt (York Property Mortgage) (" sheetId="92" state="visible" r:id="rId92"/>
    <sheet xmlns:r="http://schemas.openxmlformats.org/officeDocument/2006/relationships" name="Debt (Senior Unsecured Debt) (D" sheetId="93" state="visible" r:id="rId93"/>
    <sheet xmlns:r="http://schemas.openxmlformats.org/officeDocument/2006/relationships" name="Debt (Aggregate Future Principa" sheetId="94" state="visible" r:id="rId94"/>
    <sheet xmlns:r="http://schemas.openxmlformats.org/officeDocument/2006/relationships" name="Debt (Interest Paid) (Details)"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Sale of Pink Diamond (Details)" sheetId="99" state="visible" r:id="rId99"/>
    <sheet xmlns:r="http://schemas.openxmlformats.org/officeDocument/2006/relationships" name="Supplemental Consolidated Ba100" sheetId="100" state="visible" r:id="rId100"/>
    <sheet xmlns:r="http://schemas.openxmlformats.org/officeDocument/2006/relationships" name="Supplemental Consolidated Ba101" sheetId="101" state="visible" r:id="rId101"/>
    <sheet xmlns:r="http://schemas.openxmlformats.org/officeDocument/2006/relationships" name="Supplemental Consolidated Ba102" sheetId="102" state="visible" r:id="rId102"/>
    <sheet xmlns:r="http://schemas.openxmlformats.org/officeDocument/2006/relationships" name="Supplemental Consolidated Ba103" sheetId="103" state="visible" r:id="rId103"/>
    <sheet xmlns:r="http://schemas.openxmlformats.org/officeDocument/2006/relationships" name="Supplemental Consolidated Ca104" sheetId="104" state="visible" r:id="rId104"/>
    <sheet xmlns:r="http://schemas.openxmlformats.org/officeDocument/2006/relationships" name="Shareholders' Equity and Div105" sheetId="105" state="visible" r:id="rId105"/>
    <sheet xmlns:r="http://schemas.openxmlformats.org/officeDocument/2006/relationships" name="Shareholders' Equity and Div106" sheetId="106" state="visible" r:id="rId106"/>
    <sheet xmlns:r="http://schemas.openxmlformats.org/officeDocument/2006/relationships" name="Shareholders' Equity and Div107" sheetId="107" state="visible" r:id="rId107"/>
    <sheet xmlns:r="http://schemas.openxmlformats.org/officeDocument/2006/relationships" name="Accumulated Other Comprehens108" sheetId="108" state="visible" r:id="rId108"/>
    <sheet xmlns:r="http://schemas.openxmlformats.org/officeDocument/2006/relationships" name="Accumulated Other Comprehens109" sheetId="109" state="visible" r:id="rId109"/>
    <sheet xmlns:r="http://schemas.openxmlformats.org/officeDocument/2006/relationships" name="Income Taxes (Summary Of Signif" sheetId="110" state="visible" r:id="rId110"/>
    <sheet xmlns:r="http://schemas.openxmlformats.org/officeDocument/2006/relationships" name="Income Taxes (Summary Of Compon" sheetId="111" state="visible" r:id="rId111"/>
    <sheet xmlns:r="http://schemas.openxmlformats.org/officeDocument/2006/relationships" name="Income Taxes (Narrative) (Detai" sheetId="112" state="visible" r:id="rId112"/>
    <sheet xmlns:r="http://schemas.openxmlformats.org/officeDocument/2006/relationships" name="Income Taxes (Summary Of Effect" sheetId="113" state="visible" r:id="rId113"/>
    <sheet xmlns:r="http://schemas.openxmlformats.org/officeDocument/2006/relationships" name="Uncertain Tax Positions (Narrat" sheetId="114" state="visible" r:id="rId114"/>
    <sheet xmlns:r="http://schemas.openxmlformats.org/officeDocument/2006/relationships" name="Uncertain Tax Positions (Reconc" sheetId="115" state="visible" r:id="rId115"/>
    <sheet xmlns:r="http://schemas.openxmlformats.org/officeDocument/2006/relationships" name="Commitments and Contingencies (" sheetId="116" state="visible" r:id="rId116"/>
    <sheet xmlns:r="http://schemas.openxmlformats.org/officeDocument/2006/relationships" name="Auction Guarantees (Details)" sheetId="117" state="visible" r:id="rId117"/>
    <sheet xmlns:r="http://schemas.openxmlformats.org/officeDocument/2006/relationships" name="Lease Commitments (Narrative) (" sheetId="118" state="visible" r:id="rId118"/>
    <sheet xmlns:r="http://schemas.openxmlformats.org/officeDocument/2006/relationships" name="Lease Commitments (Schedule Of " sheetId="119" state="visible" r:id="rId119"/>
    <sheet xmlns:r="http://schemas.openxmlformats.org/officeDocument/2006/relationships" name="Share-Based Payments (Compensat" sheetId="120" state="visible" r:id="rId120"/>
    <sheet xmlns:r="http://schemas.openxmlformats.org/officeDocument/2006/relationships" name="Share-Based Payments (Share-Bas" sheetId="121" state="visible" r:id="rId121"/>
    <sheet xmlns:r="http://schemas.openxmlformats.org/officeDocument/2006/relationships" name="Share-Based Payments (Changes I" sheetId="122" state="visible" r:id="rId122"/>
    <sheet xmlns:r="http://schemas.openxmlformats.org/officeDocument/2006/relationships" name="Share-Based Payments (Stock Opt" sheetId="123" state="visible" r:id="rId123"/>
    <sheet xmlns:r="http://schemas.openxmlformats.org/officeDocument/2006/relationships" name="Share-Based Payments (Directors" sheetId="124" state="visible" r:id="rId124"/>
    <sheet xmlns:r="http://schemas.openxmlformats.org/officeDocument/2006/relationships" name="Voluntary Separation Incenti125" sheetId="125" state="visible" r:id="rId125"/>
    <sheet xmlns:r="http://schemas.openxmlformats.org/officeDocument/2006/relationships" name="CEO Separation and Transitio126" sheetId="126" state="visible" r:id="rId126"/>
    <sheet xmlns:r="http://schemas.openxmlformats.org/officeDocument/2006/relationships" name="Restructuring Charges, net (Det" sheetId="127" state="visible" r:id="rId127"/>
    <sheet xmlns:r="http://schemas.openxmlformats.org/officeDocument/2006/relationships" name="Earnings Per Share (Narrative) " sheetId="128" state="visible" r:id="rId128"/>
    <sheet xmlns:r="http://schemas.openxmlformats.org/officeDocument/2006/relationships" name="Earnings Per Share (Computation" sheetId="129" state="visible" r:id="rId129"/>
    <sheet xmlns:r="http://schemas.openxmlformats.org/officeDocument/2006/relationships" name="Related Party Transactions (Det" sheetId="130" state="visible" r:id="rId130"/>
    <sheet xmlns:r="http://schemas.openxmlformats.org/officeDocument/2006/relationships" name="Recently Issued Accounting S131" sheetId="131" state="visible" r:id="rId131"/>
    <sheet xmlns:r="http://schemas.openxmlformats.org/officeDocument/2006/relationships" name="Quarterly Results (Unaudited132" sheetId="132" state="visible" r:id="rId132"/>
    <sheet xmlns:r="http://schemas.openxmlformats.org/officeDocument/2006/relationships" name="Valuation and Qualifying Acc133" sheetId="133" state="visible" r:id="rId133"/>
  </sheets>
  <definedNames/>
  <calcPr calcId="124519" fullCalcOnLoad="1"/>
</workbook>
</file>

<file path=xl/sharedStrings.xml><?xml version="1.0" encoding="utf-8"?>
<sst xmlns="http://schemas.openxmlformats.org/spreadsheetml/2006/main" uniqueCount="1312">
  <si>
    <t>Document and Entity Information - USD ($)</t>
  </si>
  <si>
    <t>12 Months Ended</t>
  </si>
  <si>
    <t>Dec. 31, 2017</t>
  </si>
  <si>
    <t>Feb. 26, 2018</t>
  </si>
  <si>
    <t>Jun. 30, 2017</t>
  </si>
  <si>
    <t>Document And Entity Information [Abstract]</t>
  </si>
  <si>
    <t>Entity Registrant Name</t>
  </si>
  <si>
    <t>SOTHEBYS</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Thousands</t>
  </si>
  <si>
    <t>Dec. 31, 2016</t>
  </si>
  <si>
    <t>Dec. 31, 2015</t>
  </si>
  <si>
    <t>Revenues:</t>
  </si>
  <si>
    <t>Agency commissions and fees</t>
  </si>
  <si>
    <t>Inventory sales</t>
  </si>
  <si>
    <t>Finance</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 (see Note 23)</t>
  </si>
  <si>
    <t>Total expenses</t>
  </si>
  <si>
    <t>Operating income</t>
  </si>
  <si>
    <t>Interest income</t>
  </si>
  <si>
    <t>Interest expense</t>
  </si>
  <si>
    <t>Non-operating income (expense)</t>
  </si>
  <si>
    <t>Income before taxes</t>
  </si>
  <si>
    <t>Income tax expense</t>
  </si>
  <si>
    <t>Equity in earnings of investees</t>
  </si>
  <si>
    <t>Net income</t>
  </si>
  <si>
    <t>Less: Net loss attributable to noncontrolling interest</t>
  </si>
  <si>
    <t>Net income attributable to Sotheby's</t>
  </si>
  <si>
    <t>Basic earnings per share - Sotheby's common shareholders (usd per share)</t>
  </si>
  <si>
    <t>Diluted earnings per share - Sotheby's common shareholders (usd per share)</t>
  </si>
  <si>
    <t>Cash dividends declared per common share (usd per share)</t>
  </si>
  <si>
    <t>Voluntary separation incentive programs</t>
  </si>
  <si>
    <t>Restructuring charges, net</t>
  </si>
  <si>
    <t>2014 Restructuring plan</t>
  </si>
  <si>
    <t>Consolidated Statements of Comprehensive Income - USD ($) $ in Thousands</t>
  </si>
  <si>
    <t>Other comprehensive income (loss):</t>
  </si>
  <si>
    <t>Currency translation adjustments</t>
  </si>
  <si>
    <t>Defined benefit pension plan</t>
  </si>
  <si>
    <t>Total other comprehensive income (loss)</t>
  </si>
  <si>
    <t>Comprehensive income (loss)</t>
  </si>
  <si>
    <t>Less: Comprehensive (loss) income attributable to noncontrolling interest</t>
  </si>
  <si>
    <t>Comprehensive income attributable to Sotheby's</t>
  </si>
  <si>
    <t>Cash Flow Hedges</t>
  </si>
  <si>
    <t>Hedges</t>
  </si>
  <si>
    <t>Net Investment Hedges</t>
  </si>
  <si>
    <t>Consolidated Balance Sheets - USD ($) $ in Thousands</t>
  </si>
  <si>
    <t>Current assets:</t>
  </si>
  <si>
    <t>Cash and cash equivalents</t>
  </si>
  <si>
    <t>Restricted cash (see Note 9)</t>
  </si>
  <si>
    <t>Accounts receivable, net</t>
  </si>
  <si>
    <t>Notes receivable, net</t>
  </si>
  <si>
    <t>Inventory</t>
  </si>
  <si>
    <t>Income tax receivables</t>
  </si>
  <si>
    <t>Prepaid expenses and other current assets (see Note 12)</t>
  </si>
  <si>
    <t>Total current assets</t>
  </si>
  <si>
    <t>Fixed assets, net</t>
  </si>
  <si>
    <t>Goodwill</t>
  </si>
  <si>
    <t>Intangible assets, net</t>
  </si>
  <si>
    <t>Deferred income taxes</t>
  </si>
  <si>
    <t>Other long-term assets (see Note 12)</t>
  </si>
  <si>
    <t>Total assets</t>
  </si>
  <si>
    <t>Current liabilities:</t>
  </si>
  <si>
    <t>Client payables</t>
  </si>
  <si>
    <t>Accounts payable and accrued liabilities</t>
  </si>
  <si>
    <t>Accrued salaries and related costs</t>
  </si>
  <si>
    <t>Current portion of long-term debt, net (see Note 9)</t>
  </si>
  <si>
    <t>Accrued income taxes</t>
  </si>
  <si>
    <t>Other current liabilities (see Note 11)</t>
  </si>
  <si>
    <t>Total current liabilities</t>
  </si>
  <si>
    <t>Credit facility borrowings</t>
  </si>
  <si>
    <t>Long-term debt, net (see Note 9)</t>
  </si>
  <si>
    <t>Other long-term liabilities (see Note 12)</t>
  </si>
  <si>
    <t>Total liabilities</t>
  </si>
  <si>
    <t>Commitments and contingencies (see Note 18)</t>
  </si>
  <si>
    <t xml:space="preserve"> </t>
  </si>
  <si>
    <t>Shareholders’ equity:</t>
  </si>
  <si>
    <t>Common Stock, $0.01 par value, Authorized shares - 200,000,000, Issued shares - 70,378,873 and 70,054,948, Outstanding shares - 52,971,232 and 65,791,119</t>
  </si>
  <si>
    <t>Additional paid-in capital</t>
  </si>
  <si>
    <t>Treasury stock shares, at cost: 18,368,188 and 17,407,641</t>
  </si>
  <si>
    <t>Retained earnings</t>
  </si>
  <si>
    <t>Accumulated other comprehensive loss</t>
  </si>
  <si>
    <t>Total shareholders’ equity</t>
  </si>
  <si>
    <t>Noncontrolling interest</t>
  </si>
  <si>
    <t>Total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attributable to Sotheby's to net cash provided by operating activities:</t>
  </si>
  <si>
    <t>Gain from recognition of cumulative translation adjustment upon liquidation of foreign subsidiary</t>
  </si>
  <si>
    <t>Deferred income tax (benefit) expense</t>
  </si>
  <si>
    <t>Share-based payments</t>
  </si>
  <si>
    <t>Net pension (benefit) cost</t>
  </si>
  <si>
    <t>Inventory writedowns and bad debt provisions</t>
  </si>
  <si>
    <t>Amortization of debt discount and issuance costs</t>
  </si>
  <si>
    <t>Changes in assets and liabilities:</t>
  </si>
  <si>
    <t>Accounts receivable</t>
  </si>
  <si>
    <t>Related party client payables (see Note 26)</t>
  </si>
  <si>
    <t>Inventory (see Note 11)</t>
  </si>
  <si>
    <t>Restricted cash related to interest on 2022 Senior Notes (see Note 9)</t>
  </si>
  <si>
    <t>Changes in other operating assets and liabilities (see Note 13)</t>
  </si>
  <si>
    <t>Net cash provided by operating activities</t>
  </si>
  <si>
    <t>Investing Activities:</t>
  </si>
  <si>
    <t>Funding of notes receivable</t>
  </si>
  <si>
    <t>Collections of notes receivable</t>
  </si>
  <si>
    <t>Capital expenditures</t>
  </si>
  <si>
    <t>Acquisitions, net of cash acquired (see Notes 3 and 7)</t>
  </si>
  <si>
    <t>Funding of investments</t>
  </si>
  <si>
    <t>Distributions from investees</t>
  </si>
  <si>
    <t>Proceeds from the sale of equity method investment</t>
  </si>
  <si>
    <t>Settlement of net investment hedges (see Note 10)</t>
  </si>
  <si>
    <t>(Increase) decrease in restricted cash</t>
  </si>
  <si>
    <t>Net cash provided (used) by investing activities</t>
  </si>
  <si>
    <t>Financing Activities:</t>
  </si>
  <si>
    <t>Debt issuance and other borrowing costs</t>
  </si>
  <si>
    <t>Proceeds from credit facility borrowings</t>
  </si>
  <si>
    <t>Repayments of credit facility borrowings</t>
  </si>
  <si>
    <t>Proceeds from refinancing of York Property Mortgage</t>
  </si>
  <si>
    <t>Repayments of York Property Mortgage</t>
  </si>
  <si>
    <t>Restricted cash related to York Property Mortgage (see Note 9)</t>
  </si>
  <si>
    <t>Proceeds from the issuance of 2025 Senior Notes (see Note 9)</t>
  </si>
  <si>
    <t>Restricted cash related to 2022 Senior Notes, principal and premium (see Note 9)</t>
  </si>
  <si>
    <t>Repurchases of common stock</t>
  </si>
  <si>
    <t>Dividends paid</t>
  </si>
  <si>
    <t>Funding of employee tax obligations upon the vesting of share-based payments</t>
  </si>
  <si>
    <t>Net cash (used) provid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Shareholders' Equity - USD ($) $ in Thousands</t>
  </si>
  <si>
    <t>Total</t>
  </si>
  <si>
    <t>Common Stock</t>
  </si>
  <si>
    <t>Additional Paid-In Capital</t>
  </si>
  <si>
    <t>Treasury Stock</t>
  </si>
  <si>
    <t>Retained Earnings</t>
  </si>
  <si>
    <t>Accumulated Other Comprehensive Loss</t>
  </si>
  <si>
    <t>Balance at beginning of period at Dec. 31, 2014</t>
  </si>
  <si>
    <t>Increase (Decrease) in Stockholders' Equity</t>
  </si>
  <si>
    <t>Other comprehensive income (loss)</t>
  </si>
  <si>
    <t>Common stock shares withheld to satisfy employee tax obligations</t>
  </si>
  <si>
    <t>Restricted stock units vested, net</t>
  </si>
  <si>
    <t>Amortization of share-based payment expense</t>
  </si>
  <si>
    <t>Tax benefit from share-based payments</t>
  </si>
  <si>
    <t>Shares and deferred stock units issued to directors</t>
  </si>
  <si>
    <t>Cash dividends, $0.40 per common share</t>
  </si>
  <si>
    <t>Cash dividend equivalents related to share-based payments</t>
  </si>
  <si>
    <t>Balance at end of period at Dec. 31, 2015</t>
  </si>
  <si>
    <t>Tax deficiency from share-based payments</t>
  </si>
  <si>
    <t>Balance at end of period at Dec. 31, 2016</t>
  </si>
  <si>
    <t>Stock options exercised</t>
  </si>
  <si>
    <t>Other adjustments related to share-based payments</t>
  </si>
  <si>
    <t>Balance at end of period at Dec. 31, 2017</t>
  </si>
  <si>
    <t>Consolidated Statements Of Changes in Shareholders’ Equity (Parenthetical) - $ / shares</t>
  </si>
  <si>
    <t>Jan. 21, 2016</t>
  </si>
  <si>
    <t>Statement of Stockholders' Equity [Abstract]</t>
  </si>
  <si>
    <t>Dividends declared (usd per share)</t>
  </si>
  <si>
    <t>Summary of Significant Accounting Policies</t>
  </si>
  <si>
    <t>Accounting Policies [Abstract]</t>
  </si>
  <si>
    <t>Summary of Significant Accounting Policies Basis of Presentation —The Consolidated Financial Statements included herein have been prepared in accordance with accounting principles generally accepted in the United States of America ("U.S. GAAP") and pursuant to the rules and regulations of the SEC. In the Consolidated Financial Statements, unless otherwise stated, the terms "art," "works of art," "artwork," and "property" may, as appropriate, refer to authenticated fine art, decorative art, jewelry, wine, or collectibles. Principles of Consolidation —The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solidated Income Statements within Equity in Earnings of Investees. Our interest in the net assets of these investees is recorded on our Consolidated Balance Sheets within Equity Method Investments. See Note 5 for information related to our equity method investments. 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Income (Loss) and reported on our Consolidated Balance Sheets within Accumulated Other Comprehensive Loss until the subsidiary is sold or liquidated, at which point the adjustments are recognized in Net Income. Adjustments to Prior Period Presentation —In March 2016, the Financial Accounting Standards Board (the "FASB") issued Accounting Standards Update ("ASU") 2016-09, Compensation-Stock Compensation: Improvements to Employee Share-Based Payment Accounting. ASU 2016-09 simplifies several aspects of the accounting for and presentation of share-based payment transactions, including the accounting for the related income tax consequences and certain classifications within the statement of cash flows. We adopted ASU 2016-09 on its effective date of January 1, 2017. ASU 2016-09 requires that all excess tax benefits and deficiencies resulting from the vesting of share-based payments be recorded in the income statement, whereas previous guidance generally permitted such items to be recorded in the equity section of the balance sheet provided that an adequate level of previously recorded excess tax benefits existed. We adopted this aspect of ASU 2016-09 on a prospective basis. The adoption of ASU 2016-09 and the vesting of certain share-based payments in 2017 resulted in the recording of a $2.7 million income tax benefit in our Consolidated Income Statements for the year ended December 31, 2017, which decreased our effective income tax rate by approximately 1.8% . Under previous guidance, this income tax benefit would have been recorded as an increase to Additional Paid-In Capital on our Consolidated Balance Sheets. ASU 2016-09 also changed how excess tax benefits resulting from the vesting of share-based payments are presented in the statement of cash flows. ASU 2016-09 requires that such excess tax benefits be classified within Operating Activities along with other income tax cash flows. Under previous guidance, excess tax benefits resulting from the vesting of share-based payments were presented as a cash inflow within Financing Activities and a corresponding cash outflow within Operating Activities. We adopted this aspect of ASU 2016-09 on a retrospective basis. The adoption of ASU 2016-09 and the vesting of certain share-based payments in 2017 resulted in the classification of $2.7 million of excess tax benefits within Operating Activities in our Consolidated Statement of Cash Flows for the year ended December 31, 2017. The retrospective adoption of ASU 2016-09 did not have an effect on our Consolidated Statement of Cash Flows for the year ended December 31, 2016 because no excess tax benefits were recorded in that period. The following table summarizes the effect of retrospectively adopting ASU 2016-09 on our Statement of Cash Flows for the year ended December 31, 2015 (in thousands of dollars): Year Ended December 31, 2015 As Previously Reported ASU 2016-09 Adjustments As Adjusted Operating Activities: Adjustments to reconcile net income attributable to Sotheby's to net cash provided by operating activities: Excess tax benefits from share-based payments $ (1,064 ) $ 1,064 $ — Net cash provided by operating activities $ 155,058 $ 1,064 $ 156,122 Financing Activities: Excess tax benefits from share-based payments $ 1,064 $ (1,064 ) $ — Net cash provided by financing activities $ 25,720 $ (1,064 ) $ 24,656 The adoption of the other aspects of ASU 2016-09 did not have a material impact on our Consolidated Financial Statements as of and for years ended December 31, 2017 and 2016. Restricted Cash —Restricted cash may include legally restricted deposits or amounts, cash balances restricted as a result of contracts entered into with third parties or Company statements of intention with regard to particular cash deposits. As of December 31, 2017 and 2016, our Restricted Cash balances include the following (in thousands of dollars): December 31, 2017 2016 Funds deposited with the trustee for the redemption of the 2022 Senior Notes (see Note 9) $ 312,250 $ — Consignor funds held in legally segregated accounts 46,029 53,811 Cash Management Account related to the York Property Mortgage (see Note 9) 3,107 4,635 Other 192 660 Total Restricted Cash $ 361,578 $ 59,106 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client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client loans, our estimates of realizable value may prove, with the benefit of hindsight, to be different than the amount ultimately realized upon sale. See below for further discussion of our accounting policies related to Notes Receivable and Inventory. Accounts Receivable and Allowance for Doubtful Accounts —Accounts Receivable principally includes amounts due from buyers as a result of auction and private sale transactions. The recorded amount reflects the purchase price of the property, including any commissions, as well as any applicable taxes and royalties. The Allowance for Doubtful Accounts principally includes estimated losses associated with situations when we have paid the net sale proceeds to the selle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we believe that the Allowance for Doubtful Accounts is adequate as of December 31, 2017 ; however, actual losses may ultimately exceed the recorded allowance. As of December 31, 2017 and 2016 , the Allowance for Doubtful Accounts was $8.7 million and $7.7 million , respectively. See Note 4 for information related to Accounts Receivable. Notes Receivable and Allowance for Credit Losses —Notes Receivable includes loans made to clients that are secured by artworks. The classification of a loan as current or non-current on our Consolidated Balance Sheets takes into account the contractual maturity date of the loan, as well as the likelihood of renewing the loan on or before its contractual maturity date. The determination of whether a specific loan is impaired and the amount of any required allowance is based on the facts available to management and is reevaluated and adjusted as additional facts become known.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 See Note 4 for information related to Notes Receivable. Inventory —Inventory consists of artworks that we own and includes the following general categories: (i) items that have been obtained as a result of the failure of guaranteed property to sell at auction , (ii) items that have been purchased opportunistically, including property acquired for sale at auction, and (iii) other objects obtained incidental to the auction process (e.g., as a result of buyer default). See Note 19 for information related to auction guarantees.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 lue. For the years ended December 31, 2017 , 2016 , and 2015 , inventory writedowns totaled $13.6 million , $22.3 million , and $20.1 million , respectively, and were recorded within Cost of Inventory Sales in our Consolidated Income Statements.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 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See Note 6 for information related to Fixed Assets. 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the reporting units in our Agency segment is determined in reference to a blend of the income and market approaches, and the fair value of our art advisory reporting unit is determined using a discounted cash flow methodology. See Note 7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that of Sotheby's. Future business results could significantly impact the evaluation of our goodwill which could have a material impact on the determination of whether a potential impairment exists and the size of any such impairment. 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7 for information related to Intangible Assets. 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Deferred Tax Assets &amp; Liabilities —We follow the liability method of accounting for income taxes under which deferred tax assets and liabilities are recognized, based on enacted tax rates, for the future tax consequences of (i) temporary differences between the tax basis of assets and liabilities and their reported amounts in our consolidated financial statements and (ii) operating loss and tax credit carry-forwards for tax purpose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results in the period such determination was made. See Note 16 for information related to income taxes, including the recorded balances of our valuation allowance related to deferred tax assets. On December 22, 2017, the U.S. Tax Cuts and Jobs Act (the "Act") was enacted into law. Among other things, the Act reduces the U.S. corporate income tax rate from 35% to 21% , and makes changes to certain other business-related exclusions, deductions and credits. The SEC soon thereafter issued Staff Accounting Bulletin No. 118 ("SAB 118"), which allows companies to record the income tax effects of the Act as a provisional amount based upon reasonable estimates. As of December 31, 2017, we have not completed our accounting for the income tax effects of the Act. However, in accordance with SAB 118, we recorded a provisional net income tax expense of approximately $1.2 million in the fourth quarter of 2017 based on reasonable estimates for those tax effects. This provisional net income tax expense is subject to adjustments as we complete our analysis of the Act, collect and prepare the necessary data, and interpret any additional guidance issued by the U.S. Treasury Department, IRS, the FASB, and other standard-setting and regulatory bodies. Adjustments may impact our provision for income taxes and effective tax rate in the period in which the adjustments are made. Our accounting for the income tax effects of the Act will be completed during the measurement period, which should not extend beyond one year from the enactment date. The impact of the provisional accounting effects of the Act are described in greater detail in Note 16. 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solidated Income Statements is reduced by any auction commissions earned on property sold under the auction guarantee. If any item of property offered under the auction guarantee does not sell, the amount of the auction guarantee must be paid, but we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The estimated fair value of our obligation to perform under our auction guarantees is recorded on our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 See Note 19 for information related to auction guarantees and any associated risk-sharing arrangements. Financial Instruments —Our material financial instruments include (i) Cash and Cash Equivalents; (ii) Restricted Cash; (iii) Notes Receivable; (iv) credit facility borrowings; (v) the mortgage on our headquarters building in New York; (vi) various derivative financial instruments; and (vii) unsecured senior notes. The carrying amounts of Cash and Cash Equivalents, Restricted Cash, Notes Receivable, the mortgage on our headquarters building in New York, and credit facility borrowings do not materially differ from their estimated fair values due to their nature and the variable interest rates associated with each of these financial instruments. See Note 9 for fair value information related to our unsecured senior notes and Note 10 for fair value information related to derivative financial instruments. Revenue Recognition (Agency Commissions and Fee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he revenue recognition policy for each of the principal components of Agency Commissions and Fees is described below. (1) Auction Commission Revenues —In our role as auctioneer, we accept property on consignment and match sellers to buyers through the auction process. As compensation for our auction services, we earn a commission from both the buyer ("buyer's premium") and, to a lesser extent,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we have substantially accomplished what we must do to be entitled to the benefits represented by the auction commission revenue. Subsequent to the date of the auction sale, our remaining obligations for our auction services relate only to the collection of the purchase price from the buyer and the remittance of the net sale proceeds to the seller. These remaining service obligations are not an essential part of our auction services.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reasonably assured. If we determine that it is probable that the buyer will default,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9 ). Additionally, in certain situations, auction commissions are shared with third parties who introduce us to auction consignors or otherwise facilitate the sale of property at auction. See Note 27, which discusses a change in the presentation of these amounts that will become effective on January 1, 2018 as a the result of the adoption of a new accounting standard related to revenue recognition. (2) Private Sale Commission Revenues —Private sale commission revenues are earned through the direct brokering of purchases and sales of art. Similar to auction sales, the primary service that we provide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we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our obligations and performance requirements related to the transaction. In transactions with a Buyer Agreement, our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we provide in a private sale transaction. In the absence of an executed Buyer Agreement, revenue recognition is deferred until we have performed our substantive service obligations in the transaction and the buyer has paid the full purchase price thereby evidencing the terms of the arrangement. Private sale commission revenues are recorded net of commissions owed to third parties. In certain situations, commissions are shared with third parties who introduce us to consignors who sell property through a private sale transaction. See Note 27, which discusses a change in the presentation of these amounts that will become effective on January 1, 2018 as a the result of the adoption of a new accounting standard related to revenue recognition. (3) Other Agency Commissions and Fees (Net) —Included in Other Agency Commissions and Fees is our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we determine that a loss related to an auction guarantee is probable. In such situations, we estimate the amount of the loss based on the difference between the amount of the auction guarantee and the expected selling price of the property, including buyer's premium. Also included in Other Agency Commissions and Fees (Net) are commissions and fees earned on sales of art brokered by third parties, fees charged to consignors for property withdrawn prior to auction, and catalogue subscription and advertising revenues. These revenues are recognized in our Consolidated Income Statements when the underlying event occurs or over the period during which we provide the service to our customer. Revenue Recognition (Inventory Sales) —Inventory sales are recognized in the period in which the sale is completed, title to the property passes to the purchaser, and we have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See Note 4 for information related to Notes Receivable. Revenue Recognition (Advisory Revenues) —Advisory revenues consist of fees earned from providing art-related advice to certain clients. These arrangements may be evidenced by a legally binding written agreement between us and the client, which outlines the nature of the services to be provided and the amount of fees to be earned. Our advisory services are also some</t>
  </si>
  <si>
    <t>Segment Reporting</t>
  </si>
  <si>
    <t>Segment Reporting [Abstract]</t>
  </si>
  <si>
    <t>Segment Reporting Sotheby's offers collectors the opportunity to connect with and transact in the world's most extraordinary art and luxury goods. Auctioneers since 1744, today we present auctions in ten different salesrooms, including New York, London, Hong Kong and Paris, and Sotheby’s BidNow program allows clients to view all auctions live online and place bids on their mobile devices from anywhere in the world. We also offer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omas S. Smith, Jr, Sotheby's CEO,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the Agency segment also includes the sale of artworks that are owned by Sotheby's, principally as a consequence of the auction process, as well as our investment in RM Sotheby's, an auction house for investment-quality automobiles.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which was acquired on January 11, 2016 (see Note 3) and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certain equity method investments (see Note 5). The following table presents our segment information for the years ended December 31, 2017 , 2016 , and 2015 (in thousands of dollars): Year ended December 31, 2017 Agency SFS All Other Reconciling items Total Revenues $ 907,557 $ 60,105 $ 30,895 $ (9,168 ) (a) $ 989,389 Interest income $ 1,184 $ — $ — $ — $ 1,184 Interest expense $ 32,218 $ — $ — $ — $ 32,218 Depreciation and amortization $ 23,015 $ 244 $ 794 $ — $ 24,053 Segment income before taxes $ 101,203 $ 32,295 $ 10,696 $ (2,508 ) (b) $ 141,686 Year ended December 31, 2016 Revenues $ 726,662 $ 61,234 $ 25,999 $ (8,518 ) (a) $ 805,377 Interest income $ 1,294 $ — $ — $ — $ 1,294 Interest expense $ 30,310 $ — $ — $ — $ 30,310 Depreciation and amortization $ 21,081 $ 119 $ 617 $ — $ 21,817 Segment income (loss) before taxes $ 64,571 (c) $ 35,907 $ (482 ) (c) $ (3,262 ) (b) $ 96,734 Year ended December 31, 2015 Revenues $ 892,030 $ 65,248 $ 18,975 $ (14,759 ) (a) $ 961,494 Interest income $ 1,773 $ 3 $ — $ — $ 1,776 Interest expense $ 32,745 $ — $ — $ — $ 32,745 Depreciation and amortization $ 19,233 $ 124 $ 124 $ — $ 19,481 Segment income before taxes $ 139,942 $ 41,303 $ 10,864 $ (22,810 ) (b) $ 169,299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c) Agency segment income before taxes for the year ended December 31, 2016 includes $23.9 million of compensation expense related to an earn-out arrangement with the former principals of AAP. All Other income (loss) before taxes for the year ended December 31, 2016 includes $11.1 million of compensation expense related to this earn-out arrangement. See Note 3 . The table below presents a reconciliation of segment income (loss) before taxes to consolidated income before taxes for the years ended December 31, 2017 , 2016 , and 2015 (in thousands of dollars): 2017 2016 2015 Agency $ 101,203 $ 64,571 $ 139,942 SFS 32,295 35,907 41,303 All Other 10,696 (482 ) 10,864 Segment income before taxes 144,194 99,996 192,109 Unallocated amounts and reconciling items: Leadership transition severance costs (a) — — (13,251 ) CEO separation and transition costs (see Note 23) — — (4,232 ) Equity in earnings of investees (b): (2,508 ) (3,262 ) (5,327 ) Income before taxes $ 141,686 $ 96,734 $ 169,299 (a) In 2015, in conjunction with our leadership transition, we incurred severance costs of $13.3 million associated with the termination of certain executive officers, including our former Chief Financial Officer and former Chief Operating Officer. (b) For segment reporting purposes, our share of earnings related to equity investees is included as part of income before taxes. However, such earnings are reported separately below income before taxes in our Consolidated Income Statements. See Note 5 for information related to our equity method investments. The table below presents geographic information about our revenues for the years ended December 31, 2017 , 2016 , and 2015 for all countries which exceeded 5% of total revenues (in thousands of dollars): 2017 2016 2015 United States $ 383,918 $ 367,200 $ 463,129 United Kingdom 229,586 193,721 257,336 Hong Kong and China 223,258 145,885 146,262 Switzerland 95,653 50,003 50,134 France 52,872 42,980 41,803 Other countries 13,270 14,106 17,589 Reconciling item: Intercompany revenue (9,168 ) (8,518 ) (14,759 ) Total $ 989,389 $ 805,377 $ 961,494 The table below presents segment assets, as well as a reconciliation of segment assets to consolidated assets as of December 31, 2017 , 2016 , and 2015 (in thousands of dollars): December 31, 2017 2016 2015 Agency $ 2,395,429 $ 1,759,670 $ 2,499,441 SFS 608,713 687,649 721,781 All Other 40,566 42,246 25,178 Total segment assets 3,044,708 2,489,565 3,246,400 Unallocated amounts and reconciling items: Deferred tax assets and income tax receivable 42,599 14,861 16,913 Consolidated assets $ 3,087,307 $ 2,504,426 $ 3,263,313 Substantially all of our capital expenditures for the years ended December 31, 2017 , 2016 , and 2015 were attributable to the Agency segment.</t>
  </si>
  <si>
    <t>Acquisition of Art Agency, Partners</t>
  </si>
  <si>
    <t>Business Combinations [Abstract]</t>
  </si>
  <si>
    <t>Acquisition of Art Agency, Partners On January 11, 2016, we acquired Art Agency, Partners, a firm that provides a range of art-related services, in exchange for initial cash consideration of $50 million and future earn-out payments of up to $35 million , as discussed in more detail below. The purpose of this acquisition is to grow auction and private sale revenues by enhancing our relationships with art collectors and by improving our position in the fine art market, particularly in Impressionist, Modern and Contemporary Art. Also, as a result of this acquisition, we have added a new revenue stream by integrating AAP's existing art advisory business, providing a new avenue for growth. The purchase agreement governing the acquisition of AAP includes non-competition and non-solicitation covenants that continue in effect until January 2021. In connection with this acquisition, each of the former principals of AAP also entered into a five -year employment agreement that extends through January 2021. Each employment agreement also includes non-competition and non-solicitation covenants that continue in effect for 12 months following the end of employment. As indicated above, in connection with the acquisition of AAP, we agreed to make future earn-out payments to the former principals of AAP not to exceed $35 million in the aggregate, contingent on the achievement of a level of cumulative financial performance within the Impressionist, Modern and Contemporary Art collecting categories, as well as from AAP's art advisory business. Progress against the cumulative financial target (the "Target") was to be measured at the end of each calendar year during the four -year performance period following the acquisition, after adjusting the Target to reflect the annual growth or contraction of the auction market for Impressionist, Modern and Contemporary Art, when compared to the year ended December 31, 2015. Amounts owed pursuant to the earn-out arrangement are considered to be compensation expense for accounting purposes and are classified within Salaries and Related Costs in our Consolidated Income Statements. For the year ended December 31, 2016 , we recognized $35 million of compensation expense associated with the AAP earn-out arrangement, reflecting the full achievement of the Target as a result of our improved market share in the Contemporary Art collecting category, as well as an improvement in auction commission margins, during the initial annual period. The $35 million owed under the earn-out arrangement is being paid in four annual increments of $8.75 million in the first quarter of each year beginning in 2017 and through 2020. The portion of the accrued liability due in the first quarter of 2018 ( $8.75 million) is recorded within Accrued Salaries and Related Costs on our Consolidated Balance Sheets. The remaining liability ( $17.5 million) is recorded within Other Long-Term Liabilities. See Note 12 . 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 Upon completion of the purchase price allocation in the second quarter of 2016, $28.3 million of the resulting goodwill was allocated to the Agency segment and $6.2 million was allocated to the acquired art advisory business, which is reported within All Other for segment reporting purposes. The goodwill is tax deductible over a period of 15 years. We incurred $0.8 million of transaction costs in connection with the acquisition of AAP, which were recognized within General and Administrative Expenses in our Consolidated Income Statement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Receivables</t>
  </si>
  <si>
    <t>Accounts and Notes Receivable, Net [Abstract]</t>
  </si>
  <si>
    <t>Receivables Accounts Receivable, Net —Through our Agency segment, we accept property on consignment and match sellers, also known as consignors, to buyers through the auction or private sale process. Following an auction or private sale, we invoice the buyer for the purchase price of the property (including any commissions, as well as any applicable taxes and royalties), collect payment from the buyer, and remit to the consignor the net sale proceeds after deducting our commissions, expenses and applicable taxes and royalties. The amount invoiced to the buyer is recorded on our Consolidated Balance Sheets within Accounts Receivable, Net.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consignor does not provide matched payment terms (i.e., we pay the consignor before receiving payment from the buyer), the receivable balance is reclassified from Accounts Receivable (net) to Notes Receivable (net) on our Consolidated Balance Sheets. As of December 31, 2017 and 2016 , Notes Receivable (net) within the Agency segment included $2.7 million and $7.5 million , respectively, of such balances that have been reclassified from Accounts Receivable (net). See our discussion of Agency segment notes receivable below. Under the standard terms and conditions of our auction and private sales, we are not obligated to pay the consignor for property that has not been paid for by the buyer. If a buyer defaults on payment, the sale is cancelled, and the property is returned to the consignor. Alternatively, the consignor may reoffer the property at one of our future auctions or negotiate a private sale with us acting as their agent. In certain instances, and subject to management approval under our internal corporate governance policy, we may pay the net sale proceeds to the consigno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 As of December 31, 2017 and 2016 , Accounts Receivable (net) included $92.1 million and $90.1 million , respectively, related to situations when we paid the consignor all or a portion of the net sales proceeds before payment was collected from the buyer. As of December 31, 2017 and 2016 , Accounts Receivable (net) also included $53.8 million and $76.3 million , respectively, related to situations when we allowed the buyer to take possession of the property before making payment. 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through the sale of the collateral at the conclusion of the loan and/or through future purchases of new property by the borrower. In certain situations, term loans are made to refinance receivabl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our Agency segment. Consignor advances allow sellers to receive funds upon consignment for an auction or private sale that will occur up to one year in the future and normally have short-term maturities. The lending activities of SFS are funded by borrowings drawn from the SFS Credit Facility, a dedicated revolving credit facility, and with cash balances, including amounts generated by the Agency segment. See Note 9 for information related to the dedicated revolving credit facility for SFS. As of December 31, 2017 and 2016 , the net Notes Receivable balance of SFS was $590.6 million and $675.1 million , respectively. As of December 31, 2017 and 2016 , these loan portfolio balances include $54.4 million and $88.7 million , respectively, of term loans issued by SFS to refinance client auction and private sale purchases. For the years ended December 31, 2017 and 2016 , SFS issued $6.5 million and $13.3 million , respectively, of such loans. These loans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For the years ended December 31, 2017 and 2016 , such repayments totaled $40.8 million and $33.4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revolving credit facility for SFS permits borrowings up to 85% of the portion of any loan that does not exceed a 60% LTV ratio. The LTV ratio of certain loans may increase above our 50% target due to a decrease in the low auction estimate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a critical credit quality indicator for the secured loans made by SFS. The table below provides the aggregate LTV ratio for the SFS loan portfolio as of December 31, 2017 and 2016 (in thousands of dollars): December 31, 2017 2016 Secured loans $ 590,609 $ 675,109 Low auction estimate of collateral $ 1,369,235 $ 1,405,856 Aggregate LTV ratio 43 % 48 % The table below provides the aggregate LTV ratio for secured loans made by SFS with an LTV above 50% as of December 31, 2017 and 2016 (in thousands of dollars): December 31, 2017 2016 Secured loans with an LTV ratio above 50% $ 168,116 $ 270,111 Low auction estimate of collateral related to secured loans with an LTV above 50% $ 269,063 $ 486,973 Aggregate LTV ratio of secured loans with an LTV above 50% 62 % 55 % The table below provides other credit quality information regarding secured loans made by SFS as of December 31, 2017 and 2016 (in thousands of dollars): December 31, 2017 2016 Total secured loans $ 590,609 $ 675,109 Loans past due $ 62,570 $ 90,508 Loans more than 90 days past due $ 56,087 $ 158 Non-accrual loans $ — $ 158 Impaired loans $ — $ — Allowance for credit losses: Allowance for credit losses for impaired loans $ — $ — Allowance for credit losses based on historical data 1,253 1,270 Total allowance for credit losses - secured loans $ 1,253 $ 1,270 We consider a loan to be past due when principal payments are not paid by the contractual maturity date. Typically, a loan becomes past due only for a short period of time during which either the loan is renewed or collateral is sold to satisfy the borrower's obligation. As of December 31, 2017 , $62.6 million of the net Notes Receivable balance was past due, of which $56.1 million was more than 90 days past due. We are continuing to accrue interest on $14.8 million of past due loans and, as of December 31, 2017, the collateral securing such loans has a low auction estimate of approximately $96.8 million , resulting in an LTV ratio of 15% . In consideration of the LTV ratio for these loans, current collateral disposal plans, and anticipated loan renewals, we believe that the principal and interest amounts owed on these loans will be collected. A non-accrual loan is a loan for which future Finance Revenue is not recorded due to our determination that it is probable that future interest on the loan will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if proceeds collected from the sale of loan collateral exceed pre-sale estimates, or if we become aware of other circumstances that indicate that it is probable that the borrower will make future interest payments on the loan. As of January 1, 2018, one of the past due loans included in the table above was placed on non-accrual status. As of December 31, 2017 , our recorded investment in this loan was approximately $49.5 million , consisting of the $47.7 million principal balance and $ 1.8 million in accrued interest. Through February 26, 2018, collateral sale proceeds of $ 10.2 million were collected in respect of this loan and $ 23.8 million of additional proceeds from completed collateral sales are expected to be collected from auction and private sale buyers in the first half of 2018. Following the collection of these collateral sale proceeds, our recorded investment in the loan will be $ 15.5 million, and the loan will have an LTV ratio of approximately 100% (excluding any auction and private sale commissions to be earned by the Agency segment on future collateral sales). The remaining collateral related to this loan is expected to be offered for auction and private sales throughout 2018.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December 31, 2017 and 2016 , there were no impaired SFS loans outstanding. As of December 31, 2017 , unfunded commitments to extend additional credit through SFS were approximately $51.8 million . Notes Receivable (Agency Segment) —We are obligated under the terms of certain auction guarantees to advance a portion of the guaranteed amount prior to the auction. Such auction guarantee advances are recorded on our Consolidated Balance Sheets within Notes Receivable (net). As of December 31, 2017 , there were no auction guarantee advances outstanding. As of December 31, 2016 , there were $1 million in auction guarantee advances outstanding. See Note 19 for information related to auction guarantees.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solidated Balance Sheets. As of December 31, 2017 and 2016, Notes Receivable (net) within the Agency segment included $2.7 million and $7.5 million of such amounts reclassified from Accounts Receivable (net), against which we hold $3.1 million of collateral in both years. These Notes Receivable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For the year ended December 31, 2017 and 2016, such repayments totaled $5 million and $16.3 million ,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December 31, 2016, such loans totaled $3.8 million . In the fourth quarter of 2017, we determined one of these loans to be impaired as a result of the bankruptcy of the art dealer and recorded a credit loss of $1.5 million in the period. We have commenced legal proceedings against one of the individuals who personally guaranteed this loan. As of December 31, 2017 , we had one loan outstanding of this type with a balance of $2.1 million . We are are no longer accruing interest on this loan, but we believe that the recorded balance of the loan is collectible. Notes Receivable (Other) —In the second quarter of 2013, we sold our interest in an equity method investee for $4.3 million . The sale price was funded by an upfront cash payment of $0.8 million and the issuance of a $3.5 million unsecured loan. This loan had a variable market rate of interest, required monthly payments during the loan term, and was initially scheduled to mature in December 2018. As of December 31, 2016 , the carrying value of this loan was $2.1 million . The remaining balance of the loan was repaid in the second quarter of 2017. Allowance for Credit Losses —For the years ended December 31, 2017 and 2016 , activity related to the Allowance for Credit Losses by segment was as follows (in thousands of dollars): SFS Agency Total Balance as of January 1, 2016 $ 1,458 $ — $ 1,458 Change in loan loss provision based on historical data (188 ) — (188 ) Balance as of December 31, 2016 1,270 — 1,270 Change in loan loss provision based on historical data (17 ) — (17 ) Change in loan loss provision for impaired loans — 1,525 1,525 Balance as of December 31, 2017 $ 1,253 $ 1,525 $ 2,778</t>
  </si>
  <si>
    <t>Equity Method Investments</t>
  </si>
  <si>
    <t>Equity Method Investment, Summarized Financial Information [Abstract]</t>
  </si>
  <si>
    <t>Equity Method Investments Acquavella Modern Art— On May 23, 1990, we purchased the common stock of the Pierre Matisse Gallery Corporation ("Matisse") for approximately $153 million . The assets of Matisse consisted of a collection of fine art (the "Matisse Inventory"). Upon consummation of the purchase, we entered into an agreement with Acquavella Contemporary Art, Inc. ("ACA") to form AMA, a partnership through which the Matisse Inventory would be sold. We contributed the Matisse Inventory to AMA in exchange for a 50% interest in the partnership. The original term of the AMA partnership agreement was due to expire in 2000 and it was renewed on an annual basis through 2016. On April 27, 2017, the AMA partnership agreement was amended to extend the term of the partnership to May 1, 2022. Upon dissolution of AMA, if we and ACA elect not to liquidate the property and assets of AMA, any assets remaining after the payment of expenses and any other liabilities of AMA will be distributed to us and AMA as tenants-in-common or in some other reasonable manner. The net assets of AMA consist almost entirely of the Matisse Inventory. As of December 31, 2017 and 2016 , the carrying value of the Matisse Inventory was $33.9 million and $39 million , respectively. As of December 31, 2017 and 2016 , the carrying value of our investment in AMA was $4.8 million and $7.9 million , respectively. For the years ended December 31, 2017 , 2016 , and 2015 , our results include $1.7 million , $1.3 million , and $2.8 million , respectively, of equity earnings related to AMA. From time-to-time, we transact with the principal shareholder of ACA in the normal course of our business. RM Sotheby's— On February 18, 2015, we acquired a 25% ownership interest in RM Auctions, an auction house for investment-quality automobiles, for $30.7 million . Following our investment, RM Auctions is now known as RM Sotheby's. In addition to the initial 25% ownership interest, we have governance participation through a comprehensive partnership agreement. The terms of our investment provide us with the opportunity to increase our ownership stake over time. As of December 31, 2017 and 2016 , the carrying value of our investment in RM Sotheby's was $36.4 million and $35.3 million , respectively. For the years ended December 31, 2017 , 2016 , and 2015, our results include $1.2 million , $2 million , and $2.5 million , respectively, of equity earnings related to RM Sotheby's. Other— In the second quarter of 2017, we formed a partnership through which artworks are being purchased and sold. As of December 31, 2017, our investment in this partnership was $5.7 million , representing our 50% ownership interest.</t>
  </si>
  <si>
    <t>Fixed Assets</t>
  </si>
  <si>
    <t>Property, Plant and Equipment [Abstract]</t>
  </si>
  <si>
    <t>Fixed Assets As of December 31, 2017 and 2016 , Fixed Assets consisted of the following (in thousands of dollars): December 31, 2017 2016 Land $ 92,591 $ 92,155 Buildings and building improvements 235,222 230,803 Leasehold improvements 84,504 72,969 Computer hardware and software 77,179 74,744 Furniture, fixtures and equipment 81,031 76,829 Construction in progress 9,492 3,621 Other 1,767 5,257 Sub-total 581,786 556,378 Less: Accumulated depreciation and amortization (229,751 ) (209,196 ) Total Fixed Assets, net $ 352,035 $ 347,182 We recently completed a review of our New York real estate holdings and concluded that we will continue to occupy our headquarters at 1334 York Avenue in New York for the foreseeable future. In September 2017, we decided to undertake an enhancement program, beginning in June 2018, to create new state-of-the art galleries, as well as new public and client exhibition spaces. As a result of this enhancement program, certain building improvements and other fixed assets will be removed from service before the end of their originally estimated useful lives, resulting in accelerated depreciation expense of $1.9 million recognized in the fourth quarter of 2017. For the years ended December 31, 2017 , 2016 , and 2015 , Depreciation and Amortization related to Fixed Assets was $22.1 million , $19.9 million , and $19.5 million , respectively.</t>
  </si>
  <si>
    <t>Goodwill and Intangible Assets</t>
  </si>
  <si>
    <t>Goodwill and Intangible Assets Disclosure [Abstract]</t>
  </si>
  <si>
    <t>Goodwill and Intangible Assets Goodwill —As of January 1, 2016, all goodwill was attributable to the Agency segment. As discussed in Note 3, on January 11, 2016, we acquired AAP, a firm that provides a range of art-related services. Upon completion of the related purchase price allocation, $28.3 million of the resulting goodwill was allocated to the Agency segment and $6.2 million was allocated to the acquired art advisory business, which is reported within All Other for segment reporting purposes. On November 30, 2016, we acquired Orion Analytical, a materials analysis and consulting firm that utilizes state-of-the-art technical and scientific methods in the examination of art, cultural property, wine and other objects. With this acquisition, we have established a scientific research department that complements our existing world-class expertise and provenance research capabilities. For the years ended December 31, 2017 and 2016, changes in the carrying value of Goodwill were as follows (in thousands of dollars): Year ended December 31, 2017 Year ended December 31, 2016 Agency All Other Total Agency All Other Total Beginning balance as of January 1, $ 43,878 $ 6,151 $ 50,029 $ 13,621 $ — $ 13,621 Goodwill acquired: AAP (see Note 3) — — — 28,339 6,151 34,490 Orion Analytical — — — 2,445 — 2,445 Foreign currency exchange rate changes 518 — 518 (527 ) — (527 ) Ending balance as of December 31, $ 44,396 $ 6,151 $ 50,547 $ 43,878 $ 6,151 $ 50,029 Intangible Assets —As of December 31, 2017 and 2016 , intangible assets consisted of the following (in thousands of dollars): Amortization Period December 31, 2017 December 31, 2016 Indefinite lived intangible assets: License (a) N/A $ 324 $ 324 Intangible assets subject to amortization: Customer relationships - AAP (see Note 3) 8 years 10,800 10,800 Non-compete agreements - AAP (see Note 3) 6 years 3,060 3,060 Artworks database (b) 10 years 1,200 1,125 Total intangible assets subject to amortization 15,060 14,985 Accumulated amortization (3,892 ) (1,916 ) Total amortizable intangible assets (net) 11,168 13,069 Total intangible assets (net) $ 11,492 $ 13,393 (a) Relates to a license obtained in conjunction with the purchase of a retail wine business in 2008. (b) Relates to a database containing historic information concerning repeat sales of works of art. This database was acquired with the associated business in exchange for an initial cash payment made in the third quarter of 2016 and a subsequent cash payment made in the third quarter of 2017. For the years ended December 31, 2017 and 2016, amortization expense related to intangible assets was approximately $2 million and $1.9 million , respectively. No such amortization expense was recognized in 2015. The estimated aggregate amortization expense for the remaining useful lives of intangible assets subject to amortization during the five -year period succeeding the December 31, 2017 balance sheet date are as follows (in thousands of dollars): Period Amount 2018 $ 1,980 2019 $ 1,980 2020 $ 1,980 2021 $ 1,980 2022 $ 1,470</t>
  </si>
  <si>
    <t>Pension Arrangements</t>
  </si>
  <si>
    <t>Retirement Benefits [Abstract]</t>
  </si>
  <si>
    <t>Pension Arrangements Retirement Savings Plan —We sponsor a qualified defined contribution plan for our employees in the U.S. (the "Retirement Savings Plan"). Participants in the Retirement Savings Plan that are below Senior Vice President-level may elect to contribute between 2% and 50% of their eligible compensation, on a pre-tax or after-tax Roth basis. Participants in the Retirement Savings Plan that are Senior Vice President-level and above may elect to contribute between 2% and 25% of their eligible compensation, on a pre-tax or after-tax Roth basis. We may match participant savings with a contribution of up to 3% of eligible employee compensation. We may also contribute an annual discretionary amount to the Retirement Savings Plan, which varies as a percentage of each participant's eligible compensation depending on our profitability. For the year ended December 31, 2017 , we accrued discretionary contributions of $2.1 million , which is equal to 3% of eligible compensation paid during the current year. For the years ended December 31, 2016 and 2015, we accrued discretionary contributions of $1.2 million and $1.3 million , respectively, related to the Retirement Savings Plan, which is equal to 2% of eligible compensation paid during those years. For the years ended December 31, 2017 , 2016 , and 2015 , total pension expense related to matching and discretionary contributions to the Retirement Savings Plan, net of forfeitures, was $3.7 million , $2.5 million , and $2.4 million , respectively. Both participant and Company contributions to the Retirement Savings Plan are subject to limitations under IRS regulations. Deferred Compensation Plan —We sponsor a non-qualified Deferred Compensation Plan (the "DCP"), which is available to certain U.S. officers for whom contributions to the Retirement Savings Plan are limited by IRS regulations. The DCP provides participants with a menu of investment crediting options that track a portfolio of various deemed investment funds. We credit participant accounts on the same basis as matching and discretionary contributions to the Retirement Savings Plan, as discussed above. For the year ended December 31, 2017 , we accrued discretionary contributions of $0.5 million related to the DCP, which is equal to 3% of eligible compensation paid during the current year. For the years ended December 31, 2016 and 2015, we recorded discretionary accruals of $0.3 million related to the DCP, which is equal to 2% of eligible compensation paid during those years. For the years ended December 31, 2017 , 2016 , and 2015 , total pension expense related to our matching and discretionary contributions to the DCP was $0.9 million , $0.6 million , and $0.8 million , respectively. Employee deferrals and our accrued contributions to the DCP are informally funded into a rabbi trust which provides benefit security by sheltering assets in the event of a change-in-control of Sotheby's and certain other situations. DCP liabilities are financed through the trust almost entirely by using company-owned variable life insurance ("COLI"), and, to a much lesser extent, investments in money market mutual funds. As of December 31, 2017 and 2016 , the DCP liability was $25.6 million and $25.9 million , respectively, and the assets held in the rabbi trust consisted of the following (in thousands of dollars): December 31, 2017 2016 Company-owned variable life insurance $ 25,567 $ 25,114 Money market mutual fund investments 673 1,599 Total $ 26,240 $ 26,713 The COLI and money market mutual fund investments are aggregated and recorded on our Consolidated Balance Sheets within Trust Assets Related to Deferred Compensation Liability. The COLI is reflected at its cash surrender value. The money market mutual fund investments are classified as trading securities and reflected at their fair value. Changes in the fair value of the DCP liability, which result from gains and losses in deemed participant investments, are recognized in our Consolidated Income Statements within Salaries and Related Costs in the period in which they occur. Gains in deemed participant investments increase the DCP liability, as well as Salaries and Related Costs. Losses in deemed participant investments decrease the DCP liability, as well as Salaries and Related Costs. For the years ended December 31, 2017 , 2016 , and 2015 , net gains (losses) in deemed participant investments totaled $3.1 million , $1.6 million , and ($0.5) million , respectively. Gains and losses resulting from changes in the cash surrender value of the COLI and the fair value of the money market mutual fund investments, as well as COLI-related expenses, are recognized in our Consolidated Income Statements below Operating Income within Non-Operating Income (Expense) in the period in which they occur. For the years ended December 31, 2017 , 2016 , and 2015 , net gains (losses) related to the COLI and the money market mutual fund investments were $2.6 million , $0.4 million , and ($2.7) million , respectively. In 2015, Non-Operating Expense also includes a $1.6 million death benefit recognized in the fourth quarter of 2015 under the COLI policy. U.K. Defined Contribution Plan —Beginning on April 1, 2004, a defined contribution plan was made available to employees in the U.K. (the "U.K. Defined Contribution Plan"). We may also contribute an annual discretionary amount to the U.K. Defined Contribution Plan, which varies as a percentage of each participant's eligible compensation depending on our profitability. For the year ended December 31, 2017 , we accrued discretionary contributions of $1.1 million related to the U.K. Defined Contribution Plan, which is equal to 3% of eligible compensation paid during the current year. For the years ended December 31, 2016 and 2015, we accrued discretionary contributions of $1.1 million and $0.7 million , respectively, related to the U.K. Defined Contribution Plan, both of which are equal to 2% of eligible compensation paid during those years. For the years ended December 31, 2017 , 2016 , and 2015 , pension expense related to the U.K. Defined Contribution Plan was $4.5 million , $4.3 million , and $3.1 million , respectively. The increase in pension expense in 2016 when compared to 2015 was primarily attributable to additional contributions made on behalf of previously active participants in our U.K. defined benefit pension plan, who transferred into the U.K. Defined Contribution Plan after the defined benefit pension plan was closed to accrual of future service costs on April 30, 2016. See "U.K Defined Benefit Pension Plan" below. U.K. Defined Benefit Pension Plan —We sponsor a defined benefit pension plan in the U.K. (the "U.K. Pension Plan"). Effective April 1, 2004, participation in the U.K. Pension Plan was closed to new employees. On April 30, 2016, after the completion of a statutory consultation process, the U.K. Pension Plan was closed to accrual of future service costs for active participants, who became participants in the U.K. Defined Contribution Plan. Benefit Obligation, Plan Assets, and Funded Status The table below details the changes in the projected benefit obligation, plan assets, and funded status of the U.K. Pension Plan, as well as the net pension asset recognized on our Consolidated Balance Sheets, as of and for the years ended December 31, 2017 and 2016 (in thousands of dollars): December 31, 2017 2016 Reconciliation of benefit obligation Projected benefit obligation at beginning of year $ 327,619 $ 326,243 Service cost — 1,086 Interest cost 8,053 9,817 Contributions by plan participants — 232 Actuarial (gain) loss (781 ) 64,104 Benefits paid (8,508 ) (12,176 ) Settlement payments (11,880 ) — Foreign currency exchange rate changes 31,373 (61,687 ) Projected benefit obligation at end of year 345,876 327,619 Reconciliation of plan assets Fair value of plan assets at beginning of year 406,195 393,102 Actual return on plan assets 28,827 73,806 Employer contributions — 24,748 Contributions by plan participants — 232 Benefits paid (8,508 ) (12,176 ) Settlement payments (11,880 ) — Foreign currency exchange rate changes 40,068 (73,517 ) Fair value of plan assets at end of year 454,702 406,195 Funded Status Net pension asset $ 108,826 $ 78,576 As of December 31, 2017 and 2016 , the net pension asset of $108.8 million and $78.6 million , respectively, was recorded within Other Long-Term Assets on our Consolidated Balance Sheets (see Note 12). In 2017, we made settlement payments of $11.9 million to plan participants who transferred their accrued benefits from the U.K. Pension Plan to alternative arrangements not associated with Sotheby's. For the year ended December 31, 2016 , we contributed $24.7 million to the U.K. Pension Plan, including $24.2 million contributed in December 2016 in respect of the statutory triennial funding valuation that was completed in that year. This contribution satisfied the resulting statutory funding deficit in-full. We did not make any contributions to the U.K. Pension Plan in 2017, and we do not expect to make any regular contributions in 2018. As of December 31, 2017 and 2016 , the accumulated benefit obligation for the U.K. Pension Plan was $345.8 million and $327.6 million , respectively. Components of Net Pension (Benefit) Cost For the years ended December 31, 2017 , 2016 , and 2015 , the components of the net pension (benefit) cost related to the U.K. Pension Plan are as follows (in thousands of dollars): 2017 2016 2015 Service cost $ — $ 1,086 $ 4,497 Interest cost 8,053 9,817 12,923 Prior service cost 60 — — Expected return on plan assets (14,159 ) (17,798 ) (20,174 ) Amortization of actuarial loss 1,139 — 3,967 Amortization of prior service cost (97 ) — 364 Settlement loss 344 — — Net pension (benefit) cost $ (4,660 ) $ (6,895 ) $ 1,577 Net Gain (Loss) Recognized in Other Comprehensive Income (Loss) The net gain (loss) related to the U.K. Pension Plan, which is recognized net of tax in Other Comprehensive Income (Loss), is generally the result of: (i) actual results differing from previous actuarial assumptions (for example, the expected return on plan assets), (ii) changes in actuarial assumptions between balance sheet dates (for example, the discount rate), and/or (iii) curtailment gains. For the years ended December 31, 2017 , 2016 , and 2015 , the net gain (loss) related to the U.K. Pension Plan was $13.3 million , ($6.5) million , and $29.4 million , respectively. Net Loss Included in Accumulated Other Comprehensive Loss Net gains and (losses) related to the U.K. Pension Plan recognized in Other Comprehensive Income (Loss) are recorded net of tax in the Shareholders' Equity section of our Consolidated Balance Sheets within Accumulated Other Comprehensive Loss. As of December 31, 2017 and 2016 , the net loss related to the U.K. Pension Plan recorded in Accumulated Other Comprehensive Loss was ($1) million and ($14.2) million , respectively. If the amount recorded in Accumulated Other Comprehensive Loss exceeds 10% of the greater of (i) the market-related value of plan assets or (ii) the benefit obligation, that excess amount is amortized as a component of future net pension cost or benefit over the average expected future life of plan participants, which is approximately 29.4 years . The market-related value of plan assets adjusts the market value of plan assets by recognizing changes in fair value over a period of five years. It is expected that approximately $0.3 million ( $0.4 million , pre-tax) of the ($1) million after-tax net loss related to the U.K. Pension Plan will be recognized as a reduction of the net pension benefit anticipated for the year ended December 31, 2018. Assumptions As of and for the years ended December 31, 2017 , 2016 , and 2015 , the following assumptions were used in determining the benefit obligation and net pension (benefit) cost related to the U.K. Pension Plan: Benefit Obligation 2017 2016 Weighted average discount rate 2.5% 2.7% Net Pension (Benefit) Cost 2017 2016 2015 Weighted average discount rate N/A N/A 3.5% Weighted average discount rate - service cost N/A 3.8% 3.5% Weighted average discount rate - interest cost 2.4% 3.4% 3.5% Weighted average rate of compensation increase N/A 4.1% 4.1% Weighted average expected long-term rate of return on plan assets 3.8% 5.2% 5.4% The discount rate represents the approximate weighted average rate at which the obligations of the U.K. Pension Plan could be effectively settled and is based on a yield curve for a selection of high-quality corporate bonds with maturity dates approximating the length of time remaining until individual benefit payment dates. Prior to 2016, the same discount rate was used for the service and interest cost components of the net pension (benefit) cost. In 2016, we elected to use separate discount rates for each of these components. The discount rate used for each component in 2016 contemplates a full yield curve in respect to the expected timing of the cash flows related to these components. In 2017, the measurement of the net pension benefit does not include an assumption of a discount rate to measure service cost due to the closure of the U.K. Pension Plan to the accrual of future service costs, as discussed above. Similarly, as of December 31, 2017 and 2016 , the measurement of the benefit obligation does not include an assumption for future annual compensation increases. The expected long-term rate of return is weighted according to the composition of invested assets and is based on expected future appreciation, as well as dividend and interest yields currently available in the equity and bond markets. In particular, the expected rate of return for growth assets represents our estimate of median annualized returns by asset class. The expected rate of return on debt securities is based on interest yields currently available on long-dated U.K. government bonds and highly-rated corporate bonds. No allowance is made in the expected rate of return for potential market out-performance by fund managers. Plan Assets The investment policy for the U.K. Pension Plan is established by its Trustees in consultation with our management. The Trustees' investment objective is to maximize the return on assets while controlling the level of risk so as to ensure that sufficient assets are available to pay participants' benefits as and when they arise. The Trustees have agreed that a portfolio of assets with some growth content is appropriate, but so as to avoid an undue concentration of risk, a diverse spread of assets is held within the portfolio. The diversification is both within and across asset categories. Professional investment managers are provided target allocation percentages for different categories within each asset class; actual allocation percentages are permitted to fall within a reasonable range of these targets. In setting specific asset allocation targets, the Trustees take advice as required from professional investment advisors and require that the majority of the assets be realizable at short notice. As a result of the closure of the U.K. Pension Plan to the accrual of future service costs in April 2016 and our $24.2 million contribution to the plan in December 2016 (both as discussed above), there has been an improvement in the funded status of the plan. Accordingly, a change in asset allocation was implemented in February 2017, which was intended to reduce investment risk and which resulted in an approximate allocation of 40% to growth assets and 60% to debt securities and cash and cash equivalents. In December 2017, another change in asset allocation was implemented, which is intended to further reduce investment risk and resulted in an approximate allocation of 23% to growth assets and 77% to debt securities and cash and cash equivalents. A small holding in real estate is retained and is not subject to this allocation methodology. The investment managers for the U.K. Pension Plan have some discretion in making investment decisions, subject to the investment mandate set forth by the Trustees. It is the Trustees' policy not to invest in the common stock of Sotheby's or any of its subsidiaries. The performance of the investment managers is benchmarked against suitable indices. The table below presents the fair value of U.K. Pension Plan assets, by investment category, as of December 31, 2017 and 2016 (in thousands of dollars): December 31, 2017 % of Total 2016 % of Total Growth assets $ 104,735 23.0 % $ 217,730 53.6 % Debt securities : Corporate 41,804 9.2 % 35,973 8.9 % Index-linked 219,428 48.3 % 134,972 33.2 % Total debt securities 261,232 57.5 % 170,945 42.1 % Real estate mutual funds 3,233 0.6 % 2,667 0.6 % Cash and cash equivalents 85,502 18.8 % 14,853 3.7 % Total fair value of plan assets $ 454,702 $ 406,195 The assets of the U.K. Pension Plan, which are measured at fair value, are classified and disclosed according to one of the following categories: • Level 1—Quoted prices are available in active markets for identical assets or liabilities as of the reporting date. Level 1 inputs generally provide the most reliable evidence of fair value. • Level 2—Pricing inputs are other than quoted prices in active markets, which are either directly or indirectly observable as of the reporting date, and fair value may be determined through the use of models or other valuation methodologies. • Level 3—Pricing inputs are unobservable for the asset or liability and include situations where there is little, if any, market activity for the investment. The inputs into the determination of fair value require significant management judgment or estimation. The table below provides fair value measurement information for the U.K. Pension Plan assets as of December 31, 2017 (in thousands of dollars): Fair Value Measurements Using: Total Fair Value Quoted Prices in Active Markets (Level 1) Significant Other Observable Inputs (Level 2) Significant Unobservable Inputs (Level 3) Growth assets $ 104,735 $ 104,735 $ — $ — Debt securities: Corporate 41,804 41,804 — — Index-linked 219,428 219,428 — — Total debt securities 261,232 261,232 — — Real estate mutual funds 3,233 — 3,233 — Cash and cash equivalents 85,502 85,502 — — Total fair value of plan assets $ 454,702 $ 451,469 $ 3,233 $ — As of December 31, 2017 , the following U.K. Pension Plan assets are classified as Level 1 fair value measurements: Growth Assets —Includes investments in a publicly-traded mutual fund, the fair value of which is based on exchange quoted prices in active markets. Debt Securities —Includes investments in publicly-traded bond mutual funds, the fair values of which are based on exchange quoted prices in active markets. Cash and Cash Equivalents —Includes investments in cash and money market instruments that are highly liquid and for which book value approximates fair value. As of December 31, 2017 , the following U.K. Pension Plan assets are classified as Level 2 fair value measurements: Real Estate Mutual Funds —Includes investments in real estate mutual funds, the fair value of which are based on directly and indirectly observable real estate prices, including comparable prices. Estimated Future Benefit Payments Estimated future benefit payments related to the U.K. Pension Plan are as follows (in thousands of dollars): Year Benefit Payments 2018 $ 9,323 2019 $ 8,798 2020 $ 9,729 2021 $ 12,013 2022 $ 11,362 2023 to 2027 $ 66,252</t>
  </si>
  <si>
    <t>Debt</t>
  </si>
  <si>
    <t>Debt Instruments [Abstract]</t>
  </si>
  <si>
    <t>Debt Revolving Credit Facilities —We are party to a credit agreement with an international syndicate of lenders, which provides for dedicated revolving credit facilities for the Agency segment (the "Agency Credit Facility") and SFS (the "SFS Credit Facility") (the "Credit Agreement"). The maturity date of the Credit Agreement is August 22, 2020. The Agency Credit Facility and the SFS Credit Facility are asset-based revolving credit facilities which may be used primarily for working capital and other general corporate needs, including for the funding of SFS loans. The Credit Agreement allows the proceeds from borrowings under each of the revolving credit facilities to be transferred between the Agency segment and SFS. On October 2, 2017, we reduced the borrowing capacity of the SFS Credit Facility by $235 million . This reduction, which was entirely at our option and as part of our ongoing capital allocation process, was execute d in order to reduce facility fees for unused borrowing capacity. Taking into account this reduction, the maximum aggregate borrowing capacity of the Credit Agreement, which is subject to a borrowing base, is $1.1 billion , with $300 million committed to the Agency segment and $800 million committed to SFS. The borrowing capacity of the Agency Credit Facility includes a $50 million incremental revolving credit facility with higher advance rates against certain assets and higher commitment and borrowing costs (the "Incremental Facility"). On July 25, 2017, the maturity date of the Incremental Facility was extended by one year to August 22, 2018, in accordance with the terms of the Credit Agreement. This maturity date may be extended for an additional 365 days on an annual basis with the consent of the lenders who agree to extend their commitments under the Incremental Facility. The Credit Agreement has a sub-limit of $320 million for foreign currency borrowings, with up to $50 million available for foreign currency borrowings under the Agency Credit Facility and up to $270 million available for foreign currency borrowings under the SFS Credit Facility. The Credit Agreement also includes an accordion feature, which allows us to seek an increase to the borrowing capacity of the Credit Agreement until February 23, 2020 by an amount not to exceed $150 million in the aggregate. Though new commitments would need to be obtained, the uncommitted accordion feature permits us to seek an increase to the aggregate commitments of the Credit Agreement under an expedited arrangement process. The borrowing base under the Agency Credit Facility is determined by a calculation that is primarily based upon a percentage of the carrying values of certain auction guarantee advances (see Note 4 ), a percentage of the carrying value of certain inventory (see Note 1), a percentage of the carrying value of certain extended payment term receivables arising from auction or private sale transactions (see Note 4 ), and the fair value of certain of our trademarks. The borrowing base under the Incremental Facility is determined by a calculation that is based on a percentage of the carrying values of certain inventory and the fair value of certain of our trademarks. The borrowing base under the SFS Credit Facility is determined by a calculation that is primarily based on a percentage of the carrying value of certain SFS loans (see Note 4) and the fair value of certain our trademarks. The obligations under the Credit Agreement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Our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 limitations on indebtedness and limitations on the use of proceeds from borrowings under the Credit Agreements. The Credit Agreements also contain a $600 million limitation on net outstanding auction guarantees (i.e., auction guarantees less the impact of related risk and reward sharing arrangements).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December 31, 2017 . Since August 2009, we have incurred aggregate fees of approximately $21.8 million in conjunction with the establishment of and subsequent amendments to the Credit Agreement. These fees are being amortized on a straight-line basis through the August 22, 2020 maturity date of the Credit Agreement. As of December 31, 2017 , $5.4 million of such unamortized fees are included within Other Long-Term Assets on our Consolidated Balance Sheets. The following tables summarize information related to the Credit Agreement as of and for the years ended December 31, 2017 , 2016 , and 2015 (in thousands of dollars): As of and for the year ended December 31, 2017 Agency Credit Facility SFS Credit Facility Total Maximum borrowing capacity $ 300,000 $ 800,000 $ 1,100,000 Borrowing base $ 148,299 $ 457,628 $ 605,927 Borrowings outstanding $ — $ 196,500 $ 196,500 Available borrowing capacity (a) $ 148,299 $ 261,128 $ 409,427 Average borrowings outstanding $ — $ 479,367 $ 479,367 Borrowing Costs: Interest $ — (b) $ 15,964 (c) $ 15,964 Fees 2,740 (b) 3,348 (c) 6,088 Total $ 2,740 $ 19,312 $ 22,052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Borrowing Costs: Interest $ — (b) $ 14,819 (c) $ 14,819 Fees 2,712 (b) 2,919 (c) 5,631 Total $ 2,712 $ 17,738 $ 20,450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Interest $ — (b) $ 14,060 (c) $ 14,060 Fees 2,752 (b) 1,720 (c) 4,472 Total $ 2,752 $ 15,780 $ 18,532 Legend: (a) The available borrowing capacity is calculated as the borrowing base less borrowings outstanding. (b) Borrowing costs related to the Agency Credit Facility, which include interest and fees, are reflected in our Consolidated Income Statements as Interest Expense. (c) Borrowing costs related to the SFS Credit Facility are reflected in our Consolidated Income Statements within Cost of Finance Revenues. For the years ended December 31, 2017 , 2016 , and 2015 , the weighted average cost of borrowings related to the SFS Credit Facility was approximately 4.0% , 3.3% , and 2.9% , respectively. For the year ended December 31, 2017, the Cost of Finance Revenues includes a charge of $0.7 million associated with the reduction in the borrowing capacity of the SFS Credit Facility discussed above. Long-Term Debt —As of December 31, 2017 and 2016 , Long-Term Debt consisted of the following (in thousands of dollars): December 31, 2017 2016 York Property Mortgage, net of unamortized debt issuance costs of $4,545 and $5,555 $ 270,556 $ 309,212 2022 Senior Notes, net of unamortized debt issuance costs of $2,998 and $3,642 297,002 296,358 2025 Senior Notes, net of unamortized debt issuance costs of $5,623 and $0 394,377 — Less current portion: York Property Mortgage, net of unamortized debt issuance costs of $1,010 and $1,010 (11,930 ) (6,629 ) 2022 Senior Notes, net of unamortized debt issuance costs of $2,998 and $0 (297,002 ) — Total Long-Term Debt, net $ 653,003 $ 598,941 See the captioned sections below for information related to the York Property Mortgage and our senior unsecured debt, including the 2022 Senior Notes and the 2025 Senior Notes. York Property Mortgage —The York Property, located at 1334 York Avenue, New York, New York, is home to our sole North American auction salesroom and principal North American exhibition space. The York Property is also home to the U.S. operations of SFS, as well as our corporate offices. Upon our acquisition of the York Property in February 2009, we assumed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we entered into a seven -year, $325 million mortgage loan (the "York Property Mortgage") to refinance the Original York Property Mortgage. After the repayment of the Original York Property Mortgage and the funding of all closing costs, reserves, and expenses, we received net cash proceeds of approximately $98 million . The York Property Mortgage bears interest based on the one -month LIBOR rate (the "LIBOR rate") plus a spread of 2.25% and is being amortized based on a 25 -year mortgage-style amortization schedule over its seven -year term. On June 21, 2017, the York Property Mortgage was amended to reduce the minimum net worth that Sotheby's is required to maintain from $425 million to $325 million in order to provide continued flexibility regarding potential future common stock repurchases. As of December 31, 2017 , Sotheby's net worth was $616.9 million . In conjunction with this amendment, on July 3, 2017, we made a prepayment of $32 million to reduce the outstanding principal balance of the York Property Mortgage, and agreed to make annual prepayments funded exclusively with any cash accumulated in a restricted cash management account (see below) beginning in July 2018 and continuing through July 2021 that are not to exceed $25 million in the aggregate during that period. The $32 million principal payment made on July 3, 2017 was funded with $25 million from existing cash balances and $7 million from the restricted cash management account. See below for information related to the cash management account associated with the York Property Mortgage. In connection with the York Property Mortgage, we entered into interest rate protection agreements secured by the York Property, consisting of a two -year interest rate swap effective as of July 1, 2015 and a five -year interest rate collar effective as of July 1, 2017. See Note 10 for additional information related to these interest rate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our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of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for monthly debt service, insurance, and tax payments. The lender will retain any excess cash after debt service, insurance, and taxes as security. On July 3, 2017, $7 million from the Cash Management Account was used to fund a portion of the $32 million principal prepayment of the York Property Mortgage discussed above. As of December 31, 2017 and 2016, the Cash Management Account had a balance of $3.1 million and $4.6 million , respectively, which is reflected within Restricted Cash on our Consolidated Balance Sheets. • At all times during the term of the York Property Mortgage, we are required to maintain a net worth of at least $325 million , subject to a cure period. As of December 31, 2017 , the fair value of the York Property Mortgage approximates its book value due to the variable interest rate associated with the mortgage. This fair value measurement is considered to be a Level 2 fair value measurement in the fair value hierarchy as per Accounting Standards Codification 820, Fair Value Measurements ("ASC 820"). Senior Unsecured Debt —On September 27, 2012, we issued $300 million aggregate principal amount of 5.25% Senior Notes, due October 1, 2022 (the "2022 Senior Notes"). The net proceeds from the issuance of the 2022 Senior Notes were approximately $294.6 million , after deducting fees paid to the initial purchasers, and were principally used to retire $80 million of unsecured debt that was due in June 2015 and $182 million of convertible debt that was due in June 2013. As of December 31, 2017 , the $300 million principal amount of 2022 Senior Notes had a fair value of approximately $307.5 million based on a broker quoted price derived via a pricing model using observable and unobservable inputs. As such, this fair value measurement is considered to be a Level 3 fair value measurement in the fair value hierarchy as per ASC 820. On December 12, 2017, we issued $400 million aggregate principal amount of 4.875% Senior Notes due on December 15, 2025 (the “2025 Senior Notes”). The net proceeds from the sale of the 2025 Senior Notes were approximately $395.5 million , after deducting fees paid to the initial purchasers, of which $312.3 million was irrevocably deposited with a trustee for the benefit of the holders of the 2022 Senior Notes, which were redeemed using these funds on January 11, 2018, as discussed below. The $312.3 million deposited with the trustee is classified within Restricted Cash on our Consolidated Balance Sheets as of December 31, 2017. The remaining net proceeds from the issuance of the 2025 Senior Notes are being used for general corporate purposes, including current reductions to revolving credit facility borrowings. Interest on the 2025 Senior Notes is payable in cash semi-annually in arrears on June 15 and December 15 of each year, beginning June 15, 2018. The 2025 Senior Notes were offered only to qualified institutional buyers in accordance with Rule 144A and to non-U.S. Persons under Regulation S under the Securities Act of 1933, as amended (the "Securities Act"). Holders of the 2025 Senior Notes do not have registration rights, and the 2025 Senior Notes have not been and will not be registered under the Securities Act. The 2025 Senior Notes are guaranteed, jointly and severally, on a senior unsecured basis by certain of our existing and future domestic subsidiaries to the extent and on the same basis that such subsidiaries guarantee borrowings under the Credit Agreement. The 2025 Senior Notes will be redeemable, in whole or in part, on or after December 15, 2020, at specified redemption prices set forth in the underlying indenture, plus accrued and unpaid interest to, but excluding, the redemption date. Prior to December 15, 2020, the 2025 Senior Notes are redeemable, in whole or in part, at a redemption price equal to 100% of the principal amount of the 2025 Senior Notes to be redeemed, plus accrued and unpaid interest to, but excluding, the redemption date, plus a make-whole premium (as defined in the underlying indenture). In addition, at any time prior to December 15, 2020, we may redeem up to 40% of the aggregate principal amount of the 2025 Senior Notes with the net cash proceeds of certain equity offerings at the redemption price of 104.875% plus accrued and unpaid interest. If Sotheby's experiences a Change of Control (as defined in the underlying indenture), we must offer to repurchase all of the 2025 Senior Notes then outstanding at 101% of the aggregate principal amount of the 2025 Senior Notes repurchased, plus accrued and unpaid interest. The underlying indenture for the 2025 Senior Notes also contains covenants that limit, among other things, our ability to grant liens on our assets; enter into sale and leaseback transactions; and merge, consolidate or transfer or dispose of substantially all of our assets. The above covenants are subject to a number of exceptions and qualifications set forth in the underlying indenture. As of December 31, 2017 , the $400 million principal amount of the 2025 Senior Notes had a fair value of approximately $392.5 million based on a broker quoted price derived via a pricing model using observable and unobservable inputs. As such, this fair value measurement is considered to be a Level 3 fair value measurement in the fair value hierarchy as per ASC 820. On January 11, 2018, we redeemed the 2022 Senior Notes for a redemption price of $312.3 million , including the $300 million principal amount plus $4.4 million of accrued interest and a call premium of $7.9 million . As a result of the redemption of the 2022 Senior Notes, we will write-off $3 million of related unamortized debt issuance costs, which, when combined with the $7.9 million call premium, will result in a total loss on the extinguishment of $10.9 million , which will be recognized in the first quarter of 2018. Future Payments Due Under Outstanding Debt —The aggregate future principal, interest, and debt settlement payments, including the $7.9 million call premium owed on the 2022 Senior Notes, due during the five year period after December 31, 2017 are as follows (in thousands of dollars): Year Amount 2018 $ 356,264 2019 $ 42,530 2020 $ 238,963 2021 $ 42,931 2022 $ 247,131 The table above assumes that the annual interest rate for the York Property Mortgage will be at the interest rate collar's floor rate of 4.167% for the remainder of the mortgage term and projects principal payments in reference to available forecasts of LIBOR rates for the future periods through maturity. Interest Paid —The table below summarizes interest paid by segment for the years ended December 31, 2017 , 2016 , and 2015 (in thousands of dollars): 2017 2016 2015 Agency $ 33,745 $ 27,793 $ 35,948 SFS 18,062 16,709 17,513 Total $ 51,807 $ 44,502 $ 53,461 Agency segment interest paid primarily relates to the York Property Mortgage, our long-term debt securities, and revolving credit facility fees. SFS interest paid includes interest payments related to the SFS Credit Facility borrowings, including facility fees. In 2017, 2016, and 2015, interest paid includes debt issuance costs of $5.7 million , $0.3 million , and $9.6 million , respectively, which are amortized to Interest Expense in our Consolidated Income Statements.</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December 31, 2017 and 2016 (in thousands of dollars): Assets Liabilities December 31, 2017 Balance Sheet Classification Fair Value Balance Sheet Classification Fair Value Cash Flow Hedges: Interest rate swap Other Current Assets $ 339 N/A $ — Interest rate collar N/A — Other Current Liabilities 666 Interest rate collar N/A — Other Long-Term Liabilities 1,501 Total cash flow hedges 339 — 2,167 Net Investment Hedges: Foreign exchange contracts N/A — Other Current Liabilities 3,756 Total $ 339 $ 5,923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 In 2017 , we settled derivative financial instruments designated as net investment hedges with an aggregate notional value of $213.8 million and realized a net gain of $29.1 million . Realized gains and losses related to the settlement of derivative financial instruments designated as net investment hedges are reflected on our Consolidated Balance Sheets within Accumulated Other Comprehensive Loss. The following tables summarize the effect of the derivative financial instruments designated as hedging instruments on our Consolidated Income Statements and Consolidated Statements of Comprehensive Income for the years ended December 31, 2017 , 2016 , and 2015 (in thousands of dollars):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Year Ended December 31, 2017 2016 2015 2017 2016 2015 2017 2016 2015 Cash Flow Hedges: Interest rate swaps $ 201 $ (704 ) $ (802 ) Interest Expense $ 16 $ 813 $ 688 $ — $ — $ — Interest rate collar 1,219 533 (4,192 ) Interest Expense 577 — — — — — Interest rate collar — — — Non-operating income (expense) — — — 622 — — Total cash flow hedges 1,420 (171 ) (4,994 ) 593 813 688 622 — — Net Investment Hedges: Foreign exchange contracts (3,059 ) 16,618 — N/A — — — — — — Total $ (1,639 ) $ 16,447 $ (4,994 ) $ 593 $ 813 $ 688 $ 622 $ — $ — See the captioned sections below for information related to derivative financial instruments designated as cash flow hedges or as net investment hedges. Derivative Financial Instruments Designated as Cash Flow Hedges —In connection with the York Property Mortgage (see Note 9), we entered into interest rate protection agreements secured by the York Property, consisting of a two -year interest rate swap (the "Mortgage Swap"), effective as of July 1, 2015, and a five -year interest rate collar (the "Mortgage Collar"), effective as of July 1, 2017.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seven -year term. After taking into account the interest rate protection agreements, the annual interest rate for the first two years of the York Property Mortgage was approximately 3.127% and then will be between a floor of 4.167% and a cap of 6% for its remaining seven -year term. Since the effective date of the Mortgage Collar, the effective interest rate for the York Property Mortgage was the Mortgage Collar's floor rate of 4.167% . In conjunction and concurrent with the June 2017 amendment to the York Property Mortgage,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e reduction in the notional value of the Mortgage Collar relates to previously forecasted interest payments that are no longer probable of occurring as a result of the June 2017 amendment to the York Property Mortgage. The reduction in the notional value of the Mortgage Collar resulted in a $0.6 million (net of tax) reclassification from Accumulated Other Comprehensive Loss into Net Income in the second quarter of 2017. As of December 31, 2017, the notional value of the Mortgage Collar was $275.1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he “SFS Swap”) to eliminate the variability in expected cash outflows associated with the one-month LIBOR indexed interest payments owed on $63 million of SFS Credit Facility borrowings. As of December 31, 2017 , the notional value of the SFS Swap was $63 million . See Note 9 for additional information related to the SFS Credit Facility. At their inception, the Mortgage Swap, the Mortgage Collar, and the SFS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is effective, any unrealized gains and losses related to changes in their fair value are recorded to Accumulated Other Comprehensive Loss on our Consolidated Balance Sheets and then reclassified to Interest Expense in our Consolidated Income Statements in the same period that interest expense related to the underlying debt instruments is recorded. Any hedge ineffectiveness is immediately recognized in Net Income. In addition, if any of the forecasted transactions associated with the Cash Flow Hedges are no longer probable of occurring, any related amounts previously recorded in Accumulated Other Comprehensive Loss on our Consolidated Balance Sheets would be immediately reclassified into Net Income. As discussed above, certain previously forecasted interest payments associated with the Mortgage Collar became no longer probable of occurring in the second quarter of 2017 and, as a result, $0.6 million (net of tax) of the amount previously recorded in Accumulated Other Comprehensive Loss was immediately reclassified into Net Income in the second quarter of 2017. Management performs a quarterly assessment to determine whether each of the outstanding Cash Flow Hedges continues to be highly effective in hedging the risk associated with the variability in expected cash outflows related to the one-month LIBOR-indexed interest payments on their respective debt instruments. As of December 31, 2017, each of the outstanding Cash Flow Hedges, including the Mortgage Collar, as amended, is expected to continue to be highly effective in hedging the risk associated with the variability in expected cash outflows related to the one-month LIBOR-indexed interest payments on their respective debt instruments.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wa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SFS Swap is based on a discounted cash flow methodology using the contractual terms of the instrument and observable LIBOR-curve rates that are consistent with the timing of the interest payments related to the SFS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December 31, 2017 , the aggregate notional value of our outstanding net investment hedge contracts that remained outstanding was $49.7 million .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solidated Income Statements in Non-Operating Income (Expense). As of December 31, 2017 , the notional value of outstanding forward exchange contracts not designated as hedging instruments was $134.4 million . Notional values do not quantify risk or represent our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any of these counterparties to fail to meet their obligations, given their investment grade short-term credit ratings. As of December 31, 2017 and 2016, the aggregate fair value of these contracts represented liabilities of $0.8 million and $3.6 million , respectively, which were recorded on our Consolidated Balance Sheets within Accounts Payable and Accrued Liabilities.</t>
  </si>
  <si>
    <t>Sale of Pink Diamond</t>
  </si>
  <si>
    <t>Other Liabilities Disclosure [Abstract]</t>
  </si>
  <si>
    <t>Sale of Pink Diamond In the second quarter of 2016, we sold an undivided legal and beneficial 50% ownership interest in a Fancy Vivid Pink Diamond (the "Pink Diamond") held in Inventory for $34.2 million in cash, which was recorded on our Consolidated Balance Sheets as deferred revenue within Other Current Liabilities. In April 2017, at our Magnificent Jewels and Jadeite Sale in Hong Kong (the "Auction"), the Pink Diamond was sold for a total purchase price of approximately $71.2 million (the "Purchase Price"). Although the Auction occurred in the second quarter of 2017, the sale was recognized in our financial statements in the third quarter of 2017 upon collection of the Purchase Price from the winning bidder in September 2017. Upon the collection of the Purchase Price, the $68.4 million carrying value of the Pink Diamond was removed from Inventory, and the related $34.2 million cash payment received in the second quarter of 2016 was removed from Other Current Liabilities. The sale of the Pink Diamond resulted in a gain of approximately $0.4 million in 2017, after taking into account the associated Cost of Inventory Sales of $70.8 million , which includes amounts paid to our partner in the Pink Diamond and other costs related to the sale.</t>
  </si>
  <si>
    <t>Supplemental Consolidated Balance Sheet Information</t>
  </si>
  <si>
    <t>Organization, Consolidation and Presentation of Financial Statements [Abstract]</t>
  </si>
  <si>
    <t>Supplemental Consolidated Balance Sheet Information As of December 31, 2017 and 2016 , Prepaid Expenses and Other Current Assets consisted of the following (in thousands of dollars): December 31, 2017 2016 Prepaid expenses $ 25,418 $ 20,436 Derivative financial instruments (see Note 10) 339 30,340 Insurance recoveries — 19,884 Other 6,253 5,947 Total Prepaid and Other Current Assets $ 32,010 $ 76,607 The reduction in insurance recoveries reflected in the table above is due to claim proceeds received in 2017, as well as the reclassification of certain insurance recoveries to Other Long-Term Assets based on our reassessment of the timing of the anticipated resolution of the matters involved. In 2017 , we settled derivative financial instruments designated as net investment hedges with an aggregate notional value of $213.8 million and realized a net gain of $29.1 million . See Note 10 for additional information related to derivative financial instruments. As of December 31, 2017 and 2016 , Other Long-Term Assets consisted of the following (in thousands of dollars): December 31, 2017 2016 Defined benefit pension plan asset (see Note 8) $ 108,826 $ 78,576 Equity method investments (see Note 5) 46,905 43,143 Trust assets related to deferred compensation liability (see Note 8) 26,240 26,713 Restricted cash (a) 17,916 1,064 Insurance recoveries 12,242 — Other 15,479 15,928 Total Other Long-Term Assets $ 227,608 $ 165,424 (a) As of December 31, 2017 , restricted cash reflected within Other Long-Term Assets principally relates to $15.3 million of funds held in escrow pending the payment of sale proceeds to a consignor. As of December 31, 2016 , restricted cash reflected within Other Long-Term Assets primarily consisted of segregated cash related to long-term lease arrangements. As of December 31, 2017 and 2016 , Other Long-Term Liabilities consisted of the following (in thousands of dollars): December 31, 2017 2016 Deferred compensation liability (see Note 8) $ 25,614 $ 25,914 Acquisition earn-out consideration (see Note 3) 17,500 26,250 Interest rate collar liability (see Note 10) 1,501 5,952 Other 6,809 6,964 Total Other Long-Term Liabilities $ 51,424 $ 65,080</t>
  </si>
  <si>
    <t>Supplemental Consolidated Cash Flow Information</t>
  </si>
  <si>
    <t>Supplemental Cash Flow Information [Abstract]</t>
  </si>
  <si>
    <t>Supplemental Consolidated Cash Flow Information For the years ended December 31, 2017 , 2016 and 2015 , changes in other operating assets and liabilities as reported in the Consolidated Statements of Cash Flows included the following (in thousands of dollars): December 31, 2017 2016 2015 Decrease (increase) in: Prepaid expenses and other current assets $ 17,160 $ (14,510 ) $ (6,562 ) Other long-term assets (10,349 ) (10,006 ) 13,641 Income tax receivables and deferred income tax assets (33,532 ) 2,395 22,144 (Decrease) increase in: Accrued income taxes and deferred income tax liabilities 35,421 14,879 (27,325 ) Accounts payable and accrued liabilities and other liabilities (14,189 ) 17,297 (29,530 ) Total changes in other operating assets and liabilities $ (5,489 ) $ 10,055 $ (27,632 )</t>
  </si>
  <si>
    <t>Shareholders' Equity and Dividends</t>
  </si>
  <si>
    <t>Shareholders' Equity and Dividends [Abstract]</t>
  </si>
  <si>
    <t>Shareholders' Equity and Dividends Common Stock —Our common stock is traded on the New York Stock Exchange (the "NYSE") under the symbol BID. Each share of our common stock has a par value of $0.01 per share and is entitled to one vote. As of December 31, 2017 and 2016 , there were 52,461,996 and 52,971,232 shares of our common stock outstanding, respectively. Preferred Stock —We have the authority to issue 50 million shares of no par value preferred stock. No shares of preferred stock were outstanding as of December 31, 2017 and 2016 . Common Stock Repurchase Program —The following table provides information regarding our common stock repurchase program as of and for the years ended December 31, 2017, 2016, and 2015 (in thousands, except for per share data): 2017 2016 2015 Three-Year Total Shares repurchased 961 13,144 3,706 17,811 Aggregate purchase price $ 44,495 $ 359,885 $ 125,000 $ 529,380 Average price per share $ 46.32 $ 27.38 $ 33.73 $ 29.72 On August 6, 2015, the Board of Directors approved an increase of $125 million to our existing share repurchase authorization, which resulted in an updated authorization of $250 million as of that date. On August 13, 2015, we entered into an ASR agreement (the "August 2015 ASR Agreement") pursuant to which we received an initial delivery of 2,667,378 shares of our common stock for an initial purchase price of $125 million . The initial shares received on August 13, 2015 had a value of $100 million , or $37.49 per share. In November 2015, the counterparty to the August 2015 ASR Agreement elected to conclude the agreement, and we received an additional 1,038,280 shares of our common stock. In total, the August 2015 ASR Agreement resulted in the repurchase of 3,705,658 shares of our common stock for an average price of $33.73 per share. On January 21, 2016, the Board of Directors approved a $200 million increase to our share repurchase authorization, which resulted in an updated authorization of $325 million as of that date, and on September 30, 2016, approved an additional share repurchase authorization of $75 million . The share repurchases made in 2016 include open market purchases, purchases made pursuant to a Rule 10b5-1 plan, and purchases made pursuant to an agreement with funds managed by Marcato Capital Management LP ("Marcato") in which we acquired 2,050,000 shares of our common stock from Marcato for an aggregate purchase price of $73.8 million , or $36.00 per share. At the time of this agreement, Marcato owned 8.5% of our outstanding common stock. On August 15, 2017, the Board of Directors approved a $100 million increase to our share repurchase authorization, resulting in an updated share repurchase authorization of $100.03 million at the time. The share repurchases made in 2017 include open market purchases and purchases made pursuant to a Rule 10b5-1 plan. On February 28, 2018, the Board of Directors approved another $100 million increase to our share repurchase authorization, resulting in an updated share repurchase authorization of $195.7 million as of that date. The timing of further share repurchases and the actual amount purchased will depend on a variety of factors including the market price of our common stock, general market and economic conditions, securities law requirements, and other corporate considerations. Repurchases may continue to be made pursuant to plans intended to comply with Rule 10b5-1 under the Exchange Act, which allows us to purchase our shares during periods when we otherwise might be prevented from doing so under insider trading laws or because of self-imposed trading blackout periods. The repurchase authorization does not require the purchase of a specific number of shares and is subject to suspension or termination by our Board of Directors at any time. Quarterly Cash Dividends —The following table summarizes cash dividends declared and paid in each of the quarterly periods in the years ended December 31, 2017 , 2016 , and 2015 (in thousands of dollars, except per share amounts): 2017 2016 2015 Per Share Amount Per Share Amount Per Share Amount Quarter Ended March 31 $ — $ — $ — $ — $ 0.10 $ 6,944 June 30 — — — — 0.10 6,933 September 30 — — — — 0.10 6,667 December 31 — — — — 0.10 6,563 Total $ — $ — $ — $ — $ 0.40 $ 27,107 On January 21, 2016, our Board of Directors decided to eliminate the $0.10 per share quarterly cash dividend and, instead, allocate the capital to repurchase shares of common stock. Special Dividend —On January 29, 2014, our Board of Directors declared a special dividend of $300 million ( $4.34 per share) that was paid on March 17, 2014. In conjunction with this special dividend, approximately $10 million was accrued for dividend equivalents owed on share-based payments to employees, which was charged to retained earnings. Through December 31, 2017, approximately $9.2 million of such dividends have been paid to employees upon the vesting of the share-based payments, including $2 million , $1.4 million , and $2 million paid in each of March 2017, 2016, and 2015, respectively.</t>
  </si>
  <si>
    <t>Equity [Abstract]</t>
  </si>
  <si>
    <t>Accumulated Other Comprehensive Loss The following is a summary of the changes in Accumulated Other Comprehensive Loss and the details regarding any reclassification adjustments made during the period January 1, 2015 to December 31, 2017 (in thousands of dollars): 2017 2016 2015 Currency Translation Adjustments Balance at January 1 $ (89,478 ) $ (52,279 ) $ (33,223 ) Other comprehensive income (loss) before reclassifications, net of tax of $1,760, ($13,113), and ($6,345) 14,973 (37,199 ) (18,951 ) Reclassifications from accumulated other comprehensive loss — — (105 ) Other comprehensive income (loss) 14,973 (37,199 ) (19,056 ) Balance at December 31 (74,505 ) (89,478 ) (52,279 ) Cash Flow Hedges Balance at January 1 (3,664 ) (4,306 ) — Other comprehensive income (loss) before reclassifications, net of tax of $888, ($106), and ($3,126) 1,420 (171 ) (4,994 ) Reclassifications from accumulated other comprehensive loss, net of tax of $753, $502, and $430 1,215 813 688 Other comprehensive income (loss) 2,635 642 (4,306 ) Balance at December 31 (1,029 ) (3,664 ) (4,306 ) Net Investment Hedges Balance at January 1 16,618 — — Other comprehensive (loss) income before reclassifications, net of tax of ($1,885), $10,354, and $0 (3,059 ) 16,618 — Other comprehensive (loss) income (3,059 ) 16,618 — Balance at December 31 13,559 16,618 — Defined Benefit Pension Plan Balance at January 1 (13,834 ) (9,619 ) (43,543 ) Currency translation adjustments (1,084 ) 2,300 1,097 Net actuarial gain (loss), net of tax of $2,719, ($1,427), and $6,445 13,277 (6,515 ) 29,363 Other comprehensive income (loss) before reclassifications, net of tax 12,193 (4,215 ) 30,460 Prior service cost amortization, net of tax of ($17), $0, and $73 (80 ) — 291 Actuarial loss amortization, net of tax of $194, $0, and $794 945 — 3,173 Settlement cost, net of tax of $59, $0, and $0 285 — — Reclassifications from accumulated other comprehensive loss, net of tax 1,150 — 3,464 Other comprehensive income (loss) 13,343 (4,215 ) 33,924 Balance at December 31 (491 ) (13,834 ) (9,619 ) Total other comprehensive income (loss) attributable to Sotheby's 27,892 (24,154 ) 10,562 Accumulated other comprehensive loss at December 31 $ (62,466 ) $ (90,358 ) $ (66,204 ) Year Ended December 31, 2017 2016 2015 Cumulative Translation Adjustments Gain upon liquidation of foreign subsidiary $ — $ — $ (105 ) Tax effect — — — Reclassification adjustment, net of tax — — (105 ) Cash Flow Hedges Settlements of interest rate swaps 1,968 1,315 1,118 Tax effect (753 ) (502 ) (430 ) Reclassification adjustments, net of tax 1,215 813 688 Defined Benefit Pension Plan Prior service cost amortization (97 ) — 364 Settlement loss 344 — — Actuarial loss amortization 1,139 — 3,967 Pre-tax total 1,386 — 4,331 Tax effect (236 ) — (867 ) Reclassification adjustments, net of tax 1,150 — 3,464 Total reclassification adjustments, net of tax $ 2,365 $ 813 $ 4,047</t>
  </si>
  <si>
    <t>Income Taxes</t>
  </si>
  <si>
    <t>Income Tax Disclosure [Abstract]</t>
  </si>
  <si>
    <t>Income Taxes For the years ended December 31, 2017 , 2016 , and 2015 , the significant components of income tax expense consisted of the following (in thousands of dollars): 2017 2016 2015 Income before taxes: Domestic $ 3,636 $ (38,567 ) $ 11,414 Foreign 138,050 135,301 157,885 Total $ 141,686 $ 96,734 $ 169,299 Income tax expense—current: Domestic $ 24,427 $ 18,443 $ 10,455 State and local 1,492 1,766 5,958 Foreign 27,481 29,904 33,043 Sub-total 53,400 50,113 49,456 Income tax (benefit) expense—deferred: Domestic (34,501 ) (19,114 ) 69,835 State and local 1,285 (1,034 ) 6,378 Foreign 5,231 (4,008 ) 5,476 Sub-total (27,985 ) (24,156 ) 81,689 Total $ 25,415 $ 25,957 $ 131,145 As of December 31, 2017 and 2016 , the components of Deferred Tax Assets and Deferred Tax Liabilities consisted of the following (in thousands of dollars): December 31, 2017 2016 Deferred tax assets: Asset provisions and liabilities $ 4,832 $ 11,512 Inventory writedowns 3,408 10,874 Tax loss and credit carryforwards 3,908 3,708 Difference between book and tax basis of depreciable and amortizable assets 20,218 30,855 Share-based payments and deferred compensation 15,130 26,267 Sub-total 47,496 83,216 Valuation allowance (3,194 ) (2,819 ) Total deferred tax assets 44,302 80,397 Deferred tax liabilities: Difference between book and tax basis of other assets and liabilities 859 1,612 Pension obligations 16,280 9,689 Basis differences in equity method investments 1,269 3,423 Undistributed earnings of foreign subsidiaries 2,571 68,201 Bond redemption costs 2,812 — Total deferred tax liabilities 23,791 82,925 Total net deferred tax assets (liabilities) $ 20,511 $ (2,528 ) As of December 31, 2017 , we had deferred tax assets related to various foreign and state loss and tax credit carryforwards totaling $3.9 million that begin to expire in 2020. As of December 31, 2017 and 2016 , we provided valuation allowances of $3.2 million and $2.8 million , respectively, relating to net operating loss carryforwards. The increase in the valuation allowance in 2017 is due primarily to a change in foreign exchange rates. For the years ended December 31, 2017 , 2016 , and 2015 , our effective income tax rate varied from the U.S. statutory tax rate that was in effect during the periods as follows: 2017 2016 2015 Statutory federal income tax rate 35.0 % 35.0 % 35.0 % State and local taxes, net of federal tax benefit 0.8 % 0.5 % 2.3 % Foreign taxes at rates different from U.S. rates (13.5 %) (25.0 %) (14.9 %) U.S. taxes on foreign earnings 1.2 % 9.9 % 50.5 % Valuation allowance 0.0 % 0.5 % 0.3 % Effect of enacted tax legislation 0.8 % (0.1 %) 2.5 % Changes in tax reserves (4.5 %) 1.6 % 0.0 % Other (1.9 %) 4.4 % 1.8 % Effective income tax rate 17.9 % 26.8 % 77.5 % Our effective income tax rate is 17.9% for the year ended December 31, 2017 , compared to 26.8% in the prior year. The decrease in our effective income tax rate is primarily due to a decrease in U.S. taxes owed on foreign earnings and the reversal in 2017 of a liability for a previously uncertain tax position for which the statute of limitations has expired. These factors are partially offset by a change in the jurisdictional mix of pre-tax earnings, which resulted in a lower portion of our income coming from jurisdictions with a statutory tax rate that is lower than the 35% rate that was in effect in the U.S. during those periods. To a lesser extent, the change in our effective income tax rate between 2017 and 2016 is impacted by provisional net income tax expense of $1.2 million recorded in the fourth quarter of 2017 related to the U.S. Tax Cuts and Jobs Act, as discussed in more detail below. (See Note 17 for additional information on Uncertain Tax Positions.) U.S. Tax Reform —The U.S. Tax Cuts and Jobs Act was enacted into law on December 22, 2017. The Act includes significant changes to the U.S. corporate income tax system that are effective on January 1, 2018, including, among other things, (i) a reduction of the U.S. corporate income tax rate from 35% to 21% , (ii) the transition to a modified territorial tax system from a worldwide tax system, (iii) limitations on the deductibility of interest expense and executive compensation, (iv) the imposition of the Base Erosion Anti-Abuse Tax (“BEAT”), a new minimum tax on international payments meant to reduce the ability of multinational companies to erode the U.S. tax base through deductible payments to related parties, and (v) the creation of two new categories of income: (a) foreign-derived intangible income (“FDII”), which is income derived from the sale of property or services to a foreign person which may be taxed at a rate lower than 21% , and (b) global intangible low taxed income (“GILTI”), which is certain income earned by foreign subsidiaries that must be included in the income of the U.S. shareholder. In addition, the Act imposes a one-time transition tax in the current year on the mandatory redeemed repatriation of certain unremitted foreign earnings as of December 31, 2017. Soon after the Act was enacted into law, the SEC issued SAB 118, which allows companies to record the income tax effects of the Act as a provisional amount based on reasonable estimates for those tax effects. The provisional amount is subject to adjustment as companies complete their analysis of the Act, and collect and prepare the necessary data, and interpret any additional guidance issued by the U.S. Treasury Department, IRS, the FASB, and other standard-setting and regulatory bodies. Any such adjustments may be made within a subsequent measurement period, which should not extend beyond one year from the enactment date. As of December 31, 2017, we have not completed our accounting for the income tax effects of the Act. However, in accordance with SAB 118, we recorded a provisional net income tax expense of approximately $1.2 million in the fourth quarter of 2017 based on reasonable estimates for those tax effects, consisting of the following: • Non-cash income tax expense of $19.8 million due to a reduction in the value of our net deferred tax assets, primarily due to the change in the U.S. corporate tax rate from 35% to 21% and the potential limitation of certain future business deductions; • Income tax expense of $40.4 million to record a liability for the one-time mandatory transition tax on certain unremitted and untaxed earnings of our foreign subsidiaries; and • A non-cash income tax benefit of $59 million to reverse previously recognized deferred tax liabilities related to the earnings of our foreign subsidiaries that were not deemed to be indefinitely reinvested. At December 31, 2017, our Consolidated Balance Sheets reflect a provisional income tax payable of $34.6 million (net of foreign tax credits) primarily for the one-time mandatory transition tax on certain unremitted foreign earnings discussed above. We intend to elect to settle this liability in installments over eight years, as allowed by the Act. Accordingly, we have included approximately $32 million of the liability within long-term liabilities on our Consolidated Balance Sheets as of December 31, 2017. We are still evaluating the effects that BEAT, FDII, GILTI, and other provisions of the Act will have on our Consolidated Financial Statements in future periods. As we complete our analysis of the Act, collect and prepare the necessary data, and interpret any additional guidance issued by the U.S. Treasury Department, the IRS, the FASB, and other standard-setting and regulatory bodies, we may make adjustments to the provisional amounts recorded in the fourth quarter of 2017. These adjustments may impact our provision for income taxes and effective income tax rate in the period in which the adjustments are determined. Our accounting for the income tax effects of the Act will be completed during the measurement period, which should not extend beyond one year from the enactment date. Repatriation of Foreign Earnings —As discussed above, as a result of the Act, in the fourth quarter of 2017, we recorded a provisional tax liability of $40.4 million related to the one-time mandatory transition tax on approximately $460 million of foreign earnings that we have not yet repatriated. In 2018, we expect to repatriate approximately $325 million of these foreign earnings to the U.S., and, as a result, have recorded the related foreign withholding taxes of approximately $3.5 million . Income Tax Payments —Total net income tax payments during 2017 , 2016 , and 2015 were $52.3 million , $32.4 million , and $53.9 million , respectively.</t>
  </si>
  <si>
    <t>Uncertain Tax Positions</t>
  </si>
  <si>
    <t>Income Tax Uncertainties [Abstract]</t>
  </si>
  <si>
    <t>Uncertain Tax Positions As of December 31, 2017 , 2016 , and 2015 , the liability for unrecognized tax benefits, excluding interest and penalties, was $13.2 million , $19.5 million , and $22 million , respectively, and is recorded within long-term Accrued Income Taxes on our Consolidated Balance Sheets. As of December 31, 2017 and 2016 , the total amount of unrecognized tax benefits that, if recognized, would favorably affect our effective income tax rate was $4.1 million and $9.3 million , respectively. The table below presents a reconciliation of the beginning and ending balances of the liability for unrecognized tax benefits, excluding interest and penalties, for the years ended December 31, 2017 , 2016 , and 2015 (in thousands of dollars): 2017 2016 2015 Balance at January 1 $ 19,478 $ 22,042 $ 22,798 Increases in unrecognized tax benefits related to the current year 2,512 1,700 2,917 Increases in unrecognized tax benefits related to prior years 2,430 29 2,276 Decreases in unrecognized tax benefits related to prior years (793 ) — (1,973 ) Decreases in unrecognized tax benefits related to settlements (2,075 ) — (437 ) Decreases in unrecognized tax benefits due to the lapse of the applicable statute of limitations (8,378 ) (4,293 ) (3,539 ) Balance at December 31 $ 13,174 $ 19,478 $ 22,042 This net decrease is primarily due to the reversal of tax reserves upon the lapse of the statute of limitations for certain tax years. Also contributing to the decrease in the liability for uncertain tax positions is the settlement of tax audits. These decreases are partially offset by the accrual of tax reserves related to transfer pricing and other U.S. federal and state and non-U.S. matters. The net decreases to the liability for unrecognized tax benefits in 2016 and 2015 were primarily attributable to the expiration of the statutes of limitations for certain tax years, partially offset by the accrual of tax reserves related to transfer pricing and other U.S. federal and state and non-U.S. matters. The net decrease to the liability in 2015 was also due to the closing of tax audits. We recognize interest expense and penalties related to unrecognized tax benefits as a component of Income Tax Expense in our Consolidated Income Statements. During 2017 , 2016 , and 2015 , we recognized a net benefit of $0.9 million , a net expense of $0.3 million , and a net benefit of $0.04 million , respectively, for interest expense and penalties related to unrecognized tax benefits. As of December 31, 2017 , 2016 , and 2015 , the liability for tax-related interest and penalties included in our Consolidated Balance Sheets was $1.2 million , $2.1 million , and $1.8 million , respectively. The net decrease in 2017 is due to the reversal of interest accrued on unrecognized tax benefits, partially offset by the accrual of additional interest on existing unrecognized tax benefits. The net increase in 2016 was due to the accrual of additional interest, partially offset by the reversal of interest accrued on unrecognized tax benefits that were recognized during the year. We are subject to taxation in the U.S. and various state and foreign jurisdictions and, as a result, may b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11. We believe it is reasonably possible that a decrease of $1.8 million in the balance of unrecognized tax benefits can occur within 12 months of the December 31, 2017 balance sheet date primarily as a result of the expiration of statutes of limitation and the expected settlements of ongoing tax audits.</t>
  </si>
  <si>
    <t>Commitments and Contingencies</t>
  </si>
  <si>
    <t>Commitments and Contingencies Disclosure [Abstract]</t>
  </si>
  <si>
    <t>Commitments and Contingencies Compensation Arrangements —We are party to compensation arrangements with certain senior employees, which expire at various points between March 31, 2018 and December 31, 2022.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6.3 million as of December 31, 2017 . Guarantees of Collection —A guarantee of collection is a commitment to a consignor that, under certain conditions, Sotheby's will fund the payment of the net sale proceeds to the consignor even if the purchaser has not yet made payment. It is not a guarantee that the property will be sold at a certain minimum price. In the event that any item subject to a guarantee of collection is sold and the purchaser does not pay by the settlement date, we are required to pay the consignor the net sale proceeds, but would then take title to the property and have the right to pursue the defaulting buyer and/or reoffer the property at a future sale. In certain limited circumstances, we may also have the right to recover the net sale proceeds from the consignor in the event of an ultimate purchaser default. As of December 31, 2017 , there were no outstanding guarantees of collection. As of February 28, 2017, we had one guarantee of collection outstanding related to property to be offered at auction in the second quarter of 2018 with a pre-sale low estimate of approximately $26 million .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income statement.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cluding the matter discussed below), individually or in the aggregate, will have a material adverse effect on our consolidated financial condition. On November 17, 2017, Sotheby’s, together with its London, Geneva and Vienna subsidiaries, and one of its employees (collectively, “the Sotheby’s Parties”), initiated a declaratory judgment action (requête en conciliation) in Switzerland (the “Swiss Action”), at the Tribunal de Première Instance de la République et Canton de Genève, against Dmitry Rybolovlev and various persons and entities affiliated with him. The Sotheby’s Parties’ action seeks a declaration that the Sotheby’s Parties owe no liability or debt to Mr. Rybolovlev and his affiliates in connection with sales of art and related services to entities affiliated with Mr. Yves Bouvier, as discussed in more detail below. The Sotheby’s Parties filed the Swiss Action in response to the stated intent of Mr. Rybolovlev’s counsel to initiate litigation in the U.K. against several of the Sotheby’s Parties. Specifically, on October 27, 2017, counsel for entities affiliated with Mr. Rybolovlev filed papers with the U.S. District Court for the Southern District of New York requesting authority to use documents previously obtained from Sotheby’s pursuant to 28 U.S.C. § 1782. This statute allows parties to conduct discovery in the U.S. for use in foreign legal proceedings. Rybolovlev sought discovery to support a contemplated U.K. proceeding alleging that Sotheby’s and its agents aided and abetted an alleged fraud that Mr. Bouvier allegedly perpetrated against Mr. Rybolovlev and affiliated entities. On December 22, 2017, the District Court in New York approved Mr. Rybolovlev’s request to use Sotheby’s previously disclosed documents both in the contemplated U.K. proceedings, and in the Sotheby’s Parties’ Swiss declaratory judgment proceeding against Mr. Rybolovlev and his affiliates. To date, we are not aware of Mr. Rybolovlev actually filing the threatened U.K. litigation against Sotheby’s, and believe that Geneva is the correct venue for the dispute, that the Lugano Convention effectively precludes Mr. Rybolovlev from sustaining an action in the U.K., and that the Sotheby’s Parties will prevail in the Swiss Action.</t>
  </si>
  <si>
    <t>Auction Guarantees</t>
  </si>
  <si>
    <t>Auction Guarantees [Abstract]</t>
  </si>
  <si>
    <t>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solidated Income Statements is reduced by any auction commissions earned on property sold under the auction guarantee. If any item of property offered under the auction guarantee does not sell, the amount of the auction guarantee must be paid, but we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Depending on the mix of items subject to an auction guarantee, in advance of peak selling seasons, a small number of guaranteed items may represent a substantial portion of the aggregate amount of outstanding auction guarantees.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We may reduce our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ee as compensation for providing the irrevocable bid. This fee may be netted against the counterparty's obligation to pay the full purchase price (i.e., th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our auction guarantee risk and reward sharing arrangements are typically major international art dealers or major art collectors. We could be exposed to losses in the event any of these counterparties do not perform according to the terms of these contractual arrangements. Although irrevocable bid and partner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Our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our Board of Directors. As of December 31, 2017 , we had outstanding auction guarantees totaling $28 million . Our financial exposure under these auction guarantees is reduced by irrevocable bids totaling $11.8 million . Each of the outstanding auction guarantees has a minimum guaranteed price that is within or below the range of the pre-sale auction estimates for the underlying property. The property related to these auction guarantees is being offered at auctions during the first and second quarters of 2018. We are obligated under the terms of certain auction guarantees to advance all or a portion of the guaranteed amount prior to auction. As of December 31, 2017 , there were no auction guarantee advances outstanding. As of December 31, 2016, there were $1 million in auction guarantee advances outstanding. As of December 31, 2017 and 2016 , the estimated fair value of our obligation to perform under our outstanding auction guarantees totaled $0.9 million and $0.6 million , respectively, and is recorded within Accounts Payable and Accrued Liabilities on our Consolidated Balance Sheets. As of February 26, 2018, we had outstanding auction guarantees totaling $316.2 million and, as of that date, our financial exposure was reduced by irrevocable bids and partner sharing arrangements totaling $277.6 million . Each of the auction guarantees outstanding as of February 26, 2018, had a minimum guaranteed price that was within or below the range of the pre-sale auction estimates for the underlying property. The property related to these auction guarantees is being offered at auctions in the first and second quarters of 2018. As of February 26, 2018, we have advanced $0.5 million of the total guaranteed amount.</t>
  </si>
  <si>
    <t>Lease Commitments</t>
  </si>
  <si>
    <t>Leases, Operating [Abstract]</t>
  </si>
  <si>
    <t>Lease Commitments We conduct business on premises leased in various locations under long-term operating leases expiring at various dates through 2060. For the years ended December 31, 2017 , 2016 , and 2015 , net rental expense under our operating leases was $18.7 million , $18.4 million , and $17.5 million , respectively, which was recorded within General and Administrative Expenses in our Consolidated Income Statements. Future minimum lease payments due under non-cancellable operating leases in effect at December 31, 2017 were as follows (in thousands of dollars): 2018 $ 19,196 2019 17,086 2020 15,566 2021 11,742 2022 9,425 Thereafter 29,672 Total future minimum lease payments $ 102,687 The future minimum lease payments in the table above exclude future minimum sublease rental receipts of $13.2 million owed to us under noncancellable subleases. In addition to the operating lease payments in the table above, under the terms of certain leases, we are required to pay real estate taxes and utility costs and may be subject to escalations in the amount of future minimum lease payments based on certain contractual provisions.</t>
  </si>
  <si>
    <t>Share-Based Payments</t>
  </si>
  <si>
    <t>Dividends, Share-based Compensation [Abstract]</t>
  </si>
  <si>
    <t>Share-Based Payments Share-based payments made to employees include performance-based stock unit awards, market-based stock unit awards, restricted stock units, restricted stock shares, and stock options. Share-based payments are also made to members of our Board of Directors through the issuance of deferred stock units. A description of each of these share-based payments is provided below. For the years ended December 31, 2017 , 2016 , and 2015 , compensation expense for share-based payments made to employees was reflected in the following accounts in our Consolidated Income Statements (in thousands of dollars): 2017 2016 2015 Salaries and related costs $ 23,479 $ 15,935 $ 28,632 Voluntary separation incentive programs (see Note 22) — (719 ) 3,068 CEO separation and transition costs (see Note 23) — — 2,000 Total share-based payment expense (pre-tax) $ 23,479 $ 15,216 $ 33,700 Total share-based payment expense (after-tax) $ 15,555 $ 10,810 $ 22,992 As discussed in Note 1, on January 1, 2017, we adopted ASU 2016-09, Compensation-Stock Compensation: Improvements to Employee Share-Based Payment Accounting . ASU 2016-09 requires, among other thing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This aspect of ASU 2016-09 was adopted on a prospective basis. In 2017, we recognized a $2.7 million excess tax benefit related to share-based payments in our Consolidated Income Statement. This tax benefit represents the amount by which the tax deduction resulting from the vesting of share-based payments and the exercise of stock options during the year exceeded the tax benefit initially recognized in our Consolidated Financial Statements. In 2016, we recognized a ($1.3) million tax shortfall related to share-based payment arrangements. This tax shortfall represents the amount by which the tax deduction resulting from the vesting of share-based payments during the year was less than the tax benefit initially recognized in our Consolidated Financial Statements. As discussed above, prior to the adoption of ASU 2016-09 on January 1, 2017, such tax shortfalls were accounted for as a reduction to previously recorded excess tax benefits related to share-based payments within Additional Paid-in Capital on our Consolidated Balance Sheets. In 2015 , we recognized $1.1 million of excess tax benefits related to share-based payment arrangements. As discussed above, prior to the adoption of ASU 2016-09 on January 1, 2017, such excess tax benefits were recognized on our Consolidated Balance Sheets as an increase to Additional Paid-in Capital. As of December 31, 2017 , unrecognized compensation expense related to the unvested portion of share-based payments to employees was $22.4 million . This compensation expense is expected to be amortized over a weighted-average period of approximately 1.9 years . We do not capitalize compensation expense related to share-based payments to employees. Restricted Stock Unit Plan —The Sotheby's Restricted Stock Unit Plan (as amended and restated, the "Restricted Stock Unit Plan") provides for the issuance of restricted stock units ("RSU's") and restricted shares to employees. Awards made under the Restricted Stock Unit Plan are subject to the approval of the Compensation Committee of our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and restricted shares issued under the Restricted Stock Unit Plan generally vest evenly over a three -year service period. Prior to vesting, holders of RSU's and restricted shares are entitled to receive non-forfeitable dividend equivalents and dividends, respectively, at the same rate as dividends are paid on our common stock (if and when such dividends are paid). Prior to vesting, holders of RSU's do not have voting rights, while holders of restricted shares have voting rights. RSU's and restricted shares may not be sold, assigned, transferred, pledged or otherwise encumbered until they vest. Performance Share Units (or "PSU's") are RSU's that generally vest over three or four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In 2017, the Compensation Committee approved share-based payment awards with a total grant date fair value of $31.6 million , as follows: • 369,897 PSU's with a grant date fair value of $14.6 million and a single vesting opportunity after a three -year service period. These PSU's provide the recipient with an opportunity to vest in incremental PSU's of up to 100% of the initial award subject to the achievement of certain ROIC targets, for a total maximum vesting opportunity of 200% of the initial award. The maximum number of shares of common stock that may be payable with respect to these awards is 739,794 . • 418,447 RSU's with a grant date fair value of $17 million and annual vesting opportunities over a three -year service period. CEO Share-Based Payment Awards —In the first quarter of 2015, share-based payment awards with a grant date fair value of $16.5 million were granted to Thomas S. Smith, Jr. upon the commencement of his employment as our President and CEO on March 31, 2015. These awards consist of the following: • An inducement award of 158,638 shares of restricted stock with a grant date fair value of $6.5 million , that vesting on various dates between March 4, 2016 and September 1, 2017 to substantially correspond to the times when forfeited opportunities at Mr. Smith's previous employer would otherwise have become eligible to vest. These restricted stock shares were not issued pursuant to the Restricted Stock Unit Plan and have not been registered with the SEC. These shares have voting rights and a non-forfeitable right to dividends. • An inducement award of 47,070 fully-vested RSU's with a grant date fair value of $2 million awarded to Mr. Smith to compensate him for a portion of the annual bonus that he would have received from his previous employer. The common stock shares associated with this award will be distributed in three approximately equal installments on the third, fourth, and fifth anniversaries of the grant date. These RSU's were not issued pursuant to the Restricted Stock Unit Plan and have not been registered with the SEC. These RSU's will be credited with dividend equivalents in the form of additional RSU's if, when, and at the same rate as dividends are paid on our common stock. • An award of 94,140 PSU's under the Restricted Stock Unit Plan with a grant date fair value of $8 million and with a single vesting opportunity after a five -year service period contingent upon the achievement of pre-determined levels of price appreciation in our stock. This award provides opportunities to vest in incremental PSU's up to 350% of the initial award, such that the maximum number of shares that may be payable with respect to this award is 329,490 shares. These PSU's do not have a right to earn dividend equivalents. Subsequent Event: 2018 Share-Based Payment Awards —In 2018, and through February 26, 2018, the Compensation Committee approved share-based payment awards with a total grant date fair value of $29.4 million as follows: • 283,019 PSU's with a grant date fair value of $13.1 million and a single vesting opportunity after a three -year service period. These PSU's provide the recipient with an opportunity to vest in incremental PSU's of up to 100% of the initial awards subject to the achievement of certain ROIC targets, for a total maximum vesting opportunity of 200% of the initial award. The maximum number of shares of common stock that may be payable with respect to these awards is 566,038 . • 346,508 RSU's with a grant date fair value of $16.3 million and annual vesting opportunities over a three -year service period. Summary of Outstanding Share-Based Payment Awards to Employees —For the year ended December 31, 2017 , changes to the number of outstanding RSU's, PSU's, and Restricted Stock shares were as follows (shares in thousands): RSU's, PSU's, and Restricted Weighted Average Grant Date Fair Value Outstanding at January 1, 2017 2,235 $ 36.40 Granted 788 $ 40.12 Vested (838 ) $ 39.20 Canceled (263 ) $ 37.27 Outstanding at December 31, 2017 1,922 $ 36.59 As of December 31, 2017 , 2.4 million shares were available for future awards pursuant to the Restricted Stock Unit Plan. The aggregate fair value of RSU's and PSU's that vested during 2017 , 2016 , and 2015 was $39.7 million , $15.2 million , and $22.9 million , respectively, based on the closing stock price on the dates the shares vested. Stock Options —Stock options issued pursuant to the 1997 Stock Option Plan (the "Stock Option Plan") are exercisable into authorized, but unissued shares of our common stock. Stock options vest evenly over four years and expire 10 years after the date of grant. In the fourth quarter of 2017, the remaining 50,000 stock options that were outstanding under the Stock Option Plan were exercised at an exercise price of $22.11 . The exercised stock options had an intrinsic value of $1.4 million . The resulting $1.1 million in cash proceeds received from the exercise of these stock options were received in January 2018. Also, as a result of the exercise of these stock options, we recognized an excess tax benefit of $0.2 million in our Consolidated Income Statement in the fourth quarter of 2017. As of December 31, 2017 , there were no stock options outstanding or exercisable, and 104,100 shares of common stock were available for the issuance under the Stock Option Plan.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our common stock on the NYSE on the business day immediately prior to the quarterly grant date. Deferred stock units are held until a director’s termination of service, at which time the units are settled on a one-for-one basis in shares of our common stock on the first day of the calendar month following the date of termination. In 2017, 2016, and 2015, we recognized $1 million , $0.9 million , and $1 million , respectively, within General and Administrative Expenses in our Consolidated Income Statements related to common stock shares awarded under the Directors Stock Plan. As of December 31, 2017 , 168,799 deferred stock units were outstanding under the Directors Stock Plan and 114,869 units were available for future issuance.</t>
  </si>
  <si>
    <t>Voluntary Separation Incentive Programs, net</t>
  </si>
  <si>
    <t>Restructuring and Related Activities [Abstract]</t>
  </si>
  <si>
    <t>Voluntary Separation Incentive Programs, net On November 13, 2015, we announced a series of regional voluntary separation incentive programs (the "Programs") aimed at reducing headcount and associated compensation costs. The Programs were offered to our employees in jurisdictions where it was practical to do so. Employees who elected to participate in the Programs were accepted only upon approval by management. In the fourth quarter of 2015, we recognized a charge of $36.9 million as a result of the Programs, consisting of $33.8 million in cash severance benefits and $3.1 million in accelerated equity compensation expense related to awards that will continue to vest after termination of employment, subject to our achievement of the underlying profitability targets, when applicable. In 2016, we recognized a net credit of $0.6 million primarily resulting from our quarterly assessment of the likelihood that the performance-based stock units held by participants in the Programs will vest. In 2017, we recognized a credit of $0.2 million as a result of the reversal of the remaining liability related to the Programs following the final payment of severance benefits. Employee transitions and cash severance payments under the Programs have been completed. Restructuring Charges, net On July 16, 2014, our Board of Directors approved a restructuring plan (the "2014 Restructuring Plan") principally impacting our operations in the U.S. and the U.K. The 2014 Restructuring Plan resulted in Restructuring Charges (net) of $14.2 million recognized in 2014, consisting of $13.9 million in employee termination benefits and approximately $0.3 million in lease exit costs. In 2015, we recognized a credit of approximately $1 million in Restructuring Charges (net) as a result of adjustments to the initial accrual for employee termination benefits. The headcount reductions resulting from the 2014 Restructuring Plan were completed in the third quarter of 2015, and the associated liability has been fully settled.</t>
  </si>
  <si>
    <t>CEO Separation and Transition Costs</t>
  </si>
  <si>
    <t>Compensation Related Costs [Abstract]</t>
  </si>
  <si>
    <t>CEO Separation and Transition Costs In the first quarter of 2015, we recognized CEO Separation and Transition Costs of $4.2 million associated with the hiring of Thomas S. Smith, Jr. as our CEO. This charge principally relates to compensation of $3.1 million owed to Mr. Smith to replace incentive compensation that he expected to receive from his previous employer, consisting of a fully-vested restricted stock unit award with a fair value of $2 million granted on March 31, 2015 and a $1.1 million cash payment that was made in September 2015. The CEO Separation and Transition Costs recognized in the first quarter of 2015 also include approximately $1.1 million in recruitment and other professional fees associated with the CEO hiring process.</t>
  </si>
  <si>
    <t>Restructuring Charges, net</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1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21 for information on our share-based payment programs. For the years ended December 31, 2017 , 2016 , and 2015 , approximately 1 million potential common shares related to share-based payment awards were excluded from the computation of diluted earnings per share because the financial performance or stock price targets inherent in such awards were not achieved as of the respective balance sheet dates. The table below summarizes the computation of basic and diluted earnings per share for the years ended December 31, 2017 , 2016 , and 2015 (in thousands of dollars, except per share amounts): 2017 2016 2015 Basic: Numerator: Net income attributable to Sotheby's $ 118,796 $ 74,112 $ 43,727 Less: Net income attributable to participating securities 1,765 1,001 354 Net income attributable to Sotheby's common shareholders $ 117,031 $ 73,111 $ 43,373 Denominator: Weighted average common shares outstanding 52,684 57,024 68,121 Basic earnings per share - Sotheby's common shareholders $ 2.22 $ 1.28 $ 0.64 Diluted: Numerator: Net income attributable to Sotheby's 118,796 $ 74,112 $ 43,727 Less: Net income attributable to participating securities 1,765 1,001 354 Net income attributable to Sotheby's common shareholders $ 117,031 $ 73,111 $ 43,373 Denominator: Weighted average common shares outstanding 52,684 57,024 68,121 Weighted average effect of dilutive potential common shares: Performance share units 231 465 438 Deferred stock units 161 149 167 Stock options 25 15 18 Weighted average dilutive potential common shares outstanding 417 629 623 Weighted average diluted shares outstanding 53,101 57,653 68,744 Diluted earnings per share - Sotheby's common shareholders $ 2.20 $ 1.27 $ 0.63 The decrease in weighted average basic and diluted shares outstanding over the three reporting periods is due to common stock repurchases. See Note 14 for additional information on our common stock repurchase program.</t>
  </si>
  <si>
    <t>Related Party Transactions</t>
  </si>
  <si>
    <t>Related Party Transactions [Abstract]</t>
  </si>
  <si>
    <t>Related Party Transactions From time-to-time, in the ordinary course of business, related parties, such as members of our Board of Directors and management, buy and sell property at our auctions or through private sales brokered by Sotheby's. For the years ended December 31, 2017 , 2016 , and 2015 , we recognized Agency Commissions and Fees of $5.2 million , $4.1 million , and $2.7 million , respectively, related to property sold or purchased by related parties. As of December 31, 2017 and December 31, 2016, Client Payables included amounts owed to related party consignors totaling $0.4 million and $3.6 million , respectively. As of December 31, 2016, Accounts Receivable (net) included $1.8 million , associated with auction purchases made by related parties. As of December 31, 2017, there were no related party Accounts Receivable balances outstanding. On October 3, 2016, we entered into an agreement with funds managed by Marcato Capital Management LP, pursuant to which we purchased 2,050,000 shares of our common stock from Marcato for an aggregate purchase price of $73.8 million , or $36.00 per share. At the time of this agreement, Marcato owned 8.5% of our outstanding common stock. (See Note 14.)</t>
  </si>
  <si>
    <t>Recently Issued Accounting Standards</t>
  </si>
  <si>
    <t>New Accounting Pronouncements and Changes in Accounting Principles [Abstract]</t>
  </si>
  <si>
    <t>Recently Issued Accounting Standards Revenue Recognition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ASU 2014-09 also requires enhanced disclosures regarding the nature, amount, timing, and uncertainty of revenue and cash flows arising from an entity's contracts with customers. On August 12, 2015, the FASB issued ASU 2015-14, Revenue from Contracts with Customers - Deferral of Effective Date , which defers the effective date of ASU 2014-09 to January 1, 2018 with early adoption beginning January 1, 2017. We will adopt ASU 2014-09 on January 1, 2018 using the full retrospective method. As a result of our adoption of ASU 2014-09, we will change the presentation of certain revenues and expenses currently recorded on a net basis in our Consolidated Income statements. The following table summarizes the anticipated impact of our adoption of ASU 2014-09 for the years ended December 31, 2017 and 2016 (in thousands of dollars): As Currently Reported ASU 2014-09 Adjustment To Be Reported Upon Adoption Year ended December 31, 2017 Agency commissions and fees $ 741,580 $ 68,139 $ 809,719 Total revenues $ 989,389 $ 68,139 $ 1,057,528 Agency direct costs $ 82,142 $ 68,139 $ 150,281 Total expenses $ 819,054 $ 68,139 $ 887,193 Net income attributable to Sotheby's $ 118,796 $ — $ 118,796 Year ended December 31, 2016 Agency commissions and fees $ 671,833 $ 52,565 $ 724,398 Total revenues $ 805,377 $ 52,565 $ 857,942 Agency direct costs $ 73,324 $ 52,565 $ 125,889 Total expenses $ 682,761 $ 52,565 $ 735,326 Net income attributable to Sotheby's $ 74,112 $ — $ 74,112 The adjustments in the table above principally relate to the following items currently reported on a net basis within Agency Commission and Fees that will be reported on a gross basis within Agency Direct Costs upon the adoption of ASU 2014-09: (i) commissions and fees owed to our counterparties in auction guarantee risk and reward sharing arrangements and (ii) commissions owed to third parties who introduce us to consignors or otherwise facilitate the sale of property at auction. To a lesser extent, the adjustments relate to direct cost recoveries (principally for shipping), which are currently reported on a net basis within Agency Direct Costs that will be reported on a gross basis within Agency Commission and Fees upon the adoption of ASU 2014-09. The adoption of ASU 2014-09 will not have an impact on the timing of our revenue recognition. Financial Assets and Liabilities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us beginning on January 1, 2018, and will be applied by means of a cumulative effect adjustment to the balance sheet, except for effects related to equity securities without readily determinable values, which will be applied prospectively. The adoption of ASU 2016-01 will not have a material impact on our financial statements. Lease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statement of operations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Our assessment of the impact of adopting ASU 2016-02 on our financial statements is ongoing. We are in the process of identifying the population of lease arrangements that are within the scope of ASU 2016-02 and are reviewing the systems and processes that are relevant to the implementation of this standard. Credit Losse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ASU 2016-13 on our financial statements. Statement of Cash Flows —In August 2016, the FASB issued ASU 2016-15, Statement of Cash Flows , which updates guidance as to how certain cash receipts and cash payments should be presented and classified within the statement of cash flows and is intended to reduce existing diversity in practice. We will adopt ASU 2016-15 using the full retrospective method on January 1, 2018. The adoption of ASU 2016-15 will change the manner in which we report any cash proceeds received from the company-owned life insurance investments held within our deferred compensation plan for certain U.S. employees. Upon adoption, such proceeds will be reported within investing activities, rather than within operating activities. The other aspects of ASU 2016-15 are not expected to have a material impact on our financial statements. In November 2016, the FASB issued ASU 2016-18, Statement of Cash Flows , which amends ASC 230, Statement of Cash Flows , to add or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will not be reported within the statement of cash flows. Only restricted cash receipts or payments directly with third parties will be reported in the statement of cash flows as either an operating, investing, or financing activity depending on the nature of the transaction. We will adopt ASU 2016-18 retrospectively on January 1, 2018. Definition of a Business —In January 2017, the FASB issued ASU 2017-01, Clarifying the Definition of a Business , which amends the definition of a business to assist entities with evaluating when a set of transferred assets and activities is a business. ASU 2017-01 is effective for us beginning on January 1, 2018 and must be applied prospectively on or after the effective date. The adoption of ASU 2017-01 will not have a material impact on our financial statements. Goodwill —In January 2017, the FASB issued ASU 2017-04,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ASU 2017-04 is effective for us beginning on January 1, 2020. Early adoption is permitted. We do not expect the adoption of ASU 2017-04 to have a material impact on our financial statements. Presentation of Pension and Postretirement Costs —In March 2017, the FASB issued ASU 2017-07, Improving the Presentation of Net Periodic Pension Cost and Net Periodic Postretirement Benefit Cost , which requires entities to disaggregate the current service cost component from the other components of net pension cost (the "other components") to be included in compensation costs in the income statement and present the other components elsewhere in the statement of operations and outside of income from operations, if that subtotal is presented. In addition, ASU 2017-07 requires entities to disclose the lines in the statement of operations that contain the other components if they are not presented on appropriately described separate lines. ASU 2017-07 is effective for us beginning on January 1, 2018. The adoption of ASU 2017-07 will result in the recording of interest cost, the expected return on plan assets and the amortization of actuarial losses related to the U.K. Pension Plan outside of operating income. Currently, these components of net pension cost (credit) are recorded within Salaries and Related Costs. See Note 8. Stock Compensation —In May 2017, the FASB issued ASU 2017-09, Compensation-Stock Compensation: Scope of Modification Accounting,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We will apply ASU 2017-09 prospectively to any share-based payment awards modified on or after its January 1, 2018 effective date. We do not expect the adoption of ASU 2017-09 to have a material impact on our financial statements. Derivatives —In August 2017, the FASB issued ASU 2017-12, Derivatives and Hedging: Targeted Improvements to Accounting for Hedging Activities , which provides targeted guidance regarding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us beginning on January 1, 2019. Early adoption is permitted. We are currently assessing the potential impact of adopting ASU 2017-12 on our financial statements. Accumulated Comprehensive Income —On February 14, 2018, the FASB issued ASU 2018-02 to address industry concerns related to the application of ASC 740, Income Taxes , to certain provisions of the U.S. Tax Cuts and Jobs Act. Specifically, some constituents in the banking and insurance industries had expressed concerns about the requirement in ASC 740 that the effect of a change in tax laws or rates on deferred tax assets and liabilities be included in income from continuing operations in the reporting period that contains the enactment date of the change. That guidance applies even in situations in which the tax effects were initially recognized directly in other comprehensive income at the previous rate, resulting in stranded amounts in accumulated other comprehensive income ("AOCI") related to the income tax rate differential. Upon adopting ASU 2018-02, an entity is required to disclose: • Its accounting policy related to releasing income tax effects from AOCI; • Whether it has elected to reclassify, to retained earnings in the statement of stockholders’ equity, the stranded tax effects in AOCI related to the Act; and • If it has elected to reclassify to retained earnings the stranded tax effects in AOCI related to the Act, what the reclassification encompasses (i.e., whether it only includes the change in the federal corporate tax rate or whether it also includes other changes resulting from the Act that affect AOCI). The guidance in ASU 2018-02 is effective for fiscal years beginning after December 15, 2018, including interim periods therein, and early adoption is permitted. An entity will apply this guidance to each period in which the effect of the Act (or portion thereof) is recorded and may apply it either (1) retrospectively as of the date of enactment or (2) as of the beginning of the period of adoption. We are currently evaluating the potential impact of adopting ASU 2018-02 on our financial statements.</t>
  </si>
  <si>
    <t>Quarterly Results (Unaudited)</t>
  </si>
  <si>
    <t>Quarterly Financial Information Disclosure [Abstract]</t>
  </si>
  <si>
    <t>Quarterly Results (Unaudited) The global art auction market has two principal selling seasons, which generally occur in the second and fourth quarters of the year. In the aggregate, second and fourth quarter Net Auction Sales 1 represented 80% and 82% of our total annual Net Auction Sales in 2017 and 2016 , respectively, with auction commission revenues comprising approximately 66% and 75% of our total revenues, respectively.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First Quarter Second Quarter Third Quarter Fourth Quarter (In thousands, except per share data) Year Ended December 31, 2017 Net Auction Sales $ 474,903 $ 1,543,331 $ 286,722 $ 1,511,836 Income Statement Data: Revenues: Agency commissions and fees $ 99,493 $ 276,807 $ 72,650 $ 292,630 Inventory sales 71,377 19,937 81,501 6,167 Finance 12,767 13,359 11,697 13,114 Other 3,900 4,795 5,546 3,649 Total revenues $ 187,537 $ 314,898 $ 171,394 $ 315,560 Operating (loss) income $ (12,854 ) $ 115,398 $ (39,784 ) $ 107,575 Net (loss) income attributable to Sotheby's $ (11,325 ) $ 76,891 $ (23,479 ) $ 76,709 Per Share Amounts: Basic (loss) earnings per share - Sotheby's common shareholders $ (0.21 ) $ 1.44 $ (0.45 ) $ 1.44 Diluted (loss) earnings per share - Sotheby's common shareholders $ (0.21 ) $ 1.43 $ (0.45 ) $ 1.43 Shares Outstanding: Basic 53,016 52,716 52,532 52,471 Diluted 53,016 53,054 52,532 52,853 Year Ended December 31, 2016 Net Auction Sales $ 491,176 $ 1,567,495 $ 160,208 $ 1,337,211 Income Statement Data: Revenues: Agency commissions and fees $ 81,065 $ 273,764 $ 51,285 $ 265,719 Inventory sales 6,794 5,281 24,359 26,429 Finance 14,755 14,750 11,138 12,073 Other 3,917 4,870 4,710 4,468 Total revenues $ 106,531 $ 298,665 $ 91,492 $ 308,689 Operating income (loss) $ (31,989 ) $ 130,083 $ (66,874 ) $ 91,396 Net income (loss) attributable to Sotheby's $ (25,884 ) $ 88,964 $ (23,479 ) $ 65,502 Per Share Amounts: Basic (loss) earnings per share - Sotheby's common shareholders $ (0.41 ) $ 1.54 $ (0.99 ) $ 1.22 Diluted (loss) earnings per share - Sotheby's common shareholders $ (0.41 ) $ 1.52 $ (0.99 ) $ 1.20 Shares Outstanding: Basic 63,022 57,104 55,013 52,956 Diluted 63,022 57,712 55,013 53,685 __________________________________________________________________ 1 Net Auction Sales represents the hammer or sale price of property sold at auction.</t>
  </si>
  <si>
    <t>Valuation and Qualifying Accounts</t>
  </si>
  <si>
    <t>Valuation and Qualifying Accounts [Abstract]</t>
  </si>
  <si>
    <t>SCHEDULE II SOTHEBY'S VALUATION AND QUALIFYING ACCOUNTS YEARS ENDED DECEMBER 31, 2017 , 2016 , AND 2015 Column A Column B Column C Column D Column E Description Balance at Beginning of Period Charged to Costs and Expenses Charged to Other Accounts Deductions Balance at End of Period (Thousands of dollars) Valuation reserve deducted in the balance sheet from the asset to which it applies: Receivables: 2017 Allowance for doubtful accounts and credit losses $ 8,940 $ 2,679 $ — $ 119 $ 11,500 2016 Allowance for doubtful accounts and credit losses $ 10,099 $ 928 $ — $ 2,087 $ 8,940 2015 Allowance for doubtful accounts and credit losses $ 8,484 $ 2,607 $ — $ 992 $ 10,099 Deferred tax assets: 2017 Valuation allowance $ 2,819 $ 384 $ — $ 9 $ 3,194 2016 Valuation allowance $ 2,437 $ 526 $ — $ 144 $ 2,819 2015 Valuation allowance $ 2,224 $ 461 $ — $ 248 $ 2,437</t>
  </si>
  <si>
    <t>Summary of Significant Accounting Policies (Policies)</t>
  </si>
  <si>
    <t>Basis of Presentation</t>
  </si>
  <si>
    <t xml:space="preserve">Basis of Presentation —The Consolidated Financial Statements included herein have been prepared in accordance with accounting principles generally accepted in the United States of America ("U.S. GAAP") and pursuant to the rules and regulations of the SEC. In the Consolidated Financial Statements, unless otherwise stated, the terms "art," "works of art," "artwork," and "property" may, as appropriate, refer to authenticated fine art, decorative art, jewelry, wine, or collectibles. </t>
  </si>
  <si>
    <t>Principles of Consolidation</t>
  </si>
  <si>
    <t>Principles of Consolidation —The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solidated Income Statements within Equity in Earnings of Investees. Our interest in the net assets of these investees is recorded on our Consolidated Balance Sheets within Equity Method Investments. See Note 5 for information related to our equity method investments.</t>
  </si>
  <si>
    <t>Foreign Currency Translation</t>
  </si>
  <si>
    <t>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Income (Loss) and reported on our Consolidated Balance Sheets within Accumulated Other Comprehensive Loss until the subsidiary is sold or liquidated, at which point the adjustments are recognized in Net Income.</t>
  </si>
  <si>
    <t>Adjustments to Prior Period Presentation</t>
  </si>
  <si>
    <t xml:space="preserve">Adjustments to Prior Period Presentation —In March 2016, the Financial Accounting Standards Board (the "FASB") issued Accounting Standards Update ("ASU") 2016-09, Compensation-Stock Compensation: Improvements to Employee Share-Based Payment Accounting. ASU 2016-09 simplifies several aspects of the accounting for and presentation of share-based payment transactions, including the accounting for the related income tax consequences and certain classifications within the statement of cash flows. We adopted ASU 2016-09 on its effective date of January 1, 2017. ASU 2016-09 requires that all excess tax benefits and deficiencies resulting from the vesting of share-based payments be recorded in the income statement, whereas previous guidance generally permitted such items to be recorded in the equity section of the balance sheet provided that an adequate level of previously recorded excess tax benefits existed. We adopted this aspect of ASU 2016-09 on a prospective basis. The adoption of ASU 2016-09 and the vesting of certain share-based payments in 2017 resulted in the recording of a $2.7 million income tax benefit in our Consolidated Income Statements for the year ended December 31, 2017, which decreased our effective income tax rate by approximately 1.8% . Under previous guidance, this income tax benefit would have been recorded as an increase to Additional Paid-In Capital on our Consolidated Balance Sheets. ASU 2016-09 also changed how excess tax benefits resulting from the vesting of share-based payments are presented in the statement of cash flows. ASU 2016-09 requires that such excess tax benefits be classified within Operating Activities along with other income tax cash flows. Under previous guidance, excess tax benefits resulting from the vesting of share-based payments were presented as a cash inflow within Financing Activities and a corresponding cash outflow within Operating Activities. We adopted this aspect of ASU 2016-09 on a retrospective basis. The adoption of ASU 2016-09 and the vesting of certain share-based payments in 2017 resulted in the classification of $2.7 million of excess tax benefits within Operating Activities in our Consolidated Statement of Cash Flows for the year ended December 31, 2017. The retrospective adoption of ASU 2016-09 did not have an effect on our Consolidated Statement of Cash Flows for the year ended December 31, 2016 because no excess tax benefits were recorded in that period. </t>
  </si>
  <si>
    <t>Restricted Cash</t>
  </si>
  <si>
    <t>Restricted Cash —Restricted cash may include legally restricted deposits or amounts, cash balances restricted as a result of contracts entered into with third parties or Company statements of intention with regard to particular cash deposits. As of December 31, 2017 and 2016, our Restricted Cash balances include the following (in thousands of dollars): December 31, 2017 2016 Funds deposited with the trustee for the redemption of the 2022 Senior Notes (see Note 9) $ 312,250 $ — Consignor funds held in legally segregated accounts 46,029 53,811 Cash Management Account related to the York Property Mortgage (see Note 9) 3,107 4,635 Other 192 660 Total Restricted Cash $ 361,578 $ 59,106</t>
  </si>
  <si>
    <t>Valuation of Inventory and Loan Collateral</t>
  </si>
  <si>
    <t>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client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client loans, our estimates of realizable value may prove, with the benefit of hindsight, to be different than the amount ultimately realized upon sale. See below for further discussion of our accounting policies related to Notes Receivable and Inventory.</t>
  </si>
  <si>
    <t>Accounts Receivable and Allowance for Doubtful Accounts</t>
  </si>
  <si>
    <t>Accounts Receivable and Allowance for Doubtful Accounts —Accounts Receivable principally includes amounts due from buyers as a result of auction and private sale transactions. The recorded amount reflects the purchase price of the property, including any commissions, as well as any applicable taxes and royalties. The Allowance for Doubtful Accounts principally includes estimated losses associated with situations when we have paid the net sale proceeds to the selle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we believe that the Allowance for Doubtful Accounts is adequate as of December 31, 2017 ; however, actual losses may ultimately exceed the recorded allowance. As of December 31, 2017 and 2016 , the Allowance for Doubtful Accounts was $8.7 million and $7.7 million , respectively.</t>
  </si>
  <si>
    <t>Notes Receivable and Allowance for Credit Losses</t>
  </si>
  <si>
    <t>Notes Receivable and Allowance for Credit Losses —Notes Receivable includes loans made to clients that are secured by artworks. The classification of a loan as current or non-current on our Consolidated Balance Sheets takes into account the contractual maturity date of the loan, as well as the likelihood of renewing the loan on or before its contractual maturity date. The determination of whether a specific loan is impaired and the amount of any required allowance is based on the facts available to management and is reevaluated and adjusted as additional facts become known.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t>
  </si>
  <si>
    <t>Inventory —Inventory consists of artworks that we own and includes the following general categories: (i) items that have been obtained as a result of the failure of guaranteed property to sell at auction , (ii) items that have been purchased opportunistically, including property acquired for sale at auction, and (iii) other objects obtained incidental to the auction process (e.g., as a result of buyer default). See Note 19 for information related to auction guarantees.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 lue. For the years ended December 31, 2017 , 2016 , and 2015 , inventory writedowns totaled $13.6 million , $22.3 million , and $20.1 million , respectively, and were recorded within Cost of Inventory Sales in our Consolidated Income Statements.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t>
  </si>
  <si>
    <t xml:space="preserve">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t>
  </si>
  <si>
    <t xml:space="preserve">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the reporting units in our Agency segment is determined in reference to a blend of the income and market approaches, and the fair value of our art advisory reporting unit is determined using a discounted cash flow methodology. See Note 7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that of Sotheby's. Future business results could significantly impact the evaluation of our goodwill which could have a material impact on the determination of whether a potential impairment exists and the size of any such impairment. </t>
  </si>
  <si>
    <t>Intangible Assets</t>
  </si>
  <si>
    <t>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7 for information related to Intangible Assets.</t>
  </si>
  <si>
    <t>Impairment of Long-Lived Assets</t>
  </si>
  <si>
    <t>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si>
  <si>
    <t>Valuation of Deferred Tax Assets</t>
  </si>
  <si>
    <t xml:space="preserve">Deferred Tax Assets &amp; Liabilities —We follow the liability method of accounting for income taxes under which deferred tax assets and liabilities are recognized, based on enacted tax rates, for the future tax consequences of (i) temporary differences between the tax basis of assets and liabilities and their reported amounts in our consolidated financial statements and (ii) operating loss and tax credit carry-forwards for tax purpose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results in the period such determination was made. </t>
  </si>
  <si>
    <t>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solidated Income Statements is reduced by any auction commissions earned on property sold under the auction guarantee. If any item of property offered under the auction guarantee does not sell, the amount of the auction guarantee must be paid, but we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The estimated fair value of our obligation to perform under our auction guarantees is recorded on our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t>
  </si>
  <si>
    <t>Financial Instruments</t>
  </si>
  <si>
    <t>Financial Instruments —Our material financial instruments include (i) Cash and Cash Equivalents; (ii) Restricted Cash; (iii) Notes Receivable; (iv) credit facility borrowings; (v) the mortgage on our headquarters building in New York; (vi) various derivative financial instruments; and (vii) unsecured senior notes. The carrying amounts of Cash and Cash Equivalents, Restricted Cash, Notes Receivable, the mortgage on our headquarters building in New York, and credit facility borrowings do not materially differ from their estimated fair values due to their nature and the variable interest rates associated with each of these financial instruments.</t>
  </si>
  <si>
    <t>Revenue Recognition</t>
  </si>
  <si>
    <t xml:space="preserve">Revenue Recognition (Agency Commissions and Fee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he revenue recognition policy for each of the principal components of Agency Commissions and Fees is described below. (1) Auction Commission Revenues —In our role as auctioneer, we accept property on consignment and match sellers to buyers through the auction process. As compensation for our auction services, we earn a commission from both the buyer ("buyer's premium") and, to a lesser extent,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we have substantially accomplished what we must do to be entitled to the benefits represented by the auction commission revenue. Subsequent to the date of the auction sale, our remaining obligations for our auction services relate only to the collection of the purchase price from the buyer and the remittance of the net sale proceeds to the seller. These remaining service obligations are not an essential part of our auction services.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reasonably assured. If we determine that it is probable that the buyer will default,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9 ). Additionally, in certain situations, auction commissions are shared with third parties who introduce us to auction consignors or otherwise facilitate the sale of property at auction. See Note 27, which discusses a change in the presentation of these amounts that will become effective on January 1, 2018 as a the result of the adoption of a new accounting standard related to revenue recognition. (2) Private Sale Commission Revenues —Private sale commission revenues are earned through the direct brokering of purchases and sales of art. Similar to auction sales, the primary service that we provide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we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our obligations and performance requirements related to the transaction. In transactions with a Buyer Agreement, our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we provide in a private sale transaction. In the absence of an executed Buyer Agreement, revenue recognition is deferred until we have performed our substantive service obligations in the transaction and the buyer has paid the full purchase price thereby evidencing the terms of the arrangement. Private sale commission revenues are recorded net of commissions owed to third parties. In certain situations, commissions are shared with third parties who introduce us to consignors who sell property through a private sale transaction. See Note 27, which discusses a change in the presentation of these amounts that will become effective on January 1, 2018 as a the result of the adoption of a new accounting standard related to revenue recognition. (3) Other Agency Commissions and Fees (Net) —Included in Other Agency Commissions and Fees is our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we determine that a loss related to an auction guarantee is probable. In such situations, we estimate the amount of the loss based on the difference between the amount of the auction guarantee and the expected selling price of the property, including buyer's premium. Also included in Other Agency Commissions and Fees (Net) are commissions and fees earned on sales of art brokered by third parties, fees charged to consignors for property withdrawn prior to auction, and catalogue subscription and advertising revenues. These revenues are recognized in our Consolidated Income Statements when the underlying event occurs or over the period during which we provide the service to our customer. Revenue Recognition (Inventory Sales) —Inventory sales are recognized in the period in which the sale is completed, title to the property passes to the purchaser, and we have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See Note 4 for information related to Notes Receivable. Revenue Recognition (Advisory Revenues) —Advisory revenues consist of fees earned from providing art-related advice to certain clients. These arrangements may be evidenced by a legally binding written agreement between us and the client, which outlines the nature of the services to be provided and the amount of fees to be earned. Our advisory services are also sometimes provided on the basis of a verbal agreement with the client. For arrangements with written agreements, advisory revenues are recognized ratably on a straight-line basis over the term of the agreement, provided collectability is reasonably assured. Advisory service arrangements are typically one year in duration. In the absence of a written advisory agreement, revenue recognition is deferred until we have performed our substantive service obligations and the client has made payment for those services thereby evidencing the terms of the arrangement. Advisory revenues are reflected within Other Revenues in our Consolidated Income Statements. </t>
  </si>
  <si>
    <t>Sales, Use and Value-Added Taxes</t>
  </si>
  <si>
    <t>Sales, Use and Value-Added Taxes —Sales, use and value-added taxes assessed by governmental authorities that are both imposed on and concurrent with revenue-producing transactions between us and our clients are reported on a net basis within revenues.</t>
  </si>
  <si>
    <t>Agency Direct Costs</t>
  </si>
  <si>
    <t xml:space="preserve">Agency Direct Costs —A large portion of Agency Direct Costs relate to sale marketing expenses such as catalogue production and distribution, advertising and promotion costs, and traveling exhibition costs. Such costs are deferred and recorded on our Consolidated Balance Sheets within Prepaid Expenses and Other Current Assets until the date of the sale when they are recognized in our Consolidated Income Statements. </t>
  </si>
  <si>
    <t>Cost of Finance Revenues</t>
  </si>
  <si>
    <t xml:space="preserve">Cost of Finance Revenues —The Cost of Finance Revenues includes costs related to revolving credit facility borrowings that are used to fund client loans, including interest expense, commitment fees, and the amortization of amendment and arrangement fees. </t>
  </si>
  <si>
    <t>Salaries and Related Costs</t>
  </si>
  <si>
    <t xml:space="preserve">Salaries and Related Costs —Salaries and related costs are not allocated to our cost of revenue, marketing expense, and general and administrative expense line items, as many of our employees perform duties that could be categorized across more than one of these line items. </t>
  </si>
  <si>
    <t>Share-Based Payments —We grant share-based payment awards as compensation to certain employees. The amount of compensation expense recognized for share-based payments is based, in part, on our estimate of the number of units or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have a single vesting opportunity at the end of a service period, compensation expense is amortized on a straight-line basis over the requisite service period. A substantial portion of the share-based payment awards vest only if we achieve established profitability targets (for awards granted prior to 2016) or certain return on invested capital (or "ROIC") targets (for awards granted beginning in 2016). The amount of compensation expense recognized for such performance-based awards is dependent upon our quarterly assessment of the likelihood of achieving these future profitability or ROIC targets. If, as a result of our assessment, we project that a greater number of performance share units will vest than previously anticipated, a life-to-date adjustment to increase compensation expense is recorded in the period such determination is made. Conversely, if, as a result of our assessment, we project that a lower number of performance share units will vest than previously anticipated, a life-to-date adjustment to decrease compensation expense is recorded in the period such determination is made. Accordingly, if our projections of future performance against these targets prove, with the benefit of hindsight, to be inaccurate, the amount of life-to-date and future compensation expense related to share-based payments could significantly increase or decrease. In 2015, we granted a share-based payment award to Thomas S. Smith, Jr., our President and CEO, with a single vesting opportunity after a five -year service period contingent upon the achievement of pre-determined levels of appreciation related to our common stock. The compensation expense recognized for this share-based payment is based on our estimate of the grant date fair value of the award. In developing this estimate, we considered then-current market conditions, historical data, and any other relevant data. Dividend equivalents related to share-based payments to employees are charged to Retained Earning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otheby's offers collectors the opportunity to connect with and transact in the world's most extraordinary art and luxury goods. Auctioneers since 1744, today we present auctions in ten different salesrooms, including New York, London, Hong Kong and Paris, and Sotheby’s BidNow program allows clients to view all auctions live online and place bids on their mobile devices from anywhere in the world. We also offer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omas S. Smith, Jr, Sotheby's CEO,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the Agency segment also includes the sale of artworks that are owned by Sotheby's, principally as a consequence of the auction process, as well as our investment in RM Sotheby's, an auction house for investment-quality automobiles.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which was acquired on January 11, 2016 (see Note 3) and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certain equity method investments (see Note 5).</t>
  </si>
  <si>
    <t>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1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21 for information on our share-based payment programs.</t>
  </si>
  <si>
    <t>Summary of Significant Accounting Policies (Tables)</t>
  </si>
  <si>
    <t>Summary of the effect of adopting ASU 2015-03</t>
  </si>
  <si>
    <t>The following table summarizes the effect of retrospectively adopting ASU 2016-09 on our Statement of Cash Flows for the year ended December 31, 2015 (in thousands of dollars): Year Ended December 31, 2015 As Previously Reported ASU 2016-09 Adjustments As Adjusted Operating Activities: Adjustments to reconcile net income attributable to Sotheby's to net cash provided by operating activities: Excess tax benefits from share-based payments $ (1,064 ) $ 1,064 $ — Net cash provided by operating activities $ 155,058 $ 1,064 $ 156,122 Financing Activities: Excess tax benefits from share-based payments $ 1,064 $ (1,064 ) $ — Net cash provided by financing activities $ 25,720 $ (1,064 ) $ 24,656 The adoption of the other aspects of ASU 2016-09 did not have a material impact on our Consolidated Financial Statements as of and for years ended December 31, 2017 and 2016. Restricted Cash —Restricted cash may include legally restricted deposits or amounts, cash balances restricted as a result of contracts entered into with third parties or Company statements of intention with regard to particular cash deposits. As of December 31, 2017 and 2016, our Restricted Cash balances include the following (in thousands of dollars): December 31, 2017 2016 Funds deposited with the trustee for the redemption of the 2022 Senior Notes (see Note 9) $ 312,250 $ — Consignor funds held in legally segregated accounts 46,029 53,811 Cash Management Account related to the York Property Mortgage (see Note 9) 3,107 4,635 Other 192 660 Total Restricted Cash $ 361,578 $ 59,106 We will adopt ASU 2014-09 on January 1, 2018 using the full retrospective method. As a result of our adoption of ASU 2014-09, we will change the presentation of certain revenues and expenses currently recorded on a net basis in our Consolidated Income statements. The following table summarizes the anticipated impact of our adoption of ASU 2014-09 for the years ended December 31, 2017 and 2016 (in thousands of dollars): As Currently Reported ASU 2014-09 Adjustment To Be Reported Upon Adoption Year ended December 31, 2017 Agency commissions and fees $ 741,580 $ 68,139 $ 809,719 Total revenues $ 989,389 $ 68,139 $ 1,057,528 Agency direct costs $ 82,142 $ 68,139 $ 150,281 Total expenses $ 819,054 $ 68,139 $ 887,193 Net income attributable to Sotheby's $ 118,796 $ — $ 118,796 Year ended December 31, 2016 Agency commissions and fees $ 671,833 $ 52,565 $ 724,398 Total revenues $ 805,377 $ 52,565 $ 857,942 Agency direct costs $ 73,324 $ 52,565 $ 125,889 Total expenses $ 682,761 $ 52,565 $ 735,326 Net income attributable to Sotheby's $ 74,112 $ — $ 74,112</t>
  </si>
  <si>
    <t>Segment Reporting (Tables)</t>
  </si>
  <si>
    <t>Schedule of Segment Information</t>
  </si>
  <si>
    <t xml:space="preserve">The following table presents our segment information for the years ended December 31, 2017 , 2016 , and 2015 (in thousands of dollars): Year ended December 31, 2017 Agency SFS All Other Reconciling items Total Revenues $ 907,557 $ 60,105 $ 30,895 $ (9,168 ) (a) $ 989,389 Interest income $ 1,184 $ — $ — $ — $ 1,184 Interest expense $ 32,218 $ — $ — $ — $ 32,218 Depreciation and amortization $ 23,015 $ 244 $ 794 $ — $ 24,053 Segment income before taxes $ 101,203 $ 32,295 $ 10,696 $ (2,508 ) (b) $ 141,686 Year ended December 31, 2016 Revenues $ 726,662 $ 61,234 $ 25,999 $ (8,518 ) (a) $ 805,377 Interest income $ 1,294 $ — $ — $ — $ 1,294 Interest expense $ 30,310 $ — $ — $ — $ 30,310 Depreciation and amortization $ 21,081 $ 119 $ 617 $ — $ 21,817 Segment income (loss) before taxes $ 64,571 (c) $ 35,907 $ (482 ) (c) $ (3,262 ) (b) $ 96,734 Year ended December 31, 2015 Revenues $ 892,030 $ 65,248 $ 18,975 $ (14,759 ) (a) $ 961,494 Interest income $ 1,773 $ 3 $ — $ — $ 1,776 Interest expense $ 32,745 $ — $ — $ — $ 32,745 Depreciation and amortization $ 19,233 $ 124 $ 124 $ — $ 19,481 Segment income before taxes $ 139,942 $ 41,303 $ 10,864 $ (22,810 ) (b) $ 169,299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c) Agency segment income before taxes for the year ended December 31, 2016 includes $23.9 million of compensation expense related to an earn-out arrangement with the former principals of AAP. All Other income (loss) before taxes for the year ended December 31, 2016 includes $11.1 million of compensation expense related to this earn-out arrangement. See Note 3 . </t>
  </si>
  <si>
    <t>Reconciliation of Operating Profit (Loss) from Segments to Consolidated</t>
  </si>
  <si>
    <t>The table below presents a reconciliation of segment income (loss) before taxes to consolidated income before taxes for the years ended December 31, 2017 , 2016 , and 2015 (in thousands of dollars): 2017 2016 2015 Agency $ 101,203 $ 64,571 $ 139,942 SFS 32,295 35,907 41,303 All Other 10,696 (482 ) 10,864 Segment income before taxes 144,194 99,996 192,109 Unallocated amounts and reconciling items: Leadership transition severance costs (a) — — (13,251 ) CEO separation and transition costs (see Note 23) — — (4,232 ) Equity in earnings of investees (b): (2,508 ) (3,262 ) (5,327 ) Income before taxes $ 141,686 $ 96,734 $ 169,299 (a) In 2015, in conjunction with our leadership transition, we incurred severance costs of $13.3 million associated with the termination of certain executive officers, including our former Chief Financial Officer and former Chief Operating Officer. (b) For segment reporting purposes, our share of earnings related to equity investees is included as part of income before taxes. However, such earnings are reported separately below income before taxes in our Consolidated Income Statements. See Note 5 for information related to our equity method investments.</t>
  </si>
  <si>
    <t>Schedule of Revenue from External Customers Attributed to Foreign Countries by Geographic Area</t>
  </si>
  <si>
    <t>The table below presents geographic information about our revenues for the years ended December 31, 2017 , 2016 , and 2015 for all countries which exceeded 5% of total revenues (in thousands of dollars): 2017 2016 2015 United States $ 383,918 $ 367,200 $ 463,129 United Kingdom 229,586 193,721 257,336 Hong Kong and China 223,258 145,885 146,262 Switzerland 95,653 50,003 50,134 France 52,872 42,980 41,803 Other countries 13,270 14,106 17,589 Reconciling item: Intercompany revenue (9,168 ) (8,518 ) (14,759 ) Total $ 989,389 $ 805,377 $ 961,494</t>
  </si>
  <si>
    <t>Reconciliation of Segment Assets to Consolidated Assets</t>
  </si>
  <si>
    <t>The table below presents segment assets, as well as a reconciliation of segment assets to consolidated assets as of December 31, 2017 , 2016 , and 2015 (in thousands of dollars): December 31, 2017 2016 2015 Agency $ 2,395,429 $ 1,759,670 $ 2,499,441 SFS 608,713 687,649 721,781 All Other 40,566 42,246 25,178 Total segment assets 3,044,708 2,489,565 3,246,400 Unallocated amounts and reconciling items: Deferred tax assets and income tax receivable 42,599 14,861 16,913 Consolidated assets $ 3,087,307 $ 2,504,426 $ 3,263,313</t>
  </si>
  <si>
    <t>Acquisition of Art Agency, Partners (Tables)</t>
  </si>
  <si>
    <t>Summary of total purchase price allocation to assets acquired and liabilities assumed</t>
  </si>
  <si>
    <t>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t>
  </si>
  <si>
    <t>Receivables (Tables)</t>
  </si>
  <si>
    <t>Financing Receivable Credit Quality Indicators</t>
  </si>
  <si>
    <t>The table below provides the aggregate LTV ratio for the SFS loan portfolio as of December 31, 2017 and 2016 (in thousands of dollars): December 31, 2017 2016 Secured loans $ 590,609 $ 675,109 Low auction estimate of collateral $ 1,369,235 $ 1,405,856 Aggregate LTV ratio 43 % 48 % The table below provides the aggregate LTV ratio for secured loans made by SFS with an LTV above 50% as of December 31, 2017 and 2016 (in thousands of dollars): December 31, 2017 2016 Secured loans with an LTV ratio above 50% $ 168,116 $ 270,111 Low auction estimate of collateral related to secured loans with an LTV above 50% $ 269,063 $ 486,973 Aggregate LTV ratio of secured loans with an LTV above 50% 62 % 55 %</t>
  </si>
  <si>
    <t>Summary Of Other Credit Quality Information Regarding Finance Segment Secured Loans</t>
  </si>
  <si>
    <t>The table below provides other credit quality information regarding secured loans made by SFS as of December 31, 2017 and 2016 (in thousands of dollars): December 31, 2017 2016 Total secured loans $ 590,609 $ 675,109 Loans past due $ 62,570 $ 90,508 Loans more than 90 days past due $ 56,087 $ 158 Non-accrual loans $ — $ 158 Impaired loans $ — $ — Allowance for credit losses: Allowance for credit losses for impaired loans $ — $ — Allowance for credit losses based on historical data 1,253 1,270 Total allowance for credit losses - secured loans $ 1,253 $ 1,270</t>
  </si>
  <si>
    <t>Activity Related To Allowance For Credit Losses</t>
  </si>
  <si>
    <t xml:space="preserve">For the years ended December 31, 2017 and 2016 , activity related to the Allowance for Credit Losses by segment was as follows (in thousands of dollars): SFS Agency Total Balance as of January 1, 2016 $ 1,458 $ — $ 1,458 Change in loan loss provision based on historical data (188 ) — (188 ) Balance as of December 31, 2016 1,270 — 1,270 Change in loan loss provision based on historical data (17 ) — (17 ) Change in loan loss provision for impaired loans — 1,525 1,525 Balance as of December 31, 2017 $ 1,253 $ 1,525 $ 2,778 </t>
  </si>
  <si>
    <t>Fixed Assets (Tables)</t>
  </si>
  <si>
    <t>Summary of Fixed Assets</t>
  </si>
  <si>
    <t>As of December 31, 2017 and 2016 , Fixed Assets consisted of the following (in thousands of dollars): December 31, 2017 2016 Land $ 92,591 $ 92,155 Buildings and building improvements 235,222 230,803 Leasehold improvements 84,504 72,969 Computer hardware and software 77,179 74,744 Furniture, fixtures and equipment 81,031 76,829 Construction in progress 9,492 3,621 Other 1,767 5,257 Sub-total 581,786 556,378 Less: Accumulated depreciation and amortization (229,751 ) (209,196 ) Total Fixed Assets, net $ 352,035 $ 347,182</t>
  </si>
  <si>
    <t>Goodwill and Intangible Assets (Tables)</t>
  </si>
  <si>
    <t>Schedule of Goodwill</t>
  </si>
  <si>
    <t>For the years ended December 31, 2017 and 2016, changes in the carrying value of Goodwill were as follows (in thousands of dollars): Year ended December 31, 2017 Year ended December 31, 2016 Agency All Other Total Agency All Other Total Beginning balance as of January 1, $ 43,878 $ 6,151 $ 50,029 $ 13,621 $ — $ 13,621 Goodwill acquired: AAP (see Note 3) — — — 28,339 6,151 34,490 Orion Analytical — — — 2,445 — 2,445 Foreign currency exchange rate changes 518 — 518 (527 ) — (527 ) Ending balance as of December 31, $ 44,396 $ 6,151 $ 50,547 $ 43,878 $ 6,151 $ 50,029</t>
  </si>
  <si>
    <t>Indefinite-lived Intangible Assets</t>
  </si>
  <si>
    <t>Intangible Assets —As of December 31, 2017 and 2016 , intangible assets consisted of the following (in thousands of dollars): Amortization Period December 31, 2017 December 31, 2016 Indefinite lived intangible assets: License (a) N/A $ 324 $ 324 Intangible assets subject to amortization: Customer relationships - AAP (see Note 3) 8 years 10,800 10,800 Non-compete agreements - AAP (see Note 3) 6 years 3,060 3,060 Artworks database (b) 10 years 1,200 1,125 Total intangible assets subject to amortization 15,060 14,985 Accumulated amortization (3,892 ) (1,916 ) Total amortizable intangible assets (net) 11,168 13,069 Total intangible assets (net) $ 11,492 $ 13,393 (a) Relates to a license obtained in conjunction with the purchase of a retail wine business in 2008. (b) Relates to a database containing historic information concerning repeat sales of works of art. This database was acquired with the associated business in exchange for an initial cash payment made in the third quarter of 2016 and a subsequent cash payment made in the third quarter of 2017.</t>
  </si>
  <si>
    <t>Finite-lived Intangible Assets</t>
  </si>
  <si>
    <t>Schedule of Finite-Lived Intangible Assets, Future Amortization Expense</t>
  </si>
  <si>
    <t>The estimated aggregate amortization expense for the remaining useful lives of intangible assets subject to amortization during the five -year period succeeding the December 31, 2017 balance sheet date are as follows (in thousands of dollars): Period Amount 2018 $ 1,980 2019 $ 1,980 2020 $ 1,980 2021 $ 1,980 2022 $ 1,470</t>
  </si>
  <si>
    <t>Pension Arrangements (Tables)</t>
  </si>
  <si>
    <t>Trust Assets Related to Deferred Compensation Liability</t>
  </si>
  <si>
    <t>As of December 31, 2017 and 2016 , the DCP liability was $25.6 million and $25.9 million , respectively, and the assets held in the rabbi trust consisted of the following (in thousands of dollars): December 31, 2017 2016 Company-owned variable life insurance $ 25,567 $ 25,114 Money market mutual fund investments 673 1,599 Total $ 26,240 $ 26,713</t>
  </si>
  <si>
    <t>Change In Benefit Obligation, Change in Fair Value of Plan Assets, and Funded Status</t>
  </si>
  <si>
    <t>The table below details the changes in the projected benefit obligation, plan assets, and funded status of the U.K. Pension Plan, as well as the net pension asset recognized on our Consolidated Balance Sheets, as of and for the years ended December 31, 2017 and 2016 (in thousands of dollars): December 31, 2017 2016 Reconciliation of benefit obligation Projected benefit obligation at beginning of year $ 327,619 $ 326,243 Service cost — 1,086 Interest cost 8,053 9,817 Contributions by plan participants — 232 Actuarial (gain) loss (781 ) 64,104 Benefits paid (8,508 ) (12,176 ) Settlement payments (11,880 ) — Foreign currency exchange rate changes 31,373 (61,687 ) Projected benefit obligation at end of year 345,876 327,619 Reconciliation of plan assets Fair value of plan assets at beginning of year 406,195 393,102 Actual return on plan assets 28,827 73,806 Employer contributions — 24,748 Contributions by plan participants — 232 Benefits paid (8,508 ) (12,176 ) Settlement payments (11,880 ) — Foreign currency exchange rate changes 40,068 (73,517 ) Fair value of plan assets at end of year 454,702 406,195 Funded Status Net pension asset $ 108,826 $ 78,576</t>
  </si>
  <si>
    <t>Pension Benefit Plan</t>
  </si>
  <si>
    <t>For the years ended December 31, 2017 , 2016 , and 2015 , the components of the net pension (benefit) cost related to the U.K. Pension Plan are as follows (in thousands of dollars): 2017 2016 2015 Service cost $ — $ 1,086 $ 4,497 Interest cost 8,053 9,817 12,923 Prior service cost 60 — — Expected return on plan assets (14,159 ) (17,798 ) (20,174 ) Amortization of actuarial loss 1,139 — 3,967 Amortization of prior service cost (97 ) — 364 Settlement loss 344 — — Net pension (benefit) cost $ (4,660 ) $ (6,895 ) $ 1,577</t>
  </si>
  <si>
    <t>Benefit Obligation And Net Pension Benefit</t>
  </si>
  <si>
    <t>As of and for the years ended December 31, 2017 , 2016 , and 2015 , the following assumptions were used in determining the benefit obligation and net pension (benefit) cost related to the U.K. Pension Plan: Benefit Obligation 2017 2016 Weighted average discount rate 2.5% 2.7% Net Pension (Benefit) Cost 2017 2016 2015 Weighted average discount rate N/A N/A 3.5% Weighted average discount rate - service cost N/A 3.8% 3.5% Weighted average discount rate - interest cost 2.4% 3.4% 3.5% Weighted average rate of compensation increase N/A 4.1% 4.1% Weighted average expected long-term rate of return on plan assets 3.8% 5.2% 5.4%</t>
  </si>
  <si>
    <t>Components of Net Pension Benefits Related to U.K. Pension Plan Assets</t>
  </si>
  <si>
    <t xml:space="preserve">The table below presents the fair value of U.K. Pension Plan assets, by investment category, as of December 31, 2017 and 2016 (in thousands of dollars): December 31, 2017 % of Total 2016 % of Total Growth assets $ 104,735 23.0 % $ 217,730 53.6 % Debt securities : Corporate 41,804 9.2 % 35,973 8.9 % Index-linked 219,428 48.3 % 134,972 33.2 % Total debt securities 261,232 57.5 % 170,945 42.1 % Real estate mutual funds 3,233 0.6 % 2,667 0.6 % Cash and cash equivalents 85,502 18.8 % 14,853 3.7 % Total fair value of plan assets $ 454,702 $ 406,195 </t>
  </si>
  <si>
    <t>Fair Value Measurement Information U.K. Pension Plan Assets</t>
  </si>
  <si>
    <t>The table below provides fair value measurement information for the U.K. Pension Plan assets as of December 31, 2017 (in thousands of dollars): Fair Value Measurements Using: Total Fair Value Quoted Prices in Active Markets (Level 1) Significant Other Observable Inputs (Level 2) Significant Unobservable Inputs (Level 3) Growth assets $ 104,735 $ 104,735 $ — $ — Debt securities: Corporate 41,804 41,804 — — Index-linked 219,428 219,428 — — Total debt securities 261,232 261,232 — — Real estate mutual funds 3,233 — 3,233 — Cash and cash equivalents 85,502 85,502 — — Total fair value of plan assets $ 454,702 $ 451,469 $ 3,233 $ —</t>
  </si>
  <si>
    <t>Estimated Future Benefit Payments</t>
  </si>
  <si>
    <t>Estimated future benefit payments related to the U.K. Pension Plan are as follows (in thousands of dollars): Year Benefit Payments 2018 $ 9,323 2019 $ 8,798 2020 $ 9,729 2021 $ 12,013 2022 $ 11,362 2023 to 2027 $ 66,252</t>
  </si>
  <si>
    <t>Debt (Tables)</t>
  </si>
  <si>
    <t>Schedule of Credit Agreements</t>
  </si>
  <si>
    <t>The following tables summarize information related to the Credit Agreement as of and for the years ended December 31, 2017 , 2016 , and 2015 (in thousands of dollars): As of and for the year ended December 31, 2017 Agency Credit Facility SFS Credit Facility Total Maximum borrowing capacity $ 300,000 $ 800,000 $ 1,100,000 Borrowing base $ 148,299 $ 457,628 $ 605,927 Borrowings outstanding $ — $ 196,500 $ 196,500 Available borrowing capacity (a) $ 148,299 $ 261,128 $ 409,427 Average borrowings outstanding $ — $ 479,367 $ 479,367 Borrowing Costs: Interest $ — (b) $ 15,964 (c) $ 15,964 Fees 2,740 (b) 3,348 (c) 6,088 Total $ 2,740 $ 19,312 $ 22,052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Borrowing Costs: Interest $ — (b) $ 14,819 (c) $ 14,819 Fees 2,712 (b) 2,919 (c) 5,631 Total $ 2,712 $ 17,738 $ 20,450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Interest $ — (b) $ 14,060 (c) $ 14,060 Fees 2,752 (b) 1,720 (c) 4,472 Total $ 2,752 $ 15,780 $ 18,532 Legend: (a) The available borrowing capacity is calculated as the borrowing base less borrowings outstanding. (b) Borrowing costs related to the Agency Credit Facility, which include interest and fees, are reflected in our Consolidated Income Statements as Interest Expense. (c) Borrowing costs related to the SFS Credit Facility are reflected in our Consolidated Income Statements within Cost of Finance Revenues. For the years ended December 31, 2017 , 2016 , and 2015 , the weighted average cost of borrowings related to the SFS Credit Facility was approximately 4.0% , 3.3% , and 2.9% , respectively. For the year ended December 31, 2017, the Cost of Finance Revenues includes a charge of $0.7 million associated with the reduction in the borrowing capacity of the SFS Credit Facility discussed above.</t>
  </si>
  <si>
    <t>Schedule of Debt</t>
  </si>
  <si>
    <t>As of December 31, 2017 and 2016 , Long-Term Debt consisted of the following (in thousands of dollars): December 31, 2017 2016 York Property Mortgage, net of unamortized debt issuance costs of $4,545 and $5,555 $ 270,556 $ 309,212 2022 Senior Notes, net of unamortized debt issuance costs of $2,998 and $3,642 297,002 296,358 2025 Senior Notes, net of unamortized debt issuance costs of $5,623 and $0 394,377 — Less current portion: York Property Mortgage, net of unamortized debt issuance costs of $1,010 and $1,010 (11,930 ) (6,629 ) 2022 Senior Notes, net of unamortized debt issuance costs of $2,998 and $0 (297,002 ) — Total Long-Term Debt, net $ 653,003 $ 598,941</t>
  </si>
  <si>
    <t>Aggregate Future Principal and Interest Payments</t>
  </si>
  <si>
    <t>The aggregate future principal, interest, and debt settlement payments, including the $7.9 million call premium owed on the 2022 Senior Notes, due during the five year period after December 31, 2017 are as follows (in thousands of dollars): Year Amount 2018 $ 356,264 2019 $ 42,530 2020 $ 238,963 2021 $ 42,931 2022 $ 247,131</t>
  </si>
  <si>
    <t>Schedule of Interest Paid</t>
  </si>
  <si>
    <t xml:space="preserve"> Interest Paid —The table below summarizes interest paid by segment for the years ended December 31, 2017 , 2016 , and 2015 (in thousands of dollars): 2017 2016 2015 Agency $ 33,745 $ 27,793 $ 35,948 SFS 18,062 16,709 17,513 Total $ 51,807 $ 44,502 $ 53,461</t>
  </si>
  <si>
    <t>Derivative Financial Instruments (Tables)</t>
  </si>
  <si>
    <t>Fair value of derivative financial instruments designated as hedging instruments in the Consolidated Balance Sheet</t>
  </si>
  <si>
    <t>The following tables present fair value information related to the derivative financial instruments designated as hedging instruments as of December 31, 2017 and 2016 (in thousands of dollars): Assets Liabilities December 31, 2017 Balance Sheet Classification Fair Value Balance Sheet Classification Fair Value Cash Flow Hedges: Interest rate swap Other Current Assets $ 339 N/A $ — Interest rate collar N/A — Other Current Liabilities 666 Interest rate collar N/A — Other Long-Term Liabilities 1,501 Total cash flow hedges 339 — 2,167 Net Investment Hedges: Foreign exchange contracts N/A — Other Current Liabilities 3,756 Total $ 339 $ 5,923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t>
  </si>
  <si>
    <t>Effect of derivative financial instruments designated as hedging instruments on Consolidated Income Statements</t>
  </si>
  <si>
    <t>The following tables summarize the effect of the derivative financial instruments designated as hedging instruments on our Consolidated Income Statements and Consolidated Statements of Comprehensive Income for the years ended December 31, 2017 , 2016 , and 2015 (in thousands of dollars):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Year Ended December 31, 2017 2016 2015 2017 2016 2015 2017 2016 2015 Cash Flow Hedges: Interest rate swaps $ 201 $ (704 ) $ (802 ) Interest Expense $ 16 $ 813 $ 688 $ — $ — $ — Interest rate collar 1,219 533 (4,192 ) Interest Expense 577 — — — — — Interest rate collar — — — Non-operating income (expense) — — — 622 — — Total cash flow hedges 1,420 (171 ) (4,994 ) 593 813 688 622 — — Net Investment Hedges: Foreign exchange contracts (3,059 ) 16,618 — N/A — — — — — — Total $ (1,639 ) $ 16,447 $ (4,994 ) $ 593 $ 813 $ 688 $ 622 $ — $ —</t>
  </si>
  <si>
    <t>Supplemental Consolidated Balance Sheet Information (Tables)</t>
  </si>
  <si>
    <t>Schedule of Prepaid Expenses and Other Current Assets</t>
  </si>
  <si>
    <t>As of December 31, 2017 and 2016 , Prepaid Expenses and Other Current Assets consisted of the following (in thousands of dollars): December 31, 2017 2016 Prepaid expenses $ 25,418 $ 20,436 Derivative financial instruments (see Note 10) 339 30,340 Insurance recoveries — 19,884 Other 6,253 5,947 Total Prepaid and Other Current Assets $ 32,010 $ 76,607 The reduction in insurance recoveries reflected in the table above is due to claim proceeds received in 2017, as well as the reclassification of certain insurance recoveries to Other Long-Term Assets based on our reassessment of the timing of the anticipated resolution of the matters involved.</t>
  </si>
  <si>
    <t>Schedule of Other Long-Term Assets</t>
  </si>
  <si>
    <t xml:space="preserve"> Other Long-Term Assets consisted of the following (in thousands of dollars): December 31, 2017 2016 Defined benefit pension plan asset (see Note 8) $ 108,826 $ 78,576 Equity method investments (see Note 5) 46,905 43,143 Trust assets related to deferred compensation liability (see Note 8) 26,240 26,713 Restricted cash (a) 17,916 1,064 Insurance recoveries 12,242 — Other 15,479 15,928 Total Other Long-Term Assets $ 227,608 $ 165,424 (a) As of December 31, 2017 , restricted cash reflected within Other Long-Term Assets principally relates to $15.3 million of funds held in escrow pending the payment of sale proceeds to a consignor. As of December 31, 2016 , restricted cash reflected within Other Long-Term Assets primarily consisted of segregated cash related to long-term lease arrangements.</t>
  </si>
  <si>
    <t>Schedule of Other Long-Term Liabilities</t>
  </si>
  <si>
    <t>Other Long-Term Liabilities consisted of the following (in thousands of dollars): December 31, 2017 2016 Deferred compensation liability (see Note 8) $ 25,614 $ 25,914 Acquisition earn-out consideration (see Note 3) 17,500 26,250 Interest rate collar liability (see Note 10) 1,501 5,952 Other 6,809 6,964 Total Other Long-Term Liabilities $ 51,424 $ 65,080</t>
  </si>
  <si>
    <t>Supplemental Consolidated Cash Flow Information (Tables)</t>
  </si>
  <si>
    <t>For the years ended December 31, 2017 , 2016 and 2015 , changes in other operating assets and liabilities as reported in the Consolidated Statements of Cash Flows included the following (in thousands of dollars): December 31, 2017 2016 2015 Decrease (increase) in: Prepaid expenses and other current assets $ 17,160 $ (14,510 ) $ (6,562 ) Other long-term assets (10,349 ) (10,006 ) 13,641 Income tax receivables and deferred income tax assets (33,532 ) 2,395 22,144 (Decrease) increase in: Accrued income taxes and deferred income tax liabilities 35,421 14,879 (27,325 ) Accounts payable and accrued liabilities and other liabilities (14,189 ) 17,297 (29,530 ) Total changes in other operating assets and liabilities $ (5,489 ) $ 10,055 $ (27,632 )</t>
  </si>
  <si>
    <t>Shareholders' Equity and Dividends (Tables)</t>
  </si>
  <si>
    <t>Summary of Common Stock Repurchase Program</t>
  </si>
  <si>
    <t>The following table provides information regarding our common stock repurchase program as of and for the years ended December 31, 2017, 2016, and 2015 (in thousands, except for per share data): 2017 2016 2015 Three-Year Total Shares repurchased 961 13,144 3,706 17,811 Aggregate purchase price $ 44,495 $ 359,885 $ 125,000 $ 529,380 Average price per share $ 46.32 $ 27.38 $ 33.73 $ 29.72</t>
  </si>
  <si>
    <t>Schedule of Quarterly Dividends Declared and Paid</t>
  </si>
  <si>
    <t>The following table summarizes cash dividends declared and paid in each of the quarterly periods in the years ended December 31, 2017 , 2016 , and 2015 (in thousands of dollars, except per share amounts): 2017 2016 2015 Per Share Amount Per Share Amount Per Share Amount Quarter Ended March 31 $ — $ — $ — $ — $ 0.10 $ 6,944 June 30 — — — — 0.10 6,933 September 30 — — — — 0.10 6,667 December 31 — — — — 0.10 6,563 Total $ — $ — $ — $ — $ 0.40 $ 27,107</t>
  </si>
  <si>
    <t>Accumulated Other Comprehensive Loss (Tables)</t>
  </si>
  <si>
    <t>Schedule of Accumulated Other Comprehensive Income (Loss)</t>
  </si>
  <si>
    <t>The following is a summary of the changes in Accumulated Other Comprehensive Loss and the details regarding any reclassification adjustments made during the period January 1, 2015 to December 31, 2017 (in thousands of dollars): 2017 2016 2015 Currency Translation Adjustments Balance at January 1 $ (89,478 ) $ (52,279 ) $ (33,223 ) Other comprehensive income (loss) before reclassifications, net of tax of $1,760, ($13,113), and ($6,345) 14,973 (37,199 ) (18,951 ) Reclassifications from accumulated other comprehensive loss — — (105 ) Other comprehensive income (loss) 14,973 (37,199 ) (19,056 ) Balance at December 31 (74,505 ) (89,478 ) (52,279 ) Cash Flow Hedges Balance at January 1 (3,664 ) (4,306 ) — Other comprehensive income (loss) before reclassifications, net of tax of $888, ($106), and ($3,126) 1,420 (171 ) (4,994 ) Reclassifications from accumulated other comprehensive loss, net of tax of $753, $502, and $430 1,215 813 688 Other comprehensive income (loss) 2,635 642 (4,306 ) Balance at December 31 (1,029 ) (3,664 ) (4,306 ) Net Investment Hedges Balance at January 1 16,618 — — Other comprehensive (loss) income before reclassifications, net of tax of ($1,885), $10,354, and $0 (3,059 ) 16,618 — Other comprehensive (loss) income (3,059 ) 16,618 — Balance at December 31 13,559 16,618 — Defined Benefit Pension Plan Balance at January 1 (13,834 ) (9,619 ) (43,543 ) Currency translation adjustments (1,084 ) 2,300 1,097 Net actuarial gain (loss), net of tax of $2,719, ($1,427), and $6,445 13,277 (6,515 ) 29,363 Other comprehensive income (loss) before reclassifications, net of tax 12,193 (4,215 ) 30,460 Prior service cost amortization, net of tax of ($17), $0, and $73 (80 ) — 291 Actuarial loss amortization, net of tax of $194, $0, and $794 945 — 3,173 Settlement cost, net of tax of $59, $0, and $0 285 — — Reclassifications from accumulated other comprehensive loss, net of tax 1,150 — 3,464 Other comprehensive income (loss) 13,343 (4,215 ) 33,924 Balance at December 31 (491 ) (13,834 ) (9,619 ) Total other comprehensive income (loss) attributable to Sotheby's 27,892 (24,154 ) 10,562 Accumulated other comprehensive loss at December 31 $ (62,466 ) $ (90,358 ) $ (66,204 )</t>
  </si>
  <si>
    <t>Reclassification out of Accumulated Other Comprehensive Income (Loss)</t>
  </si>
  <si>
    <t>Year Ended December 31, 2017 2016 2015 Cumulative Translation Adjustments Gain upon liquidation of foreign subsidiary $ — $ — $ (105 ) Tax effect — — — Reclassification adjustment, net of tax — — (105 ) Cash Flow Hedges Settlements of interest rate swaps 1,968 1,315 1,118 Tax effect (753 ) (502 ) (430 ) Reclassification adjustments, net of tax 1,215 813 688 Defined Benefit Pension Plan Prior service cost amortization (97 ) — 364 Settlement loss 344 — — Actuarial loss amortization 1,139 — 3,967 Pre-tax total 1,386 — 4,331 Tax effect (236 ) — (867 ) Reclassification adjustments, net of tax 1,150 — 3,464 Total reclassification adjustments, net of tax $ 2,365 $ 813 $ 4,047</t>
  </si>
  <si>
    <t>Income Taxes (Tables)</t>
  </si>
  <si>
    <t>Schedule of Components of Income Tax Expense (Benefit)</t>
  </si>
  <si>
    <t>For the years ended December 31, 2017 , 2016 , and 2015 , the significant components of income tax expense consisted of the following (in thousands of dollars): 2017 2016 2015 Income before taxes: Domestic $ 3,636 $ (38,567 ) $ 11,414 Foreign 138,050 135,301 157,885 Total $ 141,686 $ 96,734 $ 169,299 Income tax expense—current: Domestic $ 24,427 $ 18,443 $ 10,455 State and local 1,492 1,766 5,958 Foreign 27,481 29,904 33,043 Sub-total 53,400 50,113 49,456 Income tax (benefit) expense—deferred: Domestic (34,501 ) (19,114 ) 69,835 State and local 1,285 (1,034 ) 6,378 Foreign 5,231 (4,008 ) 5,476 Sub-total (27,985 ) (24,156 ) 81,689 Total $ 25,415 $ 25,957 $ 131,145</t>
  </si>
  <si>
    <t>Schedule of Deferred Tax Assets and Liabilities</t>
  </si>
  <si>
    <t>As of December 31, 2017 and 2016 , the components of Deferred Tax Assets and Deferred Tax Liabilities consisted of the following (in thousands of dollars): December 31, 2017 2016 Deferred tax assets: Asset provisions and liabilities $ 4,832 $ 11,512 Inventory writedowns 3,408 10,874 Tax loss and credit carryforwards 3,908 3,708 Difference between book and tax basis of depreciable and amortizable assets 20,218 30,855 Share-based payments and deferred compensation 15,130 26,267 Sub-total 47,496 83,216 Valuation allowance (3,194 ) (2,819 ) Total deferred tax assets 44,302 80,397 Deferred tax liabilities: Difference between book and tax basis of other assets and liabilities 859 1,612 Pension obligations 16,280 9,689 Basis differences in equity method investments 1,269 3,423 Undistributed earnings of foreign subsidiaries 2,571 68,201 Bond redemption costs 2,812 — Total deferred tax liabilities 23,791 82,925 Total net deferred tax assets (liabilities) $ 20,511 $ (2,528 )</t>
  </si>
  <si>
    <t>Schedule of Effective Income Tax Rate Reconciliation</t>
  </si>
  <si>
    <t>For the years ended December 31, 2017 , 2016 , and 2015 , our effective income tax rate varied from the U.S. statutory tax rate that was in effect during the periods as follows: 2017 2016 2015 Statutory federal income tax rate 35.0 % 35.0 % 35.0 % State and local taxes, net of federal tax benefit 0.8 % 0.5 % 2.3 % Foreign taxes at rates different from U.S. rates (13.5 %) (25.0 %) (14.9 %) U.S. taxes on foreign earnings 1.2 % 9.9 % 50.5 % Valuation allowance 0.0 % 0.5 % 0.3 % Effect of enacted tax legislation 0.8 % (0.1 %) 2.5 % Changes in tax reserves (4.5 %) 1.6 % 0.0 % Other (1.9 %) 4.4 % 1.8 % Effective income tax rate 17.9 % 26.8 % 77.5 %</t>
  </si>
  <si>
    <t>Uncertain Tax Positions (Tables)</t>
  </si>
  <si>
    <t>Summary of Income Tax Contingencies</t>
  </si>
  <si>
    <t>The table below presents a reconciliation of the beginning and ending balances of the liability for unrecognized tax benefits, excluding interest and penalties, for the years ended December 31, 2017 , 2016 , and 2015 (in thousands of dollars): 2017 2016 2015 Balance at January 1 $ 19,478 $ 22,042 $ 22,798 Increases in unrecognized tax benefits related to the current year 2,512 1,700 2,917 Increases in unrecognized tax benefits related to prior years 2,430 29 2,276 Decreases in unrecognized tax benefits related to prior years (793 ) — (1,973 ) Decreases in unrecognized tax benefits related to settlements (2,075 ) — (437 ) Decreases in unrecognized tax benefits due to the lapse of the applicable statute of limitations (8,378 ) (4,293 ) (3,539 ) Balance at December 31 $ 13,174 $ 19,478 $ 22,042</t>
  </si>
  <si>
    <t>Lease Commitments Lease Commitments (Tables)</t>
  </si>
  <si>
    <t>Schedule of Future Minimum Rental Payments for Operating Leases</t>
  </si>
  <si>
    <t>Future minimum lease payments due under non-cancellable operating leases in effect at December 31, 2017 were as follows (in thousands of dollars): 2018 $ 19,196 2019 17,086 2020 15,566 2021 11,742 2022 9,425 Thereafter 29,672 Total future minimum lease payments $ 102,687</t>
  </si>
  <si>
    <t>Share-Based Payments (Tables)</t>
  </si>
  <si>
    <t>Compensation Expense Related to Share-Based Payments</t>
  </si>
  <si>
    <t>For the years ended December 31, 2017 , 2016 , and 2015 , compensation expense for share-based payments made to employees was reflected in the following accounts in our Consolidated Income Statements (in thousands of dollars): 2017 2016 2015 Salaries and related costs $ 23,479 $ 15,935 $ 28,632 Voluntary separation incentive programs (see Note 22) — (719 ) 3,068 CEO separation and transition costs (see Note 23) — — 2,000 Total share-based payment expense (pre-tax) $ 23,479 $ 15,216 $ 33,700 Total share-based payment expense (after-tax) $ 15,555 $ 10,810 $ 22,992</t>
  </si>
  <si>
    <t>Changes in Number of Outstanding Restricted Stock, RSU's and PSU's</t>
  </si>
  <si>
    <t>For the year ended December 31, 2017 , changes to the number of outstanding RSU's, PSU's, and Restricted Stock shares were as follows (shares in thousands): RSU's, PSU's, and Restricted Weighted Average Grant Date Fair Value Outstanding at January 1, 2017 2,235 $ 36.40 Granted 788 $ 40.12 Vested (838 ) $ 39.20 Canceled (263 ) $ 37.27 Outstanding at December 31, 2017 1,922 $ 36.59</t>
  </si>
  <si>
    <t>Earnings Per Share (Tables)</t>
  </si>
  <si>
    <t>Computation of Basic and Diluted Earnings Per Share</t>
  </si>
  <si>
    <t>The table below summarizes the computation of basic and diluted earnings per share for the years ended December 31, 2017 , 2016 , and 2015 (in thousands of dollars, except per share amounts): 2017 2016 2015 Basic: Numerator: Net income attributable to Sotheby's $ 118,796 $ 74,112 $ 43,727 Less: Net income attributable to participating securities 1,765 1,001 354 Net income attributable to Sotheby's common shareholders $ 117,031 $ 73,111 $ 43,373 Denominator: Weighted average common shares outstanding 52,684 57,024 68,121 Basic earnings per share - Sotheby's common shareholders $ 2.22 $ 1.28 $ 0.64 Diluted: Numerator: Net income attributable to Sotheby's 118,796 $ 74,112 $ 43,727 Less: Net income attributable to participating securities 1,765 1,001 354 Net income attributable to Sotheby's common shareholders $ 117,031 $ 73,111 $ 43,373 Denominator: Weighted average common shares outstanding 52,684 57,024 68,121 Weighted average effect of dilutive potential common shares: Performance share units 231 465 438 Deferred stock units 161 149 167 Stock options 25 15 18 Weighted average dilutive potential common shares outstanding 417 629 623 Weighted average diluted shares outstanding 53,101 57,653 68,744 Diluted earnings per share - Sotheby's common shareholders $ 2.20 $ 1.27 $ 0.63</t>
  </si>
  <si>
    <t>Recently Issued Accounting Standards (Tables)</t>
  </si>
  <si>
    <t>Summary of the effect of adopting ASU 2014-09</t>
  </si>
  <si>
    <t>Quarterly Results (Unaudited) (Tables)</t>
  </si>
  <si>
    <t>Schedule of Quarterly Results</t>
  </si>
  <si>
    <t xml:space="preserve"> First Quarter Second Quarter Third Quarter Fourth Quarter (In thousands, except per share data) Year Ended December 31, 2017 Net Auction Sales $ 474,903 $ 1,543,331 $ 286,722 $ 1,511,836 Income Statement Data: Revenues: Agency commissions and fees $ 99,493 $ 276,807 $ 72,650 $ 292,630 Inventory sales 71,377 19,937 81,501 6,167 Finance 12,767 13,359 11,697 13,114 Other 3,900 4,795 5,546 3,649 Total revenues $ 187,537 $ 314,898 $ 171,394 $ 315,560 Operating (loss) income $ (12,854 ) $ 115,398 $ (39,784 ) $ 107,575 Net (loss) income attributable to Sotheby's $ (11,325 ) $ 76,891 $ (23,479 ) $ 76,709 Per Share Amounts: Basic (loss) earnings per share - Sotheby's common shareholders $ (0.21 ) $ 1.44 $ (0.45 ) $ 1.44 Diluted (loss) earnings per share - Sotheby's common shareholders $ (0.21 ) $ 1.43 $ (0.45 ) $ 1.43 Shares Outstanding: Basic 53,016 52,716 52,532 52,471 Diluted 53,016 53,054 52,532 52,853 Year Ended December 31, 2016 Net Auction Sales $ 491,176 $ 1,567,495 $ 160,208 $ 1,337,211 Income Statement Data: Revenues: Agency commissions and fees $ 81,065 $ 273,764 $ 51,285 $ 265,719 Inventory sales 6,794 5,281 24,359 26,429 Finance 14,755 14,750 11,138 12,073 Other 3,917 4,870 4,710 4,468 Total revenues $ 106,531 $ 298,665 $ 91,492 $ 308,689 Operating income (loss) $ (31,989 ) $ 130,083 $ (66,874 ) $ 91,396 Net income (loss) attributable to Sotheby's $ (25,884 ) $ 88,964 $ (23,479 ) $ 65,502 Per Share Amounts: Basic (loss) earnings per share - Sotheby's common shareholders $ (0.41 ) $ 1.54 $ (0.99 ) $ 1.22 Diluted (loss) earnings per share - Sotheby's common shareholders $ (0.41 ) $ 1.52 $ (0.99 ) $ 1.20 Shares Outstanding: Basic 63,022 57,104 55,013 52,956 Diluted 63,022 57,712 55,013 53,685 __________________________________________________________________ 1 Net Auction Sales represents the hammer or sale price of property sold at auction.</t>
  </si>
  <si>
    <t>Summary of Significant Accounting Policies (Narrative) (Details) - USD ($) $ in Millions</t>
  </si>
  <si>
    <t>3 Months Ended</t>
  </si>
  <si>
    <t>Property, Plant and Equipment [Line Items]</t>
  </si>
  <si>
    <t>Tax Cuts And Jobs Act Of 2017, Incomplete Accounting, Provisional Income Tax Expense (Benefit)</t>
  </si>
  <si>
    <t>Noncontrolling ownership interest percentage</t>
  </si>
  <si>
    <t>20.00%</t>
  </si>
  <si>
    <t>Accounts Receivable, Net Accounts Receivable and Allowance for Doubtful Accounts</t>
  </si>
  <si>
    <t>Allowance for doubtful accounts receivable</t>
  </si>
  <si>
    <t>Inventory writedown</t>
  </si>
  <si>
    <t>New CEO 2015 Agreement | Performance Shares</t>
  </si>
  <si>
    <t>Award service period</t>
  </si>
  <si>
    <t>5 years</t>
  </si>
  <si>
    <t>Building</t>
  </si>
  <si>
    <t>Fixed assets useful life</t>
  </si>
  <si>
    <t>50 years</t>
  </si>
  <si>
    <t>Building improvements</t>
  </si>
  <si>
    <t>20 years</t>
  </si>
  <si>
    <t>Furniture and fixtures</t>
  </si>
  <si>
    <t>7 years</t>
  </si>
  <si>
    <t>Enterprise systems | Minimum</t>
  </si>
  <si>
    <t>Enterprise systems | Maximum</t>
  </si>
  <si>
    <t>10 years</t>
  </si>
  <si>
    <t>Computer software</t>
  </si>
  <si>
    <t>3 years</t>
  </si>
  <si>
    <t>Sotheby's Beijing</t>
  </si>
  <si>
    <t>Controlling ownership interest percentage by parent</t>
  </si>
  <si>
    <t>80.00%</t>
  </si>
  <si>
    <t>Summary of Significant Accounting Policies (Adoption of Accounting Standards Update) (Details) - USD ($) $ in Thousands</t>
  </si>
  <si>
    <t>New Accounting Pronouncements or Change in Accounting Principle [Line Items]</t>
  </si>
  <si>
    <t>Excess tax benefits from share-based payments</t>
  </si>
  <si>
    <t>Net cash provided by financing activities</t>
  </si>
  <si>
    <t>Total Restricted Cash</t>
  </si>
  <si>
    <t>Funds deposited with the trustee for the redemption of the 2022 Senior Notes</t>
  </si>
  <si>
    <t>Consignor funds held in legally segregated accounts</t>
  </si>
  <si>
    <t>Cash Management Account related to York Property Mortgage</t>
  </si>
  <si>
    <t>ASU 2016-09</t>
  </si>
  <si>
    <t>Excess tax benefit, percent</t>
  </si>
  <si>
    <t>1.80%</t>
  </si>
  <si>
    <t>As Previously Reported</t>
  </si>
  <si>
    <t>Segment Reporting (Narrative) (Details)</t>
  </si>
  <si>
    <t>Dec. 31, 2017segment</t>
  </si>
  <si>
    <t>Number of operating segments (in segment)</t>
  </si>
  <si>
    <t>Revenue from external customers as a percentage of total revenue</t>
  </si>
  <si>
    <t>5.00%</t>
  </si>
  <si>
    <t>Segment Reporting (Schedule Of Revenue And (Loss) Income Before Taxes by Segment) (Details) - USD ($)</t>
  </si>
  <si>
    <t>Sep. 30, 2017</t>
  </si>
  <si>
    <t>Mar. 31, 2017</t>
  </si>
  <si>
    <t>Sep. 30, 2016</t>
  </si>
  <si>
    <t>Jun. 30, 2016</t>
  </si>
  <si>
    <t>Mar. 31, 2016</t>
  </si>
  <si>
    <t>Segment Reporting Information [Line Items]</t>
  </si>
  <si>
    <t>Revenues</t>
  </si>
  <si>
    <t>Segment income before taxes</t>
  </si>
  <si>
    <t>Art Agency, Partners | Earn Out</t>
  </si>
  <si>
    <t>Compensation expense related to earn-out arrangement</t>
  </si>
  <si>
    <t>Reconciling items</t>
  </si>
  <si>
    <t>Agency | Art Agency, Partners | Earn Out</t>
  </si>
  <si>
    <t>Agency | Operating Segments</t>
  </si>
  <si>
    <t>SFS | Operating Segments</t>
  </si>
  <si>
    <t>All Other | Art Agency, Partners | Earn Out</t>
  </si>
  <si>
    <t>All Other | Operating Segments</t>
  </si>
  <si>
    <t>Segment Reporting (Reconciliation Of Segment (Loss) Income Before Taxes) (Details) - USD ($) $ in Thousands</t>
  </si>
  <si>
    <t>Mar. 31, 2015</t>
  </si>
  <si>
    <t>CEO separation and transition costs</t>
  </si>
  <si>
    <t>Operating Segments</t>
  </si>
  <si>
    <t>Segment (loss) income before taxes</t>
  </si>
  <si>
    <t>Leadership transition severance costs</t>
  </si>
  <si>
    <t>Segment Reporting (Schedule of Revenues by Geographic Region) (Details) - USD ($) $ in Thousands</t>
  </si>
  <si>
    <t>Revenues from External Customers and Long-Lived Assets [Line Items]</t>
  </si>
  <si>
    <t>Intercompany revenue</t>
  </si>
  <si>
    <t>United States | Reportable Geographical Components</t>
  </si>
  <si>
    <t>United Kingdom | Reportable Geographical Components</t>
  </si>
  <si>
    <t>Hong Kong and China | Reportable Geographical Components</t>
  </si>
  <si>
    <t>Switzerland | Reportable Geographical Components</t>
  </si>
  <si>
    <t>France | Reportable Geographical Components</t>
  </si>
  <si>
    <t>Other countries | Reportable Geographical Components</t>
  </si>
  <si>
    <t>Segment Reporting (Reconciliation Of Segment Assets To Consolidated Assets) (Details) - USD ($) $ in Thousands</t>
  </si>
  <si>
    <t>Assets</t>
  </si>
  <si>
    <t>Operating Segments | Agency</t>
  </si>
  <si>
    <t>Operating Segments | SFS</t>
  </si>
  <si>
    <t>Operating Segments | All Other</t>
  </si>
  <si>
    <t>Acquisition of Art Agency, Partners (Details)</t>
  </si>
  <si>
    <t>Jan. 11, 2016USD ($)</t>
  </si>
  <si>
    <t>Jun. 30, 2017USD ($)</t>
  </si>
  <si>
    <t>Mar. 31, 2017USD ($)</t>
  </si>
  <si>
    <t>Mar. 31, 2016USD ($)</t>
  </si>
  <si>
    <t>Dec. 31, 2015USD ($)</t>
  </si>
  <si>
    <t>Dec. 31, 2017USD ($)</t>
  </si>
  <si>
    <t>Dec. 31, 2016USD ($)annual_incremental_payment</t>
  </si>
  <si>
    <t>Business Acquisition [Line Items]</t>
  </si>
  <si>
    <t>Acquisition earn-out consideration (see Note 3)</t>
  </si>
  <si>
    <t>Allocation of purchase price:</t>
  </si>
  <si>
    <t>Period over which goodwill is tax deductible</t>
  </si>
  <si>
    <t>15 years</t>
  </si>
  <si>
    <t>Agency</t>
  </si>
  <si>
    <t>All Other</t>
  </si>
  <si>
    <t>Art Agency, Partners</t>
  </si>
  <si>
    <t>Purchase price:</t>
  </si>
  <si>
    <t>Initial cash consideration</t>
  </si>
  <si>
    <t>Working capital adjustment</t>
  </si>
  <si>
    <t>Total purchase price</t>
  </si>
  <si>
    <t>Net working capital acquired</t>
  </si>
  <si>
    <t>Fixed assets and other long-term assets</t>
  </si>
  <si>
    <t>Deferred tax assets</t>
  </si>
  <si>
    <t>Goodwill acquired</t>
  </si>
  <si>
    <t>Transaction costs</t>
  </si>
  <si>
    <t>Art Agency, Partners | General and Administrative Expenses</t>
  </si>
  <si>
    <t>Transaction expenses</t>
  </si>
  <si>
    <t>Art Agency, Partners | Agency</t>
  </si>
  <si>
    <t>Art Agency, Partners | All Other</t>
  </si>
  <si>
    <t>Art Agency, Partners | Customer relationships</t>
  </si>
  <si>
    <t>Intangible assets</t>
  </si>
  <si>
    <t>Art Agency, Partners | Employment contracts</t>
  </si>
  <si>
    <t>Art Agency, Partners | Former Owner</t>
  </si>
  <si>
    <t>Employment agreement term</t>
  </si>
  <si>
    <t>Non-compete and non-solicit covenants period after employment agreement</t>
  </si>
  <si>
    <t>12 months</t>
  </si>
  <si>
    <t>Settlement period for earn-out payments</t>
  </si>
  <si>
    <t>4 years</t>
  </si>
  <si>
    <t>Number of annual incremental payments | annual_incremental_payment</t>
  </si>
  <si>
    <t>Maximum annual payments under contingent earn-out agreement</t>
  </si>
  <si>
    <t>Contingent consideration, liability, current</t>
  </si>
  <si>
    <t>Art Agency, Partners | Earn Out | Agency</t>
  </si>
  <si>
    <t>Art Agency, Partners | Earn Out | All Other</t>
  </si>
  <si>
    <t>Receivables (Narrative) (Details) - USD ($)</t>
  </si>
  <si>
    <t>2 Months Ended</t>
  </si>
  <si>
    <t>Jun. 30, 2013</t>
  </si>
  <si>
    <t>Accounts, Notes, Loans and Financing Receivable [Line Items]</t>
  </si>
  <si>
    <t>Maximum buyer payment term</t>
  </si>
  <si>
    <t>30 days</t>
  </si>
  <si>
    <t>Consignor payment term</t>
  </si>
  <si>
    <t>35 days</t>
  </si>
  <si>
    <t>Buyer receivables classified within other long term assets</t>
  </si>
  <si>
    <t>Net accounts receivable</t>
  </si>
  <si>
    <t>Balance of secured loan to refinance auction or private sale receivable</t>
  </si>
  <si>
    <t>Secured loan issued to refinance auction or private sale receivable</t>
  </si>
  <si>
    <t>Total secured loans</t>
  </si>
  <si>
    <t>Loan-to-value ratio</t>
  </si>
  <si>
    <t>50.00%</t>
  </si>
  <si>
    <t>Borrowing percentage</t>
  </si>
  <si>
    <t>85.00%</t>
  </si>
  <si>
    <t>Loans past due</t>
  </si>
  <si>
    <t>Loans more than 90 days past due accruing interest</t>
  </si>
  <si>
    <t>Accrual of interest</t>
  </si>
  <si>
    <t>Loans investment</t>
  </si>
  <si>
    <t>Non-accrual loans</t>
  </si>
  <si>
    <t>Impaired loans</t>
  </si>
  <si>
    <t>Unfunded lending commitment to extend additional credit</t>
  </si>
  <si>
    <t>Loan balance</t>
  </si>
  <si>
    <t>Unsecured loan</t>
  </si>
  <si>
    <t>Equity interest sold</t>
  </si>
  <si>
    <t>Subsequent Event</t>
  </si>
  <si>
    <t>Loan To Value (LTV) Ratio</t>
  </si>
  <si>
    <t>100.00%</t>
  </si>
  <si>
    <t>Collateral sold</t>
  </si>
  <si>
    <t>Proceeds from sale of collateral</t>
  </si>
  <si>
    <t>Auction guarantee advances outstanding</t>
  </si>
  <si>
    <t>Unsecured Loan</t>
  </si>
  <si>
    <t>Up-front Payment Arrangement</t>
  </si>
  <si>
    <t>SFS</t>
  </si>
  <si>
    <t>Finance segment secured loans</t>
  </si>
  <si>
    <t>Collections of loans originally issued to refinance auction or private sale</t>
  </si>
  <si>
    <t>43.00%</t>
  </si>
  <si>
    <t>48.00%</t>
  </si>
  <si>
    <t>60.00%</t>
  </si>
  <si>
    <t>Low auction estimate of collateral</t>
  </si>
  <si>
    <t>Minimum</t>
  </si>
  <si>
    <t>51.00%</t>
  </si>
  <si>
    <t>Maximum</t>
  </si>
  <si>
    <t>Accounts Rec, Consignor Paid</t>
  </si>
  <si>
    <t>Transfer Of Possession Without Payment</t>
  </si>
  <si>
    <t>Notes receivable past due</t>
  </si>
  <si>
    <t>15.00%</t>
  </si>
  <si>
    <t>Receivables Schedule of Financing Receivable Credit Quality Indicators (Details) - USD ($) $ in Thousands</t>
  </si>
  <si>
    <t>Financing Receivable, Recorded Investment [Line Items]</t>
  </si>
  <si>
    <t>Aggregate LTV ratio of Finance segment secured loans</t>
  </si>
  <si>
    <t>Loan To Value Ratio Above Fifty Percent</t>
  </si>
  <si>
    <t>62.00%</t>
  </si>
  <si>
    <t>55.00%</t>
  </si>
  <si>
    <t>Receivables (Summary Of Other Credit Quality Information Regarding Finance Segment Secured Loans) (Details) - USD ($)</t>
  </si>
  <si>
    <t>Loans more than 90 days past due</t>
  </si>
  <si>
    <t>Allowance for credit losses for impaired loans</t>
  </si>
  <si>
    <t>Total allowance for credit losses - secured loans</t>
  </si>
  <si>
    <t>Allowance for credit losses based on historical data</t>
  </si>
  <si>
    <t>Receivables (Activity Related To Allowance For Credit Losses) (Details) - USD ($) $ in Thousands</t>
  </si>
  <si>
    <t>Allowance for Loan and Lease Losses</t>
  </si>
  <si>
    <t>Allowance for credit losses, beginning balance</t>
  </si>
  <si>
    <t>Change in loan loss provision based on historical data</t>
  </si>
  <si>
    <t>Change in loan loss provision for impaired loans</t>
  </si>
  <si>
    <t>Allowance for credit losses, ending balance</t>
  </si>
  <si>
    <t>Equity Method Investments (Details) - USD ($) $ in Thousands</t>
  </si>
  <si>
    <t>Feb. 18, 2015</t>
  </si>
  <si>
    <t>May 23, 1990</t>
  </si>
  <si>
    <t>Schedule of Equity Method Investments [Line Items]</t>
  </si>
  <si>
    <t>Payments to acquire equity method investments</t>
  </si>
  <si>
    <t>Carrying value of the Matisse Inventory</t>
  </si>
  <si>
    <t>Carrying value of investment</t>
  </si>
  <si>
    <t>AMA</t>
  </si>
  <si>
    <t>Interest in partnership</t>
  </si>
  <si>
    <t>RM Auctions</t>
  </si>
  <si>
    <t>25.00%</t>
  </si>
  <si>
    <t>Other Equity Method Investment</t>
  </si>
  <si>
    <t>Reconciling items | Acquavella Modern Art</t>
  </si>
  <si>
    <t>Equity earnings</t>
  </si>
  <si>
    <t>Reconciling items | RM Auctions</t>
  </si>
  <si>
    <t>Fixed Assets Fixed Assets (Details) - USD ($) $ in Thousands</t>
  </si>
  <si>
    <t>Land</t>
  </si>
  <si>
    <t>Buildings and building improvements</t>
  </si>
  <si>
    <t>Leasehold improvements</t>
  </si>
  <si>
    <t>Computer hardware and software</t>
  </si>
  <si>
    <t>Furniture, fixtures and equipment</t>
  </si>
  <si>
    <t>Construction in progress</t>
  </si>
  <si>
    <t>Sub-total</t>
  </si>
  <si>
    <t>Less: Accumulated depreciation and amortization</t>
  </si>
  <si>
    <t>Total Fixed Assets, net</t>
  </si>
  <si>
    <t>Depreciation expense</t>
  </si>
  <si>
    <t>Goodwill and Intangible Assets (Goodwill) (Details) - USD ($) $ in Thousands</t>
  </si>
  <si>
    <t>Changes in Goodwill</t>
  </si>
  <si>
    <t>Beginning balance</t>
  </si>
  <si>
    <t>Foreign currency exchange rate changes</t>
  </si>
  <si>
    <t>Ending balance</t>
  </si>
  <si>
    <t>AAP</t>
  </si>
  <si>
    <t>Orion Analytical</t>
  </si>
  <si>
    <t>Agency | AAP</t>
  </si>
  <si>
    <t>Agency | Orion Analytical</t>
  </si>
  <si>
    <t>All Other | AAP</t>
  </si>
  <si>
    <t>All Other | Orion Analytical</t>
  </si>
  <si>
    <t>Goodwill and Intangible Assets (Intangible Assets) (Details) - USD ($) $ in Thousands</t>
  </si>
  <si>
    <t>Indefinite-lived intangible assets</t>
  </si>
  <si>
    <t>Finite-Lived Intangible Assets [Line Items]</t>
  </si>
  <si>
    <t>Intangible assets subject to amortization</t>
  </si>
  <si>
    <t>Accumulated amortization</t>
  </si>
  <si>
    <t>Total amortizable intangible assets (net)</t>
  </si>
  <si>
    <t>Total intangible assets (net)</t>
  </si>
  <si>
    <t>Customer relationships</t>
  </si>
  <si>
    <t>Amortization Period</t>
  </si>
  <si>
    <t>8 years</t>
  </si>
  <si>
    <t>Non-compete agreements</t>
  </si>
  <si>
    <t>6 years</t>
  </si>
  <si>
    <t>Artworks database</t>
  </si>
  <si>
    <t>Goodwill and Intangible Assets (Estimated Finite-Lived Intangible Asset Amortization by Fiscal Year Maturity) (Details) - USD ($)</t>
  </si>
  <si>
    <t>Amortization of intangible assets</t>
  </si>
  <si>
    <t>Finite-Lived Intangible Assets, Net, Amortization Expense</t>
  </si>
  <si>
    <t>Pension Arrangements (Retirement Savings Plan Narrative) (Details) - Other pension plan - United States - USD ($) $ in Millions</t>
  </si>
  <si>
    <t>Retirement Savings Plan</t>
  </si>
  <si>
    <t>Defined Benefit Plan Disclosure [Line Items]</t>
  </si>
  <si>
    <t>Maximum annual contributions, percentage</t>
  </si>
  <si>
    <t>Employer matching, percentage</t>
  </si>
  <si>
    <t>3.00%</t>
  </si>
  <si>
    <t>Accrued discretionary employer contribution</t>
  </si>
  <si>
    <t>Accrued discretionary contribution, percentage</t>
  </si>
  <si>
    <t>2.00%</t>
  </si>
  <si>
    <t>Contribution expense related to matching and discretionary contributions</t>
  </si>
  <si>
    <t>Retirement Savings Plan | Senior Vice President-level and above</t>
  </si>
  <si>
    <t>Retirement Savings Plan | Minimum | Senior Vice President-level and above</t>
  </si>
  <si>
    <t>Pre-tax compensation, percentage</t>
  </si>
  <si>
    <t>Deferred Compensation Plan</t>
  </si>
  <si>
    <t>Accrued discretionary contribution</t>
  </si>
  <si>
    <t>Pension Arrangements (Deferred Compensation Plan Narrative) (Details) - Other pension plan - United States - USD ($) $ in Millions</t>
  </si>
  <si>
    <t>Death benefit recognized</t>
  </si>
  <si>
    <t>DCP Liability</t>
  </si>
  <si>
    <t>Gains (losses) in deemed participant investments</t>
  </si>
  <si>
    <t>Net gains (losses) related to COLI and mutual fund investments</t>
  </si>
  <si>
    <t>Pension Arrangements (Assets Held In Rabbi Trust) (Details) - USD ($) $ in Thousands</t>
  </si>
  <si>
    <t>Defined Benefit Plans and Other Postretirement Benefit Plans Table Text Block [Line Items]</t>
  </si>
  <si>
    <t>Assets held in rabbi trust</t>
  </si>
  <si>
    <t>Company-owned variable life insurance</t>
  </si>
  <si>
    <t>Mutual fund investments</t>
  </si>
  <si>
    <t>Pension Arrangements (U.K. Defined Contribution Plan Narrative) (Details) - Other pension plan - U.K. plan - U.K. Defined Contribution Plan - USD ($) $ in Millions</t>
  </si>
  <si>
    <t>Pension Arrangements (Change In Benefit Obligation, Change In Fair Value Of Plan Assets, Funded Status And Amounts Recognized In Consolidated Balance Sheets) (Details) - Pension plan - U.K. Pension Plan - U.K. plan - USD ($) $ in Thousands</t>
  </si>
  <si>
    <t>1 Months Ended</t>
  </si>
  <si>
    <t>Reconciliation of benefit obligation</t>
  </si>
  <si>
    <t>Projected benefit obligation at beginning of year</t>
  </si>
  <si>
    <t>Service cost</t>
  </si>
  <si>
    <t>Interest cost</t>
  </si>
  <si>
    <t>Contributions by plan participants</t>
  </si>
  <si>
    <t>Actuarial (gain) loss</t>
  </si>
  <si>
    <t>Benefits paid</t>
  </si>
  <si>
    <t>Settlement payments</t>
  </si>
  <si>
    <t>Benefit obligation at end of year</t>
  </si>
  <si>
    <t>Reconciliation of plan assets</t>
  </si>
  <si>
    <t>Fair value of plan assets at beginning of year</t>
  </si>
  <si>
    <t>Actual return on plan assets</t>
  </si>
  <si>
    <t>Employer contributions</t>
  </si>
  <si>
    <t>Fair value of plan assets at end of year</t>
  </si>
  <si>
    <t>Net pension asset</t>
  </si>
  <si>
    <t>Pension Arrangements (Benefit Obligation, Plan Assets, and Funded Status Narrative) (Details) - Pension plan - U.K. plan - U.K. Pension Plan - USD ($) $ in Thousands</t>
  </si>
  <si>
    <t>Amounts recorded within Other Long-Term Assets in Balance Sheets</t>
  </si>
  <si>
    <t>Accumulated benefit obligation</t>
  </si>
  <si>
    <t>Pension Arrangements (Components Of Net Pension Benefits Related To U.K. Pension Plan Assets) (Details) - Pension plan - U.K. plan - U.K. Pension Plan - USD ($) $ in Thousands</t>
  </si>
  <si>
    <t>Prior service cost</t>
  </si>
  <si>
    <t>Expected return on plan assets</t>
  </si>
  <si>
    <t>Amortization of actuarial loss</t>
  </si>
  <si>
    <t>Amortization of prior service cost</t>
  </si>
  <si>
    <t>Settlement loss</t>
  </si>
  <si>
    <t>Pension Arrangements (Other Comprehensive Income (Loss) Narrative) (Details) - Pension plan - U.K. plan - U.K. Pension Plan - USD ($) $ in Millions</t>
  </si>
  <si>
    <t>Net unrecognized gains (losses) from defined benefit pension plan, net of tax of $xx, $6,445, and ($2,447)</t>
  </si>
  <si>
    <t>Net loss included in accumulated other comprehensive loss</t>
  </si>
  <si>
    <t>Threshold for recognizing net actuarial gains (losses)</t>
  </si>
  <si>
    <t>10.00%</t>
  </si>
  <si>
    <t>Expected remaining service lives</t>
  </si>
  <si>
    <t>29 years 4 months 24 days</t>
  </si>
  <si>
    <t>Market value of plan assets changes period</t>
  </si>
  <si>
    <t>Amount to be amortized from accumulated other comprehensive income (loss) in next fiscal year</t>
  </si>
  <si>
    <t>Amount to be amortized from accumulated other comprehensive income (loss) in next fiscal year, pre-tax</t>
  </si>
  <si>
    <t>Pension Arrangements (Benefit Obligation And Net Pension Benefit) (Details) - U.K. plan - U.K. Pension Plan</t>
  </si>
  <si>
    <t>Benefit Obligation</t>
  </si>
  <si>
    <t>Weighted average discount rate</t>
  </si>
  <si>
    <t>2.50%</t>
  </si>
  <si>
    <t>2.70%</t>
  </si>
  <si>
    <t>Net Pension (Benefit) Cost</t>
  </si>
  <si>
    <t>3.50%</t>
  </si>
  <si>
    <t>Weighted average discount rate - service cost</t>
  </si>
  <si>
    <t>3.80%</t>
  </si>
  <si>
    <t>Weighted average discount rate - interest cost</t>
  </si>
  <si>
    <t>2.40%</t>
  </si>
  <si>
    <t>3.40%</t>
  </si>
  <si>
    <t>Weighted average rate of compensation increase</t>
  </si>
  <si>
    <t>4.10%</t>
  </si>
  <si>
    <t>Weighted average expected long-term rate of return on plan assets</t>
  </si>
  <si>
    <t>5.20%</t>
  </si>
  <si>
    <t>5.40%</t>
  </si>
  <si>
    <t>Pension Arrangements (Plan Assets Narrative) (Details) - Pension plan - U.K. plan - U.K. Pension Plan - USD ($) $ in Thousands</t>
  </si>
  <si>
    <t>Feb. 28, 2017</t>
  </si>
  <si>
    <t>Growth assets</t>
  </si>
  <si>
    <t>Target allocation of plan assets (as a percent)</t>
  </si>
  <si>
    <t>23.00%</t>
  </si>
  <si>
    <t>40.00%</t>
  </si>
  <si>
    <t>Debt securities</t>
  </si>
  <si>
    <t>77.00%</t>
  </si>
  <si>
    <t>Pension Arrangements (Components Of U.K. Pension Plan Assets) (Details) - Pension plan - U.K. plan - U.K. Pension Plan - USD ($) $ in Thousands</t>
  </si>
  <si>
    <t>Total fair value of plan assets</t>
  </si>
  <si>
    <t>Total debt securities, % of total</t>
  </si>
  <si>
    <t>53.60%</t>
  </si>
  <si>
    <t>Total debt securities</t>
  </si>
  <si>
    <t>57.50%</t>
  </si>
  <si>
    <t>42.10%</t>
  </si>
  <si>
    <t>Corporate</t>
  </si>
  <si>
    <t>9.20%</t>
  </si>
  <si>
    <t>8.90%</t>
  </si>
  <si>
    <t>Index-linked</t>
  </si>
  <si>
    <t>48.30%</t>
  </si>
  <si>
    <t>33.20%</t>
  </si>
  <si>
    <t>Real estate mutual funds</t>
  </si>
  <si>
    <t>0.60%</t>
  </si>
  <si>
    <t>18.80%</t>
  </si>
  <si>
    <t>3.70%</t>
  </si>
  <si>
    <t>Pension Arrangements (Fair Value Measurement Information U.K. Pension Plan Assets) (Details) - Pension plan - U.K. plan - U.K. Pension Plan - USD ($) $ in Thousands</t>
  </si>
  <si>
    <t>Quoted Prices in Active Markets (Level 1)</t>
  </si>
  <si>
    <t>Significant Other Observable Inputs (Level 2)</t>
  </si>
  <si>
    <t>Significant Unobservable Inputs (Level 3)</t>
  </si>
  <si>
    <t>Growth assets | Quoted Prices in Active Markets (Level 1)</t>
  </si>
  <si>
    <t>Growth assets | Significant Other Observable Inputs (Level 2)</t>
  </si>
  <si>
    <t>Growth assets | Significant Unobservable Inputs (Level 3)</t>
  </si>
  <si>
    <t>Total debt securities | Quoted Prices in Active Markets (Level 1)</t>
  </si>
  <si>
    <t>Total debt securities | Significant Other Observable Inputs (Level 2)</t>
  </si>
  <si>
    <t>Total debt securities | Significant Unobservable Inputs (Level 3)</t>
  </si>
  <si>
    <t>Corporate | Quoted Prices in Active Markets (Level 1)</t>
  </si>
  <si>
    <t>Corporate | Significant Other Observable Inputs (Level 2)</t>
  </si>
  <si>
    <t>Corporate | Significant Unobservable Inputs (Level 3)</t>
  </si>
  <si>
    <t>Index-linked | Quoted Prices in Active Markets (Level 1)</t>
  </si>
  <si>
    <t>Index-linked | Significant Other Observable Inputs (Level 2)</t>
  </si>
  <si>
    <t>Index-linked | Significant Unobservable Inputs (Level 3)</t>
  </si>
  <si>
    <t>Real estate mutual funds | Quoted Prices in Active Markets (Level 1)</t>
  </si>
  <si>
    <t>Real estate mutual funds | Significant Other Observable Inputs (Level 2)</t>
  </si>
  <si>
    <t>Real estate mutual funds | Significant Unobservable Inputs (Level 3)</t>
  </si>
  <si>
    <t>Cash and cash equivalents | Quoted Prices in Active Markets (Level 1)</t>
  </si>
  <si>
    <t>Cash and cash equivalents | Significant Other Observable Inputs (Level 2)</t>
  </si>
  <si>
    <t>Cash and cash equivalents | Significant Unobservable Inputs (Level 3)</t>
  </si>
  <si>
    <t>Pension Arrangements (Estimated Future Benefit Payments) (Details) - Pension plan - U.K. Pension Plan - U.K. plan $ in Thousands</t>
  </si>
  <si>
    <t>2023 to 2027</t>
  </si>
  <si>
    <t>Debt (Revolving Credit Facility) (Details) - USD ($)</t>
  </si>
  <si>
    <t>Oct. 02, 2017</t>
  </si>
  <si>
    <t>Debt [Line Items]</t>
  </si>
  <si>
    <t>Maximum borrowing capacity</t>
  </si>
  <si>
    <t>Borrowing base</t>
  </si>
  <si>
    <t>Incremental Facility extension period</t>
  </si>
  <si>
    <t>365 days</t>
  </si>
  <si>
    <t>Maximum net outstanding auction guarantees permitted</t>
  </si>
  <si>
    <t>Covenants for issuing dividends, minimum aggregate borrowing availability</t>
  </si>
  <si>
    <t>Covenants for issuing dividends, minimum total liquidity amount</t>
  </si>
  <si>
    <t>Other assets, noncurrent</t>
  </si>
  <si>
    <t>New Credit Agreement</t>
  </si>
  <si>
    <t>Line of credit, sub limit</t>
  </si>
  <si>
    <t>Maximum increase in borrowing capacity</t>
  </si>
  <si>
    <t>Aggregate fees paid</t>
  </si>
  <si>
    <t>Incremental Credit Facility</t>
  </si>
  <si>
    <t>Agency Segment Credit Agreement</t>
  </si>
  <si>
    <t>Finance Segment Credit Agreement</t>
  </si>
  <si>
    <t>Decrease to borrowing capacity</t>
  </si>
  <si>
    <t>Debt (Schedule of Line of Credit Facilities) (Details) - USD ($)</t>
  </si>
  <si>
    <t>Line of Credit Facility [Line Items]</t>
  </si>
  <si>
    <t>Borrowings outstanding</t>
  </si>
  <si>
    <t>Available borrowing capacity</t>
  </si>
  <si>
    <t>Average borrowings outstanding</t>
  </si>
  <si>
    <t>Borrowing Costs - interest</t>
  </si>
  <si>
    <t>Borrowing Costs - fees</t>
  </si>
  <si>
    <t>Weighted average cost of borrowings (as a percent)</t>
  </si>
  <si>
    <t>4.00%</t>
  </si>
  <si>
    <t>3.30%</t>
  </si>
  <si>
    <t>2.90%</t>
  </si>
  <si>
    <t>Cost of finance revenues associated with reduction in borrowing capacity</t>
  </si>
  <si>
    <t>Debt (Summary Of Long-Term Debt) (Details) - USD ($) $ in Thousands</t>
  </si>
  <si>
    <t>Long-term debt, net</t>
  </si>
  <si>
    <t>York Property Mortgage</t>
  </si>
  <si>
    <t>Convertible notes, net of debt issuance costs</t>
  </si>
  <si>
    <t>Less current portion</t>
  </si>
  <si>
    <t>Unamortized debt issuance costs</t>
  </si>
  <si>
    <t>Current unamortized debt issuance costs</t>
  </si>
  <si>
    <t>Senior Notes | 2022 Senior Notes</t>
  </si>
  <si>
    <t>Senior Notes | 2025 Senior Notes</t>
  </si>
  <si>
    <t>Debt (York Property Mortgage) (Details) - USD ($)</t>
  </si>
  <si>
    <t>Jul. 03, 2017</t>
  </si>
  <si>
    <t>Jul. 01, 2017</t>
  </si>
  <si>
    <t>Nov. 21, 2016</t>
  </si>
  <si>
    <t>Jul. 01, 2015</t>
  </si>
  <si>
    <t>Jun. 21, 2017</t>
  </si>
  <si>
    <t>Jun. 20, 2017</t>
  </si>
  <si>
    <t>Jun. 30, 2015</t>
  </si>
  <si>
    <t>Feb. 06, 2009</t>
  </si>
  <si>
    <t>Annual prepayments</t>
  </si>
  <si>
    <t>Equity</t>
  </si>
  <si>
    <t>Interest rate swap</t>
  </si>
  <si>
    <t>Derivative contract term</t>
  </si>
  <si>
    <t>2 years</t>
  </si>
  <si>
    <t>Minimum | York Property Mortgage</t>
  </si>
  <si>
    <t>Debt instrument stated interest percentage</t>
  </si>
  <si>
    <t>5.60%</t>
  </si>
  <si>
    <t>Maximum | York Property Mortgage</t>
  </si>
  <si>
    <t>10.60%</t>
  </si>
  <si>
    <t>Mortgages</t>
  </si>
  <si>
    <t>Mortgages | New Mortgage Loan</t>
  </si>
  <si>
    <t>Debt term</t>
  </si>
  <si>
    <t>Principal amount</t>
  </si>
  <si>
    <t>Net cash proceeds from debt</t>
  </si>
  <si>
    <t>Maximum Loan-To-Value ratio under agreement (as a percent)</t>
  </si>
  <si>
    <t>65.00%</t>
  </si>
  <si>
    <t>Minimum debt yield under agreement (as a percent)</t>
  </si>
  <si>
    <t>8.50%</t>
  </si>
  <si>
    <t>Restricted cash and cash equivalents</t>
  </si>
  <si>
    <t>Minimum net worth under agreement</t>
  </si>
  <si>
    <t>Mortgages | New Mortgage Loan | Interest rate swap</t>
  </si>
  <si>
    <t>Mortgages | New Mortgage Loan | Collar</t>
  </si>
  <si>
    <t>Mortgages | New Mortgage Loan | LIBOR</t>
  </si>
  <si>
    <t>Basis spread on variable rate (as a percent)</t>
  </si>
  <si>
    <t>2.25%</t>
  </si>
  <si>
    <t>Mortgages | York Property Mortgage</t>
  </si>
  <si>
    <t>Amortization period</t>
  </si>
  <si>
    <t>25 years</t>
  </si>
  <si>
    <t>Minimum net worth required for compliance</t>
  </si>
  <si>
    <t>Mortgages | York Property Mortgage | Interest rate swap</t>
  </si>
  <si>
    <t>Mortgages | Maximum</t>
  </si>
  <si>
    <t>Assumption Of Existing Mortgage</t>
  </si>
  <si>
    <t>Components of purchase price of land and buildings</t>
  </si>
  <si>
    <t>Parent Company</t>
  </si>
  <si>
    <t>Cash | Mortgages</t>
  </si>
  <si>
    <t>Restricted Cash | Mortgages</t>
  </si>
  <si>
    <t>Standard &amp; Poor's, B Rating | Mortgages | York Property Mortgage</t>
  </si>
  <si>
    <t>Required debt service</t>
  </si>
  <si>
    <t>Standard &amp; Poor's, B Plus Rating | Mortgages | York Property Mortgage</t>
  </si>
  <si>
    <t>6 months</t>
  </si>
  <si>
    <t>Debt (Senior Unsecured Debt) (Details) - USD ($)</t>
  </si>
  <si>
    <t>Jan. 11, 2018</t>
  </si>
  <si>
    <t>Dec. 12, 2017</t>
  </si>
  <si>
    <t>Sep. 28, 2012</t>
  </si>
  <si>
    <t>Jun. 15, 2013</t>
  </si>
  <si>
    <t>Nov. 23, 2012</t>
  </si>
  <si>
    <t>Sep. 27, 2012</t>
  </si>
  <si>
    <t>Accrued interest</t>
  </si>
  <si>
    <t>Senior Notes</t>
  </si>
  <si>
    <t>Unsecured debt retired</t>
  </si>
  <si>
    <t>Convertible Notes</t>
  </si>
  <si>
    <t>2022 Senior Notes | Senior Notes</t>
  </si>
  <si>
    <t>5.25%</t>
  </si>
  <si>
    <t>Net proceeds from issuance of long term debt</t>
  </si>
  <si>
    <t>Fair value</t>
  </si>
  <si>
    <t>2022 Senior Notes | Senior Notes | Subsequent Event</t>
  </si>
  <si>
    <t>Amount redeemed</t>
  </si>
  <si>
    <t>Payment for debt extinguishment</t>
  </si>
  <si>
    <t>Write off of debt issuance cost</t>
  </si>
  <si>
    <t>Loss on extinguishment</t>
  </si>
  <si>
    <t>2025 Senior Notes | Senior Notes</t>
  </si>
  <si>
    <t>4.875%</t>
  </si>
  <si>
    <t>Amount deposited to trustee</t>
  </si>
  <si>
    <t>2025 Senior Notes | Senior Notes | Prior to December 15, 2020</t>
  </si>
  <si>
    <t>Percentage of principal amount redeemed</t>
  </si>
  <si>
    <t>2025 Senior Notes | Senior Notes | After December 15, 2020</t>
  </si>
  <si>
    <t>Redemption percentage</t>
  </si>
  <si>
    <t>104.875%</t>
  </si>
  <si>
    <t>2025 Senior Notes | Senior Notes | Change of Control</t>
  </si>
  <si>
    <t>101.00%</t>
  </si>
  <si>
    <t>Debt (Aggregate Future Principal And Interest Payments) (Details) - USD ($) $ in Thousands</t>
  </si>
  <si>
    <t>Collar | Mortgages | New Mortgage Loan | Minimum</t>
  </si>
  <si>
    <t>Effective interest rate (as a percent)</t>
  </si>
  <si>
    <t>4.167%</t>
  </si>
  <si>
    <t>Debt (Interest Paid) (Details) - USD ($) $ in Thousands</t>
  </si>
  <si>
    <t>Debt Conversion [Line Items]</t>
  </si>
  <si>
    <t>Interest paid</t>
  </si>
  <si>
    <t>Derivative Financial Instruments (Schedule of Fair Value Information Related to Derivative Financial Instruments) (Details) - Designated as Hedging Instruments - USD ($) $ in Thousands</t>
  </si>
  <si>
    <t>Derivatives, Fair Value [Line Items]</t>
  </si>
  <si>
    <t>Liabilities</t>
  </si>
  <si>
    <t>Cash Flow Hedges | Interest rate swap | Other Current Assets</t>
  </si>
  <si>
    <t>Cash Flow Hedges | Interest rate swap | Other Current Liabilities</t>
  </si>
  <si>
    <t>Cash Flow Hedges | Interest rate collar | Other Current Liabilities</t>
  </si>
  <si>
    <t>Cash Flow Hedges | Interest rate collar | Other Long-Term Liabilities</t>
  </si>
  <si>
    <t>Net Investment Hedges | Foreign exchange contracts</t>
  </si>
  <si>
    <t>Net Investment Hedges | Foreign exchange contracts | Other Current Assets</t>
  </si>
  <si>
    <t>Net Investment Hedges | Foreign exchange contracts | Other Current Liabilities</t>
  </si>
  <si>
    <t>Derivative Financial Instruments (Narrative) (Details) - USD ($) $ in Thousands</t>
  </si>
  <si>
    <t>Jul. 31, 2021</t>
  </si>
  <si>
    <t>Derivative [Line Items]</t>
  </si>
  <si>
    <t>Realized net gain</t>
  </si>
  <si>
    <t>Initial period under interest rate protection agreements</t>
  </si>
  <si>
    <t>Reduction to notional amount of derivative</t>
  </si>
  <si>
    <t>SFS Credit Facility borrowings</t>
  </si>
  <si>
    <t>Mortgages | Scenario, Forecast | Minimum</t>
  </si>
  <si>
    <t>Term of mortgage loan</t>
  </si>
  <si>
    <t>Term of derivative contract</t>
  </si>
  <si>
    <t>Interest rate swap | Mortgages | York Property Mortgage</t>
  </si>
  <si>
    <t>Fixed annual rate</t>
  </si>
  <si>
    <t>0.877%</t>
  </si>
  <si>
    <t>Annual interest rate taking into account the interest rate protection agreements</t>
  </si>
  <si>
    <t>3.127%</t>
  </si>
  <si>
    <t>Interest rate swap | Credit Facility borrowings</t>
  </si>
  <si>
    <t>Notional value of derivative</t>
  </si>
  <si>
    <t>Interest rate collar</t>
  </si>
  <si>
    <t>Interest rate collar | Mortgages | York Property Mortgage</t>
  </si>
  <si>
    <t>Interest rate collar | Mortgages | York Property Mortgage | Minimum</t>
  </si>
  <si>
    <t>1.917%</t>
  </si>
  <si>
    <t>Interest rate collar | Mortgages | York Property Mortgage | Maximum</t>
  </si>
  <si>
    <t>3.75%</t>
  </si>
  <si>
    <t>6.00%</t>
  </si>
  <si>
    <t>Foreign exchange contracts</t>
  </si>
  <si>
    <t>Forward exchange contracts</t>
  </si>
  <si>
    <t>Current derivative liability</t>
  </si>
  <si>
    <t>Designated as Hedging Instruments</t>
  </si>
  <si>
    <t>Reduction in notional amount of derivative reclassified from Accumulated Other Comprehensive Loss into Net Income</t>
  </si>
  <si>
    <t>Net investment hedges | Designated as Hedging Instruments | Foreign exchange contracts</t>
  </si>
  <si>
    <t>Aggregate notional value</t>
  </si>
  <si>
    <t>Cash flow hedges | Designated as Hedging Instruments</t>
  </si>
  <si>
    <t>Cash flow hedges | Non-operating income | Designated as Hedging Instruments | Interest rate collar</t>
  </si>
  <si>
    <t>Derivative Financial Instruments (Summary of the Effect of the Derivative Financial Instruments) (Details) - Designated as Hedging Instruments - USD ($)</t>
  </si>
  <si>
    <t>Derivative Instruments</t>
  </si>
  <si>
    <t>Gain (Loss) Recognized in Other Comprehensive Income (Loss) - Effective Portion</t>
  </si>
  <si>
    <t>Amount Reclassified from Accumulated Other Comprehensive Loss into Net Income - Effective Portion</t>
  </si>
  <si>
    <t>Amount Reclassified from Accumulated Other Comprehensive Loss into Net Income - Ineffective Portion</t>
  </si>
  <si>
    <t>Cash Flow Hedges | Interest rate swap</t>
  </si>
  <si>
    <t>Cash Flow Hedges | Interest rate swap | Interest Expense</t>
  </si>
  <si>
    <t>Cash Flow Hedges | Interest rate collar</t>
  </si>
  <si>
    <t>Cash Flow Hedges | Interest rate collar | Interest Expense</t>
  </si>
  <si>
    <t>Cash Flow Hedges | Interest rate collar | Non-operating income</t>
  </si>
  <si>
    <t>Sale of Pink Diamond (Details) - USD ($) $ in Thousands</t>
  </si>
  <si>
    <t>Apr. 30, 2017</t>
  </si>
  <si>
    <t>Product Information [Line Items]</t>
  </si>
  <si>
    <t>Undivided legal and beneficial ownership interest sold (as a percent)</t>
  </si>
  <si>
    <t>Cash received for undivided legal and beneficial interest</t>
  </si>
  <si>
    <t>Pink Diamond</t>
  </si>
  <si>
    <t>Gain on sale of Pink Diamond</t>
  </si>
  <si>
    <t>Cost of Inventory Sales</t>
  </si>
  <si>
    <t>Supplemental Consolidated Balance Sheet Information (Schedule of Prepaid Expenses and Other Current Assets) (Details) - USD ($) $ in Thousands</t>
  </si>
  <si>
    <t>Prepaid expenses</t>
  </si>
  <si>
    <t>Derivative financial instruments</t>
  </si>
  <si>
    <t>Insurance recoveries</t>
  </si>
  <si>
    <t>Total Prepaid and Other Current Assets</t>
  </si>
  <si>
    <t>Supplemental Consolidated Balance Sheet Information (Narrative) (Details) - Designated as Hedging Instruments - Foreign exchange contracts - Net investment hedges - USD ($) $ in Millions</t>
  </si>
  <si>
    <t>9 Months Ended</t>
  </si>
  <si>
    <t>Supplemental Consolidated Balance Sheet Information (Schedule of Other Long-Term Assets) (Details) - USD ($) $ in Thousands</t>
  </si>
  <si>
    <t>Defined benefit pension plan asset (see Note 8)</t>
  </si>
  <si>
    <t>Equity method investments (see Note 5)</t>
  </si>
  <si>
    <t>Trust assets related to deferred compensation liability (see Note 8)</t>
  </si>
  <si>
    <t>Restricted cash</t>
  </si>
  <si>
    <t>Total Other Long-Term Assets</t>
  </si>
  <si>
    <t>Funds held in escrow</t>
  </si>
  <si>
    <t>Supplemental Consolidated Balance Sheet Information (Schedule of Other Long-Term Liabilities) (Details) - USD ($) $ in Thousands</t>
  </si>
  <si>
    <t>Deferred compensation liability (see Note 8)</t>
  </si>
  <si>
    <t>Interest rate collar liability (see Note 10)</t>
  </si>
  <si>
    <t>Total Other Long-Term Liabilities</t>
  </si>
  <si>
    <t>Supplemental Consolidated Cash Flow Information (Details) - USD ($) $ in Thousands</t>
  </si>
  <si>
    <t>Decrease (increase) in:</t>
  </si>
  <si>
    <t>Prepaid expenses and other current assets</t>
  </si>
  <si>
    <t>Other long-term assets</t>
  </si>
  <si>
    <t>Income tax receivables and deferred income tax assets</t>
  </si>
  <si>
    <t>(Decrease) increase in:</t>
  </si>
  <si>
    <t>Accrued income taxes and deferred income tax liabilities</t>
  </si>
  <si>
    <t>Accounts payable and accrued liabilities and other liabilities</t>
  </si>
  <si>
    <t>Total changes in other operating assets and liabilities</t>
  </si>
  <si>
    <t>Shareholders' Equity and Dividends (Details) - USD ($)</t>
  </si>
  <si>
    <t>Feb. 28, 2018</t>
  </si>
  <si>
    <t>Aug. 15, 2017</t>
  </si>
  <si>
    <t>Oct. 03, 2016</t>
  </si>
  <si>
    <t>Aug. 13, 2015</t>
  </si>
  <si>
    <t>Aug. 06, 2015</t>
  </si>
  <si>
    <t>Mar. 17, 2014</t>
  </si>
  <si>
    <t>Jan. 29, 2014</t>
  </si>
  <si>
    <t>Nov. 30, 2015</t>
  </si>
  <si>
    <t>Aug. 31, 2015</t>
  </si>
  <si>
    <t>Dividends Payable [Line Items]</t>
  </si>
  <si>
    <t>Preferred stock, shares authorized (in shares)</t>
  </si>
  <si>
    <t>Preferred stock, shares outstanding (in shares)</t>
  </si>
  <si>
    <t>Increase in authorized amount</t>
  </si>
  <si>
    <t>Stock repurchase program, authorized amount</t>
  </si>
  <si>
    <t>Treasury stock acquired (in shares)</t>
  </si>
  <si>
    <t>Initial purchase price</t>
  </si>
  <si>
    <t>Aggregate purchase price</t>
  </si>
  <si>
    <t>Cost per share of stock acquired (usd per share)</t>
  </si>
  <si>
    <t>Stock repurchased during period, value</t>
  </si>
  <si>
    <t>Ownership percentage in Sotheby's outstanding Common Stock prior to sale</t>
  </si>
  <si>
    <t>Cash dividend equivalents paid on share-based payments</t>
  </si>
  <si>
    <t>Special Dividend</t>
  </si>
  <si>
    <t>Dividends, common stock</t>
  </si>
  <si>
    <t>Share-based compensation based on special dividends</t>
  </si>
  <si>
    <t>Shareholders' Equity and Dividends (Common Stock Share Repurchase Program) (Details) - USD ($) $ / shares in Units, $ in Thousands</t>
  </si>
  <si>
    <t>Shares repurchased (in shares)</t>
  </si>
  <si>
    <t>Average price per share (usd per share)</t>
  </si>
  <si>
    <t>Shareholders' Equity and Dividends (Schedule of Quarterly Dividends Declared and Paid) (Details) - USD ($) $ / shares in Units, $ in Thousands</t>
  </si>
  <si>
    <t>Sep. 30, 2015</t>
  </si>
  <si>
    <t>Quarterly Dividend</t>
  </si>
  <si>
    <t>Dividends</t>
  </si>
  <si>
    <t>Accumulated Other Comprehensive Loss (Changes in Accumulated Other Comprehensive Loss) (Details) - USD ($) $ in Thousands</t>
  </si>
  <si>
    <t>Changes in Accumulated Other Comprehensive Income (Loss)</t>
  </si>
  <si>
    <t>Balance at beginning of period</t>
  </si>
  <si>
    <t>Reclassifications from other comprehensive (loss) income</t>
  </si>
  <si>
    <t>Balance at end of period</t>
  </si>
  <si>
    <t>Currency Translation Adjustments</t>
  </si>
  <si>
    <t>Other comprehensive (loss) income before reclassifications, net of tax</t>
  </si>
  <si>
    <t>Other comprehensive income (loss) before reclassifications, tax</t>
  </si>
  <si>
    <t>Derivative Financial Instruments | Cash Flow Hedges</t>
  </si>
  <si>
    <t>Reclassification from AOCI, current period, tax</t>
  </si>
  <si>
    <t>Derivative Financial Instruments | Net Investment Hedges</t>
  </si>
  <si>
    <t>Defined Benefit Pension Items</t>
  </si>
  <si>
    <t>Net actuarial (loss) gain</t>
  </si>
  <si>
    <t>Prior service cost amortization</t>
  </si>
  <si>
    <t>Actuarial loss amortization</t>
  </si>
  <si>
    <t>Settlement cost</t>
  </si>
  <si>
    <t>Accumulated Other Comprehensive Loss (Reclassifications) (Details) - USD ($) $ in Thousands</t>
  </si>
  <si>
    <t>Reclassification Adjustment out of Accumulated Other Comprehensive Income [Line Items]</t>
  </si>
  <si>
    <t>Reclassification adjustments, net of tax</t>
  </si>
  <si>
    <t>Tax effect</t>
  </si>
  <si>
    <t>Reclassification out of Accumulated Other Comprehensive Loss | Currency Translation Adjustments</t>
  </si>
  <si>
    <t>Reclassification before tax</t>
  </si>
  <si>
    <t>Reclassification out of Accumulated Other Comprehensive Loss | Derivative Financial Instruments</t>
  </si>
  <si>
    <t>Reclassification out of Accumulated Other Comprehensive Loss | Defined Benefit Pension Items</t>
  </si>
  <si>
    <t>Reclassification out of Accumulated Other Comprehensive Loss | Prior service cost amortization</t>
  </si>
  <si>
    <t>Reclassification out of Accumulated Other Comprehensive Loss | Settlement loss</t>
  </si>
  <si>
    <t>Reclassification out of Accumulated Other Comprehensive Loss | Actuarial loss amortization</t>
  </si>
  <si>
    <t>Income Taxes (Summary Of Significant Components Of Income Tax Expense) (Details) - USD ($) $ in Thousands</t>
  </si>
  <si>
    <t>Income before taxes:</t>
  </si>
  <si>
    <t>Domestic</t>
  </si>
  <si>
    <t>Foreign</t>
  </si>
  <si>
    <t>Income tax expense—current:</t>
  </si>
  <si>
    <t>State and local</t>
  </si>
  <si>
    <t>Income tax (benefit) expense—deferred:</t>
  </si>
  <si>
    <t>Income tax expense, Total</t>
  </si>
  <si>
    <t>Income Taxes (Summary Of Components Of Deferred Tax Assets And Liabilities) (Details) - USD ($) $ in Thousands</t>
  </si>
  <si>
    <t>Deferred tax assets:</t>
  </si>
  <si>
    <t>Asset provisions and liabilities</t>
  </si>
  <si>
    <t>Inventory writedowns</t>
  </si>
  <si>
    <t>Tax loss and credit carryforwards</t>
  </si>
  <si>
    <t>Difference between book and tax basis of depreciable and amortizable assets</t>
  </si>
  <si>
    <t>Share-based payments and deferred compensation</t>
  </si>
  <si>
    <t>Valuation allowance</t>
  </si>
  <si>
    <t>Total deferred tax assets</t>
  </si>
  <si>
    <t>Deferred tax liabilities:</t>
  </si>
  <si>
    <t>Difference between book and tax basis of other assets and liabilities</t>
  </si>
  <si>
    <t>Pension obligations</t>
  </si>
  <si>
    <t>Basis differences in equity method investments</t>
  </si>
  <si>
    <t>Undistributed earnings of foreign subsidiaries</t>
  </si>
  <si>
    <t>Bond redemption costs</t>
  </si>
  <si>
    <t>Total deferred tax liabilities</t>
  </si>
  <si>
    <t>Total net deferred tax assets (liabilities)</t>
  </si>
  <si>
    <t>Income Taxes (Narrative) (Details) - USD ($) $ in Thousands</t>
  </si>
  <si>
    <t>Dec. 31, 2018</t>
  </si>
  <si>
    <t>Income Tax Contingency [Line Items]</t>
  </si>
  <si>
    <t>Deferred tax assets, foreign and state loss and tax credit carryforwards</t>
  </si>
  <si>
    <t>Effective income tax rate</t>
  </si>
  <si>
    <t>17.90%</t>
  </si>
  <si>
    <t>26.80%</t>
  </si>
  <si>
    <t>77.50%</t>
  </si>
  <si>
    <t>Provisional income tax expense</t>
  </si>
  <si>
    <t>Provisional non-cash income tax expense, deferred tax assets</t>
  </si>
  <si>
    <t>Provisional income tax expense, unremitted and untaxed earnings of our foreign subsidiaries</t>
  </si>
  <si>
    <t>Non-cash income tax benefit, deferred tax liabilities</t>
  </si>
  <si>
    <t>Provisional liability, current</t>
  </si>
  <si>
    <t>Provisional liability, noncurrent</t>
  </si>
  <si>
    <t>Foreign earnings that have not yet repatriated</t>
  </si>
  <si>
    <t>WithholdingTaxRepatriation</t>
  </si>
  <si>
    <t>Net income tax payments</t>
  </si>
  <si>
    <t>Scenario, Forecast</t>
  </si>
  <si>
    <t>Foreign earnings repatriated</t>
  </si>
  <si>
    <t>Income Taxes (Summary Of Effective Income Tax Rate) (Details) - USD ($) $ in Millions</t>
  </si>
  <si>
    <t>Income Tax Expense (Benefit), Continuing Operations, Adjustment of Deferred Tax (Asset) Liability</t>
  </si>
  <si>
    <t>Statutory federal income tax rate</t>
  </si>
  <si>
    <t>35.00%</t>
  </si>
  <si>
    <t>State and local taxes, net of federal tax benefit</t>
  </si>
  <si>
    <t>0.80%</t>
  </si>
  <si>
    <t>0.50%</t>
  </si>
  <si>
    <t>2.30%</t>
  </si>
  <si>
    <t>Foreign taxes at rates different from U.S. rates</t>
  </si>
  <si>
    <t>(13.50%)</t>
  </si>
  <si>
    <t>(25.00%)</t>
  </si>
  <si>
    <t>(14.90%)</t>
  </si>
  <si>
    <t>U.S. taxes on foreign earnings</t>
  </si>
  <si>
    <t>1.20%</t>
  </si>
  <si>
    <t>9.90%</t>
  </si>
  <si>
    <t>50.50%</t>
  </si>
  <si>
    <t>0.00%</t>
  </si>
  <si>
    <t>0.30%</t>
  </si>
  <si>
    <t>Effect of enacted tax legislation</t>
  </si>
  <si>
    <t>(0.10%)</t>
  </si>
  <si>
    <t>Changes in tax reserves</t>
  </si>
  <si>
    <t>(4.50%)</t>
  </si>
  <si>
    <t>1.60%</t>
  </si>
  <si>
    <t>(1.90%)</t>
  </si>
  <si>
    <t>4.40%</t>
  </si>
  <si>
    <t>Uncertain Tax Positions (Narrative) (Details) - USD ($) $ in Thousands</t>
  </si>
  <si>
    <t>Dec. 31, 2014</t>
  </si>
  <si>
    <t>Unrecognized tax benefits</t>
  </si>
  <si>
    <t>Unrecognized tax benefits that would impact effective tax rate</t>
  </si>
  <si>
    <t>Unrecognized tax benefits, income tax and interest penalties (benefits)</t>
  </si>
  <si>
    <t>Unrecognized tax benefits, income tax penalties and interest accrued</t>
  </si>
  <si>
    <t>Decrease in unrecognized tax benefits within 12 months</t>
  </si>
  <si>
    <t>Uncertain Tax Positions (Reconciliation Of Beginning And Ending Balances Of Liability For Unrecognized Tax Benefits, Excluding Interest And Penalties) (Details) - USD ($) $ in Thousands</t>
  </si>
  <si>
    <t>Reconciliation of Unrecognized Tax Benefits, Excluding Amounts Pertaining to Examined Tax Returns [Roll Forward]</t>
  </si>
  <si>
    <t>Balance at January 1</t>
  </si>
  <si>
    <t>Increases in unrecognized tax benefits related to the current year</t>
  </si>
  <si>
    <t>Increases in unrecognized tax benefits related to prior years</t>
  </si>
  <si>
    <t>Decreases in unrecognized tax benefits related to prior years</t>
  </si>
  <si>
    <t>Decreases in unrecognized tax benefits related to settlements</t>
  </si>
  <si>
    <t>Decreases in unrecognized tax benefits due to the lapse of the applicable statute of limitations</t>
  </si>
  <si>
    <t>Balance at December 31</t>
  </si>
  <si>
    <t>Commitments and Contingencies (Details) - USD ($) $ in Millions</t>
  </si>
  <si>
    <t>Loss Contingencies [Line Items]</t>
  </si>
  <si>
    <t>Commitment for salaries and other cash compensation under employment arrangement</t>
  </si>
  <si>
    <t>Guarantee of collection</t>
  </si>
  <si>
    <t>Auction Guarantees (Details) - USD ($)</t>
  </si>
  <si>
    <t>Guarantor Obligations [Line Items]</t>
  </si>
  <si>
    <t>Outstanding guarantee maximum exposure</t>
  </si>
  <si>
    <t>Irrevocable bids</t>
  </si>
  <si>
    <t>Estimated fair value of obligation to perform under auction guarantees</t>
  </si>
  <si>
    <t>Lease Commitments (Narrative) (Details) - USD ($) $ in Millions</t>
  </si>
  <si>
    <t>Rental expense under operating leases</t>
  </si>
  <si>
    <t>Future minimum sublease rental receipts</t>
  </si>
  <si>
    <t>Lease Commitments (Schedule Of Future Minimum Rental Payments For Operating Leases) (Details) $ in Thousands</t>
  </si>
  <si>
    <t>Leases [Abstract]</t>
  </si>
  <si>
    <t>Thereafter</t>
  </si>
  <si>
    <t>Total future minimum lease payments</t>
  </si>
  <si>
    <t>Share-Based Payments (Compensation Expense Related To Share-Based Payments) (Details) - USD ($) $ in Thousands</t>
  </si>
  <si>
    <t>Total share-based payment expense (pre-tax)</t>
  </si>
  <si>
    <t>Total share-based payment expense (after-tax)</t>
  </si>
  <si>
    <t>Salaries and related costs</t>
  </si>
  <si>
    <t>Voluntary separation incentive programs | Voluntary separation incentive programs</t>
  </si>
  <si>
    <t>Share-Based Payments (Share-Based Payment Awards Narrative) (Details) - USD ($) $ in Thousands</t>
  </si>
  <si>
    <t>Share-based Compensation Arrangement by Share-based Payment Award [Line Items]</t>
  </si>
  <si>
    <t>Excess tax benefits related to share-based payment arrangements</t>
  </si>
  <si>
    <t>Tax shortfall related to share-based payment arrangements</t>
  </si>
  <si>
    <t>Unrecognized compensation expense related to the unvested portion of share-based payments</t>
  </si>
  <si>
    <t>Compensation expense is expected to be amortized over a weighted-average period</t>
  </si>
  <si>
    <t>1 year 10 months 24 days</t>
  </si>
  <si>
    <t>Granted (shares)</t>
  </si>
  <si>
    <t>Share-based payment expense (credit)</t>
  </si>
  <si>
    <t>Restricted Stock Unit Plan</t>
  </si>
  <si>
    <t>Fair value of stock granted during period</t>
  </si>
  <si>
    <t>New CEO 2015 Agreement</t>
  </si>
  <si>
    <t>2017 Share-Based Payment Awards | Subsequent Event</t>
  </si>
  <si>
    <t>Performance Shares | Single vesting opportunity after three years of service</t>
  </si>
  <si>
    <t>Award vesting period</t>
  </si>
  <si>
    <t>Maximum vesting percentage for incremental PSU's</t>
  </si>
  <si>
    <t>Performance Shares | Single vesting opportunity after three years of service | Subsequent Event</t>
  </si>
  <si>
    <t>Performance Shares | New CEO 2015 Agreement</t>
  </si>
  <si>
    <t>Performance Shares | Minimum</t>
  </si>
  <si>
    <t>Performance Shares | Maximum</t>
  </si>
  <si>
    <t>Performance Shares | Maximum | Single vesting opportunity after three years of service</t>
  </si>
  <si>
    <t>200.00%</t>
  </si>
  <si>
    <t>Performance Shares | Maximum | Single vesting opportunity after three years of service | Subsequent Event</t>
  </si>
  <si>
    <t>Performance Shares | Maximum | New CEO 2015 Agreement</t>
  </si>
  <si>
    <t>350.00%</t>
  </si>
  <si>
    <t>Restricted Stock | New CEO 2015 Agreement</t>
  </si>
  <si>
    <t>Restricted Stock Units (RSUs) | Restricted Stock Unit Plan</t>
  </si>
  <si>
    <t>Restricted Stock Units (RSUs) | Restricted Stock Unit Plan | Annual vesting over three years</t>
  </si>
  <si>
    <t>Restricted Stock Units (RSUs) | New CEO 2015 Agreement</t>
  </si>
  <si>
    <t>Restricted Stock Units (RSUs) | 2017 Share-Based Payment Awards | Annual vesting over three years | Subsequent Event</t>
  </si>
  <si>
    <t>Restricted Stock Restricted Stock Unit And Performance Share Unit</t>
  </si>
  <si>
    <t>Shares available for future awards (shares)</t>
  </si>
  <si>
    <t>Fair value of share vested</t>
  </si>
  <si>
    <t>Share-Based Payments (Changes In Number Of Outstanding Restricted Stock, RSU's And PSU's) (Details) shares in Thousands</t>
  </si>
  <si>
    <t>Dec. 31, 2017$ / sharesshares</t>
  </si>
  <si>
    <t>RSU's, PSU's, and Restricted Stock Shares</t>
  </si>
  <si>
    <t>Outstanding beginning balance, Shares | shares</t>
  </si>
  <si>
    <t>Granted, Shares | shares</t>
  </si>
  <si>
    <t>Vested, Shares | shares</t>
  </si>
  <si>
    <t>Canceled, Shares | shares</t>
  </si>
  <si>
    <t>Outstanding ending balance, Shares | shares</t>
  </si>
  <si>
    <t>Weighted Average Grant Date Fair Value</t>
  </si>
  <si>
    <t>Outstanding beginning balance (usd per share) | $ / shares</t>
  </si>
  <si>
    <t>Granted (usd per share) | $ / shares</t>
  </si>
  <si>
    <t>Vested (usd per share) | $ / shares</t>
  </si>
  <si>
    <t>Canceled (usd per share) | $ / shares</t>
  </si>
  <si>
    <t>Outstanding ending balance (usd per share) | $ / shares</t>
  </si>
  <si>
    <t>Share-Based Payments (Stock Options Narrative) (Details) - USD ($) $ / shares in Units, $ in Millions</t>
  </si>
  <si>
    <t>Jan. 31, 2018</t>
  </si>
  <si>
    <t>Stock options, expiration term</t>
  </si>
  <si>
    <t>Remaining shares (in shares)</t>
  </si>
  <si>
    <t>Exercisable (in shares)</t>
  </si>
  <si>
    <t>Options outstanding, weighted average exercise price (usd per share)</t>
  </si>
  <si>
    <t>Options outstanding, aggregate intrinsic value</t>
  </si>
  <si>
    <t>Tax benefit from exercise of stock options</t>
  </si>
  <si>
    <t>Proceeds from exercise of employee stock options</t>
  </si>
  <si>
    <t>Equity Option</t>
  </si>
  <si>
    <t>Options outstanding (shares)</t>
  </si>
  <si>
    <t>Common stock were available for the issuance (in shares)</t>
  </si>
  <si>
    <t>Share-Based Payments (Directors Stock Plan Narrative) (Details) - USD ($) $ in Thousands</t>
  </si>
  <si>
    <t>Outstanding (in shares)</t>
  </si>
  <si>
    <t>Director's Stock Plan</t>
  </si>
  <si>
    <t>Voluntary Separation Incentive Programs, net (Details) - Voluntary separation incentive programs - USD ($) $ in Thousands</t>
  </si>
  <si>
    <t>Restructuring Cost and Reserve [Line Items]</t>
  </si>
  <si>
    <t>Restructuring charges (credit), net</t>
  </si>
  <si>
    <t>Employee severance</t>
  </si>
  <si>
    <t>Accelerated equity compensation expense</t>
  </si>
  <si>
    <t>CEO Separation and Transition Costs (Details) - USD ($) $ in Thousands</t>
  </si>
  <si>
    <t>Compensation-related costs</t>
  </si>
  <si>
    <t>Chief Executive Officer</t>
  </si>
  <si>
    <t>Fair value of fully-vested restricted stock unit award</t>
  </si>
  <si>
    <t>Compensation</t>
  </si>
  <si>
    <t>Recruitment and other professional fees</t>
  </si>
  <si>
    <t>Restructuring Charges, net (Details) - 2014 Restructuring plan - USD ($) $ in Thousands</t>
  </si>
  <si>
    <t>Employee termination benefits</t>
  </si>
  <si>
    <t>Lease exit costs</t>
  </si>
  <si>
    <t>Earnings Per Share (Narrative) (Details) - shares shares in Millions</t>
  </si>
  <si>
    <t>Potential common share excluded from computation of diluted earnings per share (shares)</t>
  </si>
  <si>
    <t>Earnings Per Share (Computation Of Basic And Diluted Earnings Per Share) (Details) - USD ($) $ / shares in Units, shares in Thousands, $ in Thousands</t>
  </si>
  <si>
    <t>Less: Net income attributable to participating securities</t>
  </si>
  <si>
    <t>Net income attributable to Sotheby's common shareholders</t>
  </si>
  <si>
    <t>Denominator:</t>
  </si>
  <si>
    <t>Weighted average basic shares outstanding (shares)</t>
  </si>
  <si>
    <t>Numerator:</t>
  </si>
  <si>
    <t>Net income (loss) attributable to Sotheby's</t>
  </si>
  <si>
    <t>Weighted average common shares outstanding (shares)</t>
  </si>
  <si>
    <t>Weighted average effect of dilutive potential common shares:</t>
  </si>
  <si>
    <t>Performance share units (shares)</t>
  </si>
  <si>
    <t>Deferred stock units (shares)</t>
  </si>
  <si>
    <t>Stock options (shares)</t>
  </si>
  <si>
    <t>Weighted average dilutive potential common shares outstanding (shares)</t>
  </si>
  <si>
    <t>Denominator for calculation of diluted earnings per share (shares)</t>
  </si>
  <si>
    <t>Diluted earnings (loss) per share - Sotheby’s common shareholders (usd per share)</t>
  </si>
  <si>
    <t>Related Party Transactions (Details) - USD ($)</t>
  </si>
  <si>
    <t>Oct. 04, 2016</t>
  </si>
  <si>
    <t>Related Party Transaction [Line Items]</t>
  </si>
  <si>
    <t>Auction commission revenues</t>
  </si>
  <si>
    <t>Related party client payable</t>
  </si>
  <si>
    <t>Accounts Receivable (net)</t>
  </si>
  <si>
    <t>Marcato Capital Management | Sale of stock</t>
  </si>
  <si>
    <t>Related party consignors</t>
  </si>
  <si>
    <t>Recently Issued Accounting Standards (Details) - USD ($) $ in Thousands</t>
  </si>
  <si>
    <t>ASU 2014-09</t>
  </si>
  <si>
    <t>ASU 2014-09 | Adjustment</t>
  </si>
  <si>
    <t>Quarterly Results (Unaudited) (Details) $ / shares in Units, shares in Thousands, $ in Thousands</t>
  </si>
  <si>
    <t>Dec. 31, 2017USD ($)principal_selling_season$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5USD ($)$ / sharesshares</t>
  </si>
  <si>
    <t>Number of principal selling seasons | principal_selling_season</t>
  </si>
  <si>
    <t>Q2 and Q4 Net Auction Sales as Percentage of Total Net Auction Sales</t>
  </si>
  <si>
    <t>82.00%</t>
  </si>
  <si>
    <t>Auction Commission Revenues As Percentage Of Total Revenues</t>
  </si>
  <si>
    <t>66.00%</t>
  </si>
  <si>
    <t>75.00%</t>
  </si>
  <si>
    <t>Net Auction Sales</t>
  </si>
  <si>
    <t>Operating income (loss)</t>
  </si>
  <si>
    <t>Basic earnings (loss) per share - Sotheby’s common shareholders (usd per share) | $ / shares</t>
  </si>
  <si>
    <t>Diluted earnings (loss) per share - Sotheby’s common shareholders (usd per share) | $ / shares</t>
  </si>
  <si>
    <t>Weighted average basic shares outstanding (shares) | shares</t>
  </si>
  <si>
    <t>Weighted average diluted shares outstanding (shares) | shares</t>
  </si>
  <si>
    <t>Valuation and Qualifying Accounts (Details) - USD ($) $ in Thousands</t>
  </si>
  <si>
    <t>Valuation reserve deducted in the balance sheet from the asset to which it applie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3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461996</v>
      </c>
    </row>
    <row r="14" spans="1:4">
      <c r="A14" s="4" t="s">
        <v>23</v>
      </c>
      <c r="B14" s="4" t="s">
        <v>24</v>
      </c>
    </row>
    <row r="15" spans="1:4">
      <c r="A15" s="4" t="s">
        <v>25</v>
      </c>
      <c r="B15" s="4" t="s">
        <v>26</v>
      </c>
    </row>
    <row r="16" spans="1:4">
      <c r="A16" s="4" t="s">
        <v>27</v>
      </c>
      <c r="B16" s="4" t="s">
        <v>24</v>
      </c>
    </row>
    <row r="17" spans="1:4">
      <c r="A17" s="4" t="s">
        <v>28</v>
      </c>
      <c r="D17" s="6" t="n">
        <v>2433838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227</v>
      </c>
    </row>
    <row r="3" spans="1:3">
      <c r="A3" s="4" t="s">
        <v>988</v>
      </c>
      <c r="B3" s="6" t="n">
        <v>25418</v>
      </c>
      <c r="C3" s="6" t="n">
        <v>20436</v>
      </c>
    </row>
    <row r="4" spans="1:3">
      <c r="A4" s="4" t="s">
        <v>989</v>
      </c>
      <c r="B4" s="5" t="n">
        <v>339</v>
      </c>
      <c r="C4" s="5" t="n">
        <v>30340</v>
      </c>
    </row>
    <row r="5" spans="1:3">
      <c r="A5" s="4" t="s">
        <v>990</v>
      </c>
      <c r="B5" s="5" t="n">
        <v>0</v>
      </c>
      <c r="C5" s="5" t="n">
        <v>19884</v>
      </c>
    </row>
    <row r="6" spans="1:3">
      <c r="A6" s="4" t="s">
        <v>36</v>
      </c>
      <c r="B6" s="5" t="n">
        <v>6253</v>
      </c>
      <c r="C6" s="5" t="n">
        <v>5947</v>
      </c>
    </row>
    <row r="7" spans="1:3">
      <c r="A7" s="4" t="s">
        <v>991</v>
      </c>
      <c r="B7" s="6" t="n">
        <v>32010</v>
      </c>
      <c r="C7" s="6" t="n">
        <v>766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2</v>
      </c>
      <c r="B1" s="2" t="s">
        <v>993</v>
      </c>
      <c r="C1" s="2" t="s">
        <v>1</v>
      </c>
    </row>
    <row r="2" spans="1:3">
      <c r="B2" s="2" t="s">
        <v>473</v>
      </c>
      <c r="C2" s="2" t="s">
        <v>2</v>
      </c>
    </row>
    <row r="3" spans="1:3">
      <c r="A3" s="3" t="s">
        <v>970</v>
      </c>
    </row>
    <row r="4" spans="1:3">
      <c r="A4" s="4" t="s">
        <v>966</v>
      </c>
      <c r="C4" s="9" t="n">
        <v>213.8</v>
      </c>
    </row>
    <row r="5" spans="1:3">
      <c r="A5" s="4" t="s">
        <v>939</v>
      </c>
      <c r="B5" s="9" t="n">
        <v>2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227</v>
      </c>
    </row>
    <row r="3" spans="1:3">
      <c r="A3" s="4" t="s">
        <v>995</v>
      </c>
      <c r="B3" s="6" t="n">
        <v>108826</v>
      </c>
      <c r="C3" s="6" t="n">
        <v>78576</v>
      </c>
    </row>
    <row r="4" spans="1:3">
      <c r="A4" s="4" t="s">
        <v>996</v>
      </c>
      <c r="B4" s="5" t="n">
        <v>46905</v>
      </c>
      <c r="C4" s="5" t="n">
        <v>43143</v>
      </c>
    </row>
    <row r="5" spans="1:3">
      <c r="A5" s="4" t="s">
        <v>997</v>
      </c>
      <c r="B5" s="5" t="n">
        <v>26240</v>
      </c>
      <c r="C5" s="5" t="n">
        <v>26713</v>
      </c>
    </row>
    <row r="6" spans="1:3">
      <c r="A6" s="4" t="s">
        <v>998</v>
      </c>
      <c r="B6" s="5" t="n">
        <v>17916</v>
      </c>
      <c r="C6" s="5" t="n">
        <v>1064</v>
      </c>
    </row>
    <row r="7" spans="1:3">
      <c r="A7" s="4" t="s">
        <v>990</v>
      </c>
      <c r="B7" s="5" t="n">
        <v>12242</v>
      </c>
      <c r="C7" s="5" t="n">
        <v>0</v>
      </c>
    </row>
    <row r="8" spans="1:3">
      <c r="A8" s="4" t="s">
        <v>36</v>
      </c>
      <c r="B8" s="5" t="n">
        <v>15479</v>
      </c>
      <c r="C8" s="5" t="n">
        <v>15928</v>
      </c>
    </row>
    <row r="9" spans="1:3">
      <c r="A9" s="4" t="s">
        <v>999</v>
      </c>
      <c r="B9" s="5" t="n">
        <v>227608</v>
      </c>
      <c r="C9" s="6" t="n">
        <v>165424</v>
      </c>
    </row>
    <row r="10" spans="1:3">
      <c r="A10" s="4" t="s">
        <v>1000</v>
      </c>
      <c r="B10" s="6" t="n">
        <v>15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0</v>
      </c>
    </row>
    <row r="2" spans="1:3">
      <c r="A2" s="3" t="s">
        <v>227</v>
      </c>
    </row>
    <row r="3" spans="1:3">
      <c r="A3" s="4" t="s">
        <v>1002</v>
      </c>
      <c r="B3" s="6" t="n">
        <v>25614</v>
      </c>
      <c r="C3" s="6" t="n">
        <v>25914</v>
      </c>
    </row>
    <row r="4" spans="1:3">
      <c r="A4" s="4" t="s">
        <v>518</v>
      </c>
      <c r="B4" s="5" t="n">
        <v>17500</v>
      </c>
      <c r="C4" s="5" t="n">
        <v>26250</v>
      </c>
    </row>
    <row r="5" spans="1:3">
      <c r="A5" s="4" t="s">
        <v>1003</v>
      </c>
      <c r="B5" s="5" t="n">
        <v>1501</v>
      </c>
      <c r="C5" s="5" t="n">
        <v>5952</v>
      </c>
    </row>
    <row r="6" spans="1:3">
      <c r="A6" s="4" t="s">
        <v>36</v>
      </c>
      <c r="B6" s="5" t="n">
        <v>6809</v>
      </c>
      <c r="C6" s="5" t="n">
        <v>6964</v>
      </c>
    </row>
    <row r="7" spans="1:3">
      <c r="A7" s="4" t="s">
        <v>1004</v>
      </c>
      <c r="B7" s="6" t="n">
        <v>51424</v>
      </c>
      <c r="C7" s="6" t="n">
        <v>650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31</v>
      </c>
    </row>
    <row r="3" spans="1:4">
      <c r="A3" s="3" t="s">
        <v>1006</v>
      </c>
    </row>
    <row r="4" spans="1:4">
      <c r="A4" s="4" t="s">
        <v>1007</v>
      </c>
      <c r="B4" s="6" t="n">
        <v>17160</v>
      </c>
      <c r="C4" s="6" t="n">
        <v>-14510</v>
      </c>
      <c r="D4" s="6" t="n">
        <v>-6562</v>
      </c>
    </row>
    <row r="5" spans="1:4">
      <c r="A5" s="4" t="s">
        <v>1008</v>
      </c>
      <c r="B5" s="5" t="n">
        <v>-10349</v>
      </c>
      <c r="C5" s="5" t="n">
        <v>-10006</v>
      </c>
      <c r="D5" s="5" t="n">
        <v>13641</v>
      </c>
    </row>
    <row r="6" spans="1:4">
      <c r="A6" s="4" t="s">
        <v>1009</v>
      </c>
      <c r="B6" s="5" t="n">
        <v>-33532</v>
      </c>
      <c r="C6" s="5" t="n">
        <v>2395</v>
      </c>
      <c r="D6" s="5" t="n">
        <v>22144</v>
      </c>
    </row>
    <row r="7" spans="1:4">
      <c r="A7" s="3" t="s">
        <v>1010</v>
      </c>
    </row>
    <row r="8" spans="1:4">
      <c r="A8" s="4" t="s">
        <v>1011</v>
      </c>
      <c r="B8" s="5" t="n">
        <v>35421</v>
      </c>
      <c r="C8" s="5" t="n">
        <v>14879</v>
      </c>
      <c r="D8" s="5" t="n">
        <v>-27325</v>
      </c>
    </row>
    <row r="9" spans="1:4">
      <c r="A9" s="4" t="s">
        <v>1012</v>
      </c>
      <c r="B9" s="5" t="n">
        <v>-14189</v>
      </c>
      <c r="C9" s="5" t="n">
        <v>17297</v>
      </c>
      <c r="D9" s="5" t="n">
        <v>-29530</v>
      </c>
    </row>
    <row r="10" spans="1:4">
      <c r="A10" s="4" t="s">
        <v>1013</v>
      </c>
      <c r="B10" s="6" t="n">
        <v>-5489</v>
      </c>
      <c r="C10" s="6" t="n">
        <v>10055</v>
      </c>
      <c r="D10" s="6" t="n">
        <v>-276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14</v>
      </c>
      <c r="B1" s="2" t="s">
        <v>1015</v>
      </c>
      <c r="C1" s="2" t="s">
        <v>1016</v>
      </c>
      <c r="D1" s="2" t="s">
        <v>1017</v>
      </c>
      <c r="E1" s="2" t="s">
        <v>190</v>
      </c>
      <c r="F1" s="2" t="s">
        <v>1018</v>
      </c>
      <c r="G1" s="2" t="s">
        <v>1019</v>
      </c>
      <c r="H1" s="2" t="s">
        <v>1020</v>
      </c>
      <c r="I1" s="2" t="s">
        <v>1021</v>
      </c>
      <c r="J1" s="2" t="s">
        <v>474</v>
      </c>
      <c r="K1" s="2" t="s">
        <v>477</v>
      </c>
      <c r="L1" s="2" t="s">
        <v>1022</v>
      </c>
      <c r="M1" s="2" t="s">
        <v>1023</v>
      </c>
      <c r="N1" s="2" t="s">
        <v>490</v>
      </c>
      <c r="O1" s="2" t="s">
        <v>475</v>
      </c>
      <c r="P1" s="2" t="s">
        <v>2</v>
      </c>
      <c r="Q1" s="2" t="s">
        <v>30</v>
      </c>
      <c r="R1" s="2" t="s">
        <v>31</v>
      </c>
      <c r="S1" s="2" t="s">
        <v>2</v>
      </c>
      <c r="T1" s="2" t="s">
        <v>2</v>
      </c>
    </row>
    <row r="2" spans="1:20">
      <c r="A2" s="3" t="s">
        <v>1024</v>
      </c>
    </row>
    <row r="3" spans="1:20">
      <c r="A3" s="4" t="s">
        <v>117</v>
      </c>
      <c r="P3" s="7" t="n">
        <v>0.01</v>
      </c>
      <c r="Q3" s="7" t="n">
        <v>0.01</v>
      </c>
      <c r="S3" s="7" t="n">
        <v>0.01</v>
      </c>
      <c r="T3" s="7" t="n">
        <v>0.01</v>
      </c>
    </row>
    <row r="4" spans="1:20">
      <c r="A4" s="4" t="s">
        <v>120</v>
      </c>
      <c r="P4" s="5" t="n">
        <v>52461996</v>
      </c>
      <c r="Q4" s="5" t="n">
        <v>52971232</v>
      </c>
      <c r="S4" s="5" t="n">
        <v>52461996</v>
      </c>
      <c r="T4" s="5" t="n">
        <v>52461996</v>
      </c>
    </row>
    <row r="5" spans="1:20">
      <c r="A5" s="4" t="s">
        <v>1025</v>
      </c>
      <c r="P5" s="5" t="n">
        <v>50000000</v>
      </c>
      <c r="S5" s="5" t="n">
        <v>50000000</v>
      </c>
      <c r="T5" s="5" t="n">
        <v>50000000</v>
      </c>
    </row>
    <row r="6" spans="1:20">
      <c r="A6" s="4" t="s">
        <v>1026</v>
      </c>
      <c r="P6" s="5" t="n">
        <v>0</v>
      </c>
      <c r="Q6" s="5" t="n">
        <v>0</v>
      </c>
      <c r="S6" s="5" t="n">
        <v>0</v>
      </c>
      <c r="T6" s="5" t="n">
        <v>0</v>
      </c>
    </row>
    <row r="7" spans="1:20">
      <c r="A7" s="4" t="s">
        <v>1027</v>
      </c>
      <c r="C7" s="6" t="n">
        <v>100000000</v>
      </c>
      <c r="E7" s="6" t="n">
        <v>200000000</v>
      </c>
      <c r="G7" s="6" t="n">
        <v>125000000</v>
      </c>
      <c r="O7" s="6" t="n">
        <v>75000000</v>
      </c>
    </row>
    <row r="8" spans="1:20">
      <c r="A8" s="4" t="s">
        <v>1028</v>
      </c>
      <c r="C8" s="6" t="n">
        <v>100030000</v>
      </c>
      <c r="E8" s="6" t="n">
        <v>325000000</v>
      </c>
      <c r="G8" s="6" t="n">
        <v>250000000</v>
      </c>
    </row>
    <row r="9" spans="1:20">
      <c r="A9" s="4" t="s">
        <v>1029</v>
      </c>
      <c r="D9" s="5" t="n">
        <v>2050000</v>
      </c>
      <c r="F9" s="5" t="n">
        <v>2667378</v>
      </c>
      <c r="L9" s="5" t="n">
        <v>1038280</v>
      </c>
      <c r="M9" s="5" t="n">
        <v>3705658</v>
      </c>
      <c r="P9" s="5" t="n">
        <v>961000</v>
      </c>
      <c r="Q9" s="5" t="n">
        <v>13144000</v>
      </c>
      <c r="R9" s="5" t="n">
        <v>3706000</v>
      </c>
      <c r="S9" s="5" t="n">
        <v>17811000</v>
      </c>
    </row>
    <row r="10" spans="1:20">
      <c r="A10" s="4" t="s">
        <v>1030</v>
      </c>
      <c r="F10" s="6" t="n">
        <v>125000000</v>
      </c>
    </row>
    <row r="11" spans="1:20">
      <c r="A11" s="4" t="s">
        <v>1031</v>
      </c>
      <c r="F11" s="6" t="n">
        <v>100000000</v>
      </c>
      <c r="P11" s="6" t="n">
        <v>44495000</v>
      </c>
      <c r="Q11" s="6" t="n">
        <v>359885000</v>
      </c>
      <c r="R11" s="6" t="n">
        <v>125000000</v>
      </c>
      <c r="S11" s="6" t="n">
        <v>529380000</v>
      </c>
    </row>
    <row r="12" spans="1:20">
      <c r="A12" s="4" t="s">
        <v>1032</v>
      </c>
      <c r="D12" s="6" t="n">
        <v>36</v>
      </c>
      <c r="F12" s="7" t="n">
        <v>37.49</v>
      </c>
      <c r="M12" s="7" t="n">
        <v>33.73</v>
      </c>
      <c r="P12" s="7" t="n">
        <v>46.32</v>
      </c>
      <c r="Q12" s="7" t="n">
        <v>27.38</v>
      </c>
      <c r="R12" s="7" t="n">
        <v>33.73</v>
      </c>
      <c r="S12" s="7" t="n">
        <v>29.72</v>
      </c>
    </row>
    <row r="13" spans="1:20">
      <c r="A13" s="4" t="s">
        <v>1033</v>
      </c>
      <c r="D13" s="6" t="n">
        <v>73800000</v>
      </c>
    </row>
    <row r="14" spans="1:20">
      <c r="A14" s="4" t="s">
        <v>1034</v>
      </c>
      <c r="D14" s="4" t="s">
        <v>866</v>
      </c>
    </row>
    <row r="15" spans="1:20">
      <c r="A15" s="4" t="s">
        <v>192</v>
      </c>
      <c r="E15" s="7" t="n">
        <v>0.1</v>
      </c>
      <c r="R15" s="7" t="n">
        <v>0.4</v>
      </c>
    </row>
    <row r="16" spans="1:20">
      <c r="A16" s="4" t="s">
        <v>1035</v>
      </c>
      <c r="J16" s="6" t="n">
        <v>2000000</v>
      </c>
      <c r="K16" s="6" t="n">
        <v>1400000</v>
      </c>
      <c r="N16" s="6" t="n">
        <v>2000000</v>
      </c>
      <c r="R16" s="6" t="n">
        <v>279000</v>
      </c>
      <c r="T16" s="6" t="n">
        <v>9200000</v>
      </c>
    </row>
    <row r="17" spans="1:20">
      <c r="A17" s="4" t="s">
        <v>579</v>
      </c>
    </row>
    <row r="18" spans="1:20">
      <c r="A18" s="3" t="s">
        <v>1024</v>
      </c>
    </row>
    <row r="19" spans="1:20">
      <c r="A19" s="4" t="s">
        <v>1027</v>
      </c>
      <c r="B19" s="6" t="n">
        <v>100000000</v>
      </c>
    </row>
    <row r="20" spans="1:20">
      <c r="A20" s="4" t="s">
        <v>1028</v>
      </c>
      <c r="B20" s="6" t="n">
        <v>195700000</v>
      </c>
    </row>
    <row r="21" spans="1:20">
      <c r="A21" s="4" t="s">
        <v>1036</v>
      </c>
    </row>
    <row r="22" spans="1:20">
      <c r="A22" s="3" t="s">
        <v>1024</v>
      </c>
    </row>
    <row r="23" spans="1:20">
      <c r="A23" s="4" t="s">
        <v>192</v>
      </c>
      <c r="I23" s="7" t="n">
        <v>4.34</v>
      </c>
    </row>
    <row r="24" spans="1:20">
      <c r="A24" s="4" t="s">
        <v>1037</v>
      </c>
      <c r="I24" s="6" t="n">
        <v>300000000</v>
      </c>
    </row>
    <row r="25" spans="1:20">
      <c r="A25" s="4" t="s">
        <v>1038</v>
      </c>
      <c r="H25" s="6" t="n">
        <v>1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9</v>
      </c>
      <c r="B1" s="2" t="s">
        <v>1017</v>
      </c>
      <c r="C1" s="2" t="s">
        <v>1018</v>
      </c>
      <c r="D1" s="2" t="s">
        <v>1022</v>
      </c>
      <c r="E1" s="2" t="s">
        <v>1023</v>
      </c>
      <c r="F1" s="2" t="s">
        <v>2</v>
      </c>
      <c r="G1" s="2" t="s">
        <v>30</v>
      </c>
      <c r="H1" s="2" t="s">
        <v>31</v>
      </c>
      <c r="I1" s="2" t="s">
        <v>2</v>
      </c>
    </row>
    <row r="2" spans="1:9">
      <c r="A2" s="3" t="s">
        <v>233</v>
      </c>
    </row>
    <row r="3" spans="1:9">
      <c r="A3" s="4" t="s">
        <v>1040</v>
      </c>
      <c r="B3" s="5" t="n">
        <v>2050000</v>
      </c>
      <c r="C3" s="5" t="n">
        <v>2667378</v>
      </c>
      <c r="D3" s="5" t="n">
        <v>1038280</v>
      </c>
      <c r="E3" s="5" t="n">
        <v>3705658</v>
      </c>
      <c r="F3" s="5" t="n">
        <v>961000</v>
      </c>
      <c r="G3" s="5" t="n">
        <v>13144000</v>
      </c>
      <c r="H3" s="5" t="n">
        <v>3706000</v>
      </c>
      <c r="I3" s="5" t="n">
        <v>17811000</v>
      </c>
    </row>
    <row r="4" spans="1:9">
      <c r="A4" s="4" t="s">
        <v>1031</v>
      </c>
      <c r="C4" s="6" t="n">
        <v>100000</v>
      </c>
      <c r="F4" s="6" t="n">
        <v>44495</v>
      </c>
      <c r="G4" s="6" t="n">
        <v>359885</v>
      </c>
      <c r="H4" s="6" t="n">
        <v>125000</v>
      </c>
      <c r="I4" s="6" t="n">
        <v>529380</v>
      </c>
    </row>
    <row r="5" spans="1:9">
      <c r="A5" s="4" t="s">
        <v>1041</v>
      </c>
      <c r="B5" s="6" t="n">
        <v>36</v>
      </c>
      <c r="C5" s="7" t="n">
        <v>37.49</v>
      </c>
      <c r="E5" s="7" t="n">
        <v>33.73</v>
      </c>
      <c r="F5" s="7" t="n">
        <v>46.32</v>
      </c>
      <c r="G5" s="7" t="n">
        <v>27.38</v>
      </c>
      <c r="H5" s="7" t="n">
        <v>33.73</v>
      </c>
      <c r="I5" s="7" t="n">
        <v>29.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42</v>
      </c>
      <c r="B1" s="2" t="s">
        <v>190</v>
      </c>
      <c r="C1" s="2" t="s">
        <v>2</v>
      </c>
      <c r="D1" s="2" t="s">
        <v>473</v>
      </c>
      <c r="E1" s="2" t="s">
        <v>4</v>
      </c>
      <c r="F1" s="2" t="s">
        <v>474</v>
      </c>
      <c r="G1" s="2" t="s">
        <v>30</v>
      </c>
      <c r="H1" s="2" t="s">
        <v>475</v>
      </c>
      <c r="I1" s="2" t="s">
        <v>476</v>
      </c>
      <c r="J1" s="2" t="s">
        <v>477</v>
      </c>
      <c r="K1" s="2" t="s">
        <v>31</v>
      </c>
      <c r="L1" s="2" t="s">
        <v>1043</v>
      </c>
      <c r="M1" s="2" t="s">
        <v>846</v>
      </c>
      <c r="N1" s="2" t="s">
        <v>490</v>
      </c>
      <c r="O1" s="2" t="s">
        <v>2</v>
      </c>
      <c r="P1" s="2" t="s">
        <v>30</v>
      </c>
      <c r="Q1" s="2" t="s">
        <v>31</v>
      </c>
    </row>
    <row r="2" spans="1:17">
      <c r="A2" s="3" t="s">
        <v>1024</v>
      </c>
    </row>
    <row r="3" spans="1:17">
      <c r="A3" s="4" t="s">
        <v>192</v>
      </c>
      <c r="B3" s="7" t="n">
        <v>0.1</v>
      </c>
      <c r="Q3" s="7" t="n">
        <v>0.4</v>
      </c>
    </row>
    <row r="4" spans="1:17">
      <c r="A4" s="4" t="s">
        <v>1044</v>
      </c>
    </row>
    <row r="5" spans="1:17">
      <c r="A5" s="3" t="s">
        <v>1024</v>
      </c>
    </row>
    <row r="6" spans="1:17">
      <c r="A6" s="4" t="s">
        <v>192</v>
      </c>
      <c r="C6" s="6" t="n">
        <v>0</v>
      </c>
      <c r="D6" s="6" t="n">
        <v>0</v>
      </c>
      <c r="E6" s="6" t="n">
        <v>0</v>
      </c>
      <c r="F6" s="6" t="n">
        <v>0</v>
      </c>
      <c r="G6" s="6" t="n">
        <v>0</v>
      </c>
      <c r="H6" s="6" t="n">
        <v>0</v>
      </c>
      <c r="I6" s="6" t="n">
        <v>0</v>
      </c>
      <c r="J6" s="6" t="n">
        <v>0</v>
      </c>
      <c r="K6" s="9" t="n">
        <v>0.1</v>
      </c>
      <c r="L6" s="7" t="n">
        <v>0.1</v>
      </c>
      <c r="M6" s="7" t="n">
        <v>0.1</v>
      </c>
      <c r="N6" s="7" t="n">
        <v>0.1</v>
      </c>
      <c r="O6" s="6" t="n">
        <v>0</v>
      </c>
      <c r="P6" s="6" t="n">
        <v>0</v>
      </c>
      <c r="Q6" s="9" t="n">
        <v>0.4</v>
      </c>
    </row>
    <row r="7" spans="1:17">
      <c r="A7" s="4" t="s">
        <v>1045</v>
      </c>
      <c r="C7" s="6" t="n">
        <v>0</v>
      </c>
      <c r="D7" s="6" t="n">
        <v>0</v>
      </c>
      <c r="E7" s="6" t="n">
        <v>0</v>
      </c>
      <c r="F7" s="6" t="n">
        <v>0</v>
      </c>
      <c r="G7" s="6" t="n">
        <v>0</v>
      </c>
      <c r="H7" s="6" t="n">
        <v>0</v>
      </c>
      <c r="I7" s="6" t="n">
        <v>0</v>
      </c>
      <c r="J7" s="6" t="n">
        <v>0</v>
      </c>
      <c r="K7" s="6" t="n">
        <v>6563</v>
      </c>
      <c r="L7" s="6" t="n">
        <v>6667</v>
      </c>
      <c r="M7" s="6" t="n">
        <v>6933</v>
      </c>
      <c r="N7" s="6" t="n">
        <v>6944</v>
      </c>
      <c r="O7" s="6" t="n">
        <v>0</v>
      </c>
      <c r="P7" s="6" t="n">
        <v>0</v>
      </c>
      <c r="Q7" s="6" t="n">
        <v>271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31</v>
      </c>
    </row>
    <row r="3" spans="1:4">
      <c r="A3" s="3" t="s">
        <v>1047</v>
      </c>
    </row>
    <row r="4" spans="1:4">
      <c r="A4" s="4" t="s">
        <v>1048</v>
      </c>
      <c r="B4" s="6" t="n">
        <v>505418</v>
      </c>
      <c r="C4" s="6" t="n">
        <v>806427</v>
      </c>
      <c r="D4" s="6" t="n">
        <v>877697</v>
      </c>
    </row>
    <row r="5" spans="1:4">
      <c r="A5" s="4" t="s">
        <v>1049</v>
      </c>
      <c r="B5" s="5" t="n">
        <v>2365</v>
      </c>
      <c r="C5" s="5" t="n">
        <v>813</v>
      </c>
      <c r="D5" s="5" t="n">
        <v>4047</v>
      </c>
    </row>
    <row r="6" spans="1:4">
      <c r="A6" s="4" t="s">
        <v>68</v>
      </c>
      <c r="B6" s="5" t="n">
        <v>27892</v>
      </c>
      <c r="C6" s="5" t="n">
        <v>-24154</v>
      </c>
      <c r="D6" s="5" t="n">
        <v>10562</v>
      </c>
    </row>
    <row r="7" spans="1:4">
      <c r="A7" s="4" t="s">
        <v>1050</v>
      </c>
      <c r="B7" s="5" t="n">
        <v>616755</v>
      </c>
      <c r="C7" s="5" t="n">
        <v>505418</v>
      </c>
      <c r="D7" s="5" t="n">
        <v>806427</v>
      </c>
    </row>
    <row r="8" spans="1:4">
      <c r="A8" s="4" t="s">
        <v>172</v>
      </c>
    </row>
    <row r="9" spans="1:4">
      <c r="A9" s="3" t="s">
        <v>1047</v>
      </c>
    </row>
    <row r="10" spans="1:4">
      <c r="A10" s="4" t="s">
        <v>1048</v>
      </c>
      <c r="B10" s="5" t="n">
        <v>-90358</v>
      </c>
      <c r="C10" s="5" t="n">
        <v>-66204</v>
      </c>
      <c r="D10" s="5" t="n">
        <v>-76766</v>
      </c>
    </row>
    <row r="11" spans="1:4">
      <c r="A11" s="4" t="s">
        <v>68</v>
      </c>
      <c r="B11" s="5" t="n">
        <v>27892</v>
      </c>
      <c r="C11" s="5" t="n">
        <v>-24154</v>
      </c>
      <c r="D11" s="5" t="n">
        <v>10562</v>
      </c>
    </row>
    <row r="12" spans="1:4">
      <c r="A12" s="4" t="s">
        <v>1050</v>
      </c>
      <c r="B12" s="5" t="n">
        <v>-62466</v>
      </c>
      <c r="C12" s="5" t="n">
        <v>-90358</v>
      </c>
      <c r="D12" s="5" t="n">
        <v>-66204</v>
      </c>
    </row>
    <row r="13" spans="1:4">
      <c r="A13" s="4" t="s">
        <v>1051</v>
      </c>
    </row>
    <row r="14" spans="1:4">
      <c r="A14" s="3" t="s">
        <v>1047</v>
      </c>
    </row>
    <row r="15" spans="1:4">
      <c r="A15" s="4" t="s">
        <v>1048</v>
      </c>
      <c r="B15" s="5" t="n">
        <v>-89478</v>
      </c>
      <c r="C15" s="5" t="n">
        <v>-52279</v>
      </c>
      <c r="D15" s="5" t="n">
        <v>-33223</v>
      </c>
    </row>
    <row r="16" spans="1:4">
      <c r="A16" s="4" t="s">
        <v>1052</v>
      </c>
      <c r="B16" s="5" t="n">
        <v>14973</v>
      </c>
      <c r="C16" s="5" t="n">
        <v>-37199</v>
      </c>
      <c r="D16" s="5" t="n">
        <v>-18951</v>
      </c>
    </row>
    <row r="17" spans="1:4">
      <c r="A17" s="4" t="s">
        <v>1049</v>
      </c>
      <c r="B17" s="5" t="n">
        <v>0</v>
      </c>
      <c r="C17" s="5" t="n">
        <v>0</v>
      </c>
      <c r="D17" s="5" t="n">
        <v>-105</v>
      </c>
    </row>
    <row r="18" spans="1:4">
      <c r="A18" s="4" t="s">
        <v>68</v>
      </c>
      <c r="B18" s="5" t="n">
        <v>14973</v>
      </c>
      <c r="C18" s="5" t="n">
        <v>-37199</v>
      </c>
      <c r="D18" s="5" t="n">
        <v>-19056</v>
      </c>
    </row>
    <row r="19" spans="1:4">
      <c r="A19" s="4" t="s">
        <v>1050</v>
      </c>
      <c r="B19" s="5" t="n">
        <v>-74505</v>
      </c>
      <c r="C19" s="5" t="n">
        <v>-89478</v>
      </c>
      <c r="D19" s="5" t="n">
        <v>-52279</v>
      </c>
    </row>
    <row r="20" spans="1:4">
      <c r="A20" s="4" t="s">
        <v>1053</v>
      </c>
      <c r="B20" s="5" t="n">
        <v>1760</v>
      </c>
      <c r="C20" s="5" t="n">
        <v>-13113</v>
      </c>
      <c r="D20" s="5" t="n">
        <v>-6345</v>
      </c>
    </row>
    <row r="21" spans="1:4">
      <c r="A21" s="4" t="s">
        <v>1054</v>
      </c>
    </row>
    <row r="22" spans="1:4">
      <c r="A22" s="3" t="s">
        <v>1047</v>
      </c>
    </row>
    <row r="23" spans="1:4">
      <c r="A23" s="4" t="s">
        <v>1048</v>
      </c>
      <c r="B23" s="5" t="n">
        <v>-3664</v>
      </c>
      <c r="C23" s="5" t="n">
        <v>-4306</v>
      </c>
      <c r="D23" s="5" t="n">
        <v>0</v>
      </c>
    </row>
    <row r="24" spans="1:4">
      <c r="A24" s="4" t="s">
        <v>1052</v>
      </c>
      <c r="B24" s="5" t="n">
        <v>1420</v>
      </c>
      <c r="C24" s="5" t="n">
        <v>-171</v>
      </c>
      <c r="D24" s="5" t="n">
        <v>-4994</v>
      </c>
    </row>
    <row r="25" spans="1:4">
      <c r="A25" s="4" t="s">
        <v>1049</v>
      </c>
      <c r="B25" s="5" t="n">
        <v>1215</v>
      </c>
      <c r="C25" s="5" t="n">
        <v>813</v>
      </c>
      <c r="D25" s="5" t="n">
        <v>688</v>
      </c>
    </row>
    <row r="26" spans="1:4">
      <c r="A26" s="4" t="s">
        <v>68</v>
      </c>
      <c r="B26" s="5" t="n">
        <v>2635</v>
      </c>
      <c r="C26" s="5" t="n">
        <v>642</v>
      </c>
      <c r="D26" s="5" t="n">
        <v>-4306</v>
      </c>
    </row>
    <row r="27" spans="1:4">
      <c r="A27" s="4" t="s">
        <v>1050</v>
      </c>
      <c r="B27" s="5" t="n">
        <v>-1029</v>
      </c>
      <c r="C27" s="5" t="n">
        <v>-3664</v>
      </c>
      <c r="D27" s="5" t="n">
        <v>-4306</v>
      </c>
    </row>
    <row r="28" spans="1:4">
      <c r="A28" s="4" t="s">
        <v>1053</v>
      </c>
      <c r="B28" s="5" t="n">
        <v>888</v>
      </c>
      <c r="C28" s="5" t="n">
        <v>-106</v>
      </c>
      <c r="D28" s="5" t="n">
        <v>-3126</v>
      </c>
    </row>
    <row r="29" spans="1:4">
      <c r="A29" s="4" t="s">
        <v>1055</v>
      </c>
      <c r="B29" s="5" t="n">
        <v>753</v>
      </c>
      <c r="C29" s="5" t="n">
        <v>502</v>
      </c>
      <c r="D29" s="5" t="n">
        <v>430</v>
      </c>
    </row>
    <row r="30" spans="1:4">
      <c r="A30" s="4" t="s">
        <v>1056</v>
      </c>
    </row>
    <row r="31" spans="1:4">
      <c r="A31" s="3" t="s">
        <v>1047</v>
      </c>
    </row>
    <row r="32" spans="1:4">
      <c r="A32" s="4" t="s">
        <v>1048</v>
      </c>
      <c r="B32" s="5" t="n">
        <v>16618</v>
      </c>
      <c r="C32" s="5" t="n">
        <v>0</v>
      </c>
      <c r="D32" s="5" t="n">
        <v>0</v>
      </c>
    </row>
    <row r="33" spans="1:4">
      <c r="A33" s="4" t="s">
        <v>1052</v>
      </c>
      <c r="B33" s="5" t="n">
        <v>-3059</v>
      </c>
      <c r="C33" s="5" t="n">
        <v>16618</v>
      </c>
      <c r="D33" s="5" t="n">
        <v>0</v>
      </c>
    </row>
    <row r="34" spans="1:4">
      <c r="A34" s="4" t="s">
        <v>68</v>
      </c>
      <c r="B34" s="5" t="n">
        <v>-3059</v>
      </c>
      <c r="C34" s="5" t="n">
        <v>16618</v>
      </c>
      <c r="D34" s="5" t="n">
        <v>0</v>
      </c>
    </row>
    <row r="35" spans="1:4">
      <c r="A35" s="4" t="s">
        <v>1050</v>
      </c>
      <c r="B35" s="5" t="n">
        <v>13559</v>
      </c>
      <c r="C35" s="5" t="n">
        <v>16618</v>
      </c>
      <c r="D35" s="5" t="n">
        <v>0</v>
      </c>
    </row>
    <row r="36" spans="1:4">
      <c r="A36" s="4" t="s">
        <v>1053</v>
      </c>
      <c r="B36" s="5" t="n">
        <v>-1885</v>
      </c>
      <c r="C36" s="5" t="n">
        <v>10354</v>
      </c>
      <c r="D36" s="5" t="n">
        <v>0</v>
      </c>
    </row>
    <row r="37" spans="1:4">
      <c r="A37" s="4" t="s">
        <v>1057</v>
      </c>
    </row>
    <row r="38" spans="1:4">
      <c r="A38" s="3" t="s">
        <v>1047</v>
      </c>
    </row>
    <row r="39" spans="1:4">
      <c r="A39" s="4" t="s">
        <v>1048</v>
      </c>
      <c r="B39" s="5" t="n">
        <v>-13834</v>
      </c>
      <c r="C39" s="5" t="n">
        <v>-9619</v>
      </c>
      <c r="D39" s="5" t="n">
        <v>-43543</v>
      </c>
    </row>
    <row r="40" spans="1:4">
      <c r="A40" s="4" t="s">
        <v>1052</v>
      </c>
      <c r="B40" s="5" t="n">
        <v>12193</v>
      </c>
      <c r="C40" s="5" t="n">
        <v>-4215</v>
      </c>
      <c r="D40" s="5" t="n">
        <v>30460</v>
      </c>
    </row>
    <row r="41" spans="1:4">
      <c r="A41" s="4" t="s">
        <v>1049</v>
      </c>
      <c r="B41" s="5" t="n">
        <v>1150</v>
      </c>
      <c r="C41" s="5" t="n">
        <v>0</v>
      </c>
      <c r="D41" s="5" t="n">
        <v>3464</v>
      </c>
    </row>
    <row r="42" spans="1:4">
      <c r="A42" s="4" t="s">
        <v>68</v>
      </c>
      <c r="B42" s="5" t="n">
        <v>13343</v>
      </c>
      <c r="C42" s="5" t="n">
        <v>-4215</v>
      </c>
      <c r="D42" s="5" t="n">
        <v>33924</v>
      </c>
    </row>
    <row r="43" spans="1:4">
      <c r="A43" s="4" t="s">
        <v>1050</v>
      </c>
      <c r="B43" s="5" t="n">
        <v>-491</v>
      </c>
      <c r="C43" s="5" t="n">
        <v>-13834</v>
      </c>
      <c r="D43" s="5" t="n">
        <v>-9619</v>
      </c>
    </row>
    <row r="44" spans="1:4">
      <c r="A44" s="4" t="s">
        <v>66</v>
      </c>
    </row>
    <row r="45" spans="1:4">
      <c r="A45" s="3" t="s">
        <v>1047</v>
      </c>
    </row>
    <row r="46" spans="1:4">
      <c r="A46" s="4" t="s">
        <v>1052</v>
      </c>
      <c r="B46" s="5" t="n">
        <v>-1084</v>
      </c>
      <c r="C46" s="5" t="n">
        <v>2300</v>
      </c>
      <c r="D46" s="5" t="n">
        <v>1097</v>
      </c>
    </row>
    <row r="47" spans="1:4">
      <c r="A47" s="4" t="s">
        <v>1058</v>
      </c>
    </row>
    <row r="48" spans="1:4">
      <c r="A48" s="3" t="s">
        <v>1047</v>
      </c>
    </row>
    <row r="49" spans="1:4">
      <c r="A49" s="4" t="s">
        <v>1052</v>
      </c>
      <c r="B49" s="5" t="n">
        <v>13277</v>
      </c>
      <c r="C49" s="5" t="n">
        <v>-6515</v>
      </c>
      <c r="D49" s="5" t="n">
        <v>29363</v>
      </c>
    </row>
    <row r="50" spans="1:4">
      <c r="A50" s="4" t="s">
        <v>1053</v>
      </c>
      <c r="B50" s="5" t="n">
        <v>2719</v>
      </c>
      <c r="C50" s="5" t="n">
        <v>-1427</v>
      </c>
      <c r="D50" s="5" t="n">
        <v>6445</v>
      </c>
    </row>
    <row r="51" spans="1:4">
      <c r="A51" s="4" t="s">
        <v>1059</v>
      </c>
    </row>
    <row r="52" spans="1:4">
      <c r="A52" s="3" t="s">
        <v>1047</v>
      </c>
    </row>
    <row r="53" spans="1:4">
      <c r="A53" s="4" t="s">
        <v>1049</v>
      </c>
      <c r="B53" s="5" t="n">
        <v>-80</v>
      </c>
      <c r="C53" s="5" t="n">
        <v>0</v>
      </c>
      <c r="D53" s="5" t="n">
        <v>291</v>
      </c>
    </row>
    <row r="54" spans="1:4">
      <c r="A54" s="4" t="s">
        <v>1055</v>
      </c>
      <c r="B54" s="5" t="n">
        <v>-17</v>
      </c>
      <c r="C54" s="5" t="n">
        <v>0</v>
      </c>
      <c r="D54" s="5" t="n">
        <v>73</v>
      </c>
    </row>
    <row r="55" spans="1:4">
      <c r="A55" s="4" t="s">
        <v>1060</v>
      </c>
    </row>
    <row r="56" spans="1:4">
      <c r="A56" s="3" t="s">
        <v>1047</v>
      </c>
    </row>
    <row r="57" spans="1:4">
      <c r="A57" s="4" t="s">
        <v>1049</v>
      </c>
      <c r="B57" s="5" t="n">
        <v>945</v>
      </c>
      <c r="C57" s="5" t="n">
        <v>0</v>
      </c>
      <c r="D57" s="5" t="n">
        <v>3173</v>
      </c>
    </row>
    <row r="58" spans="1:4">
      <c r="A58" s="4" t="s">
        <v>1055</v>
      </c>
      <c r="B58" s="5" t="n">
        <v>194</v>
      </c>
      <c r="C58" s="5" t="n">
        <v>0</v>
      </c>
      <c r="D58" s="5" t="n">
        <v>794</v>
      </c>
    </row>
    <row r="59" spans="1:4">
      <c r="A59" s="4" t="s">
        <v>1061</v>
      </c>
    </row>
    <row r="60" spans="1:4">
      <c r="A60" s="3" t="s">
        <v>1047</v>
      </c>
    </row>
    <row r="61" spans="1:4">
      <c r="A61" s="4" t="s">
        <v>1049</v>
      </c>
      <c r="B61" s="5" t="n">
        <v>285</v>
      </c>
      <c r="C61" s="5" t="n">
        <v>0</v>
      </c>
      <c r="D61" s="5" t="n">
        <v>0</v>
      </c>
    </row>
    <row r="62" spans="1:4">
      <c r="A62" s="4" t="s">
        <v>1055</v>
      </c>
      <c r="B62" s="6" t="n">
        <v>59</v>
      </c>
      <c r="C62" s="6" t="n">
        <v>0</v>
      </c>
      <c r="D6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63</v>
      </c>
    </row>
    <row r="4" spans="1:4">
      <c r="A4" s="4" t="s">
        <v>1064</v>
      </c>
      <c r="B4" s="6" t="n">
        <v>2365</v>
      </c>
      <c r="C4" s="6" t="n">
        <v>813</v>
      </c>
      <c r="D4" s="6" t="n">
        <v>4047</v>
      </c>
    </row>
    <row r="5" spans="1:4">
      <c r="A5" s="4" t="s">
        <v>1051</v>
      </c>
    </row>
    <row r="6" spans="1:4">
      <c r="A6" s="3" t="s">
        <v>1063</v>
      </c>
    </row>
    <row r="7" spans="1:4">
      <c r="A7" s="4" t="s">
        <v>1064</v>
      </c>
      <c r="B7" s="5" t="n">
        <v>0</v>
      </c>
      <c r="C7" s="5" t="n">
        <v>0</v>
      </c>
      <c r="D7" s="5" t="n">
        <v>-105</v>
      </c>
    </row>
    <row r="8" spans="1:4">
      <c r="A8" s="4" t="s">
        <v>1057</v>
      </c>
    </row>
    <row r="9" spans="1:4">
      <c r="A9" s="3" t="s">
        <v>1063</v>
      </c>
    </row>
    <row r="10" spans="1:4">
      <c r="A10" s="4" t="s">
        <v>1064</v>
      </c>
      <c r="B10" s="5" t="n">
        <v>1150</v>
      </c>
      <c r="C10" s="5" t="n">
        <v>0</v>
      </c>
      <c r="D10" s="5" t="n">
        <v>3464</v>
      </c>
    </row>
    <row r="11" spans="1:4">
      <c r="A11" s="4" t="s">
        <v>1059</v>
      </c>
    </row>
    <row r="12" spans="1:4">
      <c r="A12" s="3" t="s">
        <v>1063</v>
      </c>
    </row>
    <row r="13" spans="1:4">
      <c r="A13" s="4" t="s">
        <v>1065</v>
      </c>
      <c r="B13" s="5" t="n">
        <v>17</v>
      </c>
      <c r="C13" s="5" t="n">
        <v>0</v>
      </c>
      <c r="D13" s="5" t="n">
        <v>-73</v>
      </c>
    </row>
    <row r="14" spans="1:4">
      <c r="A14" s="4" t="s">
        <v>1064</v>
      </c>
      <c r="B14" s="5" t="n">
        <v>-80</v>
      </c>
      <c r="C14" s="5" t="n">
        <v>0</v>
      </c>
      <c r="D14" s="5" t="n">
        <v>291</v>
      </c>
    </row>
    <row r="15" spans="1:4">
      <c r="A15" s="4" t="s">
        <v>722</v>
      </c>
    </row>
    <row r="16" spans="1:4">
      <c r="A16" s="3" t="s">
        <v>1063</v>
      </c>
    </row>
    <row r="17" spans="1:4">
      <c r="A17" s="4" t="s">
        <v>1065</v>
      </c>
      <c r="B17" s="5" t="n">
        <v>-59</v>
      </c>
      <c r="C17" s="5" t="n">
        <v>0</v>
      </c>
      <c r="D17" s="5" t="n">
        <v>0</v>
      </c>
    </row>
    <row r="18" spans="1:4">
      <c r="A18" s="4" t="s">
        <v>1064</v>
      </c>
      <c r="B18" s="5" t="n">
        <v>285</v>
      </c>
      <c r="C18" s="5" t="n">
        <v>0</v>
      </c>
      <c r="D18" s="5" t="n">
        <v>0</v>
      </c>
    </row>
    <row r="19" spans="1:4">
      <c r="A19" s="4" t="s">
        <v>1060</v>
      </c>
    </row>
    <row r="20" spans="1:4">
      <c r="A20" s="3" t="s">
        <v>1063</v>
      </c>
    </row>
    <row r="21" spans="1:4">
      <c r="A21" s="4" t="s">
        <v>1065</v>
      </c>
      <c r="B21" s="5" t="n">
        <v>-194</v>
      </c>
      <c r="C21" s="5" t="n">
        <v>0</v>
      </c>
      <c r="D21" s="5" t="n">
        <v>-794</v>
      </c>
    </row>
    <row r="22" spans="1:4">
      <c r="A22" s="4" t="s">
        <v>1064</v>
      </c>
      <c r="B22" s="5" t="n">
        <v>945</v>
      </c>
      <c r="C22" s="5" t="n">
        <v>0</v>
      </c>
      <c r="D22" s="5" t="n">
        <v>3173</v>
      </c>
    </row>
    <row r="23" spans="1:4">
      <c r="A23" s="4" t="s">
        <v>1066</v>
      </c>
    </row>
    <row r="24" spans="1:4">
      <c r="A24" s="3" t="s">
        <v>1063</v>
      </c>
    </row>
    <row r="25" spans="1:4">
      <c r="A25" s="4" t="s">
        <v>1067</v>
      </c>
      <c r="B25" s="5" t="n">
        <v>0</v>
      </c>
      <c r="C25" s="5" t="n">
        <v>0</v>
      </c>
      <c r="D25" s="5" t="n">
        <v>-105</v>
      </c>
    </row>
    <row r="26" spans="1:4">
      <c r="A26" s="4" t="s">
        <v>1065</v>
      </c>
      <c r="B26" s="5" t="n">
        <v>0</v>
      </c>
      <c r="C26" s="5" t="n">
        <v>0</v>
      </c>
      <c r="D26" s="5" t="n">
        <v>0</v>
      </c>
    </row>
    <row r="27" spans="1:4">
      <c r="A27" s="4" t="s">
        <v>1064</v>
      </c>
      <c r="B27" s="5" t="n">
        <v>0</v>
      </c>
      <c r="C27" s="5" t="n">
        <v>0</v>
      </c>
      <c r="D27" s="5" t="n">
        <v>-105</v>
      </c>
    </row>
    <row r="28" spans="1:4">
      <c r="A28" s="4" t="s">
        <v>1068</v>
      </c>
    </row>
    <row r="29" spans="1:4">
      <c r="A29" s="3" t="s">
        <v>1063</v>
      </c>
    </row>
    <row r="30" spans="1:4">
      <c r="A30" s="4" t="s">
        <v>1067</v>
      </c>
      <c r="B30" s="5" t="n">
        <v>1968</v>
      </c>
      <c r="C30" s="5" t="n">
        <v>1315</v>
      </c>
      <c r="D30" s="5" t="n">
        <v>1118</v>
      </c>
    </row>
    <row r="31" spans="1:4">
      <c r="A31" s="4" t="s">
        <v>1065</v>
      </c>
      <c r="B31" s="5" t="n">
        <v>-753</v>
      </c>
      <c r="C31" s="5" t="n">
        <v>-502</v>
      </c>
      <c r="D31" s="5" t="n">
        <v>-430</v>
      </c>
    </row>
    <row r="32" spans="1:4">
      <c r="A32" s="4" t="s">
        <v>1064</v>
      </c>
      <c r="B32" s="5" t="n">
        <v>1215</v>
      </c>
      <c r="C32" s="5" t="n">
        <v>813</v>
      </c>
      <c r="D32" s="5" t="n">
        <v>688</v>
      </c>
    </row>
    <row r="33" spans="1:4">
      <c r="A33" s="4" t="s">
        <v>1069</v>
      </c>
    </row>
    <row r="34" spans="1:4">
      <c r="A34" s="3" t="s">
        <v>1063</v>
      </c>
    </row>
    <row r="35" spans="1:4">
      <c r="A35" s="4" t="s">
        <v>1067</v>
      </c>
      <c r="B35" s="5" t="n">
        <v>1386</v>
      </c>
      <c r="C35" s="5" t="n">
        <v>0</v>
      </c>
      <c r="D35" s="5" t="n">
        <v>4331</v>
      </c>
    </row>
    <row r="36" spans="1:4">
      <c r="A36" s="4" t="s">
        <v>1065</v>
      </c>
      <c r="B36" s="5" t="n">
        <v>-236</v>
      </c>
      <c r="C36" s="5" t="n">
        <v>0</v>
      </c>
      <c r="D36" s="5" t="n">
        <v>-867</v>
      </c>
    </row>
    <row r="37" spans="1:4">
      <c r="A37" s="4" t="s">
        <v>1064</v>
      </c>
      <c r="B37" s="5" t="n">
        <v>1150</v>
      </c>
      <c r="C37" s="5" t="n">
        <v>0</v>
      </c>
      <c r="D37" s="5" t="n">
        <v>3464</v>
      </c>
    </row>
    <row r="38" spans="1:4">
      <c r="A38" s="4" t="s">
        <v>1070</v>
      </c>
    </row>
    <row r="39" spans="1:4">
      <c r="A39" s="3" t="s">
        <v>1063</v>
      </c>
    </row>
    <row r="40" spans="1:4">
      <c r="A40" s="4" t="s">
        <v>1067</v>
      </c>
      <c r="B40" s="5" t="n">
        <v>-97</v>
      </c>
      <c r="C40" s="5" t="n">
        <v>0</v>
      </c>
      <c r="D40" s="5" t="n">
        <v>364</v>
      </c>
    </row>
    <row r="41" spans="1:4">
      <c r="A41" s="4" t="s">
        <v>1071</v>
      </c>
    </row>
    <row r="42" spans="1:4">
      <c r="A42" s="3" t="s">
        <v>1063</v>
      </c>
    </row>
    <row r="43" spans="1:4">
      <c r="A43" s="4" t="s">
        <v>1067</v>
      </c>
      <c r="B43" s="5" t="n">
        <v>344</v>
      </c>
      <c r="C43" s="5" t="n">
        <v>0</v>
      </c>
      <c r="D43" s="5" t="n">
        <v>0</v>
      </c>
    </row>
    <row r="44" spans="1:4">
      <c r="A44" s="4" t="s">
        <v>1072</v>
      </c>
    </row>
    <row r="45" spans="1:4">
      <c r="A45" s="3" t="s">
        <v>1063</v>
      </c>
    </row>
    <row r="46" spans="1:4">
      <c r="A46" s="4" t="s">
        <v>1067</v>
      </c>
      <c r="B46" s="6" t="n">
        <v>1139</v>
      </c>
      <c r="C46" s="6" t="n">
        <v>0</v>
      </c>
      <c r="D46" s="6" t="n">
        <v>39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074</v>
      </c>
    </row>
    <row r="4" spans="1:4">
      <c r="A4" s="4" t="s">
        <v>1075</v>
      </c>
      <c r="B4" s="6" t="n">
        <v>3636</v>
      </c>
      <c r="C4" s="6" t="n">
        <v>-38567</v>
      </c>
      <c r="D4" s="6" t="n">
        <v>11414</v>
      </c>
    </row>
    <row r="5" spans="1:4">
      <c r="A5" s="4" t="s">
        <v>1076</v>
      </c>
      <c r="B5" s="5" t="n">
        <v>138050</v>
      </c>
      <c r="C5" s="5" t="n">
        <v>135301</v>
      </c>
      <c r="D5" s="5" t="n">
        <v>157885</v>
      </c>
    </row>
    <row r="6" spans="1:4">
      <c r="A6" s="4" t="s">
        <v>52</v>
      </c>
      <c r="B6" s="5" t="n">
        <v>141686</v>
      </c>
      <c r="C6" s="5" t="n">
        <v>96734</v>
      </c>
      <c r="D6" s="5" t="n">
        <v>169299</v>
      </c>
    </row>
    <row r="7" spans="1:4">
      <c r="A7" s="3" t="s">
        <v>1077</v>
      </c>
    </row>
    <row r="8" spans="1:4">
      <c r="A8" s="4" t="s">
        <v>1075</v>
      </c>
      <c r="B8" s="5" t="n">
        <v>24427</v>
      </c>
      <c r="C8" s="5" t="n">
        <v>18443</v>
      </c>
      <c r="D8" s="5" t="n">
        <v>10455</v>
      </c>
    </row>
    <row r="9" spans="1:4">
      <c r="A9" s="4" t="s">
        <v>1078</v>
      </c>
      <c r="B9" s="5" t="n">
        <v>1492</v>
      </c>
      <c r="C9" s="5" t="n">
        <v>1766</v>
      </c>
      <c r="D9" s="5" t="n">
        <v>5958</v>
      </c>
    </row>
    <row r="10" spans="1:4">
      <c r="A10" s="4" t="s">
        <v>1076</v>
      </c>
      <c r="B10" s="5" t="n">
        <v>27481</v>
      </c>
      <c r="C10" s="5" t="n">
        <v>29904</v>
      </c>
      <c r="D10" s="5" t="n">
        <v>33043</v>
      </c>
    </row>
    <row r="11" spans="1:4">
      <c r="A11" s="4" t="s">
        <v>640</v>
      </c>
      <c r="B11" s="5" t="n">
        <v>53400</v>
      </c>
      <c r="C11" s="5" t="n">
        <v>50113</v>
      </c>
      <c r="D11" s="5" t="n">
        <v>49456</v>
      </c>
    </row>
    <row r="12" spans="1:4">
      <c r="A12" s="3" t="s">
        <v>1079</v>
      </c>
    </row>
    <row r="13" spans="1:4">
      <c r="A13" s="4" t="s">
        <v>1075</v>
      </c>
      <c r="B13" s="5" t="n">
        <v>-34501</v>
      </c>
      <c r="C13" s="5" t="n">
        <v>-19114</v>
      </c>
      <c r="D13" s="5" t="n">
        <v>69835</v>
      </c>
    </row>
    <row r="14" spans="1:4">
      <c r="A14" s="4" t="s">
        <v>1078</v>
      </c>
      <c r="B14" s="5" t="n">
        <v>1285</v>
      </c>
      <c r="C14" s="5" t="n">
        <v>-1034</v>
      </c>
      <c r="D14" s="5" t="n">
        <v>6378</v>
      </c>
    </row>
    <row r="15" spans="1:4">
      <c r="A15" s="4" t="s">
        <v>1076</v>
      </c>
      <c r="B15" s="5" t="n">
        <v>5231</v>
      </c>
      <c r="C15" s="5" t="n">
        <v>-4008</v>
      </c>
      <c r="D15" s="5" t="n">
        <v>5476</v>
      </c>
    </row>
    <row r="16" spans="1:4">
      <c r="A16" s="4" t="s">
        <v>640</v>
      </c>
      <c r="B16" s="5" t="n">
        <v>-27985</v>
      </c>
      <c r="C16" s="5" t="n">
        <v>-24156</v>
      </c>
      <c r="D16" s="5" t="n">
        <v>81689</v>
      </c>
    </row>
    <row r="17" spans="1:4">
      <c r="A17" s="4" t="s">
        <v>1080</v>
      </c>
      <c r="B17" s="6" t="n">
        <v>25415</v>
      </c>
      <c r="C17" s="6" t="n">
        <v>25957</v>
      </c>
      <c r="D17" s="6" t="n">
        <v>1311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1082</v>
      </c>
    </row>
    <row r="3" spans="1:3">
      <c r="A3" s="4" t="s">
        <v>1083</v>
      </c>
      <c r="B3" s="6" t="n">
        <v>4832</v>
      </c>
      <c r="C3" s="6" t="n">
        <v>11512</v>
      </c>
    </row>
    <row r="4" spans="1:3">
      <c r="A4" s="4" t="s">
        <v>1084</v>
      </c>
      <c r="B4" s="5" t="n">
        <v>3408</v>
      </c>
      <c r="C4" s="5" t="n">
        <v>10874</v>
      </c>
    </row>
    <row r="5" spans="1:3">
      <c r="A5" s="4" t="s">
        <v>1085</v>
      </c>
      <c r="B5" s="5" t="n">
        <v>3908</v>
      </c>
      <c r="C5" s="5" t="n">
        <v>3708</v>
      </c>
    </row>
    <row r="6" spans="1:3">
      <c r="A6" s="4" t="s">
        <v>1086</v>
      </c>
      <c r="B6" s="5" t="n">
        <v>20218</v>
      </c>
      <c r="C6" s="5" t="n">
        <v>30855</v>
      </c>
    </row>
    <row r="7" spans="1:3">
      <c r="A7" s="4" t="s">
        <v>1087</v>
      </c>
      <c r="B7" s="5" t="n">
        <v>15130</v>
      </c>
      <c r="C7" s="5" t="n">
        <v>26267</v>
      </c>
    </row>
    <row r="8" spans="1:3">
      <c r="A8" s="4" t="s">
        <v>640</v>
      </c>
      <c r="B8" s="5" t="n">
        <v>47496</v>
      </c>
      <c r="C8" s="5" t="n">
        <v>83216</v>
      </c>
    </row>
    <row r="9" spans="1:3">
      <c r="A9" s="4" t="s">
        <v>1088</v>
      </c>
      <c r="B9" s="5" t="n">
        <v>-3194</v>
      </c>
      <c r="C9" s="5" t="n">
        <v>-2819</v>
      </c>
    </row>
    <row r="10" spans="1:3">
      <c r="A10" s="4" t="s">
        <v>1089</v>
      </c>
      <c r="B10" s="5" t="n">
        <v>44302</v>
      </c>
      <c r="C10" s="5" t="n">
        <v>80397</v>
      </c>
    </row>
    <row r="11" spans="1:3">
      <c r="A11" s="3" t="s">
        <v>1090</v>
      </c>
    </row>
    <row r="12" spans="1:3">
      <c r="A12" s="4" t="s">
        <v>1091</v>
      </c>
      <c r="B12" s="5" t="n">
        <v>859</v>
      </c>
      <c r="C12" s="5" t="n">
        <v>1612</v>
      </c>
    </row>
    <row r="13" spans="1:3">
      <c r="A13" s="4" t="s">
        <v>1092</v>
      </c>
      <c r="B13" s="5" t="n">
        <v>16280</v>
      </c>
      <c r="C13" s="5" t="n">
        <v>9689</v>
      </c>
    </row>
    <row r="14" spans="1:3">
      <c r="A14" s="4" t="s">
        <v>1093</v>
      </c>
      <c r="B14" s="5" t="n">
        <v>1269</v>
      </c>
      <c r="C14" s="5" t="n">
        <v>3423</v>
      </c>
    </row>
    <row r="15" spans="1:3">
      <c r="A15" s="4" t="s">
        <v>1094</v>
      </c>
      <c r="B15" s="5" t="n">
        <v>2571</v>
      </c>
      <c r="C15" s="5" t="n">
        <v>68201</v>
      </c>
    </row>
    <row r="16" spans="1:3">
      <c r="A16" s="4" t="s">
        <v>1095</v>
      </c>
      <c r="B16" s="5" t="n">
        <v>2812</v>
      </c>
      <c r="C16" s="5" t="n">
        <v>0</v>
      </c>
    </row>
    <row r="17" spans="1:3">
      <c r="A17" s="4" t="s">
        <v>1096</v>
      </c>
      <c r="B17" s="5" t="n">
        <v>23791</v>
      </c>
      <c r="C17" s="5" t="n">
        <v>82925</v>
      </c>
    </row>
    <row r="18" spans="1:3">
      <c r="A18" s="4" t="s">
        <v>1097</v>
      </c>
      <c r="B18" s="6" t="n">
        <v>20511</v>
      </c>
    </row>
    <row r="19" spans="1:3">
      <c r="A19" s="4" t="s">
        <v>1097</v>
      </c>
      <c r="C19" s="6" t="n">
        <v>-25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8</v>
      </c>
      <c r="B1" s="2" t="s">
        <v>429</v>
      </c>
      <c r="C1" s="2" t="s">
        <v>1</v>
      </c>
    </row>
    <row r="2" spans="1:6">
      <c r="B2" s="2" t="s">
        <v>2</v>
      </c>
      <c r="C2" s="2" t="s">
        <v>1099</v>
      </c>
      <c r="D2" s="2" t="s">
        <v>2</v>
      </c>
      <c r="E2" s="2" t="s">
        <v>30</v>
      </c>
      <c r="F2" s="2" t="s">
        <v>31</v>
      </c>
    </row>
    <row r="3" spans="1:6">
      <c r="A3" s="3" t="s">
        <v>1100</v>
      </c>
    </row>
    <row r="4" spans="1:6">
      <c r="A4" s="4" t="s">
        <v>1101</v>
      </c>
      <c r="B4" s="6" t="n">
        <v>3900</v>
      </c>
      <c r="D4" s="6" t="n">
        <v>3900</v>
      </c>
    </row>
    <row r="5" spans="1:6">
      <c r="A5" s="4" t="s">
        <v>1088</v>
      </c>
      <c r="B5" s="5" t="n">
        <v>3194</v>
      </c>
      <c r="D5" s="6" t="n">
        <v>3194</v>
      </c>
      <c r="E5" s="6" t="n">
        <v>2819</v>
      </c>
    </row>
    <row r="6" spans="1:6">
      <c r="A6" s="4" t="s">
        <v>1102</v>
      </c>
      <c r="D6" s="4" t="s">
        <v>1103</v>
      </c>
      <c r="E6" s="4" t="s">
        <v>1104</v>
      </c>
      <c r="F6" s="4" t="s">
        <v>1105</v>
      </c>
    </row>
    <row r="7" spans="1:6">
      <c r="A7" s="4" t="s">
        <v>1106</v>
      </c>
      <c r="B7" s="5" t="n">
        <v>1200</v>
      </c>
    </row>
    <row r="8" spans="1:6">
      <c r="A8" s="4" t="s">
        <v>1107</v>
      </c>
      <c r="B8" s="5" t="n">
        <v>19800</v>
      </c>
    </row>
    <row r="9" spans="1:6">
      <c r="A9" s="4" t="s">
        <v>1108</v>
      </c>
      <c r="B9" s="5" t="n">
        <v>40400</v>
      </c>
    </row>
    <row r="10" spans="1:6">
      <c r="A10" s="4" t="s">
        <v>1109</v>
      </c>
      <c r="B10" s="5" t="n">
        <v>59000</v>
      </c>
      <c r="D10" s="6" t="n">
        <v>59000</v>
      </c>
    </row>
    <row r="11" spans="1:6">
      <c r="A11" s="4" t="s">
        <v>1110</v>
      </c>
      <c r="B11" s="5" t="n">
        <v>34600</v>
      </c>
      <c r="D11" s="5" t="n">
        <v>34600</v>
      </c>
    </row>
    <row r="12" spans="1:6">
      <c r="A12" s="4" t="s">
        <v>1111</v>
      </c>
      <c r="B12" s="6" t="n">
        <v>32000</v>
      </c>
      <c r="D12" s="5" t="n">
        <v>32000</v>
      </c>
    </row>
    <row r="13" spans="1:6">
      <c r="A13" s="4" t="s">
        <v>1112</v>
      </c>
      <c r="D13" s="5" t="n">
        <v>460000</v>
      </c>
    </row>
    <row r="14" spans="1:6">
      <c r="A14" s="4" t="s">
        <v>1113</v>
      </c>
      <c r="D14" s="5" t="n">
        <v>3500</v>
      </c>
    </row>
    <row r="15" spans="1:6">
      <c r="A15" s="4" t="s">
        <v>1114</v>
      </c>
      <c r="D15" s="6" t="n">
        <v>52300</v>
      </c>
      <c r="E15" s="6" t="n">
        <v>32400</v>
      </c>
      <c r="F15" s="6" t="n">
        <v>53900</v>
      </c>
    </row>
    <row r="16" spans="1:6">
      <c r="A16" s="4" t="s">
        <v>1115</v>
      </c>
    </row>
    <row r="17" spans="1:6">
      <c r="A17" s="3" t="s">
        <v>1100</v>
      </c>
    </row>
    <row r="18" spans="1:6">
      <c r="A18" s="4" t="s">
        <v>1116</v>
      </c>
      <c r="C18" s="6" t="n">
        <v>325000</v>
      </c>
    </row>
  </sheetData>
  <mergeCells count="2">
    <mergeCell ref="A1:A2"/>
    <mergeCell ref="C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7</v>
      </c>
      <c r="B1" s="2" t="s">
        <v>429</v>
      </c>
      <c r="C1" s="2" t="s">
        <v>1</v>
      </c>
    </row>
    <row r="2" spans="1:5">
      <c r="B2" s="2" t="s">
        <v>2</v>
      </c>
      <c r="C2" s="2" t="s">
        <v>2</v>
      </c>
      <c r="D2" s="2" t="s">
        <v>30</v>
      </c>
      <c r="E2" s="2" t="s">
        <v>31</v>
      </c>
    </row>
    <row r="3" spans="1:5">
      <c r="A3" s="3" t="s">
        <v>238</v>
      </c>
    </row>
    <row r="4" spans="1:5">
      <c r="A4" s="4" t="s">
        <v>1118</v>
      </c>
      <c r="B4" s="9" t="n">
        <v>19.8</v>
      </c>
    </row>
    <row r="5" spans="1:5">
      <c r="A5" s="4" t="s">
        <v>1119</v>
      </c>
      <c r="C5" s="4" t="s">
        <v>1120</v>
      </c>
      <c r="D5" s="4" t="s">
        <v>1120</v>
      </c>
      <c r="E5" s="4" t="s">
        <v>1120</v>
      </c>
    </row>
    <row r="6" spans="1:5">
      <c r="A6" s="4" t="s">
        <v>1121</v>
      </c>
      <c r="C6" s="4" t="s">
        <v>1122</v>
      </c>
      <c r="D6" s="4" t="s">
        <v>1123</v>
      </c>
      <c r="E6" s="4" t="s">
        <v>1124</v>
      </c>
    </row>
    <row r="7" spans="1:5">
      <c r="A7" s="4" t="s">
        <v>1125</v>
      </c>
      <c r="C7" s="4" t="s">
        <v>1126</v>
      </c>
      <c r="D7" s="4" t="s">
        <v>1127</v>
      </c>
      <c r="E7" s="4" t="s">
        <v>1128</v>
      </c>
    </row>
    <row r="8" spans="1:5">
      <c r="A8" s="4" t="s">
        <v>1129</v>
      </c>
      <c r="C8" s="4" t="s">
        <v>1130</v>
      </c>
      <c r="D8" s="4" t="s">
        <v>1131</v>
      </c>
      <c r="E8" s="4" t="s">
        <v>1132</v>
      </c>
    </row>
    <row r="9" spans="1:5">
      <c r="A9" s="4" t="s">
        <v>1088</v>
      </c>
      <c r="C9" s="4" t="s">
        <v>1133</v>
      </c>
      <c r="D9" s="4" t="s">
        <v>1123</v>
      </c>
      <c r="E9" s="4" t="s">
        <v>1134</v>
      </c>
    </row>
    <row r="10" spans="1:5">
      <c r="A10" s="4" t="s">
        <v>1135</v>
      </c>
      <c r="C10" s="4" t="s">
        <v>1122</v>
      </c>
      <c r="D10" s="4" t="s">
        <v>1136</v>
      </c>
      <c r="E10" s="4" t="s">
        <v>736</v>
      </c>
    </row>
    <row r="11" spans="1:5">
      <c r="A11" s="4" t="s">
        <v>1137</v>
      </c>
      <c r="C11" s="4" t="s">
        <v>1138</v>
      </c>
      <c r="D11" s="4" t="s">
        <v>1139</v>
      </c>
      <c r="E11" s="4" t="s">
        <v>1133</v>
      </c>
    </row>
    <row r="12" spans="1:5">
      <c r="A12" s="4" t="s">
        <v>36</v>
      </c>
      <c r="C12" s="4" t="s">
        <v>1140</v>
      </c>
      <c r="D12" s="4" t="s">
        <v>1141</v>
      </c>
      <c r="E12" s="4" t="s">
        <v>465</v>
      </c>
    </row>
    <row r="13" spans="1:5">
      <c r="A13" s="4" t="s">
        <v>1102</v>
      </c>
      <c r="C13" s="4" t="s">
        <v>1103</v>
      </c>
      <c r="D13" s="4" t="s">
        <v>1104</v>
      </c>
      <c r="E13" s="4" t="s">
        <v>1105</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42</v>
      </c>
      <c r="B1" s="2" t="s">
        <v>1</v>
      </c>
    </row>
    <row r="2" spans="1:5">
      <c r="B2" s="2" t="s">
        <v>2</v>
      </c>
      <c r="C2" s="2" t="s">
        <v>30</v>
      </c>
      <c r="D2" s="2" t="s">
        <v>31</v>
      </c>
      <c r="E2" s="2" t="s">
        <v>1143</v>
      </c>
    </row>
    <row r="3" spans="1:5">
      <c r="A3" s="3" t="s">
        <v>241</v>
      </c>
    </row>
    <row r="4" spans="1:5">
      <c r="A4" s="4" t="s">
        <v>1144</v>
      </c>
      <c r="B4" s="6" t="n">
        <v>13174</v>
      </c>
      <c r="C4" s="6" t="n">
        <v>19478</v>
      </c>
      <c r="D4" s="6" t="n">
        <v>22042</v>
      </c>
      <c r="E4" s="6" t="n">
        <v>22798</v>
      </c>
    </row>
    <row r="5" spans="1:5">
      <c r="A5" s="4" t="s">
        <v>1145</v>
      </c>
      <c r="B5" s="5" t="n">
        <v>4100</v>
      </c>
      <c r="C5" s="5" t="n">
        <v>9300</v>
      </c>
    </row>
    <row r="6" spans="1:5">
      <c r="A6" s="4" t="s">
        <v>1146</v>
      </c>
      <c r="B6" s="5" t="n">
        <v>-900</v>
      </c>
      <c r="C6" s="5" t="n">
        <v>300</v>
      </c>
      <c r="D6" s="5" t="n">
        <v>-40</v>
      </c>
    </row>
    <row r="7" spans="1:5">
      <c r="A7" s="4" t="s">
        <v>1147</v>
      </c>
      <c r="B7" s="5" t="n">
        <v>1200</v>
      </c>
      <c r="C7" s="6" t="n">
        <v>2100</v>
      </c>
      <c r="D7" s="6" t="n">
        <v>1800</v>
      </c>
    </row>
    <row r="8" spans="1:5">
      <c r="A8" s="4" t="s">
        <v>1148</v>
      </c>
      <c r="B8" s="6" t="n">
        <v>1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31</v>
      </c>
    </row>
    <row r="3" spans="1:4">
      <c r="A3" s="3" t="s">
        <v>1150</v>
      </c>
    </row>
    <row r="4" spans="1:4">
      <c r="A4" s="4" t="s">
        <v>1151</v>
      </c>
      <c r="B4" s="6" t="n">
        <v>19478</v>
      </c>
      <c r="C4" s="6" t="n">
        <v>22042</v>
      </c>
      <c r="D4" s="6" t="n">
        <v>22798</v>
      </c>
    </row>
    <row r="5" spans="1:4">
      <c r="A5" s="4" t="s">
        <v>1152</v>
      </c>
      <c r="B5" s="5" t="n">
        <v>2512</v>
      </c>
      <c r="C5" s="5" t="n">
        <v>1700</v>
      </c>
      <c r="D5" s="5" t="n">
        <v>2917</v>
      </c>
    </row>
    <row r="6" spans="1:4">
      <c r="A6" s="4" t="s">
        <v>1153</v>
      </c>
      <c r="B6" s="5" t="n">
        <v>2430</v>
      </c>
      <c r="C6" s="5" t="n">
        <v>29</v>
      </c>
      <c r="D6" s="5" t="n">
        <v>2276</v>
      </c>
    </row>
    <row r="7" spans="1:4">
      <c r="A7" s="4" t="s">
        <v>1154</v>
      </c>
      <c r="B7" s="5" t="n">
        <v>-793</v>
      </c>
      <c r="C7" s="5" t="n">
        <v>0</v>
      </c>
      <c r="D7" s="5" t="n">
        <v>-1973</v>
      </c>
    </row>
    <row r="8" spans="1:4">
      <c r="A8" s="4" t="s">
        <v>1155</v>
      </c>
      <c r="B8" s="5" t="n">
        <v>-2075</v>
      </c>
      <c r="C8" s="5" t="n">
        <v>0</v>
      </c>
      <c r="D8" s="5" t="n">
        <v>-437</v>
      </c>
    </row>
    <row r="9" spans="1:4">
      <c r="A9" s="4" t="s">
        <v>1156</v>
      </c>
      <c r="B9" s="5" t="n">
        <v>-8378</v>
      </c>
      <c r="C9" s="5" t="n">
        <v>-4293</v>
      </c>
      <c r="D9" s="5" t="n">
        <v>-3539</v>
      </c>
    </row>
    <row r="10" spans="1:4">
      <c r="A10" s="4" t="s">
        <v>1157</v>
      </c>
      <c r="B10" s="6" t="n">
        <v>13174</v>
      </c>
      <c r="C10" s="6" t="n">
        <v>19478</v>
      </c>
      <c r="D10" s="6" t="n">
        <v>220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1015</v>
      </c>
      <c r="C1" s="2" t="s">
        <v>2</v>
      </c>
    </row>
    <row r="2" spans="1:3">
      <c r="A2" s="3" t="s">
        <v>1159</v>
      </c>
    </row>
    <row r="3" spans="1:3">
      <c r="A3" s="4" t="s">
        <v>1160</v>
      </c>
      <c r="C3" s="9" t="n">
        <v>16.3</v>
      </c>
    </row>
    <row r="4" spans="1:3">
      <c r="A4" s="4" t="s">
        <v>579</v>
      </c>
    </row>
    <row r="5" spans="1:3">
      <c r="A5" s="3" t="s">
        <v>1159</v>
      </c>
    </row>
    <row r="6" spans="1:3">
      <c r="A6" s="4" t="s">
        <v>1161</v>
      </c>
      <c r="B6" s="6" t="n">
        <v>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62</v>
      </c>
      <c r="B1" s="2" t="s">
        <v>3</v>
      </c>
      <c r="C1" s="2" t="s">
        <v>2</v>
      </c>
      <c r="D1" s="2" t="s">
        <v>30</v>
      </c>
    </row>
    <row r="2" spans="1:4">
      <c r="A2" s="3" t="s">
        <v>1163</v>
      </c>
    </row>
    <row r="3" spans="1:4">
      <c r="A3" s="4" t="s">
        <v>806</v>
      </c>
      <c r="C3" s="6" t="n">
        <v>600000000</v>
      </c>
    </row>
    <row r="4" spans="1:4">
      <c r="A4" s="4" t="s">
        <v>1164</v>
      </c>
      <c r="C4" s="5" t="n">
        <v>28000000</v>
      </c>
    </row>
    <row r="5" spans="1:4">
      <c r="A5" s="4" t="s">
        <v>1165</v>
      </c>
      <c r="C5" s="5" t="n">
        <v>11800000</v>
      </c>
    </row>
    <row r="6" spans="1:4">
      <c r="A6" s="4" t="s">
        <v>1166</v>
      </c>
      <c r="C6" s="5" t="n">
        <v>900000</v>
      </c>
      <c r="D6" s="6" t="n">
        <v>600000</v>
      </c>
    </row>
    <row r="7" spans="1:4">
      <c r="A7" s="4" t="s">
        <v>579</v>
      </c>
    </row>
    <row r="8" spans="1:4">
      <c r="A8" s="3" t="s">
        <v>1163</v>
      </c>
    </row>
    <row r="9" spans="1:4">
      <c r="A9" s="4" t="s">
        <v>1164</v>
      </c>
      <c r="B9" s="6" t="n">
        <v>316200000</v>
      </c>
    </row>
    <row r="10" spans="1:4">
      <c r="A10" s="4" t="s">
        <v>1165</v>
      </c>
      <c r="B10" s="5" t="n">
        <v>277600000</v>
      </c>
    </row>
    <row r="11" spans="1:4">
      <c r="A11" s="4" t="s">
        <v>584</v>
      </c>
      <c r="B11" s="6" t="n">
        <v>500000</v>
      </c>
    </row>
    <row r="12" spans="1:4">
      <c r="A12" s="4" t="s">
        <v>522</v>
      </c>
    </row>
    <row r="13" spans="1:4">
      <c r="A13" s="3" t="s">
        <v>1163</v>
      </c>
    </row>
    <row r="14" spans="1:4">
      <c r="A14" s="4" t="s">
        <v>584</v>
      </c>
      <c r="C14" s="6" t="n">
        <v>0</v>
      </c>
      <c r="D14" s="6" t="n">
        <v>1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7</v>
      </c>
      <c r="B1" s="2" t="s">
        <v>1</v>
      </c>
    </row>
    <row r="2" spans="1:4">
      <c r="B2" s="2" t="s">
        <v>2</v>
      </c>
      <c r="C2" s="2" t="s">
        <v>30</v>
      </c>
      <c r="D2" s="2" t="s">
        <v>31</v>
      </c>
    </row>
    <row r="3" spans="1:4">
      <c r="A3" s="3" t="s">
        <v>250</v>
      </c>
    </row>
    <row r="4" spans="1:4">
      <c r="A4" s="4" t="s">
        <v>1168</v>
      </c>
      <c r="B4" s="9" t="n">
        <v>18.7</v>
      </c>
      <c r="C4" s="9" t="n">
        <v>18.4</v>
      </c>
      <c r="D4" s="9" t="n">
        <v>17.5</v>
      </c>
    </row>
    <row r="5" spans="1:4">
      <c r="A5" s="4" t="s">
        <v>1169</v>
      </c>
      <c r="B5" s="9" t="n">
        <v>1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515</v>
      </c>
    </row>
    <row r="2" spans="1:2">
      <c r="A2" s="3" t="s">
        <v>1171</v>
      </c>
    </row>
    <row r="3" spans="1:2">
      <c r="A3" s="5" t="n">
        <v>2018</v>
      </c>
      <c r="B3" s="6" t="n">
        <v>19196</v>
      </c>
    </row>
    <row r="4" spans="1:2">
      <c r="A4" s="5" t="n">
        <v>2019</v>
      </c>
      <c r="B4" s="5" t="n">
        <v>17086</v>
      </c>
    </row>
    <row r="5" spans="1:2">
      <c r="A5" s="5" t="n">
        <v>2020</v>
      </c>
      <c r="B5" s="5" t="n">
        <v>15566</v>
      </c>
    </row>
    <row r="6" spans="1:2">
      <c r="A6" s="5" t="n">
        <v>2021</v>
      </c>
      <c r="B6" s="5" t="n">
        <v>11742</v>
      </c>
    </row>
    <row r="7" spans="1:2">
      <c r="A7" s="5" t="n">
        <v>2022</v>
      </c>
      <c r="B7" s="5" t="n">
        <v>9425</v>
      </c>
    </row>
    <row r="8" spans="1:2">
      <c r="A8" s="4" t="s">
        <v>1172</v>
      </c>
      <c r="B8" s="5" t="n">
        <v>29672</v>
      </c>
    </row>
    <row r="9" spans="1:2">
      <c r="A9" s="4" t="s">
        <v>1173</v>
      </c>
      <c r="B9" s="6" t="n">
        <v>1026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31</v>
      </c>
    </row>
    <row r="3" spans="1:4">
      <c r="A3" s="3" t="s">
        <v>416</v>
      </c>
    </row>
    <row r="4" spans="1:4">
      <c r="A4" s="4" t="s">
        <v>1175</v>
      </c>
      <c r="B4" s="6" t="n">
        <v>23479</v>
      </c>
      <c r="C4" s="6" t="n">
        <v>15216</v>
      </c>
      <c r="D4" s="6" t="n">
        <v>33700</v>
      </c>
    </row>
    <row r="5" spans="1:4">
      <c r="A5" s="4" t="s">
        <v>1176</v>
      </c>
      <c r="B5" s="5" t="n">
        <v>15555</v>
      </c>
      <c r="C5" s="5" t="n">
        <v>10810</v>
      </c>
      <c r="D5" s="5" t="n">
        <v>22992</v>
      </c>
    </row>
    <row r="6" spans="1:4">
      <c r="A6" s="4" t="s">
        <v>1177</v>
      </c>
    </row>
    <row r="7" spans="1:4">
      <c r="A7" s="3" t="s">
        <v>416</v>
      </c>
    </row>
    <row r="8" spans="1:4">
      <c r="A8" s="4" t="s">
        <v>1175</v>
      </c>
      <c r="B8" s="5" t="n">
        <v>23479</v>
      </c>
      <c r="C8" s="5" t="n">
        <v>15935</v>
      </c>
      <c r="D8" s="5" t="n">
        <v>28632</v>
      </c>
    </row>
    <row r="9" spans="1:4">
      <c r="A9" s="4" t="s">
        <v>491</v>
      </c>
    </row>
    <row r="10" spans="1:4">
      <c r="A10" s="3" t="s">
        <v>416</v>
      </c>
    </row>
    <row r="11" spans="1:4">
      <c r="A11" s="4" t="s">
        <v>1175</v>
      </c>
      <c r="B11" s="5" t="n">
        <v>0</v>
      </c>
      <c r="C11" s="5" t="n">
        <v>0</v>
      </c>
      <c r="D11" s="5" t="n">
        <v>2000</v>
      </c>
    </row>
    <row r="12" spans="1:4">
      <c r="A12" s="4" t="s">
        <v>1178</v>
      </c>
    </row>
    <row r="13" spans="1:4">
      <c r="A13" s="3" t="s">
        <v>416</v>
      </c>
    </row>
    <row r="14" spans="1:4">
      <c r="A14" s="4" t="s">
        <v>1175</v>
      </c>
      <c r="B14" s="6" t="n">
        <v>0</v>
      </c>
      <c r="C14" s="6" t="n">
        <v>-719</v>
      </c>
      <c r="D14" s="6" t="n">
        <v>30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1179</v>
      </c>
      <c r="B1" s="2" t="s">
        <v>553</v>
      </c>
      <c r="C1" s="2" t="s">
        <v>429</v>
      </c>
      <c r="D1" s="2" t="s">
        <v>1</v>
      </c>
    </row>
    <row r="2" spans="1:6">
      <c r="B2" s="2" t="s">
        <v>1015</v>
      </c>
      <c r="C2" s="2" t="s">
        <v>490</v>
      </c>
      <c r="D2" s="2" t="s">
        <v>2</v>
      </c>
      <c r="E2" s="2" t="s">
        <v>30</v>
      </c>
      <c r="F2" s="2" t="s">
        <v>31</v>
      </c>
    </row>
    <row r="3" spans="1:6">
      <c r="A3" s="3" t="s">
        <v>1180</v>
      </c>
    </row>
    <row r="4" spans="1:6">
      <c r="A4" s="4" t="s">
        <v>1181</v>
      </c>
      <c r="D4" s="6" t="n">
        <v>2700</v>
      </c>
      <c r="F4" s="6" t="n">
        <v>1064</v>
      </c>
    </row>
    <row r="5" spans="1:6">
      <c r="A5" s="4" t="s">
        <v>1182</v>
      </c>
      <c r="E5" s="6" t="n">
        <v>-1342</v>
      </c>
    </row>
    <row r="6" spans="1:6">
      <c r="A6" s="4" t="s">
        <v>1183</v>
      </c>
      <c r="D6" s="6" t="n">
        <v>22400</v>
      </c>
    </row>
    <row r="7" spans="1:6">
      <c r="A7" s="4" t="s">
        <v>1184</v>
      </c>
      <c r="D7" s="4" t="s">
        <v>1185</v>
      </c>
    </row>
    <row r="8" spans="1:6">
      <c r="A8" s="4" t="s">
        <v>1186</v>
      </c>
      <c r="D8" s="5" t="n">
        <v>788000</v>
      </c>
    </row>
    <row r="9" spans="1:6">
      <c r="A9" s="4" t="s">
        <v>1187</v>
      </c>
      <c r="D9" s="6" t="n">
        <v>23479</v>
      </c>
      <c r="E9" s="5" t="n">
        <v>15216</v>
      </c>
      <c r="F9" s="5" t="n">
        <v>33700</v>
      </c>
    </row>
    <row r="10" spans="1:6">
      <c r="A10" s="4" t="s">
        <v>1188</v>
      </c>
    </row>
    <row r="11" spans="1:6">
      <c r="A11" s="3" t="s">
        <v>1180</v>
      </c>
    </row>
    <row r="12" spans="1:6">
      <c r="A12" s="4" t="s">
        <v>1189</v>
      </c>
      <c r="D12" s="6" t="n">
        <v>31600</v>
      </c>
    </row>
    <row r="13" spans="1:6">
      <c r="A13" s="4" t="s">
        <v>1190</v>
      </c>
    </row>
    <row r="14" spans="1:6">
      <c r="A14" s="3" t="s">
        <v>1180</v>
      </c>
    </row>
    <row r="15" spans="1:6">
      <c r="A15" s="4" t="s">
        <v>1189</v>
      </c>
      <c r="C15" s="6" t="n">
        <v>16500</v>
      </c>
    </row>
    <row r="16" spans="1:6">
      <c r="A16" s="4" t="s">
        <v>1191</v>
      </c>
    </row>
    <row r="17" spans="1:6">
      <c r="A17" s="3" t="s">
        <v>1180</v>
      </c>
    </row>
    <row r="18" spans="1:6">
      <c r="A18" s="4" t="s">
        <v>1189</v>
      </c>
      <c r="B18" s="6" t="n">
        <v>29400</v>
      </c>
    </row>
    <row r="19" spans="1:6">
      <c r="A19" s="4" t="s">
        <v>1192</v>
      </c>
    </row>
    <row r="20" spans="1:6">
      <c r="A20" s="3" t="s">
        <v>1180</v>
      </c>
    </row>
    <row r="21" spans="1:6">
      <c r="A21" s="4" t="s">
        <v>1193</v>
      </c>
      <c r="D21" s="4" t="s">
        <v>451</v>
      </c>
    </row>
    <row r="22" spans="1:6">
      <c r="A22" s="4" t="s">
        <v>1189</v>
      </c>
      <c r="D22" s="6" t="n">
        <v>14600</v>
      </c>
    </row>
    <row r="23" spans="1:6">
      <c r="A23" s="4" t="s">
        <v>1186</v>
      </c>
      <c r="D23" s="5" t="n">
        <v>369897</v>
      </c>
    </row>
    <row r="24" spans="1:6">
      <c r="A24" s="4" t="s">
        <v>1194</v>
      </c>
      <c r="D24" s="4" t="s">
        <v>581</v>
      </c>
    </row>
    <row r="25" spans="1:6">
      <c r="A25" s="4" t="s">
        <v>1195</v>
      </c>
    </row>
    <row r="26" spans="1:6">
      <c r="A26" s="3" t="s">
        <v>1180</v>
      </c>
    </row>
    <row r="27" spans="1:6">
      <c r="A27" s="4" t="s">
        <v>1193</v>
      </c>
      <c r="B27" s="4" t="s">
        <v>451</v>
      </c>
    </row>
    <row r="28" spans="1:6">
      <c r="A28" s="4" t="s">
        <v>1189</v>
      </c>
      <c r="B28" s="6" t="n">
        <v>13100</v>
      </c>
    </row>
    <row r="29" spans="1:6">
      <c r="A29" s="4" t="s">
        <v>1186</v>
      </c>
      <c r="B29" s="5" t="n">
        <v>283019</v>
      </c>
    </row>
    <row r="30" spans="1:6">
      <c r="A30" s="4" t="s">
        <v>1194</v>
      </c>
      <c r="B30" s="4" t="s">
        <v>581</v>
      </c>
    </row>
    <row r="31" spans="1:6">
      <c r="A31" s="4" t="s">
        <v>1196</v>
      </c>
    </row>
    <row r="32" spans="1:6">
      <c r="A32" s="3" t="s">
        <v>1180</v>
      </c>
    </row>
    <row r="33" spans="1:6">
      <c r="A33" s="4" t="s">
        <v>1193</v>
      </c>
      <c r="C33" s="4" t="s">
        <v>439</v>
      </c>
    </row>
    <row r="34" spans="1:6">
      <c r="A34" s="4" t="s">
        <v>1189</v>
      </c>
      <c r="C34" s="6" t="n">
        <v>8000</v>
      </c>
    </row>
    <row r="35" spans="1:6">
      <c r="A35" s="4" t="s">
        <v>1186</v>
      </c>
      <c r="C35" s="5" t="n">
        <v>94140</v>
      </c>
    </row>
    <row r="36" spans="1:6">
      <c r="A36" s="4" t="s">
        <v>1197</v>
      </c>
    </row>
    <row r="37" spans="1:6">
      <c r="A37" s="3" t="s">
        <v>1180</v>
      </c>
    </row>
    <row r="38" spans="1:6">
      <c r="A38" s="4" t="s">
        <v>1193</v>
      </c>
      <c r="D38" s="4" t="s">
        <v>451</v>
      </c>
    </row>
    <row r="39" spans="1:6">
      <c r="A39" s="4" t="s">
        <v>1198</v>
      </c>
    </row>
    <row r="40" spans="1:6">
      <c r="A40" s="3" t="s">
        <v>1180</v>
      </c>
    </row>
    <row r="41" spans="1:6">
      <c r="A41" s="4" t="s">
        <v>1193</v>
      </c>
      <c r="D41" s="4" t="s">
        <v>546</v>
      </c>
    </row>
    <row r="42" spans="1:6">
      <c r="A42" s="4" t="s">
        <v>1199</v>
      </c>
    </row>
    <row r="43" spans="1:6">
      <c r="A43" s="3" t="s">
        <v>1180</v>
      </c>
    </row>
    <row r="44" spans="1:6">
      <c r="A44" s="4" t="s">
        <v>1186</v>
      </c>
      <c r="D44" s="5" t="n">
        <v>739794</v>
      </c>
    </row>
    <row r="45" spans="1:6">
      <c r="A45" s="4" t="s">
        <v>1194</v>
      </c>
      <c r="D45" s="4" t="s">
        <v>1200</v>
      </c>
    </row>
    <row r="46" spans="1:6">
      <c r="A46" s="4" t="s">
        <v>1201</v>
      </c>
    </row>
    <row r="47" spans="1:6">
      <c r="A47" s="3" t="s">
        <v>1180</v>
      </c>
    </row>
    <row r="48" spans="1:6">
      <c r="A48" s="4" t="s">
        <v>1186</v>
      </c>
      <c r="B48" s="5" t="n">
        <v>566038</v>
      </c>
    </row>
    <row r="49" spans="1:6">
      <c r="A49" s="4" t="s">
        <v>1194</v>
      </c>
      <c r="B49" s="4" t="s">
        <v>1200</v>
      </c>
    </row>
    <row r="50" spans="1:6">
      <c r="A50" s="4" t="s">
        <v>1202</v>
      </c>
    </row>
    <row r="51" spans="1:6">
      <c r="A51" s="3" t="s">
        <v>1180</v>
      </c>
    </row>
    <row r="52" spans="1:6">
      <c r="A52" s="4" t="s">
        <v>1186</v>
      </c>
      <c r="C52" s="5" t="n">
        <v>329490</v>
      </c>
    </row>
    <row r="53" spans="1:6">
      <c r="A53" s="4" t="s">
        <v>1194</v>
      </c>
      <c r="C53" s="4" t="s">
        <v>1203</v>
      </c>
    </row>
    <row r="54" spans="1:6">
      <c r="A54" s="4" t="s">
        <v>1204</v>
      </c>
    </row>
    <row r="55" spans="1:6">
      <c r="A55" s="3" t="s">
        <v>1180</v>
      </c>
    </row>
    <row r="56" spans="1:6">
      <c r="A56" s="4" t="s">
        <v>1189</v>
      </c>
      <c r="C56" s="6" t="n">
        <v>6500</v>
      </c>
    </row>
    <row r="57" spans="1:6">
      <c r="A57" s="4" t="s">
        <v>1186</v>
      </c>
      <c r="C57" s="5" t="n">
        <v>158638</v>
      </c>
    </row>
    <row r="58" spans="1:6">
      <c r="A58" s="4" t="s">
        <v>1205</v>
      </c>
    </row>
    <row r="59" spans="1:6">
      <c r="A59" s="3" t="s">
        <v>1180</v>
      </c>
    </row>
    <row r="60" spans="1:6">
      <c r="A60" s="4" t="s">
        <v>1193</v>
      </c>
      <c r="D60" s="4" t="s">
        <v>451</v>
      </c>
    </row>
    <row r="61" spans="1:6">
      <c r="A61" s="4" t="s">
        <v>1206</v>
      </c>
    </row>
    <row r="62" spans="1:6">
      <c r="A62" s="3" t="s">
        <v>1180</v>
      </c>
    </row>
    <row r="63" spans="1:6">
      <c r="A63" s="4" t="s">
        <v>1193</v>
      </c>
      <c r="D63" s="4" t="s">
        <v>451</v>
      </c>
    </row>
    <row r="64" spans="1:6">
      <c r="A64" s="4" t="s">
        <v>1189</v>
      </c>
      <c r="D64" s="6" t="n">
        <v>17000</v>
      </c>
    </row>
    <row r="65" spans="1:6">
      <c r="A65" s="4" t="s">
        <v>1186</v>
      </c>
      <c r="D65" s="5" t="n">
        <v>418447</v>
      </c>
    </row>
    <row r="66" spans="1:6">
      <c r="A66" s="4" t="s">
        <v>1207</v>
      </c>
    </row>
    <row r="67" spans="1:6">
      <c r="A67" s="3" t="s">
        <v>1180</v>
      </c>
    </row>
    <row r="68" spans="1:6">
      <c r="A68" s="4" t="s">
        <v>1189</v>
      </c>
      <c r="C68" s="6" t="n">
        <v>2000</v>
      </c>
    </row>
    <row r="69" spans="1:6">
      <c r="A69" s="4" t="s">
        <v>1186</v>
      </c>
      <c r="C69" s="5" t="n">
        <v>47070</v>
      </c>
    </row>
    <row r="70" spans="1:6">
      <c r="A70" s="4" t="s">
        <v>1208</v>
      </c>
    </row>
    <row r="71" spans="1:6">
      <c r="A71" s="3" t="s">
        <v>1180</v>
      </c>
    </row>
    <row r="72" spans="1:6">
      <c r="A72" s="4" t="s">
        <v>1193</v>
      </c>
      <c r="B72" s="4" t="s">
        <v>451</v>
      </c>
    </row>
    <row r="73" spans="1:6">
      <c r="A73" s="4" t="s">
        <v>1189</v>
      </c>
      <c r="B73" s="6" t="n">
        <v>16300</v>
      </c>
    </row>
    <row r="74" spans="1:6">
      <c r="A74" s="4" t="s">
        <v>1186</v>
      </c>
      <c r="B74" s="5" t="n">
        <v>346508</v>
      </c>
    </row>
    <row r="75" spans="1:6">
      <c r="A75" s="4" t="s">
        <v>1209</v>
      </c>
    </row>
    <row r="76" spans="1:6">
      <c r="A76" s="3" t="s">
        <v>1180</v>
      </c>
    </row>
    <row r="77" spans="1:6">
      <c r="A77" s="4" t="s">
        <v>1210</v>
      </c>
      <c r="D77" s="5" t="n">
        <v>2400000</v>
      </c>
    </row>
    <row r="78" spans="1:6">
      <c r="A78" s="4" t="s">
        <v>1211</v>
      </c>
      <c r="D78" s="6" t="n">
        <v>39700</v>
      </c>
      <c r="E78" s="6" t="n">
        <v>15200</v>
      </c>
      <c r="F78" s="6" t="n">
        <v>22900</v>
      </c>
    </row>
  </sheetData>
  <mergeCells count="2">
    <mergeCell ref="A1:A2"/>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12</v>
      </c>
      <c r="B1" s="2" t="s">
        <v>1</v>
      </c>
    </row>
    <row r="2" spans="1:2">
      <c r="B2" s="2" t="s">
        <v>1213</v>
      </c>
    </row>
    <row r="3" spans="1:2">
      <c r="A3" s="3" t="s">
        <v>1214</v>
      </c>
    </row>
    <row r="4" spans="1:2">
      <c r="A4" s="4" t="s">
        <v>1215</v>
      </c>
      <c r="B4" s="5" t="n">
        <v>2235</v>
      </c>
    </row>
    <row r="5" spans="1:2">
      <c r="A5" s="4" t="s">
        <v>1216</v>
      </c>
      <c r="B5" s="5" t="n">
        <v>788</v>
      </c>
    </row>
    <row r="6" spans="1:2">
      <c r="A6" s="4" t="s">
        <v>1217</v>
      </c>
      <c r="B6" s="5" t="n">
        <v>-838</v>
      </c>
    </row>
    <row r="7" spans="1:2">
      <c r="A7" s="4" t="s">
        <v>1218</v>
      </c>
      <c r="B7" s="5" t="n">
        <v>-263</v>
      </c>
    </row>
    <row r="8" spans="1:2">
      <c r="A8" s="4" t="s">
        <v>1219</v>
      </c>
      <c r="B8" s="5" t="n">
        <v>1922</v>
      </c>
    </row>
    <row r="9" spans="1:2">
      <c r="A9" s="3" t="s">
        <v>1220</v>
      </c>
    </row>
    <row r="10" spans="1:2">
      <c r="A10" s="4" t="s">
        <v>1221</v>
      </c>
      <c r="B10" s="7" t="n">
        <v>36.4</v>
      </c>
    </row>
    <row r="11" spans="1:2">
      <c r="A11" s="4" t="s">
        <v>1222</v>
      </c>
      <c r="B11" s="8" t="n">
        <v>40.12</v>
      </c>
    </row>
    <row r="12" spans="1:2">
      <c r="A12" s="4" t="s">
        <v>1223</v>
      </c>
      <c r="B12" s="8" t="n">
        <v>39.2</v>
      </c>
    </row>
    <row r="13" spans="1:2">
      <c r="A13" s="4" t="s">
        <v>1224</v>
      </c>
      <c r="B13" s="8" t="n">
        <v>37.27</v>
      </c>
    </row>
    <row r="14" spans="1:2">
      <c r="A14" s="4" t="s">
        <v>1225</v>
      </c>
      <c r="B14" s="7" t="n">
        <v>36.5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26</v>
      </c>
      <c r="B1" s="2" t="s">
        <v>698</v>
      </c>
      <c r="C1" s="2" t="s">
        <v>429</v>
      </c>
      <c r="D1" s="2" t="s">
        <v>1</v>
      </c>
    </row>
    <row r="2" spans="1:4">
      <c r="B2" s="2" t="s">
        <v>1227</v>
      </c>
      <c r="C2" s="2" t="s">
        <v>2</v>
      </c>
      <c r="D2" s="2" t="s">
        <v>2</v>
      </c>
    </row>
    <row r="3" spans="1:4">
      <c r="A3" s="3" t="s">
        <v>1180</v>
      </c>
    </row>
    <row r="4" spans="1:4">
      <c r="A4" s="4" t="s">
        <v>1228</v>
      </c>
      <c r="D4" s="4" t="s">
        <v>449</v>
      </c>
    </row>
    <row r="5" spans="1:4">
      <c r="A5" s="4" t="s">
        <v>1229</v>
      </c>
      <c r="D5" s="5" t="n">
        <v>50000</v>
      </c>
    </row>
    <row r="6" spans="1:4">
      <c r="A6" s="4" t="s">
        <v>1230</v>
      </c>
      <c r="C6" s="5" t="n">
        <v>0</v>
      </c>
      <c r="D6" s="5" t="n">
        <v>0</v>
      </c>
    </row>
    <row r="7" spans="1:4">
      <c r="A7" s="4" t="s">
        <v>1231</v>
      </c>
      <c r="D7" s="7" t="n">
        <v>22.11</v>
      </c>
    </row>
    <row r="8" spans="1:4">
      <c r="A8" s="4" t="s">
        <v>1232</v>
      </c>
      <c r="D8" s="9" t="n">
        <v>1.4</v>
      </c>
    </row>
    <row r="9" spans="1:4">
      <c r="A9" s="4" t="s">
        <v>1233</v>
      </c>
      <c r="C9" s="9" t="n">
        <v>0.2</v>
      </c>
    </row>
    <row r="10" spans="1:4">
      <c r="A10" s="4" t="s">
        <v>579</v>
      </c>
    </row>
    <row r="11" spans="1:4">
      <c r="A11" s="3" t="s">
        <v>1180</v>
      </c>
    </row>
    <row r="12" spans="1:4">
      <c r="A12" s="4" t="s">
        <v>1234</v>
      </c>
      <c r="B12" s="9" t="n">
        <v>1.1</v>
      </c>
    </row>
    <row r="13" spans="1:4">
      <c r="A13" s="4" t="s">
        <v>1235</v>
      </c>
    </row>
    <row r="14" spans="1:4">
      <c r="A14" s="3" t="s">
        <v>1180</v>
      </c>
    </row>
    <row r="15" spans="1:4">
      <c r="A15" s="4" t="s">
        <v>1193</v>
      </c>
      <c r="D15" s="4" t="s">
        <v>546</v>
      </c>
    </row>
    <row r="16" spans="1:4">
      <c r="A16" s="4" t="s">
        <v>1236</v>
      </c>
      <c r="C16" s="5" t="n">
        <v>0</v>
      </c>
      <c r="D16" s="5" t="n">
        <v>0</v>
      </c>
    </row>
    <row r="17" spans="1:4">
      <c r="A17" s="4" t="s">
        <v>1237</v>
      </c>
      <c r="C17" s="5" t="n">
        <v>104100</v>
      </c>
      <c r="D17" s="5" t="n">
        <v>1041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31</v>
      </c>
    </row>
    <row r="3" spans="1:4">
      <c r="A3" s="3" t="s">
        <v>1180</v>
      </c>
    </row>
    <row r="4" spans="1:4">
      <c r="A4" s="4" t="s">
        <v>1187</v>
      </c>
      <c r="B4" s="6" t="n">
        <v>23479</v>
      </c>
      <c r="C4" s="6" t="n">
        <v>15216</v>
      </c>
      <c r="D4" s="6" t="n">
        <v>33700</v>
      </c>
    </row>
    <row r="5" spans="1:4">
      <c r="A5" s="4" t="s">
        <v>1239</v>
      </c>
      <c r="B5" s="5" t="n">
        <v>1922000</v>
      </c>
      <c r="C5" s="5" t="n">
        <v>2235000</v>
      </c>
    </row>
    <row r="6" spans="1:4">
      <c r="A6" s="4" t="s">
        <v>1240</v>
      </c>
    </row>
    <row r="7" spans="1:4">
      <c r="A7" s="3" t="s">
        <v>1180</v>
      </c>
    </row>
    <row r="8" spans="1:4">
      <c r="A8" s="4" t="s">
        <v>1187</v>
      </c>
      <c r="B8" s="6" t="n">
        <v>1000</v>
      </c>
      <c r="C8" s="6" t="n">
        <v>900</v>
      </c>
      <c r="D8" s="6" t="n">
        <v>1000</v>
      </c>
    </row>
    <row r="9" spans="1:4">
      <c r="A9" s="4" t="s">
        <v>1239</v>
      </c>
      <c r="B9" s="5" t="n">
        <v>168799</v>
      </c>
    </row>
    <row r="10" spans="1:4">
      <c r="A10" s="4" t="s">
        <v>1210</v>
      </c>
      <c r="B10" s="5" t="n">
        <v>1148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1</v>
      </c>
      <c r="B1" s="2" t="s">
        <v>429</v>
      </c>
      <c r="C1" s="2" t="s">
        <v>1</v>
      </c>
    </row>
    <row r="2" spans="1:5">
      <c r="B2" s="2" t="s">
        <v>31</v>
      </c>
      <c r="C2" s="2" t="s">
        <v>2</v>
      </c>
      <c r="D2" s="2" t="s">
        <v>30</v>
      </c>
      <c r="E2" s="2" t="s">
        <v>31</v>
      </c>
    </row>
    <row r="3" spans="1:5">
      <c r="A3" s="3" t="s">
        <v>1242</v>
      </c>
    </row>
    <row r="4" spans="1:5">
      <c r="A4" s="4" t="s">
        <v>1243</v>
      </c>
      <c r="B4" s="6" t="n">
        <v>36900</v>
      </c>
      <c r="C4" s="6" t="n">
        <v>-162</v>
      </c>
      <c r="D4" s="6" t="n">
        <v>-610</v>
      </c>
      <c r="E4" s="6" t="n">
        <v>36938</v>
      </c>
    </row>
    <row r="5" spans="1:5">
      <c r="A5" s="4" t="s">
        <v>1244</v>
      </c>
    </row>
    <row r="6" spans="1:5">
      <c r="A6" s="3" t="s">
        <v>1242</v>
      </c>
    </row>
    <row r="7" spans="1:5">
      <c r="A7" s="4" t="s">
        <v>1243</v>
      </c>
      <c r="B7" s="5" t="n">
        <v>33800</v>
      </c>
    </row>
    <row r="8" spans="1:5">
      <c r="A8" s="4" t="s">
        <v>1245</v>
      </c>
    </row>
    <row r="9" spans="1:5">
      <c r="A9" s="3" t="s">
        <v>1242</v>
      </c>
    </row>
    <row r="10" spans="1:5">
      <c r="A10" s="4" t="s">
        <v>1243</v>
      </c>
      <c r="B10" s="6" t="n">
        <v>310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1246</v>
      </c>
      <c r="B1" s="2" t="s">
        <v>698</v>
      </c>
      <c r="C1" s="2" t="s">
        <v>429</v>
      </c>
      <c r="D1" s="2" t="s">
        <v>1</v>
      </c>
    </row>
    <row r="2" spans="1:6">
      <c r="B2" s="2" t="s">
        <v>1043</v>
      </c>
      <c r="C2" s="2" t="s">
        <v>490</v>
      </c>
      <c r="D2" s="2" t="s">
        <v>2</v>
      </c>
      <c r="E2" s="2" t="s">
        <v>30</v>
      </c>
      <c r="F2" s="2" t="s">
        <v>31</v>
      </c>
    </row>
    <row r="3" spans="1:6">
      <c r="A3" s="3" t="s">
        <v>1180</v>
      </c>
    </row>
    <row r="4" spans="1:6">
      <c r="A4" s="4" t="s">
        <v>1247</v>
      </c>
      <c r="C4" s="6" t="n">
        <v>4200</v>
      </c>
      <c r="D4" s="6" t="n">
        <v>0</v>
      </c>
      <c r="E4" s="6" t="n">
        <v>0</v>
      </c>
      <c r="F4" s="6" t="n">
        <v>4232</v>
      </c>
    </row>
    <row r="5" spans="1:6">
      <c r="A5" s="4" t="s">
        <v>1248</v>
      </c>
    </row>
    <row r="6" spans="1:6">
      <c r="A6" s="3" t="s">
        <v>1180</v>
      </c>
    </row>
    <row r="7" spans="1:6">
      <c r="A7" s="4" t="s">
        <v>1247</v>
      </c>
      <c r="C7" s="5" t="n">
        <v>3100</v>
      </c>
    </row>
    <row r="8" spans="1:6">
      <c r="A8" s="4" t="s">
        <v>1249</v>
      </c>
      <c r="C8" s="5" t="n">
        <v>2000</v>
      </c>
    </row>
    <row r="9" spans="1:6">
      <c r="A9" s="4" t="s">
        <v>1250</v>
      </c>
      <c r="B9" s="6" t="n">
        <v>1100</v>
      </c>
    </row>
    <row r="10" spans="1:6">
      <c r="A10" s="4" t="s">
        <v>1251</v>
      </c>
      <c r="C10" s="6" t="n">
        <v>1100</v>
      </c>
    </row>
  </sheetData>
  <mergeCells count="2">
    <mergeCell ref="A1:A2"/>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2</v>
      </c>
      <c r="B1" s="2" t="s">
        <v>1</v>
      </c>
    </row>
    <row r="2" spans="1:5">
      <c r="B2" s="2" t="s">
        <v>2</v>
      </c>
      <c r="C2" s="2" t="s">
        <v>30</v>
      </c>
      <c r="D2" s="2" t="s">
        <v>31</v>
      </c>
      <c r="E2" s="2" t="s">
        <v>1143</v>
      </c>
    </row>
    <row r="3" spans="1:5">
      <c r="A3" s="3" t="s">
        <v>1242</v>
      </c>
    </row>
    <row r="4" spans="1:5">
      <c r="A4" s="4" t="s">
        <v>1243</v>
      </c>
      <c r="B4" s="6" t="n">
        <v>0</v>
      </c>
      <c r="C4" s="6" t="n">
        <v>0</v>
      </c>
      <c r="D4" s="6" t="n">
        <v>-972</v>
      </c>
      <c r="E4" s="6" t="n">
        <v>14200</v>
      </c>
    </row>
    <row r="5" spans="1:5">
      <c r="A5" s="4" t="s">
        <v>1253</v>
      </c>
    </row>
    <row r="6" spans="1:5">
      <c r="A6" s="3" t="s">
        <v>1242</v>
      </c>
    </row>
    <row r="7" spans="1:5">
      <c r="A7" s="4" t="s">
        <v>1243</v>
      </c>
      <c r="E7" s="5" t="n">
        <v>13900</v>
      </c>
    </row>
    <row r="8" spans="1:5">
      <c r="A8" s="4" t="s">
        <v>1254</v>
      </c>
    </row>
    <row r="9" spans="1:5">
      <c r="A9" s="3" t="s">
        <v>1242</v>
      </c>
    </row>
    <row r="10" spans="1:5">
      <c r="A10" s="4" t="s">
        <v>1243</v>
      </c>
      <c r="E10" s="6" t="n">
        <v>30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31</v>
      </c>
    </row>
    <row r="3" spans="1:4">
      <c r="A3" s="3" t="s">
        <v>263</v>
      </c>
    </row>
    <row r="4" spans="1:4">
      <c r="A4" s="4" t="s">
        <v>1256</v>
      </c>
      <c r="B4" s="5" t="n">
        <v>1</v>
      </c>
      <c r="C4" s="5" t="n">
        <v>1</v>
      </c>
      <c r="D4" s="5"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429</v>
      </c>
      <c r="J1" s="2" t="s">
        <v>1</v>
      </c>
    </row>
    <row r="2" spans="1:12">
      <c r="B2" s="2" t="s">
        <v>2</v>
      </c>
      <c r="C2" s="2" t="s">
        <v>473</v>
      </c>
      <c r="D2" s="2" t="s">
        <v>4</v>
      </c>
      <c r="E2" s="2" t="s">
        <v>474</v>
      </c>
      <c r="F2" s="2" t="s">
        <v>30</v>
      </c>
      <c r="G2" s="2" t="s">
        <v>475</v>
      </c>
      <c r="H2" s="2" t="s">
        <v>476</v>
      </c>
      <c r="I2" s="2" t="s">
        <v>477</v>
      </c>
      <c r="J2" s="2" t="s">
        <v>2</v>
      </c>
      <c r="K2" s="2" t="s">
        <v>30</v>
      </c>
      <c r="L2" s="2" t="s">
        <v>31</v>
      </c>
    </row>
    <row r="3" spans="1:12">
      <c r="A3" s="3" t="s">
        <v>263</v>
      </c>
    </row>
    <row r="4" spans="1:12">
      <c r="A4" s="4" t="s">
        <v>57</v>
      </c>
      <c r="B4" s="6" t="n">
        <v>76709</v>
      </c>
      <c r="C4" s="6" t="n">
        <v>-23479</v>
      </c>
      <c r="D4" s="6" t="n">
        <v>76891</v>
      </c>
      <c r="E4" s="6" t="n">
        <v>-11325</v>
      </c>
      <c r="F4" s="6" t="n">
        <v>65502</v>
      </c>
      <c r="G4" s="6" t="n">
        <v>-23479</v>
      </c>
      <c r="H4" s="6" t="n">
        <v>88964</v>
      </c>
      <c r="I4" s="6" t="n">
        <v>-25884</v>
      </c>
      <c r="J4" s="6" t="n">
        <v>118796</v>
      </c>
      <c r="K4" s="6" t="n">
        <v>74112</v>
      </c>
      <c r="L4" s="6" t="n">
        <v>43727</v>
      </c>
    </row>
    <row r="5" spans="1:12">
      <c r="A5" s="4" t="s">
        <v>1258</v>
      </c>
      <c r="J5" s="5" t="n">
        <v>1765</v>
      </c>
      <c r="K5" s="5" t="n">
        <v>1001</v>
      </c>
      <c r="L5" s="5" t="n">
        <v>354</v>
      </c>
    </row>
    <row r="6" spans="1:12">
      <c r="A6" s="4" t="s">
        <v>1259</v>
      </c>
      <c r="J6" s="6" t="n">
        <v>117031</v>
      </c>
      <c r="K6" s="6" t="n">
        <v>73111</v>
      </c>
      <c r="L6" s="6" t="n">
        <v>43373</v>
      </c>
    </row>
    <row r="7" spans="1:12">
      <c r="A7" s="3" t="s">
        <v>1260</v>
      </c>
    </row>
    <row r="8" spans="1:12">
      <c r="A8" s="4" t="s">
        <v>1261</v>
      </c>
      <c r="B8" s="5" t="n">
        <v>52471</v>
      </c>
      <c r="C8" s="5" t="n">
        <v>52532</v>
      </c>
      <c r="D8" s="5" t="n">
        <v>52716</v>
      </c>
      <c r="E8" s="5" t="n">
        <v>53016</v>
      </c>
      <c r="F8" s="5" t="n">
        <v>52956</v>
      </c>
      <c r="G8" s="5" t="n">
        <v>55013</v>
      </c>
      <c r="H8" s="5" t="n">
        <v>57104</v>
      </c>
      <c r="I8" s="5" t="n">
        <v>63022</v>
      </c>
      <c r="J8" s="5" t="n">
        <v>52684</v>
      </c>
      <c r="K8" s="5" t="n">
        <v>57024</v>
      </c>
      <c r="L8" s="5" t="n">
        <v>68121</v>
      </c>
    </row>
    <row r="9" spans="1:12">
      <c r="A9" s="4" t="s">
        <v>58</v>
      </c>
      <c r="B9" s="7" t="n">
        <v>1.44</v>
      </c>
      <c r="C9" s="7" t="n">
        <v>-0.45</v>
      </c>
      <c r="D9" s="7" t="n">
        <v>1.44</v>
      </c>
      <c r="E9" s="7" t="n">
        <v>-0.21</v>
      </c>
      <c r="F9" s="7" t="n">
        <v>1.22</v>
      </c>
      <c r="G9" s="7" t="n">
        <v>-0.99</v>
      </c>
      <c r="H9" s="7" t="n">
        <v>1.54</v>
      </c>
      <c r="I9" s="7" t="n">
        <v>-0.41</v>
      </c>
      <c r="J9" s="7" t="n">
        <v>2.22</v>
      </c>
      <c r="K9" s="7" t="n">
        <v>1.28</v>
      </c>
      <c r="L9" s="7" t="n">
        <v>0.64</v>
      </c>
    </row>
    <row r="10" spans="1:12">
      <c r="A10" s="3" t="s">
        <v>1262</v>
      </c>
    </row>
    <row r="11" spans="1:12">
      <c r="A11" s="4" t="s">
        <v>1263</v>
      </c>
      <c r="B11" s="6" t="n">
        <v>76709</v>
      </c>
      <c r="C11" s="6" t="n">
        <v>-23479</v>
      </c>
      <c r="D11" s="6" t="n">
        <v>76891</v>
      </c>
      <c r="E11" s="6" t="n">
        <v>-11325</v>
      </c>
      <c r="F11" s="6" t="n">
        <v>65502</v>
      </c>
      <c r="G11" s="6" t="n">
        <v>-23479</v>
      </c>
      <c r="H11" s="6" t="n">
        <v>88964</v>
      </c>
      <c r="I11" s="6" t="n">
        <v>-25884</v>
      </c>
      <c r="J11" s="6" t="n">
        <v>118796</v>
      </c>
      <c r="K11" s="6" t="n">
        <v>74112</v>
      </c>
      <c r="L11" s="6" t="n">
        <v>43727</v>
      </c>
    </row>
    <row r="12" spans="1:12">
      <c r="A12" s="4" t="s">
        <v>1258</v>
      </c>
      <c r="J12" s="5" t="n">
        <v>1765</v>
      </c>
      <c r="K12" s="5" t="n">
        <v>1001</v>
      </c>
      <c r="L12" s="5" t="n">
        <v>354</v>
      </c>
    </row>
    <row r="13" spans="1:12">
      <c r="A13" s="4" t="s">
        <v>1259</v>
      </c>
      <c r="J13" s="6" t="n">
        <v>117031</v>
      </c>
      <c r="K13" s="6" t="n">
        <v>73111</v>
      </c>
      <c r="L13" s="6" t="n">
        <v>43373</v>
      </c>
    </row>
    <row r="14" spans="1:12">
      <c r="A14" s="3" t="s">
        <v>1260</v>
      </c>
    </row>
    <row r="15" spans="1:12">
      <c r="A15" s="4" t="s">
        <v>1264</v>
      </c>
      <c r="B15" s="5" t="n">
        <v>52471</v>
      </c>
      <c r="C15" s="5" t="n">
        <v>52532</v>
      </c>
      <c r="D15" s="5" t="n">
        <v>52716</v>
      </c>
      <c r="E15" s="5" t="n">
        <v>53016</v>
      </c>
      <c r="F15" s="5" t="n">
        <v>52956</v>
      </c>
      <c r="G15" s="5" t="n">
        <v>55013</v>
      </c>
      <c r="H15" s="5" t="n">
        <v>57104</v>
      </c>
      <c r="I15" s="5" t="n">
        <v>63022</v>
      </c>
      <c r="J15" s="5" t="n">
        <v>52684</v>
      </c>
      <c r="K15" s="5" t="n">
        <v>57024</v>
      </c>
      <c r="L15" s="5" t="n">
        <v>68121</v>
      </c>
    </row>
    <row r="16" spans="1:12">
      <c r="A16" s="3" t="s">
        <v>1265</v>
      </c>
    </row>
    <row r="17" spans="1:12">
      <c r="A17" s="4" t="s">
        <v>1266</v>
      </c>
      <c r="J17" s="5" t="n">
        <v>231</v>
      </c>
      <c r="K17" s="5" t="n">
        <v>465</v>
      </c>
      <c r="L17" s="5" t="n">
        <v>438</v>
      </c>
    </row>
    <row r="18" spans="1:12">
      <c r="A18" s="4" t="s">
        <v>1267</v>
      </c>
      <c r="J18" s="5" t="n">
        <v>161</v>
      </c>
      <c r="K18" s="5" t="n">
        <v>149</v>
      </c>
      <c r="L18" s="5" t="n">
        <v>167</v>
      </c>
    </row>
    <row r="19" spans="1:12">
      <c r="A19" s="4" t="s">
        <v>1268</v>
      </c>
      <c r="J19" s="5" t="n">
        <v>25</v>
      </c>
      <c r="K19" s="5" t="n">
        <v>15</v>
      </c>
      <c r="L19" s="5" t="n">
        <v>18</v>
      </c>
    </row>
    <row r="20" spans="1:12">
      <c r="A20" s="4" t="s">
        <v>1269</v>
      </c>
      <c r="J20" s="5" t="n">
        <v>417</v>
      </c>
      <c r="K20" s="5" t="n">
        <v>629</v>
      </c>
      <c r="L20" s="5" t="n">
        <v>623</v>
      </c>
    </row>
    <row r="21" spans="1:12">
      <c r="A21" s="4" t="s">
        <v>1270</v>
      </c>
      <c r="B21" s="5" t="n">
        <v>52853</v>
      </c>
      <c r="C21" s="5" t="n">
        <v>52532</v>
      </c>
      <c r="D21" s="5" t="n">
        <v>53054</v>
      </c>
      <c r="E21" s="5" t="n">
        <v>53016</v>
      </c>
      <c r="F21" s="5" t="n">
        <v>53685</v>
      </c>
      <c r="G21" s="5" t="n">
        <v>55013</v>
      </c>
      <c r="H21" s="5" t="n">
        <v>57712</v>
      </c>
      <c r="I21" s="5" t="n">
        <v>63022</v>
      </c>
      <c r="J21" s="5" t="n">
        <v>53101</v>
      </c>
      <c r="K21" s="5" t="n">
        <v>57653</v>
      </c>
      <c r="L21" s="5" t="n">
        <v>68744</v>
      </c>
    </row>
    <row r="22" spans="1:12">
      <c r="A22" s="4" t="s">
        <v>1271</v>
      </c>
      <c r="B22" s="7" t="n">
        <v>1.43</v>
      </c>
      <c r="C22" s="7" t="n">
        <v>-0.45</v>
      </c>
      <c r="D22" s="7" t="n">
        <v>1.43</v>
      </c>
      <c r="E22" s="7" t="n">
        <v>-0.21</v>
      </c>
      <c r="F22" s="7" t="n">
        <v>1.2</v>
      </c>
      <c r="G22" s="7" t="n">
        <v>-0.99</v>
      </c>
      <c r="H22" s="7" t="n">
        <v>1.52</v>
      </c>
      <c r="I22" s="7" t="n">
        <v>-0.41</v>
      </c>
      <c r="J22" s="7" t="n">
        <v>2.2</v>
      </c>
      <c r="K22" s="7" t="n">
        <v>1.27</v>
      </c>
      <c r="L22" s="7" t="n">
        <v>0.6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2</v>
      </c>
      <c r="B1" s="2" t="s">
        <v>1273</v>
      </c>
      <c r="C1" s="2" t="s">
        <v>1017</v>
      </c>
      <c r="D1" s="2" t="s">
        <v>1018</v>
      </c>
      <c r="E1" s="2" t="s">
        <v>1022</v>
      </c>
      <c r="F1" s="2" t="s">
        <v>1023</v>
      </c>
      <c r="G1" s="2" t="s">
        <v>2</v>
      </c>
      <c r="H1" s="2" t="s">
        <v>30</v>
      </c>
      <c r="I1" s="2" t="s">
        <v>31</v>
      </c>
      <c r="J1" s="2" t="s">
        <v>2</v>
      </c>
    </row>
    <row r="2" spans="1:10">
      <c r="A2" s="3" t="s">
        <v>1274</v>
      </c>
    </row>
    <row r="3" spans="1:10">
      <c r="A3" s="4" t="s">
        <v>1275</v>
      </c>
      <c r="G3" s="6" t="n">
        <v>5200000</v>
      </c>
      <c r="H3" s="6" t="n">
        <v>4100000</v>
      </c>
      <c r="I3" s="6" t="n">
        <v>2700000</v>
      </c>
    </row>
    <row r="4" spans="1:10">
      <c r="A4" s="4" t="s">
        <v>1276</v>
      </c>
      <c r="G4" s="5" t="n">
        <v>996197000</v>
      </c>
      <c r="H4" s="5" t="n">
        <v>511876000</v>
      </c>
      <c r="J4" s="6" t="n">
        <v>996197000</v>
      </c>
    </row>
    <row r="5" spans="1:10">
      <c r="A5" s="4" t="s">
        <v>1277</v>
      </c>
      <c r="G5" s="6" t="n">
        <v>0</v>
      </c>
      <c r="H5" s="6" t="n">
        <v>1800000</v>
      </c>
      <c r="J5" s="6" t="n">
        <v>0</v>
      </c>
    </row>
    <row r="6" spans="1:10">
      <c r="A6" s="4" t="s">
        <v>1029</v>
      </c>
      <c r="C6" s="5" t="n">
        <v>2050000</v>
      </c>
      <c r="D6" s="5" t="n">
        <v>2667378</v>
      </c>
      <c r="E6" s="5" t="n">
        <v>1038280</v>
      </c>
      <c r="F6" s="5" t="n">
        <v>3705658</v>
      </c>
      <c r="G6" s="5" t="n">
        <v>961000</v>
      </c>
      <c r="H6" s="5" t="n">
        <v>13144000</v>
      </c>
      <c r="I6" s="5" t="n">
        <v>3706000</v>
      </c>
      <c r="J6" s="5" t="n">
        <v>17811000</v>
      </c>
    </row>
    <row r="7" spans="1:10">
      <c r="A7" s="4" t="s">
        <v>1031</v>
      </c>
      <c r="D7" s="6" t="n">
        <v>100000000</v>
      </c>
      <c r="G7" s="6" t="n">
        <v>44495000</v>
      </c>
      <c r="H7" s="6" t="n">
        <v>359885000</v>
      </c>
      <c r="I7" s="6" t="n">
        <v>125000000</v>
      </c>
      <c r="J7" s="6" t="n">
        <v>529380000</v>
      </c>
    </row>
    <row r="8" spans="1:10">
      <c r="A8" s="4" t="s">
        <v>1032</v>
      </c>
      <c r="C8" s="6" t="n">
        <v>36</v>
      </c>
      <c r="D8" s="7" t="n">
        <v>37.49</v>
      </c>
      <c r="F8" s="7" t="n">
        <v>33.73</v>
      </c>
      <c r="G8" s="7" t="n">
        <v>46.32</v>
      </c>
      <c r="H8" s="7" t="n">
        <v>27.38</v>
      </c>
      <c r="I8" s="7" t="n">
        <v>33.73</v>
      </c>
      <c r="J8" s="7" t="n">
        <v>29.72</v>
      </c>
    </row>
    <row r="9" spans="1:10">
      <c r="A9" s="4" t="s">
        <v>1034</v>
      </c>
      <c r="C9" s="4" t="s">
        <v>866</v>
      </c>
    </row>
    <row r="10" spans="1:10">
      <c r="A10" s="4" t="s">
        <v>1278</v>
      </c>
    </row>
    <row r="11" spans="1:10">
      <c r="A11" s="3" t="s">
        <v>1274</v>
      </c>
    </row>
    <row r="12" spans="1:10">
      <c r="A12" s="4" t="s">
        <v>1029</v>
      </c>
      <c r="B12" s="5" t="n">
        <v>2050000</v>
      </c>
    </row>
    <row r="13" spans="1:10">
      <c r="A13" s="4" t="s">
        <v>1031</v>
      </c>
      <c r="B13" s="6" t="n">
        <v>73800000</v>
      </c>
    </row>
    <row r="14" spans="1:10">
      <c r="A14" s="4" t="s">
        <v>1032</v>
      </c>
      <c r="B14" s="6" t="n">
        <v>36</v>
      </c>
    </row>
    <row r="15" spans="1:10">
      <c r="A15" s="4" t="s">
        <v>1034</v>
      </c>
      <c r="C15" s="4" t="s">
        <v>866</v>
      </c>
    </row>
    <row r="16" spans="1:10">
      <c r="A16" s="4" t="s">
        <v>1279</v>
      </c>
    </row>
    <row r="17" spans="1:10">
      <c r="A17" s="3" t="s">
        <v>1274</v>
      </c>
    </row>
    <row r="18" spans="1:10">
      <c r="A18" s="4" t="s">
        <v>1276</v>
      </c>
      <c r="G18" s="6" t="n">
        <v>400000</v>
      </c>
      <c r="H18" s="6" t="n">
        <v>3600000</v>
      </c>
      <c r="J18" s="6" t="n">
        <v>4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429</v>
      </c>
      <c r="J1" s="2" t="s">
        <v>1</v>
      </c>
    </row>
    <row r="2" spans="1:12">
      <c r="B2" s="2" t="s">
        <v>2</v>
      </c>
      <c r="C2" s="2" t="s">
        <v>473</v>
      </c>
      <c r="D2" s="2" t="s">
        <v>4</v>
      </c>
      <c r="E2" s="2" t="s">
        <v>474</v>
      </c>
      <c r="F2" s="2" t="s">
        <v>30</v>
      </c>
      <c r="G2" s="2" t="s">
        <v>475</v>
      </c>
      <c r="H2" s="2" t="s">
        <v>476</v>
      </c>
      <c r="I2" s="2" t="s">
        <v>477</v>
      </c>
      <c r="J2" s="2" t="s">
        <v>2</v>
      </c>
      <c r="K2" s="2" t="s">
        <v>30</v>
      </c>
      <c r="L2" s="2" t="s">
        <v>31</v>
      </c>
    </row>
    <row r="3" spans="1:12">
      <c r="A3" s="3" t="s">
        <v>456</v>
      </c>
    </row>
    <row r="4" spans="1:12">
      <c r="A4" s="4" t="s">
        <v>33</v>
      </c>
      <c r="B4" s="6" t="n">
        <v>292630</v>
      </c>
      <c r="C4" s="6" t="n">
        <v>72650</v>
      </c>
      <c r="D4" s="6" t="n">
        <v>276807</v>
      </c>
      <c r="E4" s="6" t="n">
        <v>99493</v>
      </c>
      <c r="F4" s="6" t="n">
        <v>265719</v>
      </c>
      <c r="G4" s="6" t="n">
        <v>51285</v>
      </c>
      <c r="H4" s="6" t="n">
        <v>273764</v>
      </c>
      <c r="I4" s="6" t="n">
        <v>81065</v>
      </c>
      <c r="J4" s="6" t="n">
        <v>741580</v>
      </c>
      <c r="K4" s="6" t="n">
        <v>671833</v>
      </c>
      <c r="L4" s="6" t="n">
        <v>791920</v>
      </c>
    </row>
    <row r="5" spans="1:12">
      <c r="A5" s="4" t="s">
        <v>37</v>
      </c>
      <c r="B5" s="5" t="n">
        <v>315560</v>
      </c>
      <c r="C5" s="5" t="n">
        <v>171394</v>
      </c>
      <c r="D5" s="5" t="n">
        <v>314898</v>
      </c>
      <c r="E5" s="5" t="n">
        <v>187537</v>
      </c>
      <c r="F5" s="5" t="n">
        <v>308689</v>
      </c>
      <c r="G5" s="5" t="n">
        <v>91492</v>
      </c>
      <c r="H5" s="5" t="n">
        <v>298665</v>
      </c>
      <c r="I5" s="5" t="n">
        <v>106531</v>
      </c>
      <c r="J5" s="5" t="n">
        <v>989389</v>
      </c>
      <c r="K5" s="5" t="n">
        <v>805377</v>
      </c>
      <c r="L5" s="5" t="n">
        <v>961494</v>
      </c>
    </row>
    <row r="6" spans="1:12">
      <c r="A6" s="4" t="s">
        <v>39</v>
      </c>
      <c r="J6" s="5" t="n">
        <v>82142</v>
      </c>
      <c r="K6" s="5" t="n">
        <v>73324</v>
      </c>
      <c r="L6" s="5" t="n">
        <v>91919</v>
      </c>
    </row>
    <row r="7" spans="1:12">
      <c r="A7" s="4" t="s">
        <v>47</v>
      </c>
      <c r="J7" s="5" t="n">
        <v>819054</v>
      </c>
      <c r="K7" s="5" t="n">
        <v>682761</v>
      </c>
      <c r="L7" s="5" t="n">
        <v>759773</v>
      </c>
    </row>
    <row r="8" spans="1:12">
      <c r="A8" s="4" t="s">
        <v>57</v>
      </c>
      <c r="B8" s="6" t="n">
        <v>76709</v>
      </c>
      <c r="C8" s="6" t="n">
        <v>-23479</v>
      </c>
      <c r="D8" s="6" t="n">
        <v>76891</v>
      </c>
      <c r="E8" s="6" t="n">
        <v>-11325</v>
      </c>
      <c r="F8" s="6" t="n">
        <v>65502</v>
      </c>
      <c r="G8" s="6" t="n">
        <v>-23479</v>
      </c>
      <c r="H8" s="6" t="n">
        <v>88964</v>
      </c>
      <c r="I8" s="6" t="n">
        <v>-25884</v>
      </c>
      <c r="J8" s="5" t="n">
        <v>118796</v>
      </c>
      <c r="K8" s="5" t="n">
        <v>74112</v>
      </c>
      <c r="L8" s="6" t="n">
        <v>43727</v>
      </c>
    </row>
    <row r="9" spans="1:12">
      <c r="A9" s="4" t="s">
        <v>1281</v>
      </c>
    </row>
    <row r="10" spans="1:12">
      <c r="A10" s="3" t="s">
        <v>456</v>
      </c>
    </row>
    <row r="11" spans="1:12">
      <c r="A11" s="4" t="s">
        <v>33</v>
      </c>
      <c r="J11" s="5" t="n">
        <v>809719</v>
      </c>
      <c r="K11" s="5" t="n">
        <v>724398</v>
      </c>
    </row>
    <row r="12" spans="1:12">
      <c r="A12" s="4" t="s">
        <v>37</v>
      </c>
      <c r="J12" s="5" t="n">
        <v>1057528</v>
      </c>
      <c r="K12" s="5" t="n">
        <v>857942</v>
      </c>
    </row>
    <row r="13" spans="1:12">
      <c r="A13" s="4" t="s">
        <v>39</v>
      </c>
      <c r="J13" s="5" t="n">
        <v>150281</v>
      </c>
      <c r="K13" s="5" t="n">
        <v>125889</v>
      </c>
    </row>
    <row r="14" spans="1:12">
      <c r="A14" s="4" t="s">
        <v>47</v>
      </c>
      <c r="J14" s="5" t="n">
        <v>887193</v>
      </c>
      <c r="K14" s="5" t="n">
        <v>735326</v>
      </c>
    </row>
    <row r="15" spans="1:12">
      <c r="A15" s="4" t="s">
        <v>57</v>
      </c>
      <c r="J15" s="5" t="n">
        <v>118796</v>
      </c>
      <c r="K15" s="5" t="n">
        <v>74112</v>
      </c>
    </row>
    <row r="16" spans="1:12">
      <c r="A16" s="4" t="s">
        <v>1282</v>
      </c>
    </row>
    <row r="17" spans="1:12">
      <c r="A17" s="3" t="s">
        <v>456</v>
      </c>
    </row>
    <row r="18" spans="1:12">
      <c r="A18" s="4" t="s">
        <v>33</v>
      </c>
      <c r="J18" s="5" t="n">
        <v>68139</v>
      </c>
      <c r="K18" s="5" t="n">
        <v>52565</v>
      </c>
    </row>
    <row r="19" spans="1:12">
      <c r="A19" s="4" t="s">
        <v>37</v>
      </c>
      <c r="J19" s="5" t="n">
        <v>68139</v>
      </c>
      <c r="K19" s="5" t="n">
        <v>52565</v>
      </c>
    </row>
    <row r="20" spans="1:12">
      <c r="A20" s="4" t="s">
        <v>39</v>
      </c>
      <c r="J20" s="5" t="n">
        <v>68139</v>
      </c>
      <c r="K20" s="5" t="n">
        <v>52565</v>
      </c>
    </row>
    <row r="21" spans="1:12">
      <c r="A21" s="4" t="s">
        <v>47</v>
      </c>
      <c r="J21" s="5" t="n">
        <v>68139</v>
      </c>
      <c r="K21" s="5" t="n">
        <v>52565</v>
      </c>
    </row>
    <row r="22" spans="1:12">
      <c r="A22" s="4" t="s">
        <v>57</v>
      </c>
      <c r="J22" s="6" t="n">
        <v>0</v>
      </c>
      <c r="K22" s="6" t="n">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61"/>
    <col customWidth="1" max="11" min="11" width="37"/>
    <col customWidth="1" max="12" min="12" width="37"/>
  </cols>
  <sheetData>
    <row r="1" spans="1:12">
      <c r="A1" s="1" t="s">
        <v>1283</v>
      </c>
      <c r="B1" s="2" t="s">
        <v>429</v>
      </c>
      <c r="J1" s="2" t="s">
        <v>1</v>
      </c>
    </row>
    <row r="2" spans="1:12">
      <c r="B2" s="2" t="s">
        <v>1284</v>
      </c>
      <c r="C2" s="2" t="s">
        <v>1285</v>
      </c>
      <c r="D2" s="2" t="s">
        <v>1286</v>
      </c>
      <c r="E2" s="2" t="s">
        <v>1287</v>
      </c>
      <c r="F2" s="2" t="s">
        <v>1288</v>
      </c>
      <c r="G2" s="2" t="s">
        <v>1289</v>
      </c>
      <c r="H2" s="2" t="s">
        <v>1290</v>
      </c>
      <c r="I2" s="2" t="s">
        <v>1291</v>
      </c>
      <c r="J2" s="2" t="s">
        <v>1284</v>
      </c>
      <c r="K2" s="2" t="s">
        <v>1288</v>
      </c>
      <c r="L2" s="2" t="s">
        <v>1292</v>
      </c>
    </row>
    <row r="3" spans="1:12">
      <c r="A3" s="3" t="s">
        <v>272</v>
      </c>
    </row>
    <row r="4" spans="1:12">
      <c r="A4" s="4" t="s">
        <v>1293</v>
      </c>
      <c r="B4" s="5" t="n">
        <v>2</v>
      </c>
      <c r="J4" s="5" t="n">
        <v>2</v>
      </c>
    </row>
    <row r="5" spans="1:12">
      <c r="A5" s="4" t="s">
        <v>1294</v>
      </c>
      <c r="J5" s="4" t="s">
        <v>454</v>
      </c>
      <c r="K5" s="4" t="s">
        <v>1295</v>
      </c>
    </row>
    <row r="6" spans="1:12">
      <c r="A6" s="4" t="s">
        <v>1296</v>
      </c>
      <c r="J6" s="4" t="s">
        <v>1297</v>
      </c>
      <c r="K6" s="4" t="s">
        <v>1298</v>
      </c>
    </row>
    <row r="7" spans="1:12">
      <c r="A7" s="4" t="s">
        <v>1299</v>
      </c>
      <c r="B7" s="6" t="n">
        <v>1511836</v>
      </c>
      <c r="C7" s="6" t="n">
        <v>286722</v>
      </c>
      <c r="D7" s="6" t="n">
        <v>1543331</v>
      </c>
      <c r="E7" s="6" t="n">
        <v>474903</v>
      </c>
      <c r="F7" s="6" t="n">
        <v>1337211</v>
      </c>
      <c r="G7" s="6" t="n">
        <v>160208</v>
      </c>
      <c r="H7" s="6" t="n">
        <v>1567495</v>
      </c>
      <c r="I7" s="6" t="n">
        <v>491176</v>
      </c>
    </row>
    <row r="8" spans="1:12">
      <c r="A8" s="4" t="s">
        <v>33</v>
      </c>
      <c r="B8" s="5" t="n">
        <v>292630</v>
      </c>
      <c r="C8" s="5" t="n">
        <v>72650</v>
      </c>
      <c r="D8" s="5" t="n">
        <v>276807</v>
      </c>
      <c r="E8" s="5" t="n">
        <v>99493</v>
      </c>
      <c r="F8" s="5" t="n">
        <v>265719</v>
      </c>
      <c r="G8" s="5" t="n">
        <v>51285</v>
      </c>
      <c r="H8" s="5" t="n">
        <v>273764</v>
      </c>
      <c r="I8" s="5" t="n">
        <v>81065</v>
      </c>
      <c r="J8" s="6" t="n">
        <v>741580</v>
      </c>
      <c r="K8" s="6" t="n">
        <v>671833</v>
      </c>
      <c r="L8" s="6" t="n">
        <v>791920</v>
      </c>
    </row>
    <row r="9" spans="1:12">
      <c r="A9" s="4" t="s">
        <v>34</v>
      </c>
      <c r="B9" s="5" t="n">
        <v>6167</v>
      </c>
      <c r="C9" s="5" t="n">
        <v>81501</v>
      </c>
      <c r="D9" s="5" t="n">
        <v>19937</v>
      </c>
      <c r="E9" s="5" t="n">
        <v>71377</v>
      </c>
      <c r="F9" s="5" t="n">
        <v>26429</v>
      </c>
      <c r="G9" s="5" t="n">
        <v>24359</v>
      </c>
      <c r="H9" s="5" t="n">
        <v>5281</v>
      </c>
      <c r="I9" s="5" t="n">
        <v>6794</v>
      </c>
      <c r="J9" s="5" t="n">
        <v>178982</v>
      </c>
      <c r="K9" s="5" t="n">
        <v>62863</v>
      </c>
      <c r="L9" s="5" t="n">
        <v>108699</v>
      </c>
    </row>
    <row r="10" spans="1:12">
      <c r="A10" s="4" t="s">
        <v>35</v>
      </c>
      <c r="B10" s="5" t="n">
        <v>13114</v>
      </c>
      <c r="C10" s="5" t="n">
        <v>11697</v>
      </c>
      <c r="D10" s="5" t="n">
        <v>13359</v>
      </c>
      <c r="E10" s="5" t="n">
        <v>12767</v>
      </c>
      <c r="F10" s="5" t="n">
        <v>12073</v>
      </c>
      <c r="G10" s="5" t="n">
        <v>11138</v>
      </c>
      <c r="H10" s="5" t="n">
        <v>14750</v>
      </c>
      <c r="I10" s="5" t="n">
        <v>14755</v>
      </c>
      <c r="J10" s="5" t="n">
        <v>50937</v>
      </c>
      <c r="K10" s="5" t="n">
        <v>52716</v>
      </c>
      <c r="L10" s="5" t="n">
        <v>50489</v>
      </c>
    </row>
    <row r="11" spans="1:12">
      <c r="A11" s="4" t="s">
        <v>36</v>
      </c>
      <c r="B11" s="5" t="n">
        <v>3649</v>
      </c>
      <c r="C11" s="5" t="n">
        <v>5546</v>
      </c>
      <c r="D11" s="5" t="n">
        <v>4795</v>
      </c>
      <c r="E11" s="5" t="n">
        <v>3900</v>
      </c>
      <c r="F11" s="5" t="n">
        <v>4468</v>
      </c>
      <c r="G11" s="5" t="n">
        <v>4710</v>
      </c>
      <c r="H11" s="5" t="n">
        <v>4870</v>
      </c>
      <c r="I11" s="5" t="n">
        <v>3917</v>
      </c>
      <c r="J11" s="5" t="n">
        <v>17890</v>
      </c>
      <c r="K11" s="5" t="n">
        <v>17965</v>
      </c>
      <c r="L11" s="5" t="n">
        <v>10386</v>
      </c>
    </row>
    <row r="12" spans="1:12">
      <c r="A12" s="4" t="s">
        <v>37</v>
      </c>
      <c r="B12" s="5" t="n">
        <v>315560</v>
      </c>
      <c r="C12" s="5" t="n">
        <v>171394</v>
      </c>
      <c r="D12" s="5" t="n">
        <v>314898</v>
      </c>
      <c r="E12" s="5" t="n">
        <v>187537</v>
      </c>
      <c r="F12" s="5" t="n">
        <v>308689</v>
      </c>
      <c r="G12" s="5" t="n">
        <v>91492</v>
      </c>
      <c r="H12" s="5" t="n">
        <v>298665</v>
      </c>
      <c r="I12" s="5" t="n">
        <v>106531</v>
      </c>
      <c r="J12" s="5" t="n">
        <v>989389</v>
      </c>
      <c r="K12" s="5" t="n">
        <v>805377</v>
      </c>
      <c r="L12" s="5" t="n">
        <v>961494</v>
      </c>
    </row>
    <row r="13" spans="1:12">
      <c r="A13" s="4" t="s">
        <v>1300</v>
      </c>
      <c r="B13" s="5" t="n">
        <v>107575</v>
      </c>
      <c r="C13" s="5" t="n">
        <v>-39784</v>
      </c>
      <c r="D13" s="5" t="n">
        <v>115398</v>
      </c>
      <c r="E13" s="5" t="n">
        <v>-12854</v>
      </c>
      <c r="F13" s="5" t="n">
        <v>91396</v>
      </c>
      <c r="G13" s="5" t="n">
        <v>-66874</v>
      </c>
      <c r="H13" s="5" t="n">
        <v>130083</v>
      </c>
      <c r="I13" s="5" t="n">
        <v>-31989</v>
      </c>
      <c r="J13" s="5" t="n">
        <v>170335</v>
      </c>
      <c r="K13" s="5" t="n">
        <v>122616</v>
      </c>
      <c r="L13" s="5" t="n">
        <v>201721</v>
      </c>
    </row>
    <row r="14" spans="1:12">
      <c r="A14" s="4" t="s">
        <v>1263</v>
      </c>
      <c r="B14" s="6" t="n">
        <v>76709</v>
      </c>
      <c r="C14" s="6" t="n">
        <v>-23479</v>
      </c>
      <c r="D14" s="6" t="n">
        <v>76891</v>
      </c>
      <c r="E14" s="6" t="n">
        <v>-11325</v>
      </c>
      <c r="F14" s="6" t="n">
        <v>65502</v>
      </c>
      <c r="G14" s="6" t="n">
        <v>-23479</v>
      </c>
      <c r="H14" s="6" t="n">
        <v>88964</v>
      </c>
      <c r="I14" s="6" t="n">
        <v>-25884</v>
      </c>
      <c r="J14" s="6" t="n">
        <v>118796</v>
      </c>
      <c r="K14" s="6" t="n">
        <v>74112</v>
      </c>
      <c r="L14" s="6" t="n">
        <v>43727</v>
      </c>
    </row>
    <row r="15" spans="1:12">
      <c r="A15" s="4" t="s">
        <v>1301</v>
      </c>
      <c r="B15" s="7" t="n">
        <v>1.44</v>
      </c>
      <c r="C15" s="7" t="n">
        <v>-0.45</v>
      </c>
      <c r="D15" s="7" t="n">
        <v>1.44</v>
      </c>
      <c r="E15" s="7" t="n">
        <v>-0.21</v>
      </c>
      <c r="F15" s="7" t="n">
        <v>1.22</v>
      </c>
      <c r="G15" s="7" t="n">
        <v>-0.99</v>
      </c>
      <c r="H15" s="7" t="n">
        <v>1.54</v>
      </c>
      <c r="I15" s="7" t="n">
        <v>-0.41</v>
      </c>
      <c r="J15" s="7" t="n">
        <v>2.22</v>
      </c>
      <c r="K15" s="7" t="n">
        <v>1.28</v>
      </c>
      <c r="L15" s="7" t="n">
        <v>0.64</v>
      </c>
    </row>
    <row r="16" spans="1:12">
      <c r="A16" s="4" t="s">
        <v>1302</v>
      </c>
      <c r="B16" s="7" t="n">
        <v>1.43</v>
      </c>
      <c r="C16" s="7" t="n">
        <v>-0.45</v>
      </c>
      <c r="D16" s="7" t="n">
        <v>1.43</v>
      </c>
      <c r="E16" s="7" t="n">
        <v>-0.21</v>
      </c>
      <c r="F16" s="7" t="n">
        <v>1.2</v>
      </c>
      <c r="G16" s="7" t="n">
        <v>-0.99</v>
      </c>
      <c r="H16" s="7" t="n">
        <v>1.52</v>
      </c>
      <c r="I16" s="7" t="n">
        <v>-0.41</v>
      </c>
      <c r="J16" s="7" t="n">
        <v>2.2</v>
      </c>
      <c r="K16" s="7" t="n">
        <v>1.27</v>
      </c>
      <c r="L16" s="7" t="n">
        <v>0.63</v>
      </c>
    </row>
    <row r="17" spans="1:12">
      <c r="A17" s="4" t="s">
        <v>1303</v>
      </c>
      <c r="B17" s="5" t="n">
        <v>52471</v>
      </c>
      <c r="C17" s="5" t="n">
        <v>52532</v>
      </c>
      <c r="D17" s="5" t="n">
        <v>52716</v>
      </c>
      <c r="E17" s="5" t="n">
        <v>53016</v>
      </c>
      <c r="F17" s="5" t="n">
        <v>52956</v>
      </c>
      <c r="G17" s="5" t="n">
        <v>55013</v>
      </c>
      <c r="H17" s="5" t="n">
        <v>57104</v>
      </c>
      <c r="I17" s="5" t="n">
        <v>63022</v>
      </c>
      <c r="J17" s="5" t="n">
        <v>52684</v>
      </c>
      <c r="K17" s="5" t="n">
        <v>57024</v>
      </c>
      <c r="L17" s="5" t="n">
        <v>68121</v>
      </c>
    </row>
    <row r="18" spans="1:12">
      <c r="A18" s="4" t="s">
        <v>1304</v>
      </c>
      <c r="B18" s="5" t="n">
        <v>52853</v>
      </c>
      <c r="C18" s="5" t="n">
        <v>52532</v>
      </c>
      <c r="D18" s="5" t="n">
        <v>53054</v>
      </c>
      <c r="E18" s="5" t="n">
        <v>53016</v>
      </c>
      <c r="F18" s="5" t="n">
        <v>53685</v>
      </c>
      <c r="G18" s="5" t="n">
        <v>55013</v>
      </c>
      <c r="H18" s="5" t="n">
        <v>57712</v>
      </c>
      <c r="I18" s="5" t="n">
        <v>63022</v>
      </c>
      <c r="J18" s="5" t="n">
        <v>53101</v>
      </c>
      <c r="K18" s="5" t="n">
        <v>57653</v>
      </c>
      <c r="L18" s="5" t="n">
        <v>6874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31</v>
      </c>
    </row>
    <row r="3" spans="1:4">
      <c r="A3" s="4" t="s">
        <v>202</v>
      </c>
    </row>
    <row r="4" spans="1:4">
      <c r="A4" s="3" t="s">
        <v>1306</v>
      </c>
    </row>
    <row r="5" spans="1:4">
      <c r="A5" s="4" t="s">
        <v>1307</v>
      </c>
      <c r="B5" s="6" t="n">
        <v>8940</v>
      </c>
      <c r="C5" s="6" t="n">
        <v>10099</v>
      </c>
      <c r="D5" s="6" t="n">
        <v>8484</v>
      </c>
    </row>
    <row r="6" spans="1:4">
      <c r="A6" s="4" t="s">
        <v>1308</v>
      </c>
      <c r="B6" s="5" t="n">
        <v>2679</v>
      </c>
      <c r="C6" s="5" t="n">
        <v>928</v>
      </c>
      <c r="D6" s="5" t="n">
        <v>2607</v>
      </c>
    </row>
    <row r="7" spans="1:4">
      <c r="A7" s="4" t="s">
        <v>1309</v>
      </c>
      <c r="B7" s="5" t="n">
        <v>0</v>
      </c>
      <c r="C7" s="5" t="n">
        <v>0</v>
      </c>
      <c r="D7" s="5" t="n">
        <v>0</v>
      </c>
    </row>
    <row r="8" spans="1:4">
      <c r="A8" s="4" t="s">
        <v>1310</v>
      </c>
      <c r="B8" s="5" t="n">
        <v>119</v>
      </c>
      <c r="C8" s="5" t="n">
        <v>2087</v>
      </c>
      <c r="D8" s="5" t="n">
        <v>992</v>
      </c>
    </row>
    <row r="9" spans="1:4">
      <c r="A9" s="4" t="s">
        <v>1311</v>
      </c>
      <c r="B9" s="5" t="n">
        <v>11500</v>
      </c>
      <c r="C9" s="5" t="n">
        <v>8940</v>
      </c>
      <c r="D9" s="5" t="n">
        <v>10099</v>
      </c>
    </row>
    <row r="10" spans="1:4">
      <c r="A10" s="4" t="s">
        <v>531</v>
      </c>
    </row>
    <row r="11" spans="1:4">
      <c r="A11" s="3" t="s">
        <v>1306</v>
      </c>
    </row>
    <row r="12" spans="1:4">
      <c r="A12" s="4" t="s">
        <v>1307</v>
      </c>
      <c r="B12" s="5" t="n">
        <v>2819</v>
      </c>
      <c r="C12" s="5" t="n">
        <v>2437</v>
      </c>
      <c r="D12" s="5" t="n">
        <v>2224</v>
      </c>
    </row>
    <row r="13" spans="1:4">
      <c r="A13" s="4" t="s">
        <v>1308</v>
      </c>
      <c r="B13" s="5" t="n">
        <v>384</v>
      </c>
      <c r="C13" s="5" t="n">
        <v>526</v>
      </c>
      <c r="D13" s="5" t="n">
        <v>461</v>
      </c>
    </row>
    <row r="14" spans="1:4">
      <c r="A14" s="4" t="s">
        <v>1309</v>
      </c>
      <c r="B14" s="5" t="n">
        <v>0</v>
      </c>
      <c r="C14" s="5" t="n">
        <v>0</v>
      </c>
      <c r="D14" s="5" t="n">
        <v>0</v>
      </c>
    </row>
    <row r="15" spans="1:4">
      <c r="A15" s="4" t="s">
        <v>1310</v>
      </c>
      <c r="B15" s="5" t="n">
        <v>9</v>
      </c>
      <c r="C15" s="5" t="n">
        <v>144</v>
      </c>
      <c r="D15" s="5" t="n">
        <v>248</v>
      </c>
    </row>
    <row r="16" spans="1:4">
      <c r="A16" s="4" t="s">
        <v>1311</v>
      </c>
      <c r="B16" s="6" t="n">
        <v>3194</v>
      </c>
      <c r="C16" s="6" t="n">
        <v>2819</v>
      </c>
      <c r="D16" s="6" t="n">
        <v>243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41580</v>
      </c>
      <c r="C4" s="6" t="n">
        <v>671833</v>
      </c>
      <c r="D4" s="6" t="n">
        <v>791920</v>
      </c>
    </row>
    <row r="5" spans="1:4">
      <c r="A5" s="4" t="s">
        <v>34</v>
      </c>
      <c r="B5" s="5" t="n">
        <v>178982</v>
      </c>
      <c r="C5" s="5" t="n">
        <v>62863</v>
      </c>
      <c r="D5" s="5" t="n">
        <v>108699</v>
      </c>
    </row>
    <row r="6" spans="1:4">
      <c r="A6" s="4" t="s">
        <v>35</v>
      </c>
      <c r="B6" s="5" t="n">
        <v>50937</v>
      </c>
      <c r="C6" s="5" t="n">
        <v>52716</v>
      </c>
      <c r="D6" s="5" t="n">
        <v>50489</v>
      </c>
    </row>
    <row r="7" spans="1:4">
      <c r="A7" s="4" t="s">
        <v>36</v>
      </c>
      <c r="B7" s="5" t="n">
        <v>17890</v>
      </c>
      <c r="C7" s="5" t="n">
        <v>17965</v>
      </c>
      <c r="D7" s="5" t="n">
        <v>10386</v>
      </c>
    </row>
    <row r="8" spans="1:4">
      <c r="A8" s="4" t="s">
        <v>37</v>
      </c>
      <c r="B8" s="5" t="n">
        <v>989389</v>
      </c>
      <c r="C8" s="5" t="n">
        <v>805377</v>
      </c>
      <c r="D8" s="5" t="n">
        <v>961494</v>
      </c>
    </row>
    <row r="9" spans="1:4">
      <c r="A9" s="3" t="s">
        <v>38</v>
      </c>
    </row>
    <row r="10" spans="1:4">
      <c r="A10" s="4" t="s">
        <v>39</v>
      </c>
      <c r="B10" s="5" t="n">
        <v>82142</v>
      </c>
      <c r="C10" s="5" t="n">
        <v>73324</v>
      </c>
      <c r="D10" s="5" t="n">
        <v>91919</v>
      </c>
    </row>
    <row r="11" spans="1:4">
      <c r="A11" s="4" t="s">
        <v>40</v>
      </c>
      <c r="B11" s="5" t="n">
        <v>181487</v>
      </c>
      <c r="C11" s="5" t="n">
        <v>81782</v>
      </c>
      <c r="D11" s="5" t="n">
        <v>111090</v>
      </c>
    </row>
    <row r="12" spans="1:4">
      <c r="A12" s="4" t="s">
        <v>41</v>
      </c>
      <c r="B12" s="5" t="n">
        <v>19312</v>
      </c>
      <c r="C12" s="5" t="n">
        <v>17738</v>
      </c>
      <c r="D12" s="5" t="n">
        <v>15780</v>
      </c>
    </row>
    <row r="13" spans="1:4">
      <c r="A13" s="4" t="s">
        <v>42</v>
      </c>
      <c r="B13" s="5" t="n">
        <v>25377</v>
      </c>
      <c r="C13" s="5" t="n">
        <v>19695</v>
      </c>
      <c r="D13" s="5" t="n">
        <v>19332</v>
      </c>
    </row>
    <row r="14" spans="1:4">
      <c r="A14" s="4" t="s">
        <v>43</v>
      </c>
      <c r="B14" s="5" t="n">
        <v>313895</v>
      </c>
      <c r="C14" s="5" t="n">
        <v>307659</v>
      </c>
      <c r="D14" s="5" t="n">
        <v>302825</v>
      </c>
    </row>
    <row r="15" spans="1:4">
      <c r="A15" s="4" t="s">
        <v>44</v>
      </c>
      <c r="B15" s="5" t="n">
        <v>172950</v>
      </c>
      <c r="C15" s="5" t="n">
        <v>161356</v>
      </c>
      <c r="D15" s="5" t="n">
        <v>159148</v>
      </c>
    </row>
    <row r="16" spans="1:4">
      <c r="A16" s="4" t="s">
        <v>45</v>
      </c>
      <c r="B16" s="5" t="n">
        <v>24053</v>
      </c>
      <c r="C16" s="5" t="n">
        <v>21817</v>
      </c>
      <c r="D16" s="5" t="n">
        <v>19481</v>
      </c>
    </row>
    <row r="17" spans="1:4">
      <c r="A17" s="4" t="s">
        <v>46</v>
      </c>
      <c r="B17" s="5" t="n">
        <v>0</v>
      </c>
      <c r="C17" s="5" t="n">
        <v>0</v>
      </c>
      <c r="D17" s="5" t="n">
        <v>4232</v>
      </c>
    </row>
    <row r="18" spans="1:4">
      <c r="A18" s="4" t="s">
        <v>47</v>
      </c>
      <c r="B18" s="5" t="n">
        <v>819054</v>
      </c>
      <c r="C18" s="5" t="n">
        <v>682761</v>
      </c>
      <c r="D18" s="5" t="n">
        <v>759773</v>
      </c>
    </row>
    <row r="19" spans="1:4">
      <c r="A19" s="4" t="s">
        <v>48</v>
      </c>
      <c r="B19" s="5" t="n">
        <v>170335</v>
      </c>
      <c r="C19" s="5" t="n">
        <v>122616</v>
      </c>
      <c r="D19" s="5" t="n">
        <v>201721</v>
      </c>
    </row>
    <row r="20" spans="1:4">
      <c r="A20" s="4" t="s">
        <v>49</v>
      </c>
      <c r="B20" s="5" t="n">
        <v>1184</v>
      </c>
      <c r="C20" s="5" t="n">
        <v>1294</v>
      </c>
      <c r="D20" s="5" t="n">
        <v>1776</v>
      </c>
    </row>
    <row r="21" spans="1:4">
      <c r="A21" s="4" t="s">
        <v>50</v>
      </c>
      <c r="B21" s="5" t="n">
        <v>-32218</v>
      </c>
      <c r="C21" s="5" t="n">
        <v>-30310</v>
      </c>
      <c r="D21" s="5" t="n">
        <v>-32745</v>
      </c>
    </row>
    <row r="22" spans="1:4">
      <c r="A22" s="4" t="s">
        <v>51</v>
      </c>
      <c r="B22" s="5" t="n">
        <v>2385</v>
      </c>
      <c r="C22" s="5" t="n">
        <v>3134</v>
      </c>
      <c r="D22" s="5" t="n">
        <v>-1453</v>
      </c>
    </row>
    <row r="23" spans="1:4">
      <c r="A23" s="4" t="s">
        <v>52</v>
      </c>
      <c r="B23" s="5" t="n">
        <v>141686</v>
      </c>
      <c r="C23" s="5" t="n">
        <v>96734</v>
      </c>
      <c r="D23" s="5" t="n">
        <v>169299</v>
      </c>
    </row>
    <row r="24" spans="1:4">
      <c r="A24" s="4" t="s">
        <v>53</v>
      </c>
      <c r="B24" s="5" t="n">
        <v>25415</v>
      </c>
      <c r="C24" s="5" t="n">
        <v>25957</v>
      </c>
      <c r="D24" s="5" t="n">
        <v>131145</v>
      </c>
    </row>
    <row r="25" spans="1:4">
      <c r="A25" s="4" t="s">
        <v>54</v>
      </c>
      <c r="B25" s="5" t="n">
        <v>2508</v>
      </c>
      <c r="C25" s="5" t="n">
        <v>3262</v>
      </c>
      <c r="D25" s="5" t="n">
        <v>5327</v>
      </c>
    </row>
    <row r="26" spans="1:4">
      <c r="A26" s="4" t="s">
        <v>55</v>
      </c>
      <c r="B26" s="5" t="n">
        <v>118779</v>
      </c>
      <c r="C26" s="5" t="n">
        <v>74039</v>
      </c>
      <c r="D26" s="5" t="n">
        <v>43481</v>
      </c>
    </row>
    <row r="27" spans="1:4">
      <c r="A27" s="4" t="s">
        <v>56</v>
      </c>
      <c r="B27" s="5" t="n">
        <v>-17</v>
      </c>
      <c r="C27" s="5" t="n">
        <v>-73</v>
      </c>
      <c r="D27" s="5" t="n">
        <v>-246</v>
      </c>
    </row>
    <row r="28" spans="1:4">
      <c r="A28" s="4" t="s">
        <v>57</v>
      </c>
      <c r="B28" s="6" t="n">
        <v>118796</v>
      </c>
      <c r="C28" s="6" t="n">
        <v>74112</v>
      </c>
      <c r="D28" s="6" t="n">
        <v>43727</v>
      </c>
    </row>
    <row r="29" spans="1:4">
      <c r="A29" s="4" t="s">
        <v>58</v>
      </c>
      <c r="B29" s="7" t="n">
        <v>2.22</v>
      </c>
      <c r="C29" s="7" t="n">
        <v>1.28</v>
      </c>
      <c r="D29" s="7" t="n">
        <v>0.64</v>
      </c>
    </row>
    <row r="30" spans="1:4">
      <c r="A30" s="4" t="s">
        <v>59</v>
      </c>
      <c r="B30" s="8" t="n">
        <v>2.2</v>
      </c>
      <c r="C30" s="8" t="n">
        <v>1.27</v>
      </c>
      <c r="D30" s="8" t="n">
        <v>0.63</v>
      </c>
    </row>
    <row r="31" spans="1:4">
      <c r="A31" s="4" t="s">
        <v>60</v>
      </c>
      <c r="B31" s="6" t="n">
        <v>0</v>
      </c>
      <c r="C31" s="6" t="n">
        <v>0</v>
      </c>
      <c r="D31" s="9" t="n">
        <v>0.4</v>
      </c>
    </row>
    <row r="32" spans="1:4">
      <c r="A32" s="4" t="s">
        <v>61</v>
      </c>
    </row>
    <row r="33" spans="1:4">
      <c r="A33" s="3" t="s">
        <v>38</v>
      </c>
    </row>
    <row r="34" spans="1:4">
      <c r="A34" s="4" t="s">
        <v>62</v>
      </c>
      <c r="B34" s="6" t="n">
        <v>-162</v>
      </c>
      <c r="C34" s="6" t="n">
        <v>-610</v>
      </c>
      <c r="D34" s="6" t="n">
        <v>36938</v>
      </c>
    </row>
    <row r="35" spans="1:4">
      <c r="A35" s="4" t="s">
        <v>63</v>
      </c>
    </row>
    <row r="36" spans="1:4">
      <c r="A36" s="3" t="s">
        <v>38</v>
      </c>
    </row>
    <row r="37" spans="1:4">
      <c r="A37" s="4" t="s">
        <v>62</v>
      </c>
      <c r="B37" s="6" t="n">
        <v>0</v>
      </c>
      <c r="C37" s="6" t="n">
        <v>0</v>
      </c>
      <c r="D37" s="6" t="n">
        <v>-9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235</v>
      </c>
    </row>
    <row r="4" spans="1:2">
      <c r="A4" s="4" t="s">
        <v>172</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55</v>
      </c>
      <c r="B3" s="6" t="n">
        <v>118779</v>
      </c>
      <c r="C3" s="6" t="n">
        <v>74039</v>
      </c>
      <c r="D3" s="6" t="n">
        <v>43481</v>
      </c>
    </row>
    <row r="4" spans="1:4">
      <c r="A4" s="3" t="s">
        <v>65</v>
      </c>
    </row>
    <row r="5" spans="1:4">
      <c r="A5" s="4" t="s">
        <v>66</v>
      </c>
      <c r="B5" s="5" t="n">
        <v>13889</v>
      </c>
      <c r="C5" s="5" t="n">
        <v>-34899</v>
      </c>
      <c r="D5" s="5" t="n">
        <v>-17959</v>
      </c>
    </row>
    <row r="6" spans="1:4">
      <c r="A6" s="4" t="s">
        <v>67</v>
      </c>
      <c r="B6" s="5" t="n">
        <v>14427</v>
      </c>
      <c r="C6" s="5" t="n">
        <v>-6515</v>
      </c>
      <c r="D6" s="5" t="n">
        <v>32827</v>
      </c>
    </row>
    <row r="7" spans="1:4">
      <c r="A7" s="4" t="s">
        <v>68</v>
      </c>
      <c r="B7" s="5" t="n">
        <v>27892</v>
      </c>
      <c r="C7" s="5" t="n">
        <v>-24154</v>
      </c>
      <c r="D7" s="5" t="n">
        <v>10562</v>
      </c>
    </row>
    <row r="8" spans="1:4">
      <c r="A8" s="4" t="s">
        <v>69</v>
      </c>
      <c r="B8" s="5" t="n">
        <v>146671</v>
      </c>
      <c r="C8" s="5" t="n">
        <v>49885</v>
      </c>
      <c r="D8" s="5" t="n">
        <v>54043</v>
      </c>
    </row>
    <row r="9" spans="1:4">
      <c r="A9" s="4" t="s">
        <v>70</v>
      </c>
      <c r="B9" s="5" t="n">
        <v>-17</v>
      </c>
      <c r="C9" s="5" t="n">
        <v>-73</v>
      </c>
      <c r="D9" s="5" t="n">
        <v>-246</v>
      </c>
    </row>
    <row r="10" spans="1:4">
      <c r="A10" s="4" t="s">
        <v>71</v>
      </c>
      <c r="B10" s="5" t="n">
        <v>146688</v>
      </c>
      <c r="C10" s="5" t="n">
        <v>49958</v>
      </c>
      <c r="D10" s="5" t="n">
        <v>54289</v>
      </c>
    </row>
    <row r="11" spans="1:4">
      <c r="A11" s="4" t="s">
        <v>72</v>
      </c>
    </row>
    <row r="12" spans="1:4">
      <c r="A12" s="3" t="s">
        <v>65</v>
      </c>
    </row>
    <row r="13" spans="1:4">
      <c r="A13" s="4" t="s">
        <v>73</v>
      </c>
      <c r="B13" s="5" t="n">
        <v>2635</v>
      </c>
      <c r="C13" s="5" t="n">
        <v>642</v>
      </c>
      <c r="D13" s="5" t="n">
        <v>-4306</v>
      </c>
    </row>
    <row r="14" spans="1:4">
      <c r="A14" s="4" t="s">
        <v>74</v>
      </c>
    </row>
    <row r="15" spans="1:4">
      <c r="A15" s="3" t="s">
        <v>65</v>
      </c>
    </row>
    <row r="16" spans="1:4">
      <c r="A16" s="4" t="s">
        <v>73</v>
      </c>
      <c r="B16" s="6" t="n">
        <v>-3059</v>
      </c>
      <c r="C16" s="6" t="n">
        <v>16618</v>
      </c>
      <c r="D1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56</v>
      </c>
    </row>
    <row r="4" spans="1:2">
      <c r="A4" s="4" t="s">
        <v>261</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81</v>
      </c>
      <c r="B12" s="4" t="s">
        <v>294</v>
      </c>
    </row>
    <row r="13" spans="1:2">
      <c r="A13" s="4" t="s">
        <v>208</v>
      </c>
      <c r="B13" s="4" t="s">
        <v>295</v>
      </c>
    </row>
    <row r="14" spans="1:2">
      <c r="A14" s="4" t="s">
        <v>86</v>
      </c>
      <c r="B14" s="4" t="s">
        <v>296</v>
      </c>
    </row>
    <row r="15" spans="1:2">
      <c r="A15" s="4" t="s">
        <v>297</v>
      </c>
      <c r="B15" s="4" t="s">
        <v>298</v>
      </c>
    </row>
    <row r="16" spans="1:2">
      <c r="A16" s="4" t="s">
        <v>299</v>
      </c>
      <c r="B16" s="4" t="s">
        <v>300</v>
      </c>
    </row>
    <row r="17" spans="1:2">
      <c r="A17" s="4" t="s">
        <v>301</v>
      </c>
      <c r="B17" s="4" t="s">
        <v>302</v>
      </c>
    </row>
    <row r="18" spans="1:2">
      <c r="A18" s="4" t="s">
        <v>246</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252</v>
      </c>
      <c r="B25" s="4" t="s">
        <v>316</v>
      </c>
    </row>
    <row r="26" spans="1:2">
      <c r="A26" s="4" t="s">
        <v>317</v>
      </c>
      <c r="B26" s="4" t="s">
        <v>318</v>
      </c>
    </row>
    <row r="27" spans="1:2">
      <c r="A27" s="4" t="s">
        <v>196</v>
      </c>
      <c r="B27" s="4" t="s">
        <v>319</v>
      </c>
    </row>
    <row r="28" spans="1:2">
      <c r="A28" s="4" t="s">
        <v>262</v>
      </c>
      <c r="B28" s="4" t="s">
        <v>320</v>
      </c>
    </row>
    <row r="29" spans="1:2">
      <c r="A29" s="4" t="s">
        <v>268</v>
      </c>
      <c r="B29"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544432</v>
      </c>
      <c r="C3" s="6" t="n">
        <v>496031</v>
      </c>
    </row>
    <row r="4" spans="1:3">
      <c r="A4" s="4" t="s">
        <v>78</v>
      </c>
      <c r="B4" s="5" t="n">
        <v>361578</v>
      </c>
      <c r="C4" s="5" t="n">
        <v>59106</v>
      </c>
    </row>
    <row r="5" spans="1:3">
      <c r="A5" s="4" t="s">
        <v>79</v>
      </c>
      <c r="B5" s="5" t="n">
        <v>795239</v>
      </c>
      <c r="C5" s="5" t="n">
        <v>433614</v>
      </c>
    </row>
    <row r="6" spans="1:3">
      <c r="A6" s="4" t="s">
        <v>80</v>
      </c>
      <c r="B6" s="5" t="n">
        <v>87746</v>
      </c>
      <c r="C6" s="5" t="n">
        <v>37977</v>
      </c>
    </row>
    <row r="7" spans="1:3">
      <c r="A7" s="4" t="s">
        <v>81</v>
      </c>
      <c r="B7" s="5" t="n">
        <v>74483</v>
      </c>
      <c r="C7" s="5" t="n">
        <v>159043</v>
      </c>
    </row>
    <row r="8" spans="1:3">
      <c r="A8" s="4" t="s">
        <v>82</v>
      </c>
      <c r="B8" s="5" t="n">
        <v>6601</v>
      </c>
      <c r="C8" s="5" t="n">
        <v>6475</v>
      </c>
    </row>
    <row r="9" spans="1:3">
      <c r="A9" s="4" t="s">
        <v>83</v>
      </c>
      <c r="B9" s="5" t="n">
        <v>32010</v>
      </c>
      <c r="C9" s="5" t="n">
        <v>76607</v>
      </c>
    </row>
    <row r="10" spans="1:3">
      <c r="A10" s="4" t="s">
        <v>84</v>
      </c>
      <c r="B10" s="5" t="n">
        <v>1902089</v>
      </c>
      <c r="C10" s="5" t="n">
        <v>1268853</v>
      </c>
    </row>
    <row r="11" spans="1:3">
      <c r="A11" s="4" t="s">
        <v>80</v>
      </c>
      <c r="B11" s="5" t="n">
        <v>507538</v>
      </c>
      <c r="C11" s="5" t="n">
        <v>651159</v>
      </c>
    </row>
    <row r="12" spans="1:3">
      <c r="A12" s="4" t="s">
        <v>85</v>
      </c>
      <c r="B12" s="5" t="n">
        <v>352035</v>
      </c>
      <c r="C12" s="5" t="n">
        <v>347182</v>
      </c>
    </row>
    <row r="13" spans="1:3">
      <c r="A13" s="4" t="s">
        <v>86</v>
      </c>
      <c r="B13" s="5" t="n">
        <v>50547</v>
      </c>
      <c r="C13" s="5" t="n">
        <v>50029</v>
      </c>
    </row>
    <row r="14" spans="1:3">
      <c r="A14" s="4" t="s">
        <v>87</v>
      </c>
      <c r="B14" s="5" t="n">
        <v>11492</v>
      </c>
      <c r="C14" s="5" t="n">
        <v>13393</v>
      </c>
    </row>
    <row r="15" spans="1:3">
      <c r="A15" s="4" t="s">
        <v>82</v>
      </c>
      <c r="B15" s="5" t="n">
        <v>324</v>
      </c>
      <c r="C15" s="5" t="n">
        <v>686</v>
      </c>
    </row>
    <row r="16" spans="1:3">
      <c r="A16" s="4" t="s">
        <v>88</v>
      </c>
      <c r="B16" s="5" t="n">
        <v>35674</v>
      </c>
      <c r="C16" s="5" t="n">
        <v>7700</v>
      </c>
    </row>
    <row r="17" spans="1:3">
      <c r="A17" s="4" t="s">
        <v>89</v>
      </c>
      <c r="B17" s="5" t="n">
        <v>227608</v>
      </c>
      <c r="C17" s="5" t="n">
        <v>165424</v>
      </c>
    </row>
    <row r="18" spans="1:3">
      <c r="A18" s="4" t="s">
        <v>90</v>
      </c>
      <c r="B18" s="5" t="n">
        <v>3087307</v>
      </c>
      <c r="C18" s="5" t="n">
        <v>2504426</v>
      </c>
    </row>
    <row r="19" spans="1:3">
      <c r="A19" s="3" t="s">
        <v>91</v>
      </c>
    </row>
    <row r="20" spans="1:3">
      <c r="A20" s="4" t="s">
        <v>92</v>
      </c>
      <c r="B20" s="5" t="n">
        <v>996197</v>
      </c>
      <c r="C20" s="5" t="n">
        <v>511876</v>
      </c>
    </row>
    <row r="21" spans="1:3">
      <c r="A21" s="4" t="s">
        <v>93</v>
      </c>
      <c r="B21" s="5" t="n">
        <v>90298</v>
      </c>
      <c r="C21" s="5" t="n">
        <v>85995</v>
      </c>
    </row>
    <row r="22" spans="1:3">
      <c r="A22" s="4" t="s">
        <v>94</v>
      </c>
      <c r="B22" s="5" t="n">
        <v>94310</v>
      </c>
      <c r="C22" s="5" t="n">
        <v>68387</v>
      </c>
    </row>
    <row r="23" spans="1:3">
      <c r="A23" s="4" t="s">
        <v>95</v>
      </c>
      <c r="B23" s="5" t="n">
        <v>308932</v>
      </c>
      <c r="C23" s="5" t="n">
        <v>6629</v>
      </c>
    </row>
    <row r="24" spans="1:3">
      <c r="A24" s="4" t="s">
        <v>96</v>
      </c>
      <c r="B24" s="5" t="n">
        <v>8127</v>
      </c>
      <c r="C24" s="5" t="n">
        <v>26912</v>
      </c>
    </row>
    <row r="25" spans="1:3">
      <c r="A25" s="4" t="s">
        <v>97</v>
      </c>
      <c r="B25" s="5" t="n">
        <v>18762</v>
      </c>
      <c r="C25" s="5" t="n">
        <v>43176</v>
      </c>
    </row>
    <row r="26" spans="1:3">
      <c r="A26" s="4" t="s">
        <v>98</v>
      </c>
      <c r="B26" s="5" t="n">
        <v>1516626</v>
      </c>
      <c r="C26" s="5" t="n">
        <v>742975</v>
      </c>
    </row>
    <row r="27" spans="1:3">
      <c r="A27" s="4" t="s">
        <v>99</v>
      </c>
      <c r="B27" s="5" t="n">
        <v>196500</v>
      </c>
      <c r="C27" s="5" t="n">
        <v>565000</v>
      </c>
    </row>
    <row r="28" spans="1:3">
      <c r="A28" s="4" t="s">
        <v>100</v>
      </c>
      <c r="B28" s="5" t="n">
        <v>653003</v>
      </c>
      <c r="C28" s="5" t="n">
        <v>598941</v>
      </c>
    </row>
    <row r="29" spans="1:3">
      <c r="A29" s="4" t="s">
        <v>96</v>
      </c>
      <c r="B29" s="5" t="n">
        <v>37651</v>
      </c>
      <c r="C29" s="5" t="n">
        <v>16600</v>
      </c>
    </row>
    <row r="30" spans="1:3">
      <c r="A30" s="4" t="s">
        <v>88</v>
      </c>
      <c r="B30" s="5" t="n">
        <v>15163</v>
      </c>
      <c r="C30" s="5" t="n">
        <v>10228</v>
      </c>
    </row>
    <row r="31" spans="1:3">
      <c r="A31" s="4" t="s">
        <v>101</v>
      </c>
      <c r="B31" s="5" t="n">
        <v>51424</v>
      </c>
      <c r="C31" s="5" t="n">
        <v>65080</v>
      </c>
    </row>
    <row r="32" spans="1:3">
      <c r="A32" s="4" t="s">
        <v>102</v>
      </c>
      <c r="B32" s="5" t="n">
        <v>2470367</v>
      </c>
      <c r="C32" s="5" t="n">
        <v>1998824</v>
      </c>
    </row>
    <row r="33" spans="1:3">
      <c r="A33" s="4" t="s">
        <v>103</v>
      </c>
      <c r="B33" s="4" t="s">
        <v>104</v>
      </c>
      <c r="C33" s="4" t="s">
        <v>104</v>
      </c>
    </row>
    <row r="34" spans="1:3">
      <c r="A34" s="3" t="s">
        <v>105</v>
      </c>
    </row>
    <row r="35" spans="1:3">
      <c r="A35" s="4" t="s">
        <v>106</v>
      </c>
      <c r="B35" s="5" t="n">
        <v>709</v>
      </c>
      <c r="C35" s="5" t="n">
        <v>703</v>
      </c>
    </row>
    <row r="36" spans="1:3">
      <c r="A36" s="4" t="s">
        <v>107</v>
      </c>
      <c r="B36" s="5" t="n">
        <v>453364</v>
      </c>
      <c r="C36" s="5" t="n">
        <v>444611</v>
      </c>
    </row>
    <row r="37" spans="1:3">
      <c r="A37" s="4" t="s">
        <v>108</v>
      </c>
      <c r="B37" s="5" t="n">
        <v>-554551</v>
      </c>
      <c r="C37" s="5" t="n">
        <v>-509885</v>
      </c>
    </row>
    <row r="38" spans="1:3">
      <c r="A38" s="4" t="s">
        <v>109</v>
      </c>
      <c r="B38" s="5" t="n">
        <v>779699</v>
      </c>
      <c r="C38" s="5" t="n">
        <v>660347</v>
      </c>
    </row>
    <row r="39" spans="1:3">
      <c r="A39" s="4" t="s">
        <v>110</v>
      </c>
      <c r="B39" s="5" t="n">
        <v>-62466</v>
      </c>
      <c r="C39" s="5" t="n">
        <v>-90358</v>
      </c>
    </row>
    <row r="40" spans="1:3">
      <c r="A40" s="4" t="s">
        <v>111</v>
      </c>
      <c r="B40" s="5" t="n">
        <v>616755</v>
      </c>
      <c r="C40" s="5" t="n">
        <v>505418</v>
      </c>
    </row>
    <row r="41" spans="1:3">
      <c r="A41" s="4" t="s">
        <v>112</v>
      </c>
      <c r="B41" s="5" t="n">
        <v>185</v>
      </c>
      <c r="C41" s="5" t="n">
        <v>184</v>
      </c>
    </row>
    <row r="42" spans="1:3">
      <c r="A42" s="4" t="s">
        <v>113</v>
      </c>
      <c r="B42" s="5" t="n">
        <v>616940</v>
      </c>
      <c r="C42" s="5" t="n">
        <v>505602</v>
      </c>
    </row>
    <row r="43" spans="1:3">
      <c r="A43" s="4" t="s">
        <v>114</v>
      </c>
      <c r="B43" s="6" t="n">
        <v>3087307</v>
      </c>
      <c r="C43" s="6" t="n">
        <v>25044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12</v>
      </c>
    </row>
    <row r="4" spans="1:2">
      <c r="A4" s="4" t="s">
        <v>347</v>
      </c>
      <c r="B4" s="4" t="s">
        <v>348</v>
      </c>
    </row>
    <row r="5" spans="1:2">
      <c r="A5" s="4" t="s">
        <v>349</v>
      </c>
      <c r="B5" s="4" t="s">
        <v>350</v>
      </c>
    </row>
    <row r="6" spans="1:2">
      <c r="A6" s="4" t="s">
        <v>351</v>
      </c>
      <c r="B6" s="4" t="s">
        <v>350</v>
      </c>
    </row>
    <row r="7" spans="1:2">
      <c r="A7" s="4" t="s">
        <v>352</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18</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30</v>
      </c>
    </row>
    <row r="4" spans="1:2">
      <c r="A4" s="4" t="s">
        <v>229</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0</v>
      </c>
    </row>
    <row r="2" spans="1:3">
      <c r="A2" s="3" t="s">
        <v>116</v>
      </c>
    </row>
    <row r="3" spans="1:3">
      <c r="A3" s="4" t="s">
        <v>117</v>
      </c>
      <c r="B3" s="7" t="n">
        <v>0.01</v>
      </c>
      <c r="C3" s="7" t="n">
        <v>0.01</v>
      </c>
    </row>
    <row r="4" spans="1:3">
      <c r="A4" s="4" t="s">
        <v>118</v>
      </c>
      <c r="B4" s="5" t="n">
        <v>200000000</v>
      </c>
      <c r="C4" s="5" t="n">
        <v>200000000</v>
      </c>
    </row>
    <row r="5" spans="1:3">
      <c r="A5" s="4" t="s">
        <v>119</v>
      </c>
      <c r="B5" s="5" t="n">
        <v>70830184</v>
      </c>
      <c r="C5" s="5" t="n">
        <v>70378873</v>
      </c>
    </row>
    <row r="6" spans="1:3">
      <c r="A6" s="4" t="s">
        <v>120</v>
      </c>
      <c r="B6" s="5" t="n">
        <v>52461996</v>
      </c>
      <c r="C6" s="5" t="n">
        <v>52971232</v>
      </c>
    </row>
    <row r="7" spans="1:3">
      <c r="A7" s="4" t="s">
        <v>121</v>
      </c>
      <c r="B7" s="5" t="n">
        <v>18368188</v>
      </c>
      <c r="C7" s="5" t="n">
        <v>17407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3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2</v>
      </c>
    </row>
    <row r="3" spans="1:2">
      <c r="A3" s="3" t="s">
        <v>23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3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9</v>
      </c>
      <c r="B1" s="2" t="s">
        <v>1</v>
      </c>
    </row>
    <row r="2" spans="1:2">
      <c r="B2" s="2" t="s">
        <v>2</v>
      </c>
    </row>
    <row r="3" spans="1:2">
      <c r="A3" s="3" t="s">
        <v>241</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50</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5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63</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269</v>
      </c>
    </row>
    <row r="4" spans="1:2">
      <c r="A4" s="4" t="s">
        <v>424</v>
      </c>
      <c r="B4"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2</v>
      </c>
    </row>
    <row r="4" spans="1:2">
      <c r="A4" s="4" t="s">
        <v>426</v>
      </c>
      <c r="B4"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8</v>
      </c>
      <c r="B1" s="2" t="s">
        <v>429</v>
      </c>
      <c r="C1" s="2" t="s">
        <v>1</v>
      </c>
    </row>
    <row r="2" spans="1:5">
      <c r="B2" s="2" t="s">
        <v>2</v>
      </c>
      <c r="C2" s="2" t="s">
        <v>2</v>
      </c>
      <c r="D2" s="2" t="s">
        <v>30</v>
      </c>
      <c r="E2" s="2" t="s">
        <v>31</v>
      </c>
    </row>
    <row r="3" spans="1:5">
      <c r="A3" s="3" t="s">
        <v>430</v>
      </c>
    </row>
    <row r="4" spans="1:5">
      <c r="A4" s="4" t="s">
        <v>431</v>
      </c>
      <c r="B4" s="9" t="n">
        <v>1.2</v>
      </c>
    </row>
    <row r="5" spans="1:5">
      <c r="A5" s="3" t="s">
        <v>280</v>
      </c>
    </row>
    <row r="6" spans="1:5">
      <c r="A6" s="4" t="s">
        <v>432</v>
      </c>
      <c r="B6" s="4" t="s">
        <v>433</v>
      </c>
      <c r="C6" s="4" t="s">
        <v>433</v>
      </c>
    </row>
    <row r="7" spans="1:5">
      <c r="A7" s="3" t="s">
        <v>434</v>
      </c>
    </row>
    <row r="8" spans="1:5">
      <c r="A8" s="4" t="s">
        <v>435</v>
      </c>
      <c r="B8" s="9" t="n">
        <v>8.699999999999999</v>
      </c>
      <c r="C8" s="9" t="n">
        <v>8.699999999999999</v>
      </c>
      <c r="D8" s="9" t="n">
        <v>7.7</v>
      </c>
    </row>
    <row r="9" spans="1:5">
      <c r="A9" s="3" t="s">
        <v>81</v>
      </c>
    </row>
    <row r="10" spans="1:5">
      <c r="A10" s="4" t="s">
        <v>436</v>
      </c>
      <c r="C10" s="9" t="n">
        <v>13.6</v>
      </c>
      <c r="D10" s="9" t="n">
        <v>22.3</v>
      </c>
      <c r="E10" s="9" t="n">
        <v>20.1</v>
      </c>
    </row>
    <row r="11" spans="1:5">
      <c r="A11" s="4" t="s">
        <v>437</v>
      </c>
    </row>
    <row r="12" spans="1:5">
      <c r="A12" s="3" t="s">
        <v>252</v>
      </c>
    </row>
    <row r="13" spans="1:5">
      <c r="A13" s="4" t="s">
        <v>438</v>
      </c>
      <c r="E13" s="4" t="s">
        <v>439</v>
      </c>
    </row>
    <row r="14" spans="1:5">
      <c r="A14" s="4" t="s">
        <v>440</v>
      </c>
    </row>
    <row r="15" spans="1:5">
      <c r="A15" s="3" t="s">
        <v>208</v>
      </c>
    </row>
    <row r="16" spans="1:5">
      <c r="A16" s="4" t="s">
        <v>441</v>
      </c>
      <c r="C16" s="4" t="s">
        <v>442</v>
      </c>
    </row>
    <row r="17" spans="1:5">
      <c r="A17" s="4" t="s">
        <v>443</v>
      </c>
    </row>
    <row r="18" spans="1:5">
      <c r="A18" s="3" t="s">
        <v>208</v>
      </c>
    </row>
    <row r="19" spans="1:5">
      <c r="A19" s="4" t="s">
        <v>441</v>
      </c>
      <c r="C19" s="4" t="s">
        <v>444</v>
      </c>
    </row>
    <row r="20" spans="1:5">
      <c r="A20" s="4" t="s">
        <v>445</v>
      </c>
    </row>
    <row r="21" spans="1:5">
      <c r="A21" s="3" t="s">
        <v>208</v>
      </c>
    </row>
    <row r="22" spans="1:5">
      <c r="A22" s="4" t="s">
        <v>441</v>
      </c>
      <c r="C22" s="4" t="s">
        <v>446</v>
      </c>
    </row>
    <row r="23" spans="1:5">
      <c r="A23" s="4" t="s">
        <v>447</v>
      </c>
    </row>
    <row r="24" spans="1:5">
      <c r="A24" s="3" t="s">
        <v>208</v>
      </c>
    </row>
    <row r="25" spans="1:5">
      <c r="A25" s="4" t="s">
        <v>441</v>
      </c>
      <c r="C25" s="4" t="s">
        <v>446</v>
      </c>
    </row>
    <row r="26" spans="1:5">
      <c r="A26" s="4" t="s">
        <v>448</v>
      </c>
    </row>
    <row r="27" spans="1:5">
      <c r="A27" s="3" t="s">
        <v>208</v>
      </c>
    </row>
    <row r="28" spans="1:5">
      <c r="A28" s="4" t="s">
        <v>441</v>
      </c>
      <c r="C28" s="4" t="s">
        <v>449</v>
      </c>
    </row>
    <row r="29" spans="1:5">
      <c r="A29" s="4" t="s">
        <v>450</v>
      </c>
    </row>
    <row r="30" spans="1:5">
      <c r="A30" s="3" t="s">
        <v>208</v>
      </c>
    </row>
    <row r="31" spans="1:5">
      <c r="A31" s="4" t="s">
        <v>441</v>
      </c>
      <c r="C31" s="4" t="s">
        <v>451</v>
      </c>
    </row>
    <row r="32" spans="1:5">
      <c r="A32" s="4" t="s">
        <v>452</v>
      </c>
    </row>
    <row r="33" spans="1:5">
      <c r="A33" s="3" t="s">
        <v>280</v>
      </c>
    </row>
    <row r="34" spans="1:5">
      <c r="A34" s="4" t="s">
        <v>453</v>
      </c>
      <c r="B34" s="4" t="s">
        <v>454</v>
      </c>
      <c r="C34" s="4" t="s">
        <v>45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57</v>
      </c>
      <c r="B4" s="6" t="n">
        <v>118796</v>
      </c>
      <c r="C4" s="6" t="n">
        <v>74112</v>
      </c>
      <c r="D4" s="6" t="n">
        <v>43727</v>
      </c>
    </row>
    <row r="5" spans="1:4">
      <c r="A5" s="3" t="s">
        <v>124</v>
      </c>
    </row>
    <row r="6" spans="1:4">
      <c r="A6" s="4" t="s">
        <v>45</v>
      </c>
      <c r="B6" s="5" t="n">
        <v>24053</v>
      </c>
      <c r="C6" s="5" t="n">
        <v>21817</v>
      </c>
      <c r="D6" s="5" t="n">
        <v>19481</v>
      </c>
    </row>
    <row r="7" spans="1:4">
      <c r="A7" s="4" t="s">
        <v>125</v>
      </c>
      <c r="B7" s="5" t="n">
        <v>0</v>
      </c>
      <c r="C7" s="5" t="n">
        <v>0</v>
      </c>
      <c r="D7" s="5" t="n">
        <v>-105</v>
      </c>
    </row>
    <row r="8" spans="1:4">
      <c r="A8" s="4" t="s">
        <v>126</v>
      </c>
      <c r="B8" s="5" t="n">
        <v>-27985</v>
      </c>
      <c r="C8" s="5" t="n">
        <v>-24156</v>
      </c>
      <c r="D8" s="5" t="n">
        <v>81689</v>
      </c>
    </row>
    <row r="9" spans="1:4">
      <c r="A9" s="4" t="s">
        <v>127</v>
      </c>
      <c r="B9" s="5" t="n">
        <v>23479</v>
      </c>
      <c r="C9" s="5" t="n">
        <v>15216</v>
      </c>
      <c r="D9" s="5" t="n">
        <v>33700</v>
      </c>
    </row>
    <row r="10" spans="1:4">
      <c r="A10" s="4" t="s">
        <v>128</v>
      </c>
      <c r="B10" s="5" t="n">
        <v>-4660</v>
      </c>
      <c r="C10" s="5" t="n">
        <v>-6895</v>
      </c>
      <c r="D10" s="5" t="n">
        <v>1577</v>
      </c>
    </row>
    <row r="11" spans="1:4">
      <c r="A11" s="4" t="s">
        <v>129</v>
      </c>
      <c r="B11" s="5" t="n">
        <v>14902</v>
      </c>
      <c r="C11" s="5" t="n">
        <v>23441</v>
      </c>
      <c r="D11" s="5" t="n">
        <v>21729</v>
      </c>
    </row>
    <row r="12" spans="1:4">
      <c r="A12" s="4" t="s">
        <v>130</v>
      </c>
      <c r="B12" s="5" t="n">
        <v>1690</v>
      </c>
      <c r="C12" s="5" t="n">
        <v>1619</v>
      </c>
      <c r="D12" s="5" t="n">
        <v>3072</v>
      </c>
    </row>
    <row r="13" spans="1:4">
      <c r="A13" s="4" t="s">
        <v>54</v>
      </c>
      <c r="B13" s="5" t="n">
        <v>-2508</v>
      </c>
      <c r="C13" s="5" t="n">
        <v>-3262</v>
      </c>
      <c r="D13" s="5" t="n">
        <v>-5327</v>
      </c>
    </row>
    <row r="14" spans="1:4">
      <c r="A14" s="4" t="s">
        <v>36</v>
      </c>
      <c r="B14" s="5" t="n">
        <v>1077</v>
      </c>
      <c r="C14" s="5" t="n">
        <v>794</v>
      </c>
      <c r="D14" s="5" t="n">
        <v>45</v>
      </c>
    </row>
    <row r="15" spans="1:4">
      <c r="A15" s="3" t="s">
        <v>131</v>
      </c>
    </row>
    <row r="16" spans="1:4">
      <c r="A16" s="4" t="s">
        <v>132</v>
      </c>
      <c r="B16" s="5" t="n">
        <v>-297690</v>
      </c>
      <c r="C16" s="5" t="n">
        <v>437398</v>
      </c>
      <c r="D16" s="5" t="n">
        <v>-14190</v>
      </c>
    </row>
    <row r="17" spans="1:4">
      <c r="A17" s="4" t="s">
        <v>92</v>
      </c>
      <c r="B17" s="5" t="n">
        <v>451186</v>
      </c>
      <c r="C17" s="5" t="n">
        <v>-136097</v>
      </c>
      <c r="D17" s="5" t="n">
        <v>-268234</v>
      </c>
    </row>
    <row r="18" spans="1:4">
      <c r="A18" s="4" t="s">
        <v>133</v>
      </c>
      <c r="B18" s="5" t="n">
        <v>0</v>
      </c>
      <c r="C18" s="5" t="n">
        <v>-285418</v>
      </c>
      <c r="D18" s="5" t="n">
        <v>285418</v>
      </c>
    </row>
    <row r="19" spans="1:4">
      <c r="A19" s="4" t="s">
        <v>134</v>
      </c>
      <c r="B19" s="5" t="n">
        <v>73709</v>
      </c>
      <c r="C19" s="5" t="n">
        <v>29746</v>
      </c>
      <c r="D19" s="5" t="n">
        <v>-18828</v>
      </c>
    </row>
    <row r="20" spans="1:4">
      <c r="A20" s="4" t="s">
        <v>135</v>
      </c>
      <c r="B20" s="5" t="n">
        <v>-4375</v>
      </c>
      <c r="C20" s="5" t="n">
        <v>0</v>
      </c>
      <c r="D20" s="5" t="n">
        <v>0</v>
      </c>
    </row>
    <row r="21" spans="1:4">
      <c r="A21" s="4" t="s">
        <v>136</v>
      </c>
      <c r="B21" s="5" t="n">
        <v>-5489</v>
      </c>
      <c r="C21" s="5" t="n">
        <v>10055</v>
      </c>
      <c r="D21" s="5" t="n">
        <v>-27632</v>
      </c>
    </row>
    <row r="22" spans="1:4">
      <c r="A22" s="4" t="s">
        <v>137</v>
      </c>
      <c r="B22" s="5" t="n">
        <v>366185</v>
      </c>
      <c r="C22" s="5" t="n">
        <v>158370</v>
      </c>
      <c r="D22" s="5" t="n">
        <v>156122</v>
      </c>
    </row>
    <row r="23" spans="1:4">
      <c r="A23" s="3" t="s">
        <v>138</v>
      </c>
    </row>
    <row r="24" spans="1:4">
      <c r="A24" s="4" t="s">
        <v>139</v>
      </c>
      <c r="B24" s="5" t="n">
        <v>-198481</v>
      </c>
      <c r="C24" s="5" t="n">
        <v>-321127</v>
      </c>
      <c r="D24" s="5" t="n">
        <v>-334989</v>
      </c>
    </row>
    <row r="25" spans="1:4">
      <c r="A25" s="4" t="s">
        <v>140</v>
      </c>
      <c r="B25" s="5" t="n">
        <v>253268</v>
      </c>
      <c r="C25" s="5" t="n">
        <v>305770</v>
      </c>
      <c r="D25" s="5" t="n">
        <v>355103</v>
      </c>
    </row>
    <row r="26" spans="1:4">
      <c r="A26" s="4" t="s">
        <v>141</v>
      </c>
      <c r="B26" s="5" t="n">
        <v>-20694</v>
      </c>
      <c r="C26" s="5" t="n">
        <v>-21363</v>
      </c>
      <c r="D26" s="5" t="n">
        <v>-11338</v>
      </c>
    </row>
    <row r="27" spans="1:4">
      <c r="A27" s="4" t="s">
        <v>142</v>
      </c>
      <c r="B27" s="5" t="n">
        <v>-75</v>
      </c>
      <c r="C27" s="5" t="n">
        <v>-54343</v>
      </c>
      <c r="D27" s="5" t="n">
        <v>0</v>
      </c>
    </row>
    <row r="28" spans="1:4">
      <c r="A28" s="4" t="s">
        <v>143</v>
      </c>
      <c r="B28" s="5" t="n">
        <v>-6542</v>
      </c>
      <c r="C28" s="5" t="n">
        <v>-2200</v>
      </c>
      <c r="D28" s="5" t="n">
        <v>-30725</v>
      </c>
    </row>
    <row r="29" spans="1:4">
      <c r="A29" s="4" t="s">
        <v>144</v>
      </c>
      <c r="B29" s="5" t="n">
        <v>4825</v>
      </c>
      <c r="C29" s="5" t="n">
        <v>1925</v>
      </c>
      <c r="D29" s="5" t="n">
        <v>4515</v>
      </c>
    </row>
    <row r="30" spans="1:4">
      <c r="A30" s="4" t="s">
        <v>145</v>
      </c>
      <c r="B30" s="5" t="n">
        <v>2125</v>
      </c>
      <c r="C30" s="5" t="n">
        <v>325</v>
      </c>
      <c r="D30" s="5" t="n">
        <v>275</v>
      </c>
    </row>
    <row r="31" spans="1:4">
      <c r="A31" s="4" t="s">
        <v>146</v>
      </c>
      <c r="B31" s="5" t="n">
        <v>29110</v>
      </c>
      <c r="C31" s="5" t="n">
        <v>-3308</v>
      </c>
      <c r="D31" s="5" t="n">
        <v>0</v>
      </c>
    </row>
    <row r="32" spans="1:4">
      <c r="A32" s="4" t="s">
        <v>147</v>
      </c>
      <c r="B32" s="5" t="n">
        <v>-3276</v>
      </c>
      <c r="C32" s="5" t="n">
        <v>-26097</v>
      </c>
      <c r="D32" s="5" t="n">
        <v>457</v>
      </c>
    </row>
    <row r="33" spans="1:4">
      <c r="A33" s="4" t="s">
        <v>148</v>
      </c>
      <c r="B33" s="5" t="n">
        <v>60260</v>
      </c>
      <c r="C33" s="5" t="n">
        <v>-120418</v>
      </c>
      <c r="D33" s="5" t="n">
        <v>-16702</v>
      </c>
    </row>
    <row r="34" spans="1:4">
      <c r="A34" s="3" t="s">
        <v>149</v>
      </c>
    </row>
    <row r="35" spans="1:4">
      <c r="A35" s="4" t="s">
        <v>150</v>
      </c>
      <c r="B35" s="5" t="n">
        <v>-5729</v>
      </c>
      <c r="C35" s="5" t="n">
        <v>-320</v>
      </c>
      <c r="D35" s="5" t="n">
        <v>-9642</v>
      </c>
    </row>
    <row r="36" spans="1:4">
      <c r="A36" s="4" t="s">
        <v>151</v>
      </c>
      <c r="B36" s="5" t="n">
        <v>181500</v>
      </c>
      <c r="C36" s="5" t="n">
        <v>164500</v>
      </c>
      <c r="D36" s="5" t="n">
        <v>186500</v>
      </c>
    </row>
    <row r="37" spans="1:4">
      <c r="A37" s="4" t="s">
        <v>152</v>
      </c>
      <c r="B37" s="5" t="n">
        <v>-550000</v>
      </c>
      <c r="C37" s="5" t="n">
        <v>-141000</v>
      </c>
      <c r="D37" s="5" t="n">
        <v>-90000</v>
      </c>
    </row>
    <row r="38" spans="1:4">
      <c r="A38" s="4" t="s">
        <v>153</v>
      </c>
      <c r="B38" s="5" t="n">
        <v>0</v>
      </c>
      <c r="C38" s="5" t="n">
        <v>0</v>
      </c>
      <c r="D38" s="5" t="n">
        <v>325000</v>
      </c>
    </row>
    <row r="39" spans="1:4">
      <c r="A39" s="4" t="s">
        <v>154</v>
      </c>
      <c r="B39" s="5" t="n">
        <v>-39667</v>
      </c>
      <c r="C39" s="5" t="n">
        <v>-7302</v>
      </c>
      <c r="D39" s="5" t="n">
        <v>-223440</v>
      </c>
    </row>
    <row r="40" spans="1:4">
      <c r="A40" s="4" t="s">
        <v>155</v>
      </c>
      <c r="B40" s="5" t="n">
        <v>1527</v>
      </c>
      <c r="C40" s="5" t="n">
        <v>-4635</v>
      </c>
      <c r="D40" s="5" t="n">
        <v>0</v>
      </c>
    </row>
    <row r="41" spans="1:4">
      <c r="A41" s="4" t="s">
        <v>156</v>
      </c>
      <c r="B41" s="5" t="n">
        <v>400000</v>
      </c>
      <c r="C41" s="5" t="n">
        <v>0</v>
      </c>
      <c r="D41" s="5" t="n">
        <v>0</v>
      </c>
    </row>
    <row r="42" spans="1:4">
      <c r="A42" s="4" t="s">
        <v>157</v>
      </c>
      <c r="B42" s="5" t="n">
        <v>-307875</v>
      </c>
      <c r="C42" s="5" t="n">
        <v>0</v>
      </c>
      <c r="D42" s="5" t="n">
        <v>0</v>
      </c>
    </row>
    <row r="43" spans="1:4">
      <c r="A43" s="4" t="s">
        <v>158</v>
      </c>
      <c r="B43" s="5" t="n">
        <v>-44495</v>
      </c>
      <c r="C43" s="5" t="n">
        <v>-359885</v>
      </c>
      <c r="D43" s="5" t="n">
        <v>-125000</v>
      </c>
    </row>
    <row r="44" spans="1:4">
      <c r="A44" s="4" t="s">
        <v>159</v>
      </c>
      <c r="B44" s="5" t="n">
        <v>-2375</v>
      </c>
      <c r="C44" s="5" t="n">
        <v>-1743</v>
      </c>
      <c r="D44" s="5" t="n">
        <v>-29784</v>
      </c>
    </row>
    <row r="45" spans="1:4">
      <c r="A45" s="4" t="s">
        <v>160</v>
      </c>
      <c r="B45" s="5" t="n">
        <v>-16857</v>
      </c>
      <c r="C45" s="5" t="n">
        <v>-5890</v>
      </c>
      <c r="D45" s="5" t="n">
        <v>-8978</v>
      </c>
    </row>
    <row r="46" spans="1:4">
      <c r="A46" s="4" t="s">
        <v>161</v>
      </c>
      <c r="B46" s="5" t="n">
        <v>-383971</v>
      </c>
      <c r="C46" s="5" t="n">
        <v>-356275</v>
      </c>
      <c r="D46" s="5" t="n">
        <v>24656</v>
      </c>
    </row>
    <row r="47" spans="1:4">
      <c r="A47" s="4" t="s">
        <v>162</v>
      </c>
      <c r="B47" s="5" t="n">
        <v>5927</v>
      </c>
      <c r="C47" s="5" t="n">
        <v>-34343</v>
      </c>
      <c r="D47" s="5" t="n">
        <v>-9208</v>
      </c>
    </row>
    <row r="48" spans="1:4">
      <c r="A48" s="4" t="s">
        <v>163</v>
      </c>
      <c r="B48" s="5" t="n">
        <v>48401</v>
      </c>
      <c r="C48" s="5" t="n">
        <v>-352666</v>
      </c>
      <c r="D48" s="5" t="n">
        <v>154868</v>
      </c>
    </row>
    <row r="49" spans="1:4">
      <c r="A49" s="4" t="s">
        <v>164</v>
      </c>
      <c r="B49" s="5" t="n">
        <v>496031</v>
      </c>
      <c r="C49" s="5" t="n">
        <v>848697</v>
      </c>
      <c r="D49" s="5" t="n">
        <v>693829</v>
      </c>
    </row>
    <row r="50" spans="1:4">
      <c r="A50" s="4" t="s">
        <v>165</v>
      </c>
      <c r="B50" s="6" t="n">
        <v>544432</v>
      </c>
      <c r="C50" s="6" t="n">
        <v>496031</v>
      </c>
      <c r="D50" s="6" t="n">
        <v>8486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457</v>
      </c>
      <c r="D4" s="6" t="n">
        <v>0</v>
      </c>
    </row>
    <row r="5" spans="1:4">
      <c r="A5" s="4" t="s">
        <v>137</v>
      </c>
      <c r="B5" s="6" t="n">
        <v>366185</v>
      </c>
      <c r="C5" s="6" t="n">
        <v>158370</v>
      </c>
      <c r="D5" s="5" t="n">
        <v>156122</v>
      </c>
    </row>
    <row r="6" spans="1:4">
      <c r="A6" s="4" t="s">
        <v>457</v>
      </c>
      <c r="D6" s="5" t="n">
        <v>0</v>
      </c>
    </row>
    <row r="7" spans="1:4">
      <c r="A7" s="4" t="s">
        <v>458</v>
      </c>
      <c r="B7" s="5" t="n">
        <v>-383971</v>
      </c>
      <c r="C7" s="5" t="n">
        <v>-356275</v>
      </c>
      <c r="D7" s="5" t="n">
        <v>24656</v>
      </c>
    </row>
    <row r="8" spans="1:4">
      <c r="A8" s="4" t="s">
        <v>459</v>
      </c>
      <c r="B8" s="5" t="n">
        <v>361578</v>
      </c>
      <c r="C8" s="5" t="n">
        <v>59106</v>
      </c>
    </row>
    <row r="9" spans="1:4">
      <c r="A9" s="4" t="s">
        <v>460</v>
      </c>
    </row>
    <row r="10" spans="1:4">
      <c r="A10" s="3" t="s">
        <v>456</v>
      </c>
    </row>
    <row r="11" spans="1:4">
      <c r="A11" s="4" t="s">
        <v>459</v>
      </c>
      <c r="B11" s="5" t="n">
        <v>312250</v>
      </c>
      <c r="C11" s="5" t="n">
        <v>0</v>
      </c>
    </row>
    <row r="12" spans="1:4">
      <c r="A12" s="4" t="s">
        <v>461</v>
      </c>
    </row>
    <row r="13" spans="1:4">
      <c r="A13" s="3" t="s">
        <v>456</v>
      </c>
    </row>
    <row r="14" spans="1:4">
      <c r="A14" s="4" t="s">
        <v>459</v>
      </c>
      <c r="B14" s="5" t="n">
        <v>46029</v>
      </c>
      <c r="C14" s="5" t="n">
        <v>53811</v>
      </c>
    </row>
    <row r="15" spans="1:4">
      <c r="A15" s="4" t="s">
        <v>462</v>
      </c>
    </row>
    <row r="16" spans="1:4">
      <c r="A16" s="3" t="s">
        <v>456</v>
      </c>
    </row>
    <row r="17" spans="1:4">
      <c r="A17" s="4" t="s">
        <v>459</v>
      </c>
      <c r="B17" s="5" t="n">
        <v>3107</v>
      </c>
      <c r="C17" s="5" t="n">
        <v>4635</v>
      </c>
    </row>
    <row r="18" spans="1:4">
      <c r="A18" s="4" t="s">
        <v>36</v>
      </c>
    </row>
    <row r="19" spans="1:4">
      <c r="A19" s="3" t="s">
        <v>456</v>
      </c>
    </row>
    <row r="20" spans="1:4">
      <c r="A20" s="4" t="s">
        <v>459</v>
      </c>
      <c r="B20" s="5" t="n">
        <v>192</v>
      </c>
      <c r="C20" s="6" t="n">
        <v>660</v>
      </c>
    </row>
    <row r="21" spans="1:4">
      <c r="A21" s="4" t="s">
        <v>463</v>
      </c>
    </row>
    <row r="22" spans="1:4">
      <c r="A22" s="3" t="s">
        <v>456</v>
      </c>
    </row>
    <row r="23" spans="1:4">
      <c r="A23" s="4" t="s">
        <v>457</v>
      </c>
      <c r="B23" s="6" t="n">
        <v>2700</v>
      </c>
      <c r="D23" s="5" t="n">
        <v>1064</v>
      </c>
    </row>
    <row r="24" spans="1:4">
      <c r="A24" s="4" t="s">
        <v>464</v>
      </c>
      <c r="B24" s="4" t="s">
        <v>465</v>
      </c>
    </row>
    <row r="25" spans="1:4">
      <c r="A25" s="4" t="s">
        <v>137</v>
      </c>
      <c r="D25" s="5" t="n">
        <v>1064</v>
      </c>
    </row>
    <row r="26" spans="1:4">
      <c r="A26" s="4" t="s">
        <v>457</v>
      </c>
      <c r="D26" s="5" t="n">
        <v>-1064</v>
      </c>
    </row>
    <row r="27" spans="1:4">
      <c r="A27" s="4" t="s">
        <v>458</v>
      </c>
      <c r="D27" s="5" t="n">
        <v>-1064</v>
      </c>
    </row>
    <row r="28" spans="1:4">
      <c r="A28" s="4" t="s">
        <v>466</v>
      </c>
    </row>
    <row r="29" spans="1:4">
      <c r="A29" s="3" t="s">
        <v>456</v>
      </c>
    </row>
    <row r="30" spans="1:4">
      <c r="A30" s="4" t="s">
        <v>457</v>
      </c>
      <c r="D30" s="5" t="n">
        <v>-1064</v>
      </c>
    </row>
    <row r="31" spans="1:4">
      <c r="A31" s="4" t="s">
        <v>137</v>
      </c>
      <c r="D31" s="5" t="n">
        <v>155058</v>
      </c>
    </row>
    <row r="32" spans="1:4">
      <c r="A32" s="4" t="s">
        <v>457</v>
      </c>
      <c r="D32" s="5" t="n">
        <v>1064</v>
      </c>
    </row>
    <row r="33" spans="1:4">
      <c r="A33" s="4" t="s">
        <v>458</v>
      </c>
      <c r="D33" s="6" t="n">
        <v>257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67</v>
      </c>
      <c r="B1" s="2" t="s">
        <v>1</v>
      </c>
    </row>
    <row r="2" spans="1:2">
      <c r="B2" s="2" t="s">
        <v>468</v>
      </c>
    </row>
    <row r="3" spans="1:2">
      <c r="A3" s="3" t="s">
        <v>197</v>
      </c>
    </row>
    <row r="4" spans="1:2">
      <c r="A4" s="4" t="s">
        <v>469</v>
      </c>
      <c r="B4" s="5" t="n">
        <v>2</v>
      </c>
    </row>
    <row r="5" spans="1:2">
      <c r="A5" s="4" t="s">
        <v>470</v>
      </c>
      <c r="B5"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29</v>
      </c>
      <c r="J1" s="2" t="s">
        <v>1</v>
      </c>
    </row>
    <row r="2" spans="1:12">
      <c r="B2" s="2" t="s">
        <v>2</v>
      </c>
      <c r="C2" s="2" t="s">
        <v>473</v>
      </c>
      <c r="D2" s="2" t="s">
        <v>4</v>
      </c>
      <c r="E2" s="2" t="s">
        <v>474</v>
      </c>
      <c r="F2" s="2" t="s">
        <v>30</v>
      </c>
      <c r="G2" s="2" t="s">
        <v>475</v>
      </c>
      <c r="H2" s="2" t="s">
        <v>476</v>
      </c>
      <c r="I2" s="2" t="s">
        <v>477</v>
      </c>
      <c r="J2" s="2" t="s">
        <v>2</v>
      </c>
      <c r="K2" s="2" t="s">
        <v>30</v>
      </c>
      <c r="L2" s="2" t="s">
        <v>31</v>
      </c>
    </row>
    <row r="3" spans="1:12">
      <c r="A3" s="3" t="s">
        <v>478</v>
      </c>
    </row>
    <row r="4" spans="1:12">
      <c r="A4" s="4" t="s">
        <v>479</v>
      </c>
      <c r="B4" s="6" t="n">
        <v>315560000</v>
      </c>
      <c r="C4" s="6" t="n">
        <v>171394000</v>
      </c>
      <c r="D4" s="6" t="n">
        <v>314898000</v>
      </c>
      <c r="E4" s="6" t="n">
        <v>187537000</v>
      </c>
      <c r="F4" s="6" t="n">
        <v>308689000</v>
      </c>
      <c r="G4" s="6" t="n">
        <v>91492000</v>
      </c>
      <c r="H4" s="6" t="n">
        <v>298665000</v>
      </c>
      <c r="I4" s="6" t="n">
        <v>106531000</v>
      </c>
      <c r="J4" s="6" t="n">
        <v>989389000</v>
      </c>
      <c r="K4" s="6" t="n">
        <v>805377000</v>
      </c>
      <c r="L4" s="6" t="n">
        <v>961494000</v>
      </c>
    </row>
    <row r="5" spans="1:12">
      <c r="A5" s="4" t="s">
        <v>49</v>
      </c>
      <c r="J5" s="5" t="n">
        <v>1184000</v>
      </c>
      <c r="K5" s="5" t="n">
        <v>1294000</v>
      </c>
      <c r="L5" s="5" t="n">
        <v>1776000</v>
      </c>
    </row>
    <row r="6" spans="1:12">
      <c r="A6" s="4" t="s">
        <v>50</v>
      </c>
      <c r="J6" s="5" t="n">
        <v>32218000</v>
      </c>
      <c r="K6" s="5" t="n">
        <v>30310000</v>
      </c>
      <c r="L6" s="5" t="n">
        <v>32745000</v>
      </c>
    </row>
    <row r="7" spans="1:12">
      <c r="A7" s="4" t="s">
        <v>45</v>
      </c>
      <c r="J7" s="5" t="n">
        <v>24053000</v>
      </c>
      <c r="K7" s="5" t="n">
        <v>21817000</v>
      </c>
      <c r="L7" s="5" t="n">
        <v>19481000</v>
      </c>
    </row>
    <row r="8" spans="1:12">
      <c r="A8" s="4" t="s">
        <v>480</v>
      </c>
      <c r="J8" s="5" t="n">
        <v>141686000</v>
      </c>
      <c r="K8" s="5" t="n">
        <v>96734000</v>
      </c>
      <c r="L8" s="5" t="n">
        <v>169299000</v>
      </c>
    </row>
    <row r="9" spans="1:12">
      <c r="A9" s="4" t="s">
        <v>481</v>
      </c>
    </row>
    <row r="10" spans="1:12">
      <c r="A10" s="3" t="s">
        <v>478</v>
      </c>
    </row>
    <row r="11" spans="1:12">
      <c r="A11" s="4" t="s">
        <v>482</v>
      </c>
      <c r="K11" s="5" t="n">
        <v>35000000</v>
      </c>
    </row>
    <row r="12" spans="1:12">
      <c r="A12" s="4" t="s">
        <v>483</v>
      </c>
    </row>
    <row r="13" spans="1:12">
      <c r="A13" s="3" t="s">
        <v>478</v>
      </c>
    </row>
    <row r="14" spans="1:12">
      <c r="A14" s="4" t="s">
        <v>479</v>
      </c>
      <c r="J14" s="5" t="n">
        <v>-9168000</v>
      </c>
      <c r="K14" s="5" t="n">
        <v>-8518000</v>
      </c>
      <c r="L14" s="5" t="n">
        <v>-14759000</v>
      </c>
    </row>
    <row r="15" spans="1:12">
      <c r="A15" s="4" t="s">
        <v>49</v>
      </c>
      <c r="J15" s="5" t="n">
        <v>0</v>
      </c>
      <c r="K15" s="5" t="n">
        <v>0</v>
      </c>
      <c r="L15" s="5" t="n">
        <v>0</v>
      </c>
    </row>
    <row r="16" spans="1:12">
      <c r="A16" s="4" t="s">
        <v>50</v>
      </c>
      <c r="J16" s="5" t="n">
        <v>0</v>
      </c>
      <c r="K16" s="5" t="n">
        <v>0</v>
      </c>
      <c r="L16" s="5" t="n">
        <v>0</v>
      </c>
    </row>
    <row r="17" spans="1:12">
      <c r="A17" s="4" t="s">
        <v>45</v>
      </c>
      <c r="J17" s="5" t="n">
        <v>0</v>
      </c>
      <c r="K17" s="5" t="n">
        <v>0</v>
      </c>
      <c r="L17" s="5" t="n">
        <v>0</v>
      </c>
    </row>
    <row r="18" spans="1:12">
      <c r="A18" s="4" t="s">
        <v>480</v>
      </c>
      <c r="J18" s="5" t="n">
        <v>-2508000</v>
      </c>
      <c r="K18" s="5" t="n">
        <v>-3262000</v>
      </c>
      <c r="L18" s="5" t="n">
        <v>-22810000</v>
      </c>
    </row>
    <row r="19" spans="1:12">
      <c r="A19" s="4" t="s">
        <v>484</v>
      </c>
    </row>
    <row r="20" spans="1:12">
      <c r="A20" s="3" t="s">
        <v>478</v>
      </c>
    </row>
    <row r="21" spans="1:12">
      <c r="A21" s="4" t="s">
        <v>482</v>
      </c>
      <c r="K21" s="5" t="n">
        <v>23900000</v>
      </c>
    </row>
    <row r="22" spans="1:12">
      <c r="A22" s="4" t="s">
        <v>485</v>
      </c>
    </row>
    <row r="23" spans="1:12">
      <c r="A23" s="3" t="s">
        <v>478</v>
      </c>
    </row>
    <row r="24" spans="1:12">
      <c r="A24" s="4" t="s">
        <v>479</v>
      </c>
      <c r="J24" s="5" t="n">
        <v>907557000</v>
      </c>
      <c r="K24" s="5" t="n">
        <v>726662000</v>
      </c>
      <c r="L24" s="5" t="n">
        <v>892030000</v>
      </c>
    </row>
    <row r="25" spans="1:12">
      <c r="A25" s="4" t="s">
        <v>49</v>
      </c>
      <c r="J25" s="5" t="n">
        <v>1184000</v>
      </c>
      <c r="K25" s="5" t="n">
        <v>1294000</v>
      </c>
      <c r="L25" s="5" t="n">
        <v>1773000</v>
      </c>
    </row>
    <row r="26" spans="1:12">
      <c r="A26" s="4" t="s">
        <v>50</v>
      </c>
      <c r="J26" s="5" t="n">
        <v>32218000</v>
      </c>
      <c r="K26" s="5" t="n">
        <v>30310000</v>
      </c>
      <c r="L26" s="5" t="n">
        <v>32745000</v>
      </c>
    </row>
    <row r="27" spans="1:12">
      <c r="A27" s="4" t="s">
        <v>45</v>
      </c>
      <c r="J27" s="5" t="n">
        <v>23015000</v>
      </c>
      <c r="K27" s="5" t="n">
        <v>21081000</v>
      </c>
      <c r="L27" s="5" t="n">
        <v>19233000</v>
      </c>
    </row>
    <row r="28" spans="1:12">
      <c r="A28" s="4" t="s">
        <v>480</v>
      </c>
      <c r="J28" s="5" t="n">
        <v>101203000</v>
      </c>
      <c r="K28" s="5" t="n">
        <v>64571000</v>
      </c>
      <c r="L28" s="5" t="n">
        <v>139942000</v>
      </c>
    </row>
    <row r="29" spans="1:12">
      <c r="A29" s="4" t="s">
        <v>486</v>
      </c>
    </row>
    <row r="30" spans="1:12">
      <c r="A30" s="3" t="s">
        <v>478</v>
      </c>
    </row>
    <row r="31" spans="1:12">
      <c r="A31" s="4" t="s">
        <v>479</v>
      </c>
      <c r="J31" s="5" t="n">
        <v>60105000</v>
      </c>
      <c r="K31" s="5" t="n">
        <v>61234000</v>
      </c>
      <c r="L31" s="5" t="n">
        <v>65248000</v>
      </c>
    </row>
    <row r="32" spans="1:12">
      <c r="A32" s="4" t="s">
        <v>49</v>
      </c>
      <c r="J32" s="5" t="n">
        <v>0</v>
      </c>
      <c r="K32" s="5" t="n">
        <v>0</v>
      </c>
      <c r="L32" s="5" t="n">
        <v>3000</v>
      </c>
    </row>
    <row r="33" spans="1:12">
      <c r="A33" s="4" t="s">
        <v>50</v>
      </c>
      <c r="J33" s="5" t="n">
        <v>0</v>
      </c>
      <c r="K33" s="5" t="n">
        <v>0</v>
      </c>
      <c r="L33" s="5" t="n">
        <v>0</v>
      </c>
    </row>
    <row r="34" spans="1:12">
      <c r="A34" s="4" t="s">
        <v>45</v>
      </c>
      <c r="J34" s="5" t="n">
        <v>244000</v>
      </c>
      <c r="K34" s="5" t="n">
        <v>119000</v>
      </c>
      <c r="L34" s="5" t="n">
        <v>124000</v>
      </c>
    </row>
    <row r="35" spans="1:12">
      <c r="A35" s="4" t="s">
        <v>480</v>
      </c>
      <c r="J35" s="5" t="n">
        <v>32295000</v>
      </c>
      <c r="K35" s="5" t="n">
        <v>35907000</v>
      </c>
      <c r="L35" s="5" t="n">
        <v>41303000</v>
      </c>
    </row>
    <row r="36" spans="1:12">
      <c r="A36" s="4" t="s">
        <v>487</v>
      </c>
    </row>
    <row r="37" spans="1:12">
      <c r="A37" s="3" t="s">
        <v>478</v>
      </c>
    </row>
    <row r="38" spans="1:12">
      <c r="A38" s="4" t="s">
        <v>482</v>
      </c>
      <c r="K38" s="5" t="n">
        <v>11100000</v>
      </c>
    </row>
    <row r="39" spans="1:12">
      <c r="A39" s="4" t="s">
        <v>488</v>
      </c>
    </row>
    <row r="40" spans="1:12">
      <c r="A40" s="3" t="s">
        <v>478</v>
      </c>
    </row>
    <row r="41" spans="1:12">
      <c r="A41" s="4" t="s">
        <v>479</v>
      </c>
      <c r="J41" s="5" t="n">
        <v>30895000</v>
      </c>
      <c r="K41" s="5" t="n">
        <v>25999000</v>
      </c>
      <c r="L41" s="5" t="n">
        <v>18975000</v>
      </c>
    </row>
    <row r="42" spans="1:12">
      <c r="A42" s="4" t="s">
        <v>49</v>
      </c>
      <c r="J42" s="5" t="n">
        <v>0</v>
      </c>
      <c r="K42" s="5" t="n">
        <v>0</v>
      </c>
      <c r="L42" s="5" t="n">
        <v>0</v>
      </c>
    </row>
    <row r="43" spans="1:12">
      <c r="A43" s="4" t="s">
        <v>50</v>
      </c>
      <c r="J43" s="5" t="n">
        <v>0</v>
      </c>
      <c r="K43" s="5" t="n">
        <v>0</v>
      </c>
      <c r="L43" s="5" t="n">
        <v>0</v>
      </c>
    </row>
    <row r="44" spans="1:12">
      <c r="A44" s="4" t="s">
        <v>45</v>
      </c>
      <c r="J44" s="5" t="n">
        <v>794000</v>
      </c>
      <c r="K44" s="5" t="n">
        <v>617000</v>
      </c>
      <c r="L44" s="5" t="n">
        <v>124000</v>
      </c>
    </row>
    <row r="45" spans="1:12">
      <c r="A45" s="4" t="s">
        <v>480</v>
      </c>
      <c r="J45" s="6" t="n">
        <v>10696000</v>
      </c>
      <c r="K45" s="6" t="n">
        <v>-482000</v>
      </c>
      <c r="L45" s="6" t="n">
        <v>10864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29</v>
      </c>
      <c r="C1" s="2" t="s">
        <v>1</v>
      </c>
    </row>
    <row r="2" spans="1:5">
      <c r="B2" s="2" t="s">
        <v>490</v>
      </c>
      <c r="C2" s="2" t="s">
        <v>2</v>
      </c>
      <c r="D2" s="2" t="s">
        <v>30</v>
      </c>
      <c r="E2" s="2" t="s">
        <v>31</v>
      </c>
    </row>
    <row r="3" spans="1:5">
      <c r="A3" s="3" t="s">
        <v>478</v>
      </c>
    </row>
    <row r="4" spans="1:5">
      <c r="A4" s="4" t="s">
        <v>491</v>
      </c>
      <c r="B4" s="6" t="n">
        <v>-4200</v>
      </c>
      <c r="C4" s="6" t="n">
        <v>0</v>
      </c>
      <c r="D4" s="6" t="n">
        <v>0</v>
      </c>
      <c r="E4" s="6" t="n">
        <v>-4232</v>
      </c>
    </row>
    <row r="5" spans="1:5">
      <c r="A5" s="4" t="s">
        <v>54</v>
      </c>
      <c r="C5" s="5" t="n">
        <v>-2508</v>
      </c>
      <c r="D5" s="5" t="n">
        <v>-3262</v>
      </c>
      <c r="E5" s="5" t="n">
        <v>-5327</v>
      </c>
    </row>
    <row r="6" spans="1:5">
      <c r="A6" s="4" t="s">
        <v>52</v>
      </c>
      <c r="C6" s="5" t="n">
        <v>141686</v>
      </c>
      <c r="D6" s="5" t="n">
        <v>96734</v>
      </c>
      <c r="E6" s="5" t="n">
        <v>169299</v>
      </c>
    </row>
    <row r="7" spans="1:5">
      <c r="A7" s="4" t="s">
        <v>492</v>
      </c>
    </row>
    <row r="8" spans="1:5">
      <c r="A8" s="3" t="s">
        <v>478</v>
      </c>
    </row>
    <row r="9" spans="1:5">
      <c r="A9" s="4" t="s">
        <v>493</v>
      </c>
      <c r="C9" s="5" t="n">
        <v>144194</v>
      </c>
      <c r="D9" s="5" t="n">
        <v>99996</v>
      </c>
      <c r="E9" s="5" t="n">
        <v>192109</v>
      </c>
    </row>
    <row r="10" spans="1:5">
      <c r="A10" s="4" t="s">
        <v>483</v>
      </c>
    </row>
    <row r="11" spans="1:5">
      <c r="A11" s="3" t="s">
        <v>478</v>
      </c>
    </row>
    <row r="12" spans="1:5">
      <c r="A12" s="4" t="s">
        <v>494</v>
      </c>
      <c r="C12" s="5" t="n">
        <v>0</v>
      </c>
      <c r="D12" s="5" t="n">
        <v>0</v>
      </c>
      <c r="E12" s="5" t="n">
        <v>-13251</v>
      </c>
    </row>
    <row r="13" spans="1:5">
      <c r="A13" s="4" t="s">
        <v>491</v>
      </c>
      <c r="C13" s="5" t="n">
        <v>0</v>
      </c>
      <c r="D13" s="5" t="n">
        <v>0</v>
      </c>
      <c r="E13" s="5" t="n">
        <v>-4232</v>
      </c>
    </row>
    <row r="14" spans="1:5">
      <c r="A14" s="4" t="s">
        <v>54</v>
      </c>
      <c r="C14" s="5" t="n">
        <v>-2508</v>
      </c>
      <c r="D14" s="5" t="n">
        <v>-3262</v>
      </c>
      <c r="E14" s="5" t="n">
        <v>-5327</v>
      </c>
    </row>
    <row r="15" spans="1:5">
      <c r="A15" s="4" t="s">
        <v>52</v>
      </c>
      <c r="C15" s="5" t="n">
        <v>-2508</v>
      </c>
      <c r="D15" s="5" t="n">
        <v>-3262</v>
      </c>
      <c r="E15" s="5" t="n">
        <v>-22810</v>
      </c>
    </row>
    <row r="16" spans="1:5">
      <c r="A16" s="4" t="s">
        <v>485</v>
      </c>
    </row>
    <row r="17" spans="1:5">
      <c r="A17" s="3" t="s">
        <v>478</v>
      </c>
    </row>
    <row r="18" spans="1:5">
      <c r="A18" s="4" t="s">
        <v>493</v>
      </c>
      <c r="C18" s="5" t="n">
        <v>101203</v>
      </c>
      <c r="D18" s="5" t="n">
        <v>64571</v>
      </c>
      <c r="E18" s="5" t="n">
        <v>139942</v>
      </c>
    </row>
    <row r="19" spans="1:5">
      <c r="A19" s="4" t="s">
        <v>52</v>
      </c>
      <c r="C19" s="5" t="n">
        <v>101203</v>
      </c>
      <c r="D19" s="5" t="n">
        <v>64571</v>
      </c>
      <c r="E19" s="5" t="n">
        <v>139942</v>
      </c>
    </row>
    <row r="20" spans="1:5">
      <c r="A20" s="4" t="s">
        <v>486</v>
      </c>
    </row>
    <row r="21" spans="1:5">
      <c r="A21" s="3" t="s">
        <v>478</v>
      </c>
    </row>
    <row r="22" spans="1:5">
      <c r="A22" s="4" t="s">
        <v>493</v>
      </c>
      <c r="C22" s="5" t="n">
        <v>32295</v>
      </c>
      <c r="D22" s="5" t="n">
        <v>35907</v>
      </c>
      <c r="E22" s="5" t="n">
        <v>41303</v>
      </c>
    </row>
    <row r="23" spans="1:5">
      <c r="A23" s="4" t="s">
        <v>52</v>
      </c>
      <c r="C23" s="5" t="n">
        <v>32295</v>
      </c>
      <c r="D23" s="5" t="n">
        <v>35907</v>
      </c>
      <c r="E23" s="5" t="n">
        <v>41303</v>
      </c>
    </row>
    <row r="24" spans="1:5">
      <c r="A24" s="4" t="s">
        <v>488</v>
      </c>
    </row>
    <row r="25" spans="1:5">
      <c r="A25" s="3" t="s">
        <v>478</v>
      </c>
    </row>
    <row r="26" spans="1:5">
      <c r="A26" s="4" t="s">
        <v>493</v>
      </c>
      <c r="C26" s="5" t="n">
        <v>10696</v>
      </c>
      <c r="D26" s="5" t="n">
        <v>-482</v>
      </c>
      <c r="E26" s="5" t="n">
        <v>10864</v>
      </c>
    </row>
    <row r="27" spans="1:5">
      <c r="A27" s="4" t="s">
        <v>52</v>
      </c>
      <c r="C27" s="6" t="n">
        <v>10696</v>
      </c>
      <c r="D27" s="6" t="n">
        <v>-482</v>
      </c>
      <c r="E27" s="6" t="n">
        <v>1086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29</v>
      </c>
      <c r="J1" s="2" t="s">
        <v>1</v>
      </c>
    </row>
    <row r="2" spans="1:12">
      <c r="B2" s="2" t="s">
        <v>2</v>
      </c>
      <c r="C2" s="2" t="s">
        <v>473</v>
      </c>
      <c r="D2" s="2" t="s">
        <v>4</v>
      </c>
      <c r="E2" s="2" t="s">
        <v>474</v>
      </c>
      <c r="F2" s="2" t="s">
        <v>30</v>
      </c>
      <c r="G2" s="2" t="s">
        <v>475</v>
      </c>
      <c r="H2" s="2" t="s">
        <v>476</v>
      </c>
      <c r="I2" s="2" t="s">
        <v>477</v>
      </c>
      <c r="J2" s="2" t="s">
        <v>2</v>
      </c>
      <c r="K2" s="2" t="s">
        <v>30</v>
      </c>
      <c r="L2" s="2" t="s">
        <v>31</v>
      </c>
    </row>
    <row r="3" spans="1:12">
      <c r="A3" s="3" t="s">
        <v>496</v>
      </c>
    </row>
    <row r="4" spans="1:12">
      <c r="A4" s="4" t="s">
        <v>37</v>
      </c>
      <c r="B4" s="6" t="n">
        <v>315560</v>
      </c>
      <c r="C4" s="6" t="n">
        <v>171394</v>
      </c>
      <c r="D4" s="6" t="n">
        <v>314898</v>
      </c>
      <c r="E4" s="6" t="n">
        <v>187537</v>
      </c>
      <c r="F4" s="6" t="n">
        <v>308689</v>
      </c>
      <c r="G4" s="6" t="n">
        <v>91492</v>
      </c>
      <c r="H4" s="6" t="n">
        <v>298665</v>
      </c>
      <c r="I4" s="6" t="n">
        <v>106531</v>
      </c>
      <c r="J4" s="6" t="n">
        <v>989389</v>
      </c>
      <c r="K4" s="6" t="n">
        <v>805377</v>
      </c>
      <c r="L4" s="6" t="n">
        <v>961494</v>
      </c>
    </row>
    <row r="5" spans="1:12">
      <c r="A5" s="4" t="s">
        <v>497</v>
      </c>
    </row>
    <row r="6" spans="1:12">
      <c r="A6" s="3" t="s">
        <v>496</v>
      </c>
    </row>
    <row r="7" spans="1:12">
      <c r="A7" s="4" t="s">
        <v>37</v>
      </c>
      <c r="J7" s="5" t="n">
        <v>-9168</v>
      </c>
      <c r="K7" s="5" t="n">
        <v>-8518</v>
      </c>
      <c r="L7" s="5" t="n">
        <v>-14759</v>
      </c>
    </row>
    <row r="8" spans="1:12">
      <c r="A8" s="4" t="s">
        <v>498</v>
      </c>
    </row>
    <row r="9" spans="1:12">
      <c r="A9" s="3" t="s">
        <v>496</v>
      </c>
    </row>
    <row r="10" spans="1:12">
      <c r="A10" s="4" t="s">
        <v>37</v>
      </c>
      <c r="J10" s="5" t="n">
        <v>383918</v>
      </c>
      <c r="K10" s="5" t="n">
        <v>367200</v>
      </c>
      <c r="L10" s="5" t="n">
        <v>463129</v>
      </c>
    </row>
    <row r="11" spans="1:12">
      <c r="A11" s="4" t="s">
        <v>499</v>
      </c>
    </row>
    <row r="12" spans="1:12">
      <c r="A12" s="3" t="s">
        <v>496</v>
      </c>
    </row>
    <row r="13" spans="1:12">
      <c r="A13" s="4" t="s">
        <v>37</v>
      </c>
      <c r="J13" s="5" t="n">
        <v>229586</v>
      </c>
      <c r="K13" s="5" t="n">
        <v>193721</v>
      </c>
      <c r="L13" s="5" t="n">
        <v>257336</v>
      </c>
    </row>
    <row r="14" spans="1:12">
      <c r="A14" s="4" t="s">
        <v>500</v>
      </c>
    </row>
    <row r="15" spans="1:12">
      <c r="A15" s="3" t="s">
        <v>496</v>
      </c>
    </row>
    <row r="16" spans="1:12">
      <c r="A16" s="4" t="s">
        <v>37</v>
      </c>
      <c r="J16" s="5" t="n">
        <v>223258</v>
      </c>
      <c r="K16" s="5" t="n">
        <v>145885</v>
      </c>
      <c r="L16" s="5" t="n">
        <v>146262</v>
      </c>
    </row>
    <row r="17" spans="1:12">
      <c r="A17" s="4" t="s">
        <v>501</v>
      </c>
    </row>
    <row r="18" spans="1:12">
      <c r="A18" s="3" t="s">
        <v>496</v>
      </c>
    </row>
    <row r="19" spans="1:12">
      <c r="A19" s="4" t="s">
        <v>37</v>
      </c>
      <c r="J19" s="5" t="n">
        <v>95653</v>
      </c>
      <c r="K19" s="5" t="n">
        <v>50003</v>
      </c>
      <c r="L19" s="5" t="n">
        <v>50134</v>
      </c>
    </row>
    <row r="20" spans="1:12">
      <c r="A20" s="4" t="s">
        <v>502</v>
      </c>
    </row>
    <row r="21" spans="1:12">
      <c r="A21" s="3" t="s">
        <v>496</v>
      </c>
    </row>
    <row r="22" spans="1:12">
      <c r="A22" s="4" t="s">
        <v>37</v>
      </c>
      <c r="J22" s="5" t="n">
        <v>52872</v>
      </c>
      <c r="K22" s="5" t="n">
        <v>42980</v>
      </c>
      <c r="L22" s="5" t="n">
        <v>41803</v>
      </c>
    </row>
    <row r="23" spans="1:12">
      <c r="A23" s="4" t="s">
        <v>503</v>
      </c>
    </row>
    <row r="24" spans="1:12">
      <c r="A24" s="3" t="s">
        <v>496</v>
      </c>
    </row>
    <row r="25" spans="1:12">
      <c r="A25" s="4" t="s">
        <v>37</v>
      </c>
      <c r="J25" s="6" t="n">
        <v>13270</v>
      </c>
      <c r="K25" s="6" t="n">
        <v>14106</v>
      </c>
      <c r="L25" s="6" t="n">
        <v>1758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31</v>
      </c>
    </row>
    <row r="2" spans="1:4">
      <c r="A2" s="3" t="s">
        <v>478</v>
      </c>
    </row>
    <row r="3" spans="1:4">
      <c r="A3" s="4" t="s">
        <v>505</v>
      </c>
      <c r="B3" s="6" t="n">
        <v>3087307</v>
      </c>
      <c r="C3" s="6" t="n">
        <v>2504426</v>
      </c>
      <c r="D3" s="6" t="n">
        <v>3263313</v>
      </c>
    </row>
    <row r="4" spans="1:4">
      <c r="A4" s="4" t="s">
        <v>492</v>
      </c>
    </row>
    <row r="5" spans="1:4">
      <c r="A5" s="3" t="s">
        <v>478</v>
      </c>
    </row>
    <row r="6" spans="1:4">
      <c r="A6" s="4" t="s">
        <v>505</v>
      </c>
      <c r="B6" s="5" t="n">
        <v>3044708</v>
      </c>
      <c r="C6" s="5" t="n">
        <v>2489565</v>
      </c>
      <c r="D6" s="5" t="n">
        <v>3246400</v>
      </c>
    </row>
    <row r="7" spans="1:4">
      <c r="A7" s="4" t="s">
        <v>506</v>
      </c>
    </row>
    <row r="8" spans="1:4">
      <c r="A8" s="3" t="s">
        <v>478</v>
      </c>
    </row>
    <row r="9" spans="1:4">
      <c r="A9" s="4" t="s">
        <v>505</v>
      </c>
      <c r="B9" s="5" t="n">
        <v>2395429</v>
      </c>
      <c r="C9" s="5" t="n">
        <v>1759670</v>
      </c>
      <c r="D9" s="5" t="n">
        <v>2499441</v>
      </c>
    </row>
    <row r="10" spans="1:4">
      <c r="A10" s="4" t="s">
        <v>507</v>
      </c>
    </row>
    <row r="11" spans="1:4">
      <c r="A11" s="3" t="s">
        <v>478</v>
      </c>
    </row>
    <row r="12" spans="1:4">
      <c r="A12" s="4" t="s">
        <v>505</v>
      </c>
      <c r="B12" s="5" t="n">
        <v>608713</v>
      </c>
      <c r="C12" s="5" t="n">
        <v>687649</v>
      </c>
      <c r="D12" s="5" t="n">
        <v>721781</v>
      </c>
    </row>
    <row r="13" spans="1:4">
      <c r="A13" s="4" t="s">
        <v>508</v>
      </c>
    </row>
    <row r="14" spans="1:4">
      <c r="A14" s="3" t="s">
        <v>478</v>
      </c>
    </row>
    <row r="15" spans="1:4">
      <c r="A15" s="4" t="s">
        <v>505</v>
      </c>
      <c r="B15" s="5" t="n">
        <v>40566</v>
      </c>
      <c r="C15" s="5" t="n">
        <v>42246</v>
      </c>
      <c r="D15" s="5" t="n">
        <v>25178</v>
      </c>
    </row>
    <row r="16" spans="1:4">
      <c r="A16" s="4" t="s">
        <v>483</v>
      </c>
    </row>
    <row r="17" spans="1:4">
      <c r="A17" s="3" t="s">
        <v>478</v>
      </c>
    </row>
    <row r="18" spans="1:4">
      <c r="A18" s="4" t="s">
        <v>505</v>
      </c>
      <c r="B18" s="6" t="n">
        <v>42599</v>
      </c>
      <c r="C18" s="6" t="n">
        <v>14861</v>
      </c>
      <c r="D18" s="6" t="n">
        <v>169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47"/>
  </cols>
  <sheetData>
    <row r="1" spans="1:8">
      <c r="A1" s="1" t="s">
        <v>509</v>
      </c>
      <c r="B1" s="2" t="s">
        <v>510</v>
      </c>
      <c r="C1" s="2" t="s">
        <v>511</v>
      </c>
      <c r="D1" s="2" t="s">
        <v>512</v>
      </c>
      <c r="E1" s="2" t="s">
        <v>513</v>
      </c>
      <c r="F1" s="2" t="s">
        <v>514</v>
      </c>
      <c r="G1" s="2" t="s">
        <v>515</v>
      </c>
      <c r="H1" s="2" t="s">
        <v>516</v>
      </c>
    </row>
    <row r="2" spans="1:8">
      <c r="A2" s="3" t="s">
        <v>517</v>
      </c>
    </row>
    <row r="3" spans="1:8">
      <c r="A3" s="4" t="s">
        <v>518</v>
      </c>
      <c r="G3" s="6" t="n">
        <v>17500000</v>
      </c>
      <c r="H3" s="6" t="n">
        <v>26250000</v>
      </c>
    </row>
    <row r="4" spans="1:8">
      <c r="A4" s="3" t="s">
        <v>519</v>
      </c>
    </row>
    <row r="5" spans="1:8">
      <c r="A5" s="4" t="s">
        <v>86</v>
      </c>
      <c r="F5" s="6" t="n">
        <v>13621000</v>
      </c>
      <c r="G5" s="5" t="n">
        <v>50547000</v>
      </c>
      <c r="H5" s="5" t="n">
        <v>50029000</v>
      </c>
    </row>
    <row r="6" spans="1:8">
      <c r="A6" s="4" t="s">
        <v>520</v>
      </c>
      <c r="C6" s="4" t="s">
        <v>521</v>
      </c>
    </row>
    <row r="7" spans="1:8">
      <c r="A7" s="4" t="s">
        <v>522</v>
      </c>
    </row>
    <row r="8" spans="1:8">
      <c r="A8" s="3" t="s">
        <v>519</v>
      </c>
    </row>
    <row r="9" spans="1:8">
      <c r="A9" s="4" t="s">
        <v>86</v>
      </c>
      <c r="F9" s="5" t="n">
        <v>13621000</v>
      </c>
      <c r="G9" s="5" t="n">
        <v>44396000</v>
      </c>
      <c r="H9" s="5" t="n">
        <v>43878000</v>
      </c>
    </row>
    <row r="10" spans="1:8">
      <c r="A10" s="4" t="s">
        <v>523</v>
      </c>
    </row>
    <row r="11" spans="1:8">
      <c r="A11" s="3" t="s">
        <v>519</v>
      </c>
    </row>
    <row r="12" spans="1:8">
      <c r="A12" s="4" t="s">
        <v>86</v>
      </c>
      <c r="F12" s="5" t="n">
        <v>0</v>
      </c>
      <c r="G12" s="5" t="n">
        <v>6151000</v>
      </c>
      <c r="H12" s="5" t="n">
        <v>6151000</v>
      </c>
    </row>
    <row r="13" spans="1:8">
      <c r="A13" s="4" t="s">
        <v>524</v>
      </c>
    </row>
    <row r="14" spans="1:8">
      <c r="A14" s="3" t="s">
        <v>525</v>
      </c>
    </row>
    <row r="15" spans="1:8">
      <c r="A15" s="4" t="s">
        <v>526</v>
      </c>
      <c r="B15" s="6" t="n">
        <v>50000000</v>
      </c>
    </row>
    <row r="16" spans="1:8">
      <c r="A16" s="4" t="s">
        <v>527</v>
      </c>
      <c r="B16" s="5" t="n">
        <v>1189000</v>
      </c>
    </row>
    <row r="17" spans="1:8">
      <c r="A17" s="4" t="s">
        <v>528</v>
      </c>
      <c r="B17" s="5" t="n">
        <v>51189000</v>
      </c>
    </row>
    <row r="18" spans="1:8">
      <c r="A18" s="3" t="s">
        <v>519</v>
      </c>
    </row>
    <row r="19" spans="1:8">
      <c r="A19" s="4" t="s">
        <v>529</v>
      </c>
      <c r="B19" s="5" t="n">
        <v>1572000</v>
      </c>
    </row>
    <row r="20" spans="1:8">
      <c r="A20" s="4" t="s">
        <v>530</v>
      </c>
      <c r="B20" s="5" t="n">
        <v>173000</v>
      </c>
    </row>
    <row r="21" spans="1:8">
      <c r="A21" s="4" t="s">
        <v>86</v>
      </c>
      <c r="B21" s="5" t="n">
        <v>34490000</v>
      </c>
    </row>
    <row r="22" spans="1:8">
      <c r="A22" s="4" t="s">
        <v>531</v>
      </c>
      <c r="B22" s="5" t="n">
        <v>1094000</v>
      </c>
    </row>
    <row r="23" spans="1:8">
      <c r="A23" s="4" t="s">
        <v>528</v>
      </c>
      <c r="B23" s="5" t="n">
        <v>51189000</v>
      </c>
    </row>
    <row r="24" spans="1:8">
      <c r="A24" s="4" t="s">
        <v>532</v>
      </c>
      <c r="G24" s="5" t="n">
        <v>0</v>
      </c>
      <c r="H24" s="5" t="n">
        <v>34490000</v>
      </c>
    </row>
    <row r="25" spans="1:8">
      <c r="A25" s="4" t="s">
        <v>533</v>
      </c>
      <c r="B25" s="5" t="n">
        <v>800000</v>
      </c>
    </row>
    <row r="26" spans="1:8">
      <c r="A26" s="4" t="s">
        <v>534</v>
      </c>
    </row>
    <row r="27" spans="1:8">
      <c r="A27" s="3" t="s">
        <v>519</v>
      </c>
    </row>
    <row r="28" spans="1:8">
      <c r="A28" s="4" t="s">
        <v>535</v>
      </c>
      <c r="E28" s="6" t="n">
        <v>-200000</v>
      </c>
      <c r="F28" s="6" t="n">
        <v>-600000</v>
      </c>
    </row>
    <row r="29" spans="1:8">
      <c r="A29" s="4" t="s">
        <v>536</v>
      </c>
    </row>
    <row r="30" spans="1:8">
      <c r="A30" s="3" t="s">
        <v>519</v>
      </c>
    </row>
    <row r="31" spans="1:8">
      <c r="A31" s="4" t="s">
        <v>532</v>
      </c>
      <c r="C31" s="6" t="n">
        <v>28300000</v>
      </c>
      <c r="G31" s="5" t="n">
        <v>0</v>
      </c>
      <c r="H31" s="5" t="n">
        <v>28339000</v>
      </c>
    </row>
    <row r="32" spans="1:8">
      <c r="A32" s="4" t="s">
        <v>537</v>
      </c>
    </row>
    <row r="33" spans="1:8">
      <c r="A33" s="3" t="s">
        <v>519</v>
      </c>
    </row>
    <row r="34" spans="1:8">
      <c r="A34" s="4" t="s">
        <v>532</v>
      </c>
      <c r="C34" s="6" t="n">
        <v>6200000</v>
      </c>
      <c r="G34" s="5" t="n">
        <v>0</v>
      </c>
      <c r="H34" s="5" t="n">
        <v>6151000</v>
      </c>
    </row>
    <row r="35" spans="1:8">
      <c r="A35" s="4" t="s">
        <v>538</v>
      </c>
    </row>
    <row r="36" spans="1:8">
      <c r="A36" s="3" t="s">
        <v>519</v>
      </c>
    </row>
    <row r="37" spans="1:8">
      <c r="A37" s="4" t="s">
        <v>539</v>
      </c>
      <c r="B37" s="5" t="n">
        <v>10800000</v>
      </c>
    </row>
    <row r="38" spans="1:8">
      <c r="A38" s="4" t="s">
        <v>540</v>
      </c>
    </row>
    <row r="39" spans="1:8">
      <c r="A39" s="3" t="s">
        <v>519</v>
      </c>
    </row>
    <row r="40" spans="1:8">
      <c r="A40" s="4" t="s">
        <v>539</v>
      </c>
      <c r="B40" s="6" t="n">
        <v>3060000</v>
      </c>
    </row>
    <row r="41" spans="1:8">
      <c r="A41" s="4" t="s">
        <v>541</v>
      </c>
    </row>
    <row r="42" spans="1:8">
      <c r="A42" s="3" t="s">
        <v>517</v>
      </c>
    </row>
    <row r="43" spans="1:8">
      <c r="A43" s="4" t="s">
        <v>542</v>
      </c>
      <c r="B43" s="4" t="s">
        <v>439</v>
      </c>
    </row>
    <row r="44" spans="1:8">
      <c r="A44" s="4" t="s">
        <v>543</v>
      </c>
      <c r="B44" s="4" t="s">
        <v>544</v>
      </c>
    </row>
    <row r="45" spans="1:8">
      <c r="A45" s="4" t="s">
        <v>481</v>
      </c>
    </row>
    <row r="46" spans="1:8">
      <c r="A46" s="3" t="s">
        <v>517</v>
      </c>
    </row>
    <row r="47" spans="1:8">
      <c r="A47" s="4" t="s">
        <v>482</v>
      </c>
      <c r="H47" s="6" t="n">
        <v>35000000</v>
      </c>
    </row>
    <row r="48" spans="1:8">
      <c r="A48" s="4" t="s">
        <v>545</v>
      </c>
      <c r="B48" s="4" t="s">
        <v>546</v>
      </c>
    </row>
    <row r="49" spans="1:8">
      <c r="A49" s="4" t="s">
        <v>547</v>
      </c>
      <c r="H49" s="5" t="n">
        <v>4</v>
      </c>
    </row>
    <row r="50" spans="1:8">
      <c r="A50" s="4" t="s">
        <v>548</v>
      </c>
      <c r="D50" s="6" t="n">
        <v>8750000</v>
      </c>
    </row>
    <row r="51" spans="1:8">
      <c r="A51" s="4" t="s">
        <v>549</v>
      </c>
      <c r="G51" s="5" t="n">
        <v>8750000</v>
      </c>
    </row>
    <row r="52" spans="1:8">
      <c r="A52" s="4" t="s">
        <v>518</v>
      </c>
      <c r="G52" s="6" t="n">
        <v>17500000</v>
      </c>
    </row>
    <row r="53" spans="1:8">
      <c r="A53" s="4" t="s">
        <v>550</v>
      </c>
    </row>
    <row r="54" spans="1:8">
      <c r="A54" s="3" t="s">
        <v>517</v>
      </c>
    </row>
    <row r="55" spans="1:8">
      <c r="A55" s="4" t="s">
        <v>482</v>
      </c>
      <c r="H55" s="6" t="n">
        <v>23900000</v>
      </c>
    </row>
    <row r="56" spans="1:8">
      <c r="A56" s="4" t="s">
        <v>551</v>
      </c>
    </row>
    <row r="57" spans="1:8">
      <c r="A57" s="3" t="s">
        <v>517</v>
      </c>
    </row>
    <row r="58" spans="1:8">
      <c r="A58" s="4" t="s">
        <v>482</v>
      </c>
      <c r="H58" s="6" t="n">
        <v>1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5"/>
    <col customWidth="1" max="6" min="6" width="14"/>
  </cols>
  <sheetData>
    <row r="1" spans="1:6">
      <c r="A1" s="1" t="s">
        <v>552</v>
      </c>
      <c r="B1" s="2" t="s">
        <v>553</v>
      </c>
      <c r="C1" s="2" t="s">
        <v>429</v>
      </c>
      <c r="D1" s="2" t="s">
        <v>1</v>
      </c>
    </row>
    <row r="2" spans="1:6">
      <c r="B2" s="2" t="s">
        <v>3</v>
      </c>
      <c r="C2" s="2" t="s">
        <v>554</v>
      </c>
      <c r="D2" s="2" t="s">
        <v>2</v>
      </c>
      <c r="E2" s="2" t="s">
        <v>30</v>
      </c>
      <c r="F2" s="2" t="s">
        <v>31</v>
      </c>
    </row>
    <row r="3" spans="1:6">
      <c r="A3" s="3" t="s">
        <v>555</v>
      </c>
    </row>
    <row r="4" spans="1:6">
      <c r="A4" s="4" t="s">
        <v>556</v>
      </c>
      <c r="D4" s="4" t="s">
        <v>557</v>
      </c>
    </row>
    <row r="5" spans="1:6">
      <c r="A5" s="4" t="s">
        <v>558</v>
      </c>
      <c r="D5" s="4" t="s">
        <v>559</v>
      </c>
    </row>
    <row r="6" spans="1:6">
      <c r="A6" s="4" t="s">
        <v>560</v>
      </c>
      <c r="D6" s="6" t="n">
        <v>2700000</v>
      </c>
      <c r="E6" s="6" t="n">
        <v>7500000</v>
      </c>
    </row>
    <row r="7" spans="1:6">
      <c r="A7" s="4" t="s">
        <v>561</v>
      </c>
      <c r="D7" s="5" t="n">
        <v>795239000</v>
      </c>
      <c r="E7" s="5" t="n">
        <v>433614000</v>
      </c>
    </row>
    <row r="8" spans="1:6">
      <c r="A8" s="4" t="s">
        <v>562</v>
      </c>
      <c r="D8" s="5" t="n">
        <v>54400000</v>
      </c>
      <c r="E8" s="5" t="n">
        <v>88700000</v>
      </c>
    </row>
    <row r="9" spans="1:6">
      <c r="A9" s="4" t="s">
        <v>563</v>
      </c>
      <c r="D9" s="5" t="n">
        <v>6500000</v>
      </c>
      <c r="E9" s="5" t="n">
        <v>13300000</v>
      </c>
    </row>
    <row r="10" spans="1:6">
      <c r="A10" s="4" t="s">
        <v>564</v>
      </c>
      <c r="D10" s="6" t="n">
        <v>590609000</v>
      </c>
      <c r="E10" s="5" t="n">
        <v>675109000</v>
      </c>
    </row>
    <row r="11" spans="1:6">
      <c r="A11" s="4" t="s">
        <v>565</v>
      </c>
      <c r="D11" s="4" t="s">
        <v>566</v>
      </c>
    </row>
    <row r="12" spans="1:6">
      <c r="A12" s="4" t="s">
        <v>567</v>
      </c>
      <c r="D12" s="4" t="s">
        <v>568</v>
      </c>
    </row>
    <row r="13" spans="1:6">
      <c r="A13" s="4" t="s">
        <v>569</v>
      </c>
      <c r="D13" s="6" t="n">
        <v>62570000</v>
      </c>
      <c r="E13" s="5" t="n">
        <v>90508000</v>
      </c>
    </row>
    <row r="14" spans="1:6">
      <c r="A14" s="4" t="s">
        <v>570</v>
      </c>
      <c r="D14" s="5" t="n">
        <v>56087000</v>
      </c>
      <c r="E14" s="5" t="n">
        <v>158000</v>
      </c>
    </row>
    <row r="15" spans="1:6">
      <c r="A15" s="4" t="s">
        <v>571</v>
      </c>
      <c r="D15" s="5" t="n">
        <v>1800000</v>
      </c>
    </row>
    <row r="16" spans="1:6">
      <c r="A16" s="4" t="s">
        <v>572</v>
      </c>
      <c r="D16" s="5" t="n">
        <v>49500000</v>
      </c>
    </row>
    <row r="17" spans="1:6">
      <c r="A17" s="4" t="s">
        <v>573</v>
      </c>
      <c r="D17" s="5" t="n">
        <v>0</v>
      </c>
      <c r="E17" s="5" t="n">
        <v>158000</v>
      </c>
    </row>
    <row r="18" spans="1:6">
      <c r="A18" s="4" t="s">
        <v>574</v>
      </c>
      <c r="D18" s="5" t="n">
        <v>0</v>
      </c>
      <c r="E18" s="5" t="n">
        <v>0</v>
      </c>
    </row>
    <row r="19" spans="1:6">
      <c r="A19" s="4" t="s">
        <v>575</v>
      </c>
      <c r="D19" s="5" t="n">
        <v>51800000</v>
      </c>
    </row>
    <row r="20" spans="1:6">
      <c r="A20" s="4" t="s">
        <v>576</v>
      </c>
      <c r="D20" s="5" t="n">
        <v>2778000</v>
      </c>
      <c r="E20" s="5" t="n">
        <v>1270000</v>
      </c>
      <c r="F20" s="6" t="n">
        <v>1458000</v>
      </c>
    </row>
    <row r="21" spans="1:6">
      <c r="A21" s="4" t="s">
        <v>577</v>
      </c>
      <c r="E21" s="5" t="n">
        <v>2100000</v>
      </c>
    </row>
    <row r="22" spans="1:6">
      <c r="A22" s="4" t="s">
        <v>578</v>
      </c>
      <c r="C22" s="6" t="n">
        <v>4300000</v>
      </c>
    </row>
    <row r="23" spans="1:6">
      <c r="A23" s="4" t="s">
        <v>145</v>
      </c>
      <c r="D23" s="5" t="n">
        <v>2125000</v>
      </c>
      <c r="E23" s="5" t="n">
        <v>325000</v>
      </c>
      <c r="F23" s="5" t="n">
        <v>275000</v>
      </c>
    </row>
    <row r="24" spans="1:6">
      <c r="A24" s="4" t="s">
        <v>579</v>
      </c>
    </row>
    <row r="25" spans="1:6">
      <c r="A25" s="3" t="s">
        <v>555</v>
      </c>
    </row>
    <row r="26" spans="1:6">
      <c r="A26" s="4" t="s">
        <v>580</v>
      </c>
      <c r="B26" s="4" t="s">
        <v>581</v>
      </c>
    </row>
    <row r="27" spans="1:6">
      <c r="A27" s="4" t="s">
        <v>572</v>
      </c>
      <c r="B27" s="6" t="n">
        <v>15500000</v>
      </c>
    </row>
    <row r="28" spans="1:6">
      <c r="A28" s="4" t="s">
        <v>573</v>
      </c>
      <c r="B28" s="5" t="n">
        <v>47700000</v>
      </c>
    </row>
    <row r="29" spans="1:6">
      <c r="A29" s="4" t="s">
        <v>582</v>
      </c>
      <c r="B29" s="5" t="n">
        <v>10200000</v>
      </c>
    </row>
    <row r="30" spans="1:6">
      <c r="A30" s="4" t="s">
        <v>583</v>
      </c>
      <c r="B30" s="5" t="n">
        <v>23800000</v>
      </c>
    </row>
    <row r="31" spans="1:6">
      <c r="A31" s="4" t="s">
        <v>584</v>
      </c>
      <c r="B31" s="6" t="n">
        <v>500000</v>
      </c>
    </row>
    <row r="32" spans="1:6">
      <c r="A32" s="4" t="s">
        <v>585</v>
      </c>
    </row>
    <row r="33" spans="1:6">
      <c r="A33" s="3" t="s">
        <v>555</v>
      </c>
    </row>
    <row r="34" spans="1:6">
      <c r="A34" s="4" t="s">
        <v>578</v>
      </c>
      <c r="C34" s="5" t="n">
        <v>3500000</v>
      </c>
    </row>
    <row r="35" spans="1:6">
      <c r="A35" s="4" t="s">
        <v>586</v>
      </c>
    </row>
    <row r="36" spans="1:6">
      <c r="A36" s="3" t="s">
        <v>555</v>
      </c>
    </row>
    <row r="37" spans="1:6">
      <c r="A37" s="4" t="s">
        <v>145</v>
      </c>
      <c r="C37" s="6" t="n">
        <v>800000</v>
      </c>
    </row>
    <row r="38" spans="1:6">
      <c r="A38" s="4" t="s">
        <v>587</v>
      </c>
    </row>
    <row r="39" spans="1:6">
      <c r="A39" s="3" t="s">
        <v>555</v>
      </c>
    </row>
    <row r="40" spans="1:6">
      <c r="A40" s="4" t="s">
        <v>588</v>
      </c>
      <c r="D40" s="5" t="n">
        <v>590609000</v>
      </c>
      <c r="E40" s="5" t="n">
        <v>675109000</v>
      </c>
    </row>
    <row r="41" spans="1:6">
      <c r="A41" s="4" t="s">
        <v>589</v>
      </c>
      <c r="D41" s="6" t="n">
        <v>40800000</v>
      </c>
      <c r="E41" s="6" t="n">
        <v>33400000</v>
      </c>
    </row>
    <row r="42" spans="1:6">
      <c r="A42" s="4" t="s">
        <v>565</v>
      </c>
      <c r="D42" s="4" t="s">
        <v>590</v>
      </c>
      <c r="E42" s="4" t="s">
        <v>591</v>
      </c>
    </row>
    <row r="43" spans="1:6">
      <c r="A43" s="4" t="s">
        <v>580</v>
      </c>
      <c r="D43" s="4" t="s">
        <v>592</v>
      </c>
    </row>
    <row r="44" spans="1:6">
      <c r="A44" s="4" t="s">
        <v>593</v>
      </c>
      <c r="D44" s="6" t="n">
        <v>1369235000</v>
      </c>
      <c r="E44" s="6" t="n">
        <v>1405856000</v>
      </c>
    </row>
    <row r="45" spans="1:6">
      <c r="A45" s="4" t="s">
        <v>574</v>
      </c>
      <c r="D45" s="5" t="n">
        <v>0</v>
      </c>
      <c r="E45" s="5" t="n">
        <v>0</v>
      </c>
    </row>
    <row r="46" spans="1:6">
      <c r="A46" s="4" t="s">
        <v>576</v>
      </c>
      <c r="D46" s="5" t="n">
        <v>1253000</v>
      </c>
      <c r="E46" s="5" t="n">
        <v>1270000</v>
      </c>
      <c r="F46" s="5" t="n">
        <v>1458000</v>
      </c>
    </row>
    <row r="47" spans="1:6">
      <c r="A47" s="4" t="s">
        <v>522</v>
      </c>
    </row>
    <row r="48" spans="1:6">
      <c r="A48" s="3" t="s">
        <v>555</v>
      </c>
    </row>
    <row r="49" spans="1:6">
      <c r="A49" s="4" t="s">
        <v>589</v>
      </c>
      <c r="D49" s="5" t="n">
        <v>5000000</v>
      </c>
      <c r="E49" s="5" t="n">
        <v>16300000</v>
      </c>
    </row>
    <row r="50" spans="1:6">
      <c r="A50" s="4" t="s">
        <v>564</v>
      </c>
      <c r="E50" s="5" t="n">
        <v>3800000</v>
      </c>
    </row>
    <row r="51" spans="1:6">
      <c r="A51" s="4" t="s">
        <v>593</v>
      </c>
      <c r="D51" s="5" t="n">
        <v>3100000</v>
      </c>
      <c r="E51" s="5" t="n">
        <v>3100000</v>
      </c>
    </row>
    <row r="52" spans="1:6">
      <c r="A52" s="4" t="s">
        <v>584</v>
      </c>
      <c r="D52" s="5" t="n">
        <v>0</v>
      </c>
      <c r="E52" s="5" t="n">
        <v>1000000</v>
      </c>
    </row>
    <row r="53" spans="1:6">
      <c r="A53" s="4" t="s">
        <v>576</v>
      </c>
      <c r="D53" s="5" t="n">
        <v>1525000</v>
      </c>
      <c r="E53" s="5" t="n">
        <v>0</v>
      </c>
      <c r="F53" s="6" t="n">
        <v>0</v>
      </c>
    </row>
    <row r="54" spans="1:6">
      <c r="A54" s="4" t="s">
        <v>577</v>
      </c>
      <c r="D54" s="6" t="n">
        <v>2100000</v>
      </c>
    </row>
    <row r="55" spans="1:6">
      <c r="A55" s="4" t="s">
        <v>594</v>
      </c>
    </row>
    <row r="56" spans="1:6">
      <c r="A56" s="3" t="s">
        <v>555</v>
      </c>
    </row>
    <row r="57" spans="1:6">
      <c r="A57" s="4" t="s">
        <v>565</v>
      </c>
      <c r="D57" s="4" t="s">
        <v>566</v>
      </c>
    </row>
    <row r="58" spans="1:6">
      <c r="A58" s="4" t="s">
        <v>580</v>
      </c>
      <c r="D58" s="4" t="s">
        <v>595</v>
      </c>
    </row>
    <row r="59" spans="1:6">
      <c r="A59" s="4" t="s">
        <v>596</v>
      </c>
    </row>
    <row r="60" spans="1:6">
      <c r="A60" s="3" t="s">
        <v>555</v>
      </c>
    </row>
    <row r="61" spans="1:6">
      <c r="A61" s="4" t="s">
        <v>580</v>
      </c>
      <c r="D61" s="4" t="s">
        <v>592</v>
      </c>
    </row>
    <row r="62" spans="1:6">
      <c r="A62" s="4" t="s">
        <v>597</v>
      </c>
    </row>
    <row r="63" spans="1:6">
      <c r="A63" s="3" t="s">
        <v>555</v>
      </c>
    </row>
    <row r="64" spans="1:6">
      <c r="A64" s="4" t="s">
        <v>561</v>
      </c>
      <c r="D64" s="6" t="n">
        <v>92100000</v>
      </c>
      <c r="E64" s="5" t="n">
        <v>90100000</v>
      </c>
    </row>
    <row r="65" spans="1:6">
      <c r="A65" s="4" t="s">
        <v>598</v>
      </c>
    </row>
    <row r="66" spans="1:6">
      <c r="A66" s="3" t="s">
        <v>555</v>
      </c>
    </row>
    <row r="67" spans="1:6">
      <c r="A67" s="4" t="s">
        <v>561</v>
      </c>
      <c r="D67" s="6" t="n">
        <v>53800000</v>
      </c>
      <c r="E67" s="6" t="n">
        <v>76300000</v>
      </c>
    </row>
    <row r="68" spans="1:6">
      <c r="A68" s="4" t="s">
        <v>599</v>
      </c>
    </row>
    <row r="69" spans="1:6">
      <c r="A69" s="3" t="s">
        <v>555</v>
      </c>
    </row>
    <row r="70" spans="1:6">
      <c r="A70" s="4" t="s">
        <v>565</v>
      </c>
      <c r="D70" s="4" t="s">
        <v>600</v>
      </c>
    </row>
    <row r="71" spans="1:6">
      <c r="A71" s="4" t="s">
        <v>571</v>
      </c>
      <c r="D71" s="6" t="n">
        <v>14800000</v>
      </c>
    </row>
    <row r="72" spans="1:6">
      <c r="A72" s="4" t="s">
        <v>593</v>
      </c>
      <c r="D72" s="6" t="n">
        <v>968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4" t="s">
        <v>566</v>
      </c>
    </row>
    <row r="4" spans="1:3">
      <c r="A4" s="4" t="s">
        <v>604</v>
      </c>
    </row>
    <row r="5" spans="1:3">
      <c r="A5" s="3" t="s">
        <v>602</v>
      </c>
    </row>
    <row r="6" spans="1:3">
      <c r="A6" s="4" t="s">
        <v>588</v>
      </c>
      <c r="B6" s="6" t="n">
        <v>168116</v>
      </c>
      <c r="C6" s="6" t="n">
        <v>270111</v>
      </c>
    </row>
    <row r="7" spans="1:3">
      <c r="A7" s="4" t="s">
        <v>593</v>
      </c>
      <c r="B7" s="6" t="n">
        <v>269063</v>
      </c>
      <c r="C7" s="6" t="n">
        <v>486973</v>
      </c>
    </row>
    <row r="8" spans="1:3">
      <c r="A8" s="4" t="s">
        <v>603</v>
      </c>
      <c r="B8" s="4" t="s">
        <v>605</v>
      </c>
      <c r="C8" s="4" t="s">
        <v>606</v>
      </c>
    </row>
    <row r="9" spans="1:3">
      <c r="A9" s="4" t="s">
        <v>587</v>
      </c>
    </row>
    <row r="10" spans="1:3">
      <c r="A10" s="3" t="s">
        <v>602</v>
      </c>
    </row>
    <row r="11" spans="1:3">
      <c r="A11" s="4" t="s">
        <v>588</v>
      </c>
      <c r="B11" s="6" t="n">
        <v>590609</v>
      </c>
      <c r="C11" s="6" t="n">
        <v>675109</v>
      </c>
    </row>
    <row r="12" spans="1:3">
      <c r="A12" s="4" t="s">
        <v>593</v>
      </c>
      <c r="B12" s="6" t="n">
        <v>1369235</v>
      </c>
      <c r="C12" s="6" t="n">
        <v>1405856</v>
      </c>
    </row>
    <row r="13" spans="1:3">
      <c r="A13" s="4" t="s">
        <v>603</v>
      </c>
      <c r="B13" s="4" t="s">
        <v>590</v>
      </c>
      <c r="C13" s="4" t="s">
        <v>5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0</v>
      </c>
      <c r="D1" s="2" t="s">
        <v>31</v>
      </c>
    </row>
    <row r="2" spans="1:4">
      <c r="A2" s="3" t="s">
        <v>478</v>
      </c>
    </row>
    <row r="3" spans="1:4">
      <c r="A3" s="4" t="s">
        <v>564</v>
      </c>
      <c r="B3" s="6" t="n">
        <v>590609000</v>
      </c>
      <c r="C3" s="6" t="n">
        <v>675109000</v>
      </c>
    </row>
    <row r="4" spans="1:4">
      <c r="A4" s="4" t="s">
        <v>569</v>
      </c>
      <c r="B4" s="5" t="n">
        <v>62570000</v>
      </c>
      <c r="C4" s="5" t="n">
        <v>90508000</v>
      </c>
    </row>
    <row r="5" spans="1:4">
      <c r="A5" s="4" t="s">
        <v>608</v>
      </c>
      <c r="B5" s="5" t="n">
        <v>56087000</v>
      </c>
      <c r="C5" s="5" t="n">
        <v>158000</v>
      </c>
    </row>
    <row r="6" spans="1:4">
      <c r="A6" s="4" t="s">
        <v>573</v>
      </c>
      <c r="B6" s="5" t="n">
        <v>0</v>
      </c>
      <c r="C6" s="5" t="n">
        <v>158000</v>
      </c>
    </row>
    <row r="7" spans="1:4">
      <c r="A7" s="4" t="s">
        <v>574</v>
      </c>
      <c r="B7" s="5" t="n">
        <v>0</v>
      </c>
      <c r="C7" s="5" t="n">
        <v>0</v>
      </c>
    </row>
    <row r="8" spans="1:4">
      <c r="A8" s="4" t="s">
        <v>609</v>
      </c>
      <c r="B8" s="5" t="n">
        <v>0</v>
      </c>
      <c r="C8" s="5" t="n">
        <v>0</v>
      </c>
    </row>
    <row r="9" spans="1:4">
      <c r="A9" s="4" t="s">
        <v>610</v>
      </c>
      <c r="B9" s="5" t="n">
        <v>2778000</v>
      </c>
      <c r="C9" s="5" t="n">
        <v>1270000</v>
      </c>
      <c r="D9" s="6" t="n">
        <v>1458000</v>
      </c>
    </row>
    <row r="10" spans="1:4">
      <c r="A10" s="4" t="s">
        <v>587</v>
      </c>
    </row>
    <row r="11" spans="1:4">
      <c r="A11" s="3" t="s">
        <v>478</v>
      </c>
    </row>
    <row r="12" spans="1:4">
      <c r="A12" s="4" t="s">
        <v>574</v>
      </c>
      <c r="B12" s="5" t="n">
        <v>0</v>
      </c>
      <c r="C12" s="5" t="n">
        <v>0</v>
      </c>
    </row>
    <row r="13" spans="1:4">
      <c r="A13" s="4" t="s">
        <v>611</v>
      </c>
      <c r="B13" s="5" t="n">
        <v>1253000</v>
      </c>
      <c r="C13" s="5" t="n">
        <v>1270000</v>
      </c>
    </row>
    <row r="14" spans="1:4">
      <c r="A14" s="4" t="s">
        <v>610</v>
      </c>
      <c r="B14" s="6" t="n">
        <v>1253000</v>
      </c>
      <c r="C14" s="6" t="n">
        <v>1270000</v>
      </c>
      <c r="D14" s="6" t="n">
        <v>14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66</v>
      </c>
      <c r="B1" s="2" t="s">
        <v>167</v>
      </c>
      <c r="C1" s="2" t="s">
        <v>168</v>
      </c>
      <c r="D1" s="2" t="s">
        <v>169</v>
      </c>
      <c r="E1" s="2" t="s">
        <v>170</v>
      </c>
      <c r="F1" s="2" t="s">
        <v>171</v>
      </c>
      <c r="G1" s="2" t="s">
        <v>172</v>
      </c>
    </row>
    <row r="2" spans="1:7">
      <c r="A2" s="4" t="s">
        <v>173</v>
      </c>
      <c r="B2" s="6" t="n">
        <v>877697</v>
      </c>
      <c r="C2" s="6" t="n">
        <v>695</v>
      </c>
      <c r="D2" s="6" t="n">
        <v>408874</v>
      </c>
      <c r="E2" s="6" t="n">
        <v>-25000</v>
      </c>
      <c r="F2" s="6" t="n">
        <v>569894</v>
      </c>
      <c r="G2" s="6" t="n">
        <v>-76766</v>
      </c>
    </row>
    <row r="3" spans="1:7">
      <c r="A3" s="3" t="s">
        <v>174</v>
      </c>
    </row>
    <row r="4" spans="1:7">
      <c r="A4" s="4" t="s">
        <v>57</v>
      </c>
      <c r="B4" s="5" t="n">
        <v>43727</v>
      </c>
      <c r="F4" s="5" t="n">
        <v>43727</v>
      </c>
    </row>
    <row r="5" spans="1:7">
      <c r="A5" s="4" t="s">
        <v>175</v>
      </c>
      <c r="B5" s="5" t="n">
        <v>10562</v>
      </c>
      <c r="G5" s="5" t="n">
        <v>10562</v>
      </c>
    </row>
    <row r="6" spans="1:7">
      <c r="A6" s="4" t="s">
        <v>176</v>
      </c>
      <c r="B6" s="5" t="n">
        <v>-8978</v>
      </c>
      <c r="D6" s="5" t="n">
        <v>-8978</v>
      </c>
    </row>
    <row r="7" spans="1:7">
      <c r="A7" s="4" t="s">
        <v>177</v>
      </c>
      <c r="B7" s="5" t="n">
        <v>0</v>
      </c>
      <c r="C7" s="5" t="n">
        <v>5</v>
      </c>
      <c r="D7" s="5" t="n">
        <v>-5</v>
      </c>
    </row>
    <row r="8" spans="1:7">
      <c r="A8" s="4" t="s">
        <v>178</v>
      </c>
      <c r="B8" s="5" t="n">
        <v>33700</v>
      </c>
      <c r="D8" s="5" t="n">
        <v>33700</v>
      </c>
    </row>
    <row r="9" spans="1:7">
      <c r="A9" s="4" t="s">
        <v>179</v>
      </c>
      <c r="B9" s="5" t="n">
        <v>1064</v>
      </c>
      <c r="D9" s="5" t="n">
        <v>1064</v>
      </c>
    </row>
    <row r="10" spans="1:7">
      <c r="A10" s="4" t="s">
        <v>180</v>
      </c>
      <c r="B10" s="5" t="n">
        <v>1041</v>
      </c>
      <c r="D10" s="5" t="n">
        <v>1041</v>
      </c>
    </row>
    <row r="11" spans="1:7">
      <c r="A11" s="4" t="s">
        <v>158</v>
      </c>
      <c r="B11" s="5" t="n">
        <v>-125000</v>
      </c>
      <c r="E11" s="5" t="n">
        <v>-125000</v>
      </c>
    </row>
    <row r="12" spans="1:7">
      <c r="A12" s="4" t="s">
        <v>181</v>
      </c>
      <c r="B12" s="5" t="n">
        <v>-27107</v>
      </c>
      <c r="F12" s="5" t="n">
        <v>-27107</v>
      </c>
    </row>
    <row r="13" spans="1:7">
      <c r="A13" s="4" t="s">
        <v>182</v>
      </c>
      <c r="B13" s="5" t="n">
        <v>-279</v>
      </c>
      <c r="F13" s="5" t="n">
        <v>-279</v>
      </c>
    </row>
    <row r="14" spans="1:7">
      <c r="A14" s="4" t="s">
        <v>183</v>
      </c>
      <c r="B14" s="5" t="n">
        <v>806427</v>
      </c>
      <c r="C14" s="5" t="n">
        <v>700</v>
      </c>
      <c r="D14" s="5" t="n">
        <v>435696</v>
      </c>
      <c r="E14" s="5" t="n">
        <v>-150000</v>
      </c>
      <c r="F14" s="5" t="n">
        <v>586235</v>
      </c>
      <c r="G14" s="5" t="n">
        <v>-66204</v>
      </c>
    </row>
    <row r="15" spans="1:7">
      <c r="A15" s="3" t="s">
        <v>174</v>
      </c>
    </row>
    <row r="16" spans="1:7">
      <c r="A16" s="4" t="s">
        <v>57</v>
      </c>
      <c r="B16" s="5" t="n">
        <v>74112</v>
      </c>
      <c r="F16" s="5" t="n">
        <v>74112</v>
      </c>
    </row>
    <row r="17" spans="1:7">
      <c r="A17" s="4" t="s">
        <v>175</v>
      </c>
      <c r="B17" s="5" t="n">
        <v>-24154</v>
      </c>
      <c r="G17" s="5" t="n">
        <v>-24154</v>
      </c>
    </row>
    <row r="18" spans="1:7">
      <c r="A18" s="4" t="s">
        <v>176</v>
      </c>
      <c r="B18" s="5" t="n">
        <v>-5890</v>
      </c>
      <c r="D18" s="5" t="n">
        <v>-5890</v>
      </c>
    </row>
    <row r="19" spans="1:7">
      <c r="A19" s="4" t="s">
        <v>177</v>
      </c>
      <c r="B19" s="5" t="n">
        <v>0</v>
      </c>
      <c r="C19" s="5" t="n">
        <v>3</v>
      </c>
      <c r="D19" s="5" t="n">
        <v>-3</v>
      </c>
    </row>
    <row r="20" spans="1:7">
      <c r="A20" s="4" t="s">
        <v>178</v>
      </c>
      <c r="B20" s="5" t="n">
        <v>15216</v>
      </c>
      <c r="D20" s="5" t="n">
        <v>15216</v>
      </c>
    </row>
    <row r="21" spans="1:7">
      <c r="A21" s="4" t="s">
        <v>184</v>
      </c>
      <c r="B21" s="5" t="n">
        <v>-1342</v>
      </c>
      <c r="D21" s="5" t="n">
        <v>-1342</v>
      </c>
    </row>
    <row r="22" spans="1:7">
      <c r="A22" s="4" t="s">
        <v>180</v>
      </c>
      <c r="B22" s="5" t="n">
        <v>934</v>
      </c>
      <c r="D22" s="5" t="n">
        <v>934</v>
      </c>
    </row>
    <row r="23" spans="1:7">
      <c r="A23" s="4" t="s">
        <v>158</v>
      </c>
      <c r="B23" s="5" t="n">
        <v>-359885</v>
      </c>
      <c r="E23" s="5" t="n">
        <v>-359885</v>
      </c>
    </row>
    <row r="24" spans="1:7">
      <c r="A24" s="4" t="s">
        <v>185</v>
      </c>
      <c r="B24" s="5" t="n">
        <v>505418</v>
      </c>
      <c r="C24" s="5" t="n">
        <v>703</v>
      </c>
      <c r="D24" s="5" t="n">
        <v>444611</v>
      </c>
      <c r="E24" s="5" t="n">
        <v>-509885</v>
      </c>
      <c r="F24" s="5" t="n">
        <v>660347</v>
      </c>
      <c r="G24" s="5" t="n">
        <v>-90358</v>
      </c>
    </row>
    <row r="25" spans="1:7">
      <c r="A25" s="3" t="s">
        <v>174</v>
      </c>
    </row>
    <row r="26" spans="1:7">
      <c r="A26" s="4" t="s">
        <v>57</v>
      </c>
      <c r="B26" s="5" t="n">
        <v>118796</v>
      </c>
      <c r="F26" s="5" t="n">
        <v>118796</v>
      </c>
    </row>
    <row r="27" spans="1:7">
      <c r="A27" s="4" t="s">
        <v>175</v>
      </c>
      <c r="B27" s="5" t="n">
        <v>27892</v>
      </c>
      <c r="G27" s="5" t="n">
        <v>27892</v>
      </c>
    </row>
    <row r="28" spans="1:7">
      <c r="A28" s="4" t="s">
        <v>186</v>
      </c>
      <c r="B28" s="5" t="n">
        <v>1107</v>
      </c>
      <c r="C28" s="5" t="n">
        <v>1</v>
      </c>
      <c r="D28" s="5" t="n">
        <v>1106</v>
      </c>
    </row>
    <row r="29" spans="1:7">
      <c r="A29" s="4" t="s">
        <v>176</v>
      </c>
      <c r="B29" s="5" t="n">
        <v>-16857</v>
      </c>
      <c r="D29" s="5" t="n">
        <v>-16857</v>
      </c>
    </row>
    <row r="30" spans="1:7">
      <c r="A30" s="4" t="s">
        <v>177</v>
      </c>
      <c r="B30" s="5" t="n">
        <v>0</v>
      </c>
      <c r="C30" s="5" t="n">
        <v>5</v>
      </c>
      <c r="D30" s="5" t="n">
        <v>-5</v>
      </c>
    </row>
    <row r="31" spans="1:7">
      <c r="A31" s="4" t="s">
        <v>178</v>
      </c>
      <c r="B31" s="5" t="n">
        <v>23479</v>
      </c>
      <c r="D31" s="5" t="n">
        <v>23479</v>
      </c>
    </row>
    <row r="32" spans="1:7">
      <c r="A32" s="4" t="s">
        <v>179</v>
      </c>
      <c r="B32" s="5" t="n">
        <v>2700</v>
      </c>
    </row>
    <row r="33" spans="1:7">
      <c r="A33" s="4" t="s">
        <v>180</v>
      </c>
      <c r="B33" s="5" t="n">
        <v>999</v>
      </c>
      <c r="D33" s="5" t="n">
        <v>999</v>
      </c>
    </row>
    <row r="34" spans="1:7">
      <c r="A34" s="4" t="s">
        <v>158</v>
      </c>
      <c r="B34" s="5" t="n">
        <v>-44495</v>
      </c>
      <c r="E34" s="5" t="n">
        <v>-44495</v>
      </c>
    </row>
    <row r="35" spans="1:7">
      <c r="A35" s="4" t="s">
        <v>187</v>
      </c>
      <c r="B35" s="5" t="n">
        <v>416</v>
      </c>
      <c r="D35" s="5" t="n">
        <v>31</v>
      </c>
      <c r="E35" s="5" t="n">
        <v>-171</v>
      </c>
      <c r="F35" s="5" t="n">
        <v>556</v>
      </c>
    </row>
    <row r="36" spans="1:7">
      <c r="A36" s="4" t="s">
        <v>188</v>
      </c>
      <c r="B36" s="6" t="n">
        <v>616755</v>
      </c>
      <c r="C36" s="6" t="n">
        <v>709</v>
      </c>
      <c r="D36" s="6" t="n">
        <v>453364</v>
      </c>
      <c r="E36" s="6" t="n">
        <v>-554551</v>
      </c>
      <c r="F36" s="6" t="n">
        <v>779699</v>
      </c>
      <c r="G36" s="6" t="n">
        <v>-624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613</v>
      </c>
    </row>
    <row r="4" spans="1:3">
      <c r="A4" s="4" t="s">
        <v>614</v>
      </c>
      <c r="B4" s="6" t="n">
        <v>1270</v>
      </c>
      <c r="C4" s="6" t="n">
        <v>1458</v>
      </c>
    </row>
    <row r="5" spans="1:3">
      <c r="A5" s="4" t="s">
        <v>615</v>
      </c>
      <c r="B5" s="5" t="n">
        <v>-17</v>
      </c>
      <c r="C5" s="5" t="n">
        <v>-188</v>
      </c>
    </row>
    <row r="6" spans="1:3">
      <c r="A6" s="4" t="s">
        <v>616</v>
      </c>
      <c r="B6" s="5" t="n">
        <v>1525</v>
      </c>
    </row>
    <row r="7" spans="1:3">
      <c r="A7" s="4" t="s">
        <v>617</v>
      </c>
      <c r="B7" s="5" t="n">
        <v>2778</v>
      </c>
      <c r="C7" s="5" t="n">
        <v>1270</v>
      </c>
    </row>
    <row r="8" spans="1:3">
      <c r="A8" s="4" t="s">
        <v>587</v>
      </c>
    </row>
    <row r="9" spans="1:3">
      <c r="A9" s="3" t="s">
        <v>613</v>
      </c>
    </row>
    <row r="10" spans="1:3">
      <c r="A10" s="4" t="s">
        <v>614</v>
      </c>
      <c r="B10" s="5" t="n">
        <v>1270</v>
      </c>
      <c r="C10" s="5" t="n">
        <v>1458</v>
      </c>
    </row>
    <row r="11" spans="1:3">
      <c r="A11" s="4" t="s">
        <v>615</v>
      </c>
      <c r="B11" s="5" t="n">
        <v>-17</v>
      </c>
      <c r="C11" s="5" t="n">
        <v>-188</v>
      </c>
    </row>
    <row r="12" spans="1:3">
      <c r="A12" s="4" t="s">
        <v>616</v>
      </c>
      <c r="B12" s="5" t="n">
        <v>0</v>
      </c>
    </row>
    <row r="13" spans="1:3">
      <c r="A13" s="4" t="s">
        <v>617</v>
      </c>
      <c r="B13" s="5" t="n">
        <v>1253</v>
      </c>
      <c r="C13" s="5" t="n">
        <v>1270</v>
      </c>
    </row>
    <row r="14" spans="1:3">
      <c r="A14" s="4" t="s">
        <v>522</v>
      </c>
    </row>
    <row r="15" spans="1:3">
      <c r="A15" s="3" t="s">
        <v>613</v>
      </c>
    </row>
    <row r="16" spans="1:3">
      <c r="A16" s="4" t="s">
        <v>614</v>
      </c>
      <c r="B16" s="5" t="n">
        <v>0</v>
      </c>
      <c r="C16" s="5" t="n">
        <v>0</v>
      </c>
    </row>
    <row r="17" spans="1:3">
      <c r="A17" s="4" t="s">
        <v>615</v>
      </c>
      <c r="B17" s="5" t="n">
        <v>0</v>
      </c>
      <c r="C17" s="5" t="n">
        <v>0</v>
      </c>
    </row>
    <row r="18" spans="1:3">
      <c r="A18" s="4" t="s">
        <v>616</v>
      </c>
      <c r="B18" s="5" t="n">
        <v>1525</v>
      </c>
    </row>
    <row r="19" spans="1:3">
      <c r="A19" s="4" t="s">
        <v>617</v>
      </c>
      <c r="B19" s="6" t="n">
        <v>1525</v>
      </c>
      <c r="C1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s>
  <sheetData>
    <row r="1" spans="1:6">
      <c r="A1" s="1" t="s">
        <v>618</v>
      </c>
      <c r="B1" s="2" t="s">
        <v>619</v>
      </c>
      <c r="C1" s="2" t="s">
        <v>620</v>
      </c>
      <c r="D1" s="2" t="s">
        <v>2</v>
      </c>
      <c r="E1" s="2" t="s">
        <v>30</v>
      </c>
      <c r="F1" s="2" t="s">
        <v>31</v>
      </c>
    </row>
    <row r="2" spans="1:6">
      <c r="A2" s="3" t="s">
        <v>621</v>
      </c>
    </row>
    <row r="3" spans="1:6">
      <c r="A3" s="4" t="s">
        <v>622</v>
      </c>
      <c r="D3" s="6" t="n">
        <v>6542</v>
      </c>
      <c r="E3" s="6" t="n">
        <v>2200</v>
      </c>
      <c r="F3" s="6" t="n">
        <v>30725</v>
      </c>
    </row>
    <row r="4" spans="1:6">
      <c r="A4" s="4" t="s">
        <v>623</v>
      </c>
      <c r="D4" s="5" t="n">
        <v>33900</v>
      </c>
      <c r="E4" s="5" t="n">
        <v>39000</v>
      </c>
    </row>
    <row r="5" spans="1:6">
      <c r="A5" s="4" t="s">
        <v>624</v>
      </c>
      <c r="D5" s="6" t="n">
        <v>46905</v>
      </c>
      <c r="E5" s="5" t="n">
        <v>43143</v>
      </c>
    </row>
    <row r="6" spans="1:6">
      <c r="A6" s="4" t="s">
        <v>625</v>
      </c>
    </row>
    <row r="7" spans="1:6">
      <c r="A7" s="3" t="s">
        <v>621</v>
      </c>
    </row>
    <row r="8" spans="1:6">
      <c r="A8" s="4" t="s">
        <v>622</v>
      </c>
      <c r="C8" s="6" t="n">
        <v>153000</v>
      </c>
    </row>
    <row r="9" spans="1:6">
      <c r="A9" s="4" t="s">
        <v>626</v>
      </c>
      <c r="D9" s="4" t="s">
        <v>566</v>
      </c>
    </row>
    <row r="10" spans="1:6">
      <c r="A10" s="4" t="s">
        <v>624</v>
      </c>
      <c r="D10" s="6" t="n">
        <v>4800</v>
      </c>
      <c r="E10" s="5" t="n">
        <v>7900</v>
      </c>
    </row>
    <row r="11" spans="1:6">
      <c r="A11" s="4" t="s">
        <v>627</v>
      </c>
    </row>
    <row r="12" spans="1:6">
      <c r="A12" s="3" t="s">
        <v>621</v>
      </c>
    </row>
    <row r="13" spans="1:6">
      <c r="A13" s="4" t="s">
        <v>622</v>
      </c>
      <c r="B13" s="6" t="n">
        <v>30700</v>
      </c>
    </row>
    <row r="14" spans="1:6">
      <c r="A14" s="4" t="s">
        <v>626</v>
      </c>
      <c r="B14" s="4" t="s">
        <v>628</v>
      </c>
    </row>
    <row r="15" spans="1:6">
      <c r="A15" s="4" t="s">
        <v>624</v>
      </c>
      <c r="D15" s="6" t="n">
        <v>36400</v>
      </c>
      <c r="E15" s="5" t="n">
        <v>35300</v>
      </c>
    </row>
    <row r="16" spans="1:6">
      <c r="A16" s="4" t="s">
        <v>629</v>
      </c>
    </row>
    <row r="17" spans="1:6">
      <c r="A17" s="3" t="s">
        <v>621</v>
      </c>
    </row>
    <row r="18" spans="1:6">
      <c r="A18" s="4" t="s">
        <v>626</v>
      </c>
      <c r="D18" s="4" t="s">
        <v>566</v>
      </c>
    </row>
    <row r="19" spans="1:6">
      <c r="A19" s="4" t="s">
        <v>624</v>
      </c>
      <c r="D19" s="6" t="n">
        <v>5700</v>
      </c>
    </row>
    <row r="20" spans="1:6">
      <c r="A20" s="4" t="s">
        <v>630</v>
      </c>
    </row>
    <row r="21" spans="1:6">
      <c r="A21" s="3" t="s">
        <v>621</v>
      </c>
    </row>
    <row r="22" spans="1:6">
      <c r="A22" s="4" t="s">
        <v>631</v>
      </c>
      <c r="D22" s="5" t="n">
        <v>1700</v>
      </c>
      <c r="E22" s="5" t="n">
        <v>1300</v>
      </c>
      <c r="F22" s="5" t="n">
        <v>2800</v>
      </c>
    </row>
    <row r="23" spans="1:6">
      <c r="A23" s="4" t="s">
        <v>632</v>
      </c>
    </row>
    <row r="24" spans="1:6">
      <c r="A24" s="3" t="s">
        <v>621</v>
      </c>
    </row>
    <row r="25" spans="1:6">
      <c r="A25" s="4" t="s">
        <v>631</v>
      </c>
      <c r="D25" s="6" t="n">
        <v>1200</v>
      </c>
      <c r="E25" s="6" t="n">
        <v>2000</v>
      </c>
      <c r="F25" s="6"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33</v>
      </c>
      <c r="B1" s="2" t="s">
        <v>429</v>
      </c>
      <c r="C1" s="2" t="s">
        <v>1</v>
      </c>
    </row>
    <row r="2" spans="1:5">
      <c r="B2" s="2" t="s">
        <v>2</v>
      </c>
      <c r="C2" s="2" t="s">
        <v>2</v>
      </c>
      <c r="D2" s="2" t="s">
        <v>30</v>
      </c>
      <c r="E2" s="2" t="s">
        <v>31</v>
      </c>
    </row>
    <row r="3" spans="1:5">
      <c r="A3" s="3" t="s">
        <v>430</v>
      </c>
    </row>
    <row r="4" spans="1:5">
      <c r="A4" s="4" t="s">
        <v>634</v>
      </c>
      <c r="B4" s="6" t="n">
        <v>92591</v>
      </c>
      <c r="C4" s="6" t="n">
        <v>92591</v>
      </c>
      <c r="D4" s="6" t="n">
        <v>92155</v>
      </c>
    </row>
    <row r="5" spans="1:5">
      <c r="A5" s="4" t="s">
        <v>635</v>
      </c>
      <c r="B5" s="5" t="n">
        <v>235222</v>
      </c>
      <c r="C5" s="5" t="n">
        <v>235222</v>
      </c>
      <c r="D5" s="5" t="n">
        <v>230803</v>
      </c>
    </row>
    <row r="6" spans="1:5">
      <c r="A6" s="4" t="s">
        <v>636</v>
      </c>
      <c r="B6" s="5" t="n">
        <v>84504</v>
      </c>
      <c r="C6" s="5" t="n">
        <v>84504</v>
      </c>
      <c r="D6" s="5" t="n">
        <v>72969</v>
      </c>
    </row>
    <row r="7" spans="1:5">
      <c r="A7" s="4" t="s">
        <v>637</v>
      </c>
      <c r="B7" s="5" t="n">
        <v>77179</v>
      </c>
      <c r="C7" s="5" t="n">
        <v>77179</v>
      </c>
      <c r="D7" s="5" t="n">
        <v>74744</v>
      </c>
    </row>
    <row r="8" spans="1:5">
      <c r="A8" s="4" t="s">
        <v>638</v>
      </c>
      <c r="B8" s="5" t="n">
        <v>81031</v>
      </c>
      <c r="C8" s="5" t="n">
        <v>81031</v>
      </c>
      <c r="D8" s="5" t="n">
        <v>76829</v>
      </c>
    </row>
    <row r="9" spans="1:5">
      <c r="A9" s="4" t="s">
        <v>639</v>
      </c>
      <c r="B9" s="5" t="n">
        <v>9492</v>
      </c>
      <c r="C9" s="5" t="n">
        <v>9492</v>
      </c>
      <c r="D9" s="5" t="n">
        <v>3621</v>
      </c>
    </row>
    <row r="10" spans="1:5">
      <c r="A10" s="4" t="s">
        <v>36</v>
      </c>
      <c r="B10" s="5" t="n">
        <v>1767</v>
      </c>
      <c r="C10" s="5" t="n">
        <v>1767</v>
      </c>
      <c r="D10" s="5" t="n">
        <v>5257</v>
      </c>
    </row>
    <row r="11" spans="1:5">
      <c r="A11" s="4" t="s">
        <v>640</v>
      </c>
      <c r="B11" s="5" t="n">
        <v>581786</v>
      </c>
      <c r="C11" s="5" t="n">
        <v>581786</v>
      </c>
      <c r="D11" s="5" t="n">
        <v>556378</v>
      </c>
    </row>
    <row r="12" spans="1:5">
      <c r="A12" s="4" t="s">
        <v>641</v>
      </c>
      <c r="B12" s="5" t="n">
        <v>-229751</v>
      </c>
      <c r="C12" s="5" t="n">
        <v>-229751</v>
      </c>
      <c r="D12" s="5" t="n">
        <v>-209196</v>
      </c>
    </row>
    <row r="13" spans="1:5">
      <c r="A13" s="4" t="s">
        <v>642</v>
      </c>
      <c r="B13" s="5" t="n">
        <v>352035</v>
      </c>
      <c r="C13" s="5" t="n">
        <v>352035</v>
      </c>
      <c r="D13" s="5" t="n">
        <v>347182</v>
      </c>
    </row>
    <row r="14" spans="1:5">
      <c r="A14" s="4" t="s">
        <v>643</v>
      </c>
      <c r="B14" s="6" t="n">
        <v>1900</v>
      </c>
    </row>
    <row r="15" spans="1:5">
      <c r="A15" s="4" t="s">
        <v>45</v>
      </c>
      <c r="C15" s="5" t="n">
        <v>24053</v>
      </c>
      <c r="D15" s="5" t="n">
        <v>21817</v>
      </c>
      <c r="E15" s="6" t="n">
        <v>19481</v>
      </c>
    </row>
    <row r="16" spans="1:5">
      <c r="A16" s="4" t="s">
        <v>208</v>
      </c>
    </row>
    <row r="17" spans="1:5">
      <c r="A17" s="3" t="s">
        <v>430</v>
      </c>
    </row>
    <row r="18" spans="1:5">
      <c r="A18" s="4" t="s">
        <v>45</v>
      </c>
      <c r="C18" s="6" t="n">
        <v>22100</v>
      </c>
      <c r="D18" s="6" t="n">
        <v>19900</v>
      </c>
      <c r="E18" s="6" t="n">
        <v>19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44</v>
      </c>
      <c r="B1" s="2" t="s">
        <v>429</v>
      </c>
      <c r="C1" s="2" t="s">
        <v>1</v>
      </c>
    </row>
    <row r="2" spans="1:4">
      <c r="B2" s="2" t="s">
        <v>4</v>
      </c>
      <c r="C2" s="2" t="s">
        <v>2</v>
      </c>
      <c r="D2" s="2" t="s">
        <v>30</v>
      </c>
    </row>
    <row r="3" spans="1:4">
      <c r="A3" s="3" t="s">
        <v>645</v>
      </c>
    </row>
    <row r="4" spans="1:4">
      <c r="A4" s="4" t="s">
        <v>646</v>
      </c>
      <c r="C4" s="6" t="n">
        <v>50029</v>
      </c>
      <c r="D4" s="6" t="n">
        <v>13621</v>
      </c>
    </row>
    <row r="5" spans="1:4">
      <c r="A5" s="4" t="s">
        <v>647</v>
      </c>
      <c r="C5" s="5" t="n">
        <v>518</v>
      </c>
      <c r="D5" s="5" t="n">
        <v>-527</v>
      </c>
    </row>
    <row r="6" spans="1:4">
      <c r="A6" s="4" t="s">
        <v>648</v>
      </c>
      <c r="C6" s="5" t="n">
        <v>50547</v>
      </c>
      <c r="D6" s="5" t="n">
        <v>50029</v>
      </c>
    </row>
    <row r="7" spans="1:4">
      <c r="A7" s="4" t="s">
        <v>649</v>
      </c>
    </row>
    <row r="8" spans="1:4">
      <c r="A8" s="3" t="s">
        <v>645</v>
      </c>
    </row>
    <row r="9" spans="1:4">
      <c r="A9" s="4" t="s">
        <v>532</v>
      </c>
      <c r="C9" s="5" t="n">
        <v>0</v>
      </c>
      <c r="D9" s="5" t="n">
        <v>34490</v>
      </c>
    </row>
    <row r="10" spans="1:4">
      <c r="A10" s="4" t="s">
        <v>650</v>
      </c>
    </row>
    <row r="11" spans="1:4">
      <c r="A11" s="3" t="s">
        <v>645</v>
      </c>
    </row>
    <row r="12" spans="1:4">
      <c r="A12" s="4" t="s">
        <v>532</v>
      </c>
      <c r="C12" s="5" t="n">
        <v>0</v>
      </c>
      <c r="D12" s="5" t="n">
        <v>2445</v>
      </c>
    </row>
    <row r="13" spans="1:4">
      <c r="A13" s="4" t="s">
        <v>522</v>
      </c>
    </row>
    <row r="14" spans="1:4">
      <c r="A14" s="3" t="s">
        <v>645</v>
      </c>
    </row>
    <row r="15" spans="1:4">
      <c r="A15" s="4" t="s">
        <v>646</v>
      </c>
      <c r="C15" s="5" t="n">
        <v>43878</v>
      </c>
      <c r="D15" s="5" t="n">
        <v>13621</v>
      </c>
    </row>
    <row r="16" spans="1:4">
      <c r="A16" s="4" t="s">
        <v>647</v>
      </c>
      <c r="C16" s="5" t="n">
        <v>518</v>
      </c>
      <c r="D16" s="5" t="n">
        <v>-527</v>
      </c>
    </row>
    <row r="17" spans="1:4">
      <c r="A17" s="4" t="s">
        <v>648</v>
      </c>
      <c r="C17" s="5" t="n">
        <v>44396</v>
      </c>
      <c r="D17" s="5" t="n">
        <v>43878</v>
      </c>
    </row>
    <row r="18" spans="1:4">
      <c r="A18" s="4" t="s">
        <v>651</v>
      </c>
    </row>
    <row r="19" spans="1:4">
      <c r="A19" s="3" t="s">
        <v>645</v>
      </c>
    </row>
    <row r="20" spans="1:4">
      <c r="A20" s="4" t="s">
        <v>532</v>
      </c>
      <c r="B20" s="6" t="n">
        <v>28300</v>
      </c>
      <c r="C20" s="5" t="n">
        <v>0</v>
      </c>
      <c r="D20" s="5" t="n">
        <v>28339</v>
      </c>
    </row>
    <row r="21" spans="1:4">
      <c r="A21" s="4" t="s">
        <v>652</v>
      </c>
    </row>
    <row r="22" spans="1:4">
      <c r="A22" s="3" t="s">
        <v>645</v>
      </c>
    </row>
    <row r="23" spans="1:4">
      <c r="A23" s="4" t="s">
        <v>532</v>
      </c>
      <c r="C23" s="5" t="n">
        <v>0</v>
      </c>
      <c r="D23" s="5" t="n">
        <v>2445</v>
      </c>
    </row>
    <row r="24" spans="1:4">
      <c r="A24" s="4" t="s">
        <v>523</v>
      </c>
    </row>
    <row r="25" spans="1:4">
      <c r="A25" s="3" t="s">
        <v>645</v>
      </c>
    </row>
    <row r="26" spans="1:4">
      <c r="A26" s="4" t="s">
        <v>646</v>
      </c>
      <c r="C26" s="5" t="n">
        <v>6151</v>
      </c>
      <c r="D26" s="5" t="n">
        <v>0</v>
      </c>
    </row>
    <row r="27" spans="1:4">
      <c r="A27" s="4" t="s">
        <v>647</v>
      </c>
      <c r="C27" s="5" t="n">
        <v>0</v>
      </c>
      <c r="D27" s="5" t="n">
        <v>0</v>
      </c>
    </row>
    <row r="28" spans="1:4">
      <c r="A28" s="4" t="s">
        <v>648</v>
      </c>
      <c r="C28" s="5" t="n">
        <v>6151</v>
      </c>
      <c r="D28" s="5" t="n">
        <v>6151</v>
      </c>
    </row>
    <row r="29" spans="1:4">
      <c r="A29" s="4" t="s">
        <v>653</v>
      </c>
    </row>
    <row r="30" spans="1:4">
      <c r="A30" s="3" t="s">
        <v>645</v>
      </c>
    </row>
    <row r="31" spans="1:4">
      <c r="A31" s="4" t="s">
        <v>532</v>
      </c>
      <c r="B31" s="6" t="n">
        <v>6200</v>
      </c>
      <c r="C31" s="5" t="n">
        <v>0</v>
      </c>
      <c r="D31" s="5" t="n">
        <v>6151</v>
      </c>
    </row>
    <row r="32" spans="1:4">
      <c r="A32" s="4" t="s">
        <v>654</v>
      </c>
    </row>
    <row r="33" spans="1:4">
      <c r="A33" s="3" t="s">
        <v>645</v>
      </c>
    </row>
    <row r="34" spans="1:4">
      <c r="A34" s="4" t="s">
        <v>532</v>
      </c>
      <c r="C34" s="6" t="n">
        <v>0</v>
      </c>
      <c r="D34" s="6"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212</v>
      </c>
    </row>
    <row r="4" spans="1:3">
      <c r="A4" s="4" t="s">
        <v>656</v>
      </c>
      <c r="B4" s="6" t="n">
        <v>324</v>
      </c>
      <c r="C4" s="6" t="n">
        <v>324</v>
      </c>
    </row>
    <row r="5" spans="1:3">
      <c r="A5" s="3" t="s">
        <v>657</v>
      </c>
    </row>
    <row r="6" spans="1:3">
      <c r="A6" s="4" t="s">
        <v>658</v>
      </c>
      <c r="B6" s="5" t="n">
        <v>15060</v>
      </c>
      <c r="C6" s="5" t="n">
        <v>14985</v>
      </c>
    </row>
    <row r="7" spans="1:3">
      <c r="A7" s="4" t="s">
        <v>659</v>
      </c>
      <c r="B7" s="5" t="n">
        <v>-3892</v>
      </c>
      <c r="C7" s="5" t="n">
        <v>-1916</v>
      </c>
    </row>
    <row r="8" spans="1:3">
      <c r="A8" s="4" t="s">
        <v>660</v>
      </c>
      <c r="B8" s="5" t="n">
        <v>11168</v>
      </c>
      <c r="C8" s="5" t="n">
        <v>13069</v>
      </c>
    </row>
    <row r="9" spans="1:3">
      <c r="A9" s="4" t="s">
        <v>661</v>
      </c>
      <c r="B9" s="6" t="n">
        <v>11492</v>
      </c>
      <c r="C9" s="5" t="n">
        <v>13393</v>
      </c>
    </row>
    <row r="10" spans="1:3">
      <c r="A10" s="4" t="s">
        <v>662</v>
      </c>
    </row>
    <row r="11" spans="1:3">
      <c r="A11" s="3" t="s">
        <v>657</v>
      </c>
    </row>
    <row r="12" spans="1:3">
      <c r="A12" s="4" t="s">
        <v>663</v>
      </c>
      <c r="B12" s="4" t="s">
        <v>664</v>
      </c>
    </row>
    <row r="13" spans="1:3">
      <c r="A13" s="4" t="s">
        <v>658</v>
      </c>
      <c r="B13" s="6" t="n">
        <v>10800</v>
      </c>
      <c r="C13" s="5" t="n">
        <v>10800</v>
      </c>
    </row>
    <row r="14" spans="1:3">
      <c r="A14" s="4" t="s">
        <v>665</v>
      </c>
    </row>
    <row r="15" spans="1:3">
      <c r="A15" s="3" t="s">
        <v>657</v>
      </c>
    </row>
    <row r="16" spans="1:3">
      <c r="A16" s="4" t="s">
        <v>663</v>
      </c>
      <c r="B16" s="4" t="s">
        <v>666</v>
      </c>
    </row>
    <row r="17" spans="1:3">
      <c r="A17" s="4" t="s">
        <v>658</v>
      </c>
      <c r="B17" s="6" t="n">
        <v>3060</v>
      </c>
      <c r="C17" s="5" t="n">
        <v>3060</v>
      </c>
    </row>
    <row r="18" spans="1:3">
      <c r="A18" s="4" t="s">
        <v>667</v>
      </c>
    </row>
    <row r="19" spans="1:3">
      <c r="A19" s="3" t="s">
        <v>657</v>
      </c>
    </row>
    <row r="20" spans="1:3">
      <c r="A20" s="4" t="s">
        <v>663</v>
      </c>
      <c r="B20" s="4" t="s">
        <v>449</v>
      </c>
    </row>
    <row r="21" spans="1:3">
      <c r="A21" s="4" t="s">
        <v>658</v>
      </c>
      <c r="B21" s="6" t="n">
        <v>1200</v>
      </c>
      <c r="C21" s="6" t="n">
        <v>11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212</v>
      </c>
    </row>
    <row r="4" spans="1:4">
      <c r="A4" s="4" t="s">
        <v>669</v>
      </c>
      <c r="B4" s="6" t="n">
        <v>2000000</v>
      </c>
      <c r="C4" s="6" t="n">
        <v>1900000</v>
      </c>
      <c r="D4" s="6" t="n">
        <v>0</v>
      </c>
    </row>
    <row r="5" spans="1:4">
      <c r="A5" s="3" t="s">
        <v>670</v>
      </c>
    </row>
    <row r="6" spans="1:4">
      <c r="A6" s="5" t="n">
        <v>2018</v>
      </c>
      <c r="B6" s="5" t="n">
        <v>1980000</v>
      </c>
    </row>
    <row r="7" spans="1:4">
      <c r="A7" s="5" t="n">
        <v>2019</v>
      </c>
      <c r="B7" s="5" t="n">
        <v>1980000</v>
      </c>
    </row>
    <row r="8" spans="1:4">
      <c r="A8" s="5" t="n">
        <v>2020</v>
      </c>
      <c r="B8" s="5" t="n">
        <v>1980000</v>
      </c>
    </row>
    <row r="9" spans="1:4">
      <c r="A9" s="5" t="n">
        <v>2021</v>
      </c>
      <c r="B9" s="5" t="n">
        <v>1980000</v>
      </c>
    </row>
    <row r="10" spans="1:4">
      <c r="A10" s="5" t="n">
        <v>2022</v>
      </c>
      <c r="B10" s="6" t="n">
        <v>147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4" t="s">
        <v>672</v>
      </c>
    </row>
    <row r="4" spans="1:4">
      <c r="A4" s="3" t="s">
        <v>673</v>
      </c>
    </row>
    <row r="5" spans="1:4">
      <c r="A5" s="4" t="s">
        <v>674</v>
      </c>
      <c r="B5" s="4" t="s">
        <v>566</v>
      </c>
    </row>
    <row r="6" spans="1:4">
      <c r="A6" s="4" t="s">
        <v>675</v>
      </c>
      <c r="B6" s="4" t="s">
        <v>676</v>
      </c>
    </row>
    <row r="7" spans="1:4">
      <c r="A7" s="4" t="s">
        <v>677</v>
      </c>
      <c r="B7" s="9" t="n">
        <v>2.1</v>
      </c>
      <c r="C7" s="9" t="n">
        <v>1.2</v>
      </c>
      <c r="D7" s="9" t="n">
        <v>1.3</v>
      </c>
    </row>
    <row r="8" spans="1:4">
      <c r="A8" s="4" t="s">
        <v>678</v>
      </c>
      <c r="C8" s="4" t="s">
        <v>679</v>
      </c>
      <c r="D8" s="4" t="s">
        <v>679</v>
      </c>
    </row>
    <row r="9" spans="1:4">
      <c r="A9" s="4" t="s">
        <v>680</v>
      </c>
      <c r="B9" s="9" t="n">
        <v>3.7</v>
      </c>
      <c r="C9" s="9" t="n">
        <v>2.5</v>
      </c>
      <c r="D9" s="9" t="n">
        <v>2.4</v>
      </c>
    </row>
    <row r="10" spans="1:4">
      <c r="A10" s="4" t="s">
        <v>681</v>
      </c>
    </row>
    <row r="11" spans="1:4">
      <c r="A11" s="3" t="s">
        <v>673</v>
      </c>
    </row>
    <row r="12" spans="1:4">
      <c r="A12" s="4" t="s">
        <v>674</v>
      </c>
      <c r="B12" s="4" t="s">
        <v>628</v>
      </c>
    </row>
    <row r="13" spans="1:4">
      <c r="A13" s="4" t="s">
        <v>682</v>
      </c>
    </row>
    <row r="14" spans="1:4">
      <c r="A14" s="3" t="s">
        <v>673</v>
      </c>
    </row>
    <row r="15" spans="1:4">
      <c r="A15" s="4" t="s">
        <v>683</v>
      </c>
      <c r="B15" s="4" t="s">
        <v>679</v>
      </c>
    </row>
    <row r="16" spans="1:4">
      <c r="A16" s="4" t="s">
        <v>684</v>
      </c>
    </row>
    <row r="17" spans="1:4">
      <c r="A17" s="3" t="s">
        <v>673</v>
      </c>
    </row>
    <row r="18" spans="1:4">
      <c r="A18" s="4" t="s">
        <v>677</v>
      </c>
      <c r="B18" s="9" t="n">
        <v>0.5</v>
      </c>
      <c r="C18" s="9" t="n">
        <v>0.3</v>
      </c>
    </row>
    <row r="19" spans="1:4">
      <c r="A19" s="4" t="s">
        <v>685</v>
      </c>
      <c r="D19" s="9" t="n">
        <v>0.3</v>
      </c>
    </row>
    <row r="20" spans="1:4">
      <c r="A20" s="4" t="s">
        <v>678</v>
      </c>
      <c r="B20" s="4" t="s">
        <v>676</v>
      </c>
      <c r="C20" s="4" t="s">
        <v>679</v>
      </c>
      <c r="D20" s="4" t="s">
        <v>679</v>
      </c>
    </row>
    <row r="21" spans="1:4">
      <c r="A21" s="4" t="s">
        <v>680</v>
      </c>
      <c r="B21" s="9" t="n">
        <v>0.9</v>
      </c>
      <c r="C21" s="9" t="n">
        <v>0.6</v>
      </c>
      <c r="D21" s="9"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73</v>
      </c>
    </row>
    <row r="4" spans="1:4">
      <c r="A4" s="4" t="s">
        <v>687</v>
      </c>
      <c r="D4" s="9" t="n">
        <v>1.6</v>
      </c>
    </row>
    <row r="5" spans="1:4">
      <c r="A5" s="4" t="s">
        <v>684</v>
      </c>
    </row>
    <row r="6" spans="1:4">
      <c r="A6" s="3" t="s">
        <v>673</v>
      </c>
    </row>
    <row r="7" spans="1:4">
      <c r="A7" s="4" t="s">
        <v>677</v>
      </c>
      <c r="B7" s="9" t="n">
        <v>0.5</v>
      </c>
      <c r="C7" s="9" t="n">
        <v>0.3</v>
      </c>
    </row>
    <row r="8" spans="1:4">
      <c r="A8" s="4" t="s">
        <v>678</v>
      </c>
      <c r="B8" s="4" t="s">
        <v>676</v>
      </c>
      <c r="C8" s="4" t="s">
        <v>679</v>
      </c>
      <c r="D8" s="4" t="s">
        <v>679</v>
      </c>
    </row>
    <row r="9" spans="1:4">
      <c r="A9" s="4" t="s">
        <v>680</v>
      </c>
      <c r="B9" s="9" t="n">
        <v>0.9</v>
      </c>
      <c r="C9" s="9" t="n">
        <v>0.6</v>
      </c>
      <c r="D9" s="9" t="n">
        <v>0.8</v>
      </c>
    </row>
    <row r="10" spans="1:4">
      <c r="A10" s="4" t="s">
        <v>688</v>
      </c>
      <c r="B10" s="10" t="n">
        <v>25.6</v>
      </c>
      <c r="C10" s="10" t="n">
        <v>25.9</v>
      </c>
    </row>
    <row r="11" spans="1:4">
      <c r="A11" s="4" t="s">
        <v>689</v>
      </c>
      <c r="B11" s="10" t="n">
        <v>3.1</v>
      </c>
      <c r="C11" s="10" t="n">
        <v>1.6</v>
      </c>
      <c r="D11" s="10" t="n">
        <v>-0.5</v>
      </c>
    </row>
    <row r="12" spans="1:4">
      <c r="A12" s="4" t="s">
        <v>690</v>
      </c>
      <c r="B12" s="9" t="n">
        <v>2.6</v>
      </c>
      <c r="C12" s="9" t="n">
        <v>0.4</v>
      </c>
      <c r="D12" s="9" t="n">
        <v>-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26240</v>
      </c>
      <c r="C3" s="6" t="n">
        <v>26713</v>
      </c>
    </row>
    <row r="4" spans="1:3">
      <c r="A4" s="4" t="s">
        <v>694</v>
      </c>
    </row>
    <row r="5" spans="1:3">
      <c r="A5" s="3" t="s">
        <v>692</v>
      </c>
    </row>
    <row r="6" spans="1:3">
      <c r="A6" s="4" t="s">
        <v>693</v>
      </c>
      <c r="B6" s="5" t="n">
        <v>25567</v>
      </c>
      <c r="C6" s="5" t="n">
        <v>25114</v>
      </c>
    </row>
    <row r="7" spans="1:3">
      <c r="A7" s="4" t="s">
        <v>695</v>
      </c>
    </row>
    <row r="8" spans="1:3">
      <c r="A8" s="3" t="s">
        <v>692</v>
      </c>
    </row>
    <row r="9" spans="1:3">
      <c r="A9" s="4" t="s">
        <v>693</v>
      </c>
      <c r="B9" s="6" t="n">
        <v>673</v>
      </c>
      <c r="C9" s="6" t="n">
        <v>1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673</v>
      </c>
    </row>
    <row r="4" spans="1:4">
      <c r="A4" s="4" t="s">
        <v>677</v>
      </c>
      <c r="B4" s="9" t="n">
        <v>1.1</v>
      </c>
      <c r="C4" s="9" t="n">
        <v>1.1</v>
      </c>
      <c r="D4" s="9" t="n">
        <v>0.7</v>
      </c>
    </row>
    <row r="5" spans="1:4">
      <c r="A5" s="4" t="s">
        <v>678</v>
      </c>
      <c r="B5" s="4" t="s">
        <v>676</v>
      </c>
      <c r="C5" s="4" t="s">
        <v>679</v>
      </c>
      <c r="D5" s="4" t="s">
        <v>679</v>
      </c>
    </row>
    <row r="6" spans="1:4">
      <c r="A6" s="4" t="s">
        <v>680</v>
      </c>
      <c r="B6" s="9" t="n">
        <v>4.5</v>
      </c>
      <c r="C6" s="9" t="n">
        <v>4.3</v>
      </c>
      <c r="D6" s="9"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190</v>
      </c>
      <c r="C1" s="2" t="s">
        <v>31</v>
      </c>
    </row>
    <row r="2" spans="1:3">
      <c r="A2" s="3" t="s">
        <v>191</v>
      </c>
    </row>
    <row r="3" spans="1:3">
      <c r="A3" s="4" t="s">
        <v>192</v>
      </c>
      <c r="B3" s="7" t="n">
        <v>0.1</v>
      </c>
      <c r="C3" s="7" t="n">
        <v>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698</v>
      </c>
      <c r="C1" s="2" t="s">
        <v>1</v>
      </c>
    </row>
    <row r="2" spans="1:5">
      <c r="B2" s="2" t="s">
        <v>30</v>
      </c>
      <c r="C2" s="2" t="s">
        <v>2</v>
      </c>
      <c r="D2" s="2" t="s">
        <v>30</v>
      </c>
      <c r="E2" s="2" t="s">
        <v>31</v>
      </c>
    </row>
    <row r="3" spans="1:5">
      <c r="A3" s="3" t="s">
        <v>699</v>
      </c>
    </row>
    <row r="4" spans="1:5">
      <c r="A4" s="4" t="s">
        <v>700</v>
      </c>
      <c r="C4" s="6" t="n">
        <v>327619</v>
      </c>
      <c r="D4" s="6" t="n">
        <v>326243</v>
      </c>
    </row>
    <row r="5" spans="1:5">
      <c r="A5" s="4" t="s">
        <v>701</v>
      </c>
      <c r="C5" s="5" t="n">
        <v>0</v>
      </c>
      <c r="D5" s="5" t="n">
        <v>1086</v>
      </c>
      <c r="E5" s="6" t="n">
        <v>4497</v>
      </c>
    </row>
    <row r="6" spans="1:5">
      <c r="A6" s="4" t="s">
        <v>702</v>
      </c>
      <c r="C6" s="5" t="n">
        <v>8053</v>
      </c>
      <c r="D6" s="5" t="n">
        <v>9817</v>
      </c>
      <c r="E6" s="5" t="n">
        <v>12923</v>
      </c>
    </row>
    <row r="7" spans="1:5">
      <c r="A7" s="4" t="s">
        <v>703</v>
      </c>
      <c r="C7" s="5" t="n">
        <v>0</v>
      </c>
      <c r="D7" s="5" t="n">
        <v>232</v>
      </c>
    </row>
    <row r="8" spans="1:5">
      <c r="A8" s="4" t="s">
        <v>704</v>
      </c>
      <c r="C8" s="5" t="n">
        <v>-781</v>
      </c>
      <c r="D8" s="5" t="n">
        <v>64104</v>
      </c>
    </row>
    <row r="9" spans="1:5">
      <c r="A9" s="4" t="s">
        <v>705</v>
      </c>
      <c r="C9" s="5" t="n">
        <v>-8508</v>
      </c>
      <c r="D9" s="5" t="n">
        <v>-12176</v>
      </c>
    </row>
    <row r="10" spans="1:5">
      <c r="A10" s="4" t="s">
        <v>706</v>
      </c>
      <c r="C10" s="5" t="n">
        <v>-11880</v>
      </c>
      <c r="D10" s="5" t="n">
        <v>0</v>
      </c>
    </row>
    <row r="11" spans="1:5">
      <c r="A11" s="4" t="s">
        <v>647</v>
      </c>
      <c r="C11" s="5" t="n">
        <v>31373</v>
      </c>
      <c r="D11" s="5" t="n">
        <v>-61687</v>
      </c>
    </row>
    <row r="12" spans="1:5">
      <c r="A12" s="4" t="s">
        <v>707</v>
      </c>
      <c r="B12" s="6" t="n">
        <v>327619</v>
      </c>
      <c r="C12" s="5" t="n">
        <v>345876</v>
      </c>
      <c r="D12" s="5" t="n">
        <v>327619</v>
      </c>
      <c r="E12" s="5" t="n">
        <v>326243</v>
      </c>
    </row>
    <row r="13" spans="1:5">
      <c r="A13" s="3" t="s">
        <v>708</v>
      </c>
    </row>
    <row r="14" spans="1:5">
      <c r="A14" s="4" t="s">
        <v>709</v>
      </c>
      <c r="C14" s="5" t="n">
        <v>406195</v>
      </c>
      <c r="D14" s="5" t="n">
        <v>393102</v>
      </c>
    </row>
    <row r="15" spans="1:5">
      <c r="A15" s="4" t="s">
        <v>710</v>
      </c>
      <c r="C15" s="5" t="n">
        <v>28827</v>
      </c>
      <c r="D15" s="5" t="n">
        <v>73806</v>
      </c>
    </row>
    <row r="16" spans="1:5">
      <c r="A16" s="4" t="s">
        <v>711</v>
      </c>
      <c r="B16" s="5" t="n">
        <v>24200</v>
      </c>
      <c r="C16" s="5" t="n">
        <v>0</v>
      </c>
      <c r="D16" s="5" t="n">
        <v>24748</v>
      </c>
    </row>
    <row r="17" spans="1:5">
      <c r="A17" s="4" t="s">
        <v>703</v>
      </c>
      <c r="C17" s="5" t="n">
        <v>0</v>
      </c>
      <c r="D17" s="5" t="n">
        <v>232</v>
      </c>
    </row>
    <row r="18" spans="1:5">
      <c r="A18" s="4" t="s">
        <v>705</v>
      </c>
      <c r="C18" s="5" t="n">
        <v>-8508</v>
      </c>
      <c r="D18" s="5" t="n">
        <v>-12176</v>
      </c>
    </row>
    <row r="19" spans="1:5">
      <c r="A19" s="4" t="s">
        <v>706</v>
      </c>
      <c r="C19" s="5" t="n">
        <v>-11880</v>
      </c>
      <c r="D19" s="5" t="n">
        <v>0</v>
      </c>
    </row>
    <row r="20" spans="1:5">
      <c r="A20" s="4" t="s">
        <v>647</v>
      </c>
      <c r="C20" s="5" t="n">
        <v>40068</v>
      </c>
      <c r="D20" s="5" t="n">
        <v>-73517</v>
      </c>
    </row>
    <row r="21" spans="1:5">
      <c r="A21" s="4" t="s">
        <v>712</v>
      </c>
      <c r="B21" s="5" t="n">
        <v>406195</v>
      </c>
      <c r="C21" s="5" t="n">
        <v>454702</v>
      </c>
      <c r="D21" s="5" t="n">
        <v>406195</v>
      </c>
      <c r="E21" s="6" t="n">
        <v>393102</v>
      </c>
    </row>
    <row r="22" spans="1:5">
      <c r="A22" s="4" t="s">
        <v>713</v>
      </c>
      <c r="B22" s="6" t="n">
        <v>78576</v>
      </c>
      <c r="C22" s="6" t="n">
        <v>108826</v>
      </c>
      <c r="D22" s="6" t="n">
        <v>7857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4</v>
      </c>
      <c r="B1" s="2" t="s">
        <v>698</v>
      </c>
      <c r="C1" s="2" t="s">
        <v>1</v>
      </c>
    </row>
    <row r="2" spans="1:4">
      <c r="B2" s="2" t="s">
        <v>30</v>
      </c>
      <c r="C2" s="2" t="s">
        <v>2</v>
      </c>
      <c r="D2" s="2" t="s">
        <v>30</v>
      </c>
    </row>
    <row r="3" spans="1:4">
      <c r="A3" s="3" t="s">
        <v>673</v>
      </c>
    </row>
    <row r="4" spans="1:4">
      <c r="A4" s="4" t="s">
        <v>715</v>
      </c>
      <c r="B4" s="6" t="n">
        <v>78600</v>
      </c>
      <c r="C4" s="6" t="n">
        <v>108800</v>
      </c>
      <c r="D4" s="6" t="n">
        <v>78600</v>
      </c>
    </row>
    <row r="5" spans="1:4">
      <c r="A5" s="4" t="s">
        <v>706</v>
      </c>
      <c r="C5" s="5" t="n">
        <v>-11880</v>
      </c>
      <c r="D5" s="5" t="n">
        <v>0</v>
      </c>
    </row>
    <row r="6" spans="1:4">
      <c r="A6" s="4" t="s">
        <v>711</v>
      </c>
      <c r="B6" s="5" t="n">
        <v>24200</v>
      </c>
      <c r="C6" s="5" t="n">
        <v>0</v>
      </c>
      <c r="D6" s="5" t="n">
        <v>24748</v>
      </c>
    </row>
    <row r="7" spans="1:4">
      <c r="A7" s="4" t="s">
        <v>716</v>
      </c>
      <c r="B7" s="6" t="n">
        <v>327600</v>
      </c>
      <c r="C7" s="6" t="n">
        <v>345800</v>
      </c>
      <c r="D7" s="6" t="n">
        <v>3276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673</v>
      </c>
    </row>
    <row r="4" spans="1:4">
      <c r="A4" s="4" t="s">
        <v>701</v>
      </c>
      <c r="B4" s="6" t="n">
        <v>0</v>
      </c>
      <c r="C4" s="6" t="n">
        <v>1086</v>
      </c>
      <c r="D4" s="6" t="n">
        <v>4497</v>
      </c>
    </row>
    <row r="5" spans="1:4">
      <c r="A5" s="4" t="s">
        <v>702</v>
      </c>
      <c r="B5" s="5" t="n">
        <v>8053</v>
      </c>
      <c r="C5" s="5" t="n">
        <v>9817</v>
      </c>
      <c r="D5" s="5" t="n">
        <v>12923</v>
      </c>
    </row>
    <row r="6" spans="1:4">
      <c r="A6" s="4" t="s">
        <v>718</v>
      </c>
      <c r="B6" s="5" t="n">
        <v>60</v>
      </c>
      <c r="C6" s="5" t="n">
        <v>0</v>
      </c>
      <c r="D6" s="5" t="n">
        <v>0</v>
      </c>
    </row>
    <row r="7" spans="1:4">
      <c r="A7" s="4" t="s">
        <v>719</v>
      </c>
      <c r="B7" s="5" t="n">
        <v>-14159</v>
      </c>
      <c r="C7" s="5" t="n">
        <v>-17798</v>
      </c>
      <c r="D7" s="5" t="n">
        <v>-20174</v>
      </c>
    </row>
    <row r="8" spans="1:4">
      <c r="A8" s="4" t="s">
        <v>720</v>
      </c>
      <c r="B8" s="5" t="n">
        <v>1139</v>
      </c>
      <c r="C8" s="5" t="n">
        <v>0</v>
      </c>
      <c r="D8" s="5" t="n">
        <v>3967</v>
      </c>
    </row>
    <row r="9" spans="1:4">
      <c r="A9" s="4" t="s">
        <v>721</v>
      </c>
      <c r="B9" s="5" t="n">
        <v>-97</v>
      </c>
      <c r="C9" s="5" t="n">
        <v>0</v>
      </c>
      <c r="D9" s="5" t="n">
        <v>364</v>
      </c>
    </row>
    <row r="10" spans="1:4">
      <c r="A10" s="4" t="s">
        <v>722</v>
      </c>
      <c r="B10" s="5" t="n">
        <v>344</v>
      </c>
      <c r="C10" s="5" t="n">
        <v>0</v>
      </c>
      <c r="D10" s="5" t="n">
        <v>0</v>
      </c>
    </row>
    <row r="11" spans="1:4">
      <c r="A11" s="4" t="s">
        <v>128</v>
      </c>
      <c r="B11" s="6" t="n">
        <v>-4660</v>
      </c>
      <c r="C11" s="6" t="n">
        <v>-6895</v>
      </c>
      <c r="D11" s="6" t="n">
        <v>15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3</v>
      </c>
      <c r="B1" s="2" t="s">
        <v>1</v>
      </c>
    </row>
    <row r="2" spans="1:4">
      <c r="B2" s="2" t="s">
        <v>2</v>
      </c>
      <c r="C2" s="2" t="s">
        <v>30</v>
      </c>
      <c r="D2" s="2" t="s">
        <v>31</v>
      </c>
    </row>
    <row r="3" spans="1:4">
      <c r="A3" s="3" t="s">
        <v>673</v>
      </c>
    </row>
    <row r="4" spans="1:4">
      <c r="A4" s="4" t="s">
        <v>724</v>
      </c>
      <c r="B4" s="9" t="n">
        <v>13.3</v>
      </c>
      <c r="C4" s="9" t="n">
        <v>-6.5</v>
      </c>
      <c r="D4" s="9" t="n">
        <v>29.4</v>
      </c>
    </row>
    <row r="5" spans="1:4">
      <c r="A5" s="4" t="s">
        <v>725</v>
      </c>
      <c r="B5" s="6" t="n">
        <v>-1</v>
      </c>
      <c r="C5" s="9" t="n">
        <v>-14.2</v>
      </c>
    </row>
    <row r="6" spans="1:4">
      <c r="A6" s="4" t="s">
        <v>726</v>
      </c>
      <c r="B6" s="4" t="s">
        <v>727</v>
      </c>
    </row>
    <row r="7" spans="1:4">
      <c r="A7" s="4" t="s">
        <v>728</v>
      </c>
      <c r="B7" s="4" t="s">
        <v>729</v>
      </c>
    </row>
    <row r="8" spans="1:4">
      <c r="A8" s="4" t="s">
        <v>730</v>
      </c>
      <c r="B8" s="4" t="s">
        <v>439</v>
      </c>
    </row>
    <row r="9" spans="1:4">
      <c r="A9" s="4" t="s">
        <v>731</v>
      </c>
      <c r="B9" s="9" t="n">
        <v>0.3</v>
      </c>
    </row>
    <row r="10" spans="1:4">
      <c r="A10" s="4" t="s">
        <v>732</v>
      </c>
      <c r="B10" s="9"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734</v>
      </c>
    </row>
    <row r="4" spans="1:4">
      <c r="A4" s="4" t="s">
        <v>735</v>
      </c>
      <c r="B4" s="4" t="s">
        <v>736</v>
      </c>
      <c r="C4" s="4" t="s">
        <v>737</v>
      </c>
    </row>
    <row r="5" spans="1:4">
      <c r="A5" s="3" t="s">
        <v>738</v>
      </c>
    </row>
    <row r="6" spans="1:4">
      <c r="A6" s="4" t="s">
        <v>735</v>
      </c>
      <c r="D6" s="4" t="s">
        <v>739</v>
      </c>
    </row>
    <row r="7" spans="1:4">
      <c r="A7" s="4" t="s">
        <v>740</v>
      </c>
      <c r="C7" s="4" t="s">
        <v>741</v>
      </c>
      <c r="D7" s="4" t="s">
        <v>739</v>
      </c>
    </row>
    <row r="8" spans="1:4">
      <c r="A8" s="4" t="s">
        <v>742</v>
      </c>
      <c r="B8" s="4" t="s">
        <v>743</v>
      </c>
      <c r="C8" s="4" t="s">
        <v>744</v>
      </c>
      <c r="D8" s="4" t="s">
        <v>739</v>
      </c>
    </row>
    <row r="9" spans="1:4">
      <c r="A9" s="4" t="s">
        <v>745</v>
      </c>
      <c r="C9" s="4" t="s">
        <v>746</v>
      </c>
      <c r="D9" s="4" t="s">
        <v>746</v>
      </c>
    </row>
    <row r="10" spans="1:4">
      <c r="A10" s="4" t="s">
        <v>747</v>
      </c>
      <c r="B10" s="4" t="s">
        <v>741</v>
      </c>
      <c r="C10" s="4" t="s">
        <v>748</v>
      </c>
      <c r="D10" s="4" t="s">
        <v>7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698</v>
      </c>
      <c r="C1" s="2" t="s">
        <v>1</v>
      </c>
    </row>
    <row r="2" spans="1:5">
      <c r="B2" s="2" t="s">
        <v>30</v>
      </c>
      <c r="C2" s="2" t="s">
        <v>2</v>
      </c>
      <c r="D2" s="2" t="s">
        <v>30</v>
      </c>
      <c r="E2" s="2" t="s">
        <v>751</v>
      </c>
    </row>
    <row r="3" spans="1:5">
      <c r="A3" s="3" t="s">
        <v>673</v>
      </c>
    </row>
    <row r="4" spans="1:5">
      <c r="A4" s="4" t="s">
        <v>711</v>
      </c>
      <c r="B4" s="6" t="n">
        <v>24200</v>
      </c>
      <c r="C4" s="6" t="n">
        <v>0</v>
      </c>
      <c r="D4" s="6" t="n">
        <v>24748</v>
      </c>
    </row>
    <row r="5" spans="1:5">
      <c r="A5" s="4" t="s">
        <v>752</v>
      </c>
    </row>
    <row r="6" spans="1:5">
      <c r="A6" s="3" t="s">
        <v>673</v>
      </c>
    </row>
    <row r="7" spans="1:5">
      <c r="A7" s="4" t="s">
        <v>753</v>
      </c>
      <c r="C7" s="4" t="s">
        <v>754</v>
      </c>
      <c r="E7" s="4" t="s">
        <v>755</v>
      </c>
    </row>
    <row r="8" spans="1:5">
      <c r="A8" s="4" t="s">
        <v>756</v>
      </c>
    </row>
    <row r="9" spans="1:5">
      <c r="A9" s="3" t="s">
        <v>673</v>
      </c>
    </row>
    <row r="10" spans="1:5">
      <c r="A10" s="4" t="s">
        <v>753</v>
      </c>
      <c r="C10" s="4" t="s">
        <v>757</v>
      </c>
      <c r="E10" s="4" t="s">
        <v>59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31</v>
      </c>
    </row>
    <row r="2" spans="1:4">
      <c r="A2" s="3" t="s">
        <v>692</v>
      </c>
    </row>
    <row r="3" spans="1:4">
      <c r="A3" s="4" t="s">
        <v>759</v>
      </c>
      <c r="B3" s="6" t="n">
        <v>454702</v>
      </c>
      <c r="C3" s="6" t="n">
        <v>406195</v>
      </c>
      <c r="D3" s="6" t="n">
        <v>393102</v>
      </c>
    </row>
    <row r="4" spans="1:4">
      <c r="A4" s="4" t="s">
        <v>752</v>
      </c>
    </row>
    <row r="5" spans="1:4">
      <c r="A5" s="3" t="s">
        <v>692</v>
      </c>
    </row>
    <row r="6" spans="1:4">
      <c r="A6" s="4" t="s">
        <v>759</v>
      </c>
      <c r="B6" s="6" t="n">
        <v>104735</v>
      </c>
      <c r="C6" s="6" t="n">
        <v>217730</v>
      </c>
    </row>
    <row r="7" spans="1:4">
      <c r="A7" s="4" t="s">
        <v>760</v>
      </c>
      <c r="B7" s="4" t="s">
        <v>754</v>
      </c>
      <c r="C7" s="4" t="s">
        <v>761</v>
      </c>
    </row>
    <row r="8" spans="1:4">
      <c r="A8" s="4" t="s">
        <v>762</v>
      </c>
    </row>
    <row r="9" spans="1:4">
      <c r="A9" s="3" t="s">
        <v>692</v>
      </c>
    </row>
    <row r="10" spans="1:4">
      <c r="A10" s="4" t="s">
        <v>759</v>
      </c>
      <c r="B10" s="6" t="n">
        <v>261232</v>
      </c>
      <c r="C10" s="6" t="n">
        <v>170945</v>
      </c>
    </row>
    <row r="11" spans="1:4">
      <c r="A11" s="4" t="s">
        <v>760</v>
      </c>
      <c r="B11" s="4" t="s">
        <v>763</v>
      </c>
      <c r="C11" s="4" t="s">
        <v>764</v>
      </c>
    </row>
    <row r="12" spans="1:4">
      <c r="A12" s="4" t="s">
        <v>765</v>
      </c>
    </row>
    <row r="13" spans="1:4">
      <c r="A13" s="3" t="s">
        <v>692</v>
      </c>
    </row>
    <row r="14" spans="1:4">
      <c r="A14" s="4" t="s">
        <v>759</v>
      </c>
      <c r="B14" s="6" t="n">
        <v>41804</v>
      </c>
      <c r="C14" s="6" t="n">
        <v>35973</v>
      </c>
    </row>
    <row r="15" spans="1:4">
      <c r="A15" s="4" t="s">
        <v>760</v>
      </c>
      <c r="B15" s="4" t="s">
        <v>766</v>
      </c>
      <c r="C15" s="4" t="s">
        <v>767</v>
      </c>
    </row>
    <row r="16" spans="1:4">
      <c r="A16" s="4" t="s">
        <v>768</v>
      </c>
    </row>
    <row r="17" spans="1:4">
      <c r="A17" s="3" t="s">
        <v>692</v>
      </c>
    </row>
    <row r="18" spans="1:4">
      <c r="A18" s="4" t="s">
        <v>759</v>
      </c>
      <c r="B18" s="6" t="n">
        <v>219428</v>
      </c>
      <c r="C18" s="6" t="n">
        <v>134972</v>
      </c>
    </row>
    <row r="19" spans="1:4">
      <c r="A19" s="4" t="s">
        <v>760</v>
      </c>
      <c r="B19" s="4" t="s">
        <v>769</v>
      </c>
      <c r="C19" s="4" t="s">
        <v>770</v>
      </c>
    </row>
    <row r="20" spans="1:4">
      <c r="A20" s="4" t="s">
        <v>771</v>
      </c>
    </row>
    <row r="21" spans="1:4">
      <c r="A21" s="3" t="s">
        <v>692</v>
      </c>
    </row>
    <row r="22" spans="1:4">
      <c r="A22" s="4" t="s">
        <v>759</v>
      </c>
      <c r="B22" s="6" t="n">
        <v>3233</v>
      </c>
      <c r="C22" s="6" t="n">
        <v>2667</v>
      </c>
    </row>
    <row r="23" spans="1:4">
      <c r="A23" s="4" t="s">
        <v>760</v>
      </c>
      <c r="B23" s="4" t="s">
        <v>772</v>
      </c>
      <c r="C23" s="4" t="s">
        <v>772</v>
      </c>
    </row>
    <row r="24" spans="1:4">
      <c r="A24" s="4" t="s">
        <v>77</v>
      </c>
    </row>
    <row r="25" spans="1:4">
      <c r="A25" s="3" t="s">
        <v>692</v>
      </c>
    </row>
    <row r="26" spans="1:4">
      <c r="A26" s="4" t="s">
        <v>759</v>
      </c>
      <c r="B26" s="6" t="n">
        <v>85502</v>
      </c>
      <c r="C26" s="6" t="n">
        <v>14853</v>
      </c>
    </row>
    <row r="27" spans="1:4">
      <c r="A27" s="4" t="s">
        <v>760</v>
      </c>
      <c r="B27" s="4" t="s">
        <v>773</v>
      </c>
      <c r="C27" s="4" t="s">
        <v>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0</v>
      </c>
      <c r="D1" s="2" t="s">
        <v>31</v>
      </c>
    </row>
    <row r="2" spans="1:4">
      <c r="A2" s="3" t="s">
        <v>692</v>
      </c>
    </row>
    <row r="3" spans="1:4">
      <c r="A3" s="4" t="s">
        <v>759</v>
      </c>
      <c r="B3" s="6" t="n">
        <v>454702</v>
      </c>
      <c r="C3" s="6" t="n">
        <v>406195</v>
      </c>
      <c r="D3" s="6" t="n">
        <v>393102</v>
      </c>
    </row>
    <row r="4" spans="1:4">
      <c r="A4" s="4" t="s">
        <v>776</v>
      </c>
    </row>
    <row r="5" spans="1:4">
      <c r="A5" s="3" t="s">
        <v>692</v>
      </c>
    </row>
    <row r="6" spans="1:4">
      <c r="A6" s="4" t="s">
        <v>759</v>
      </c>
      <c r="B6" s="5" t="n">
        <v>451469</v>
      </c>
    </row>
    <row r="7" spans="1:4">
      <c r="A7" s="4" t="s">
        <v>777</v>
      </c>
    </row>
    <row r="8" spans="1:4">
      <c r="A8" s="3" t="s">
        <v>692</v>
      </c>
    </row>
    <row r="9" spans="1:4">
      <c r="A9" s="4" t="s">
        <v>759</v>
      </c>
      <c r="B9" s="5" t="n">
        <v>3233</v>
      </c>
    </row>
    <row r="10" spans="1:4">
      <c r="A10" s="4" t="s">
        <v>778</v>
      </c>
    </row>
    <row r="11" spans="1:4">
      <c r="A11" s="3" t="s">
        <v>692</v>
      </c>
    </row>
    <row r="12" spans="1:4">
      <c r="A12" s="4" t="s">
        <v>759</v>
      </c>
      <c r="B12" s="5" t="n">
        <v>0</v>
      </c>
    </row>
    <row r="13" spans="1:4">
      <c r="A13" s="4" t="s">
        <v>752</v>
      </c>
    </row>
    <row r="14" spans="1:4">
      <c r="A14" s="3" t="s">
        <v>692</v>
      </c>
    </row>
    <row r="15" spans="1:4">
      <c r="A15" s="4" t="s">
        <v>759</v>
      </c>
      <c r="B15" s="5" t="n">
        <v>104735</v>
      </c>
      <c r="C15" s="5" t="n">
        <v>217730</v>
      </c>
    </row>
    <row r="16" spans="1:4">
      <c r="A16" s="4" t="s">
        <v>779</v>
      </c>
    </row>
    <row r="17" spans="1:4">
      <c r="A17" s="3" t="s">
        <v>692</v>
      </c>
    </row>
    <row r="18" spans="1:4">
      <c r="A18" s="4" t="s">
        <v>759</v>
      </c>
      <c r="B18" s="5" t="n">
        <v>104735</v>
      </c>
    </row>
    <row r="19" spans="1:4">
      <c r="A19" s="4" t="s">
        <v>780</v>
      </c>
    </row>
    <row r="20" spans="1:4">
      <c r="A20" s="3" t="s">
        <v>692</v>
      </c>
    </row>
    <row r="21" spans="1:4">
      <c r="A21" s="4" t="s">
        <v>759</v>
      </c>
      <c r="B21" s="5" t="n">
        <v>0</v>
      </c>
    </row>
    <row r="22" spans="1:4">
      <c r="A22" s="4" t="s">
        <v>781</v>
      </c>
    </row>
    <row r="23" spans="1:4">
      <c r="A23" s="3" t="s">
        <v>692</v>
      </c>
    </row>
    <row r="24" spans="1:4">
      <c r="A24" s="4" t="s">
        <v>759</v>
      </c>
      <c r="B24" s="5" t="n">
        <v>0</v>
      </c>
    </row>
    <row r="25" spans="1:4">
      <c r="A25" s="4" t="s">
        <v>762</v>
      </c>
    </row>
    <row r="26" spans="1:4">
      <c r="A26" s="3" t="s">
        <v>692</v>
      </c>
    </row>
    <row r="27" spans="1:4">
      <c r="A27" s="4" t="s">
        <v>759</v>
      </c>
      <c r="B27" s="5" t="n">
        <v>261232</v>
      </c>
      <c r="C27" s="5" t="n">
        <v>170945</v>
      </c>
    </row>
    <row r="28" spans="1:4">
      <c r="A28" s="4" t="s">
        <v>782</v>
      </c>
    </row>
    <row r="29" spans="1:4">
      <c r="A29" s="3" t="s">
        <v>692</v>
      </c>
    </row>
    <row r="30" spans="1:4">
      <c r="A30" s="4" t="s">
        <v>759</v>
      </c>
      <c r="B30" s="5" t="n">
        <v>261232</v>
      </c>
    </row>
    <row r="31" spans="1:4">
      <c r="A31" s="4" t="s">
        <v>783</v>
      </c>
    </row>
    <row r="32" spans="1:4">
      <c r="A32" s="3" t="s">
        <v>692</v>
      </c>
    </row>
    <row r="33" spans="1:4">
      <c r="A33" s="4" t="s">
        <v>759</v>
      </c>
      <c r="B33" s="5" t="n">
        <v>0</v>
      </c>
    </row>
    <row r="34" spans="1:4">
      <c r="A34" s="4" t="s">
        <v>784</v>
      </c>
    </row>
    <row r="35" spans="1:4">
      <c r="A35" s="3" t="s">
        <v>692</v>
      </c>
    </row>
    <row r="36" spans="1:4">
      <c r="A36" s="4" t="s">
        <v>759</v>
      </c>
      <c r="B36" s="5" t="n">
        <v>0</v>
      </c>
    </row>
    <row r="37" spans="1:4">
      <c r="A37" s="4" t="s">
        <v>765</v>
      </c>
    </row>
    <row r="38" spans="1:4">
      <c r="A38" s="3" t="s">
        <v>692</v>
      </c>
    </row>
    <row r="39" spans="1:4">
      <c r="A39" s="4" t="s">
        <v>759</v>
      </c>
      <c r="B39" s="5" t="n">
        <v>41804</v>
      </c>
      <c r="C39" s="5" t="n">
        <v>35973</v>
      </c>
    </row>
    <row r="40" spans="1:4">
      <c r="A40" s="4" t="s">
        <v>785</v>
      </c>
    </row>
    <row r="41" spans="1:4">
      <c r="A41" s="3" t="s">
        <v>692</v>
      </c>
    </row>
    <row r="42" spans="1:4">
      <c r="A42" s="4" t="s">
        <v>759</v>
      </c>
      <c r="B42" s="5" t="n">
        <v>41804</v>
      </c>
    </row>
    <row r="43" spans="1:4">
      <c r="A43" s="4" t="s">
        <v>786</v>
      </c>
    </row>
    <row r="44" spans="1:4">
      <c r="A44" s="3" t="s">
        <v>692</v>
      </c>
    </row>
    <row r="45" spans="1:4">
      <c r="A45" s="4" t="s">
        <v>759</v>
      </c>
      <c r="B45" s="5" t="n">
        <v>0</v>
      </c>
    </row>
    <row r="46" spans="1:4">
      <c r="A46" s="4" t="s">
        <v>787</v>
      </c>
    </row>
    <row r="47" spans="1:4">
      <c r="A47" s="3" t="s">
        <v>692</v>
      </c>
    </row>
    <row r="48" spans="1:4">
      <c r="A48" s="4" t="s">
        <v>759</v>
      </c>
      <c r="B48" s="5" t="n">
        <v>0</v>
      </c>
    </row>
    <row r="49" spans="1:4">
      <c r="A49" s="4" t="s">
        <v>768</v>
      </c>
    </row>
    <row r="50" spans="1:4">
      <c r="A50" s="3" t="s">
        <v>692</v>
      </c>
    </row>
    <row r="51" spans="1:4">
      <c r="A51" s="4" t="s">
        <v>759</v>
      </c>
      <c r="B51" s="5" t="n">
        <v>219428</v>
      </c>
      <c r="C51" s="5" t="n">
        <v>134972</v>
      </c>
    </row>
    <row r="52" spans="1:4">
      <c r="A52" s="4" t="s">
        <v>788</v>
      </c>
    </row>
    <row r="53" spans="1:4">
      <c r="A53" s="3" t="s">
        <v>692</v>
      </c>
    </row>
    <row r="54" spans="1:4">
      <c r="A54" s="4" t="s">
        <v>759</v>
      </c>
      <c r="B54" s="5" t="n">
        <v>219428</v>
      </c>
    </row>
    <row r="55" spans="1:4">
      <c r="A55" s="4" t="s">
        <v>789</v>
      </c>
    </row>
    <row r="56" spans="1:4">
      <c r="A56" s="3" t="s">
        <v>692</v>
      </c>
    </row>
    <row r="57" spans="1:4">
      <c r="A57" s="4" t="s">
        <v>759</v>
      </c>
      <c r="B57" s="5" t="n">
        <v>0</v>
      </c>
    </row>
    <row r="58" spans="1:4">
      <c r="A58" s="4" t="s">
        <v>790</v>
      </c>
    </row>
    <row r="59" spans="1:4">
      <c r="A59" s="3" t="s">
        <v>692</v>
      </c>
    </row>
    <row r="60" spans="1:4">
      <c r="A60" s="4" t="s">
        <v>759</v>
      </c>
      <c r="B60" s="5" t="n">
        <v>0</v>
      </c>
    </row>
    <row r="61" spans="1:4">
      <c r="A61" s="4" t="s">
        <v>771</v>
      </c>
    </row>
    <row r="62" spans="1:4">
      <c r="A62" s="3" t="s">
        <v>692</v>
      </c>
    </row>
    <row r="63" spans="1:4">
      <c r="A63" s="4" t="s">
        <v>759</v>
      </c>
      <c r="B63" s="5" t="n">
        <v>3233</v>
      </c>
    </row>
    <row r="64" spans="1:4">
      <c r="A64" s="4" t="s">
        <v>791</v>
      </c>
    </row>
    <row r="65" spans="1:4">
      <c r="A65" s="3" t="s">
        <v>692</v>
      </c>
    </row>
    <row r="66" spans="1:4">
      <c r="A66" s="4" t="s">
        <v>759</v>
      </c>
      <c r="B66" s="5" t="n">
        <v>0</v>
      </c>
    </row>
    <row r="67" spans="1:4">
      <c r="A67" s="4" t="s">
        <v>792</v>
      </c>
    </row>
    <row r="68" spans="1:4">
      <c r="A68" s="3" t="s">
        <v>692</v>
      </c>
    </row>
    <row r="69" spans="1:4">
      <c r="A69" s="4" t="s">
        <v>759</v>
      </c>
      <c r="B69" s="5" t="n">
        <v>3233</v>
      </c>
    </row>
    <row r="70" spans="1:4">
      <c r="A70" s="4" t="s">
        <v>793</v>
      </c>
    </row>
    <row r="71" spans="1:4">
      <c r="A71" s="3" t="s">
        <v>692</v>
      </c>
    </row>
    <row r="72" spans="1:4">
      <c r="A72" s="4" t="s">
        <v>759</v>
      </c>
      <c r="B72" s="5" t="n">
        <v>0</v>
      </c>
    </row>
    <row r="73" spans="1:4">
      <c r="A73" s="4" t="s">
        <v>77</v>
      </c>
    </row>
    <row r="74" spans="1:4">
      <c r="A74" s="3" t="s">
        <v>692</v>
      </c>
    </row>
    <row r="75" spans="1:4">
      <c r="A75" s="4" t="s">
        <v>759</v>
      </c>
      <c r="B75" s="5" t="n">
        <v>85502</v>
      </c>
      <c r="C75" s="6" t="n">
        <v>14853</v>
      </c>
    </row>
    <row r="76" spans="1:4">
      <c r="A76" s="4" t="s">
        <v>794</v>
      </c>
    </row>
    <row r="77" spans="1:4">
      <c r="A77" s="3" t="s">
        <v>692</v>
      </c>
    </row>
    <row r="78" spans="1:4">
      <c r="A78" s="4" t="s">
        <v>759</v>
      </c>
      <c r="B78" s="5" t="n">
        <v>85502</v>
      </c>
    </row>
    <row r="79" spans="1:4">
      <c r="A79" s="4" t="s">
        <v>795</v>
      </c>
    </row>
    <row r="80" spans="1:4">
      <c r="A80" s="3" t="s">
        <v>692</v>
      </c>
    </row>
    <row r="81" spans="1:4">
      <c r="A81" s="4" t="s">
        <v>759</v>
      </c>
      <c r="B81" s="5" t="n">
        <v>0</v>
      </c>
    </row>
    <row r="82" spans="1:4">
      <c r="A82" s="4" t="s">
        <v>796</v>
      </c>
    </row>
    <row r="83" spans="1:4">
      <c r="A83" s="3" t="s">
        <v>692</v>
      </c>
    </row>
    <row r="84" spans="1:4">
      <c r="A84" s="4" t="s">
        <v>759</v>
      </c>
      <c r="B8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15</v>
      </c>
    </row>
    <row r="2" spans="1:2">
      <c r="A2" s="3" t="s">
        <v>692</v>
      </c>
    </row>
    <row r="3" spans="1:2">
      <c r="A3" s="5" t="n">
        <v>2018</v>
      </c>
      <c r="B3" s="6" t="n">
        <v>9323</v>
      </c>
    </row>
    <row r="4" spans="1:2">
      <c r="A4" s="5" t="n">
        <v>2019</v>
      </c>
      <c r="B4" s="5" t="n">
        <v>8798</v>
      </c>
    </row>
    <row r="5" spans="1:2">
      <c r="A5" s="5" t="n">
        <v>2020</v>
      </c>
      <c r="B5" s="5" t="n">
        <v>9729</v>
      </c>
    </row>
    <row r="6" spans="1:2">
      <c r="A6" s="5" t="n">
        <v>2021</v>
      </c>
      <c r="B6" s="5" t="n">
        <v>12013</v>
      </c>
    </row>
    <row r="7" spans="1:2">
      <c r="A7" s="5" t="n">
        <v>2022</v>
      </c>
      <c r="B7" s="5" t="n">
        <v>11362</v>
      </c>
    </row>
    <row r="8" spans="1:2">
      <c r="A8" s="4" t="s">
        <v>798</v>
      </c>
      <c r="B8" s="6" t="n">
        <v>66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5"/>
    <col customWidth="1" max="5" min="5" width="15"/>
  </cols>
  <sheetData>
    <row r="1" spans="1:5">
      <c r="A1" s="1" t="s">
        <v>799</v>
      </c>
      <c r="B1" s="2" t="s">
        <v>1</v>
      </c>
    </row>
    <row r="2" spans="1:5">
      <c r="B2" s="2" t="s">
        <v>2</v>
      </c>
      <c r="C2" s="2" t="s">
        <v>800</v>
      </c>
      <c r="D2" s="2" t="s">
        <v>30</v>
      </c>
      <c r="E2" s="2" t="s">
        <v>31</v>
      </c>
    </row>
    <row r="3" spans="1:5">
      <c r="A3" s="3" t="s">
        <v>801</v>
      </c>
    </row>
    <row r="4" spans="1:5">
      <c r="A4" s="4" t="s">
        <v>802</v>
      </c>
      <c r="B4" s="6" t="n">
        <v>1100000000</v>
      </c>
      <c r="D4" s="6" t="n">
        <v>1335000000</v>
      </c>
      <c r="E4" s="6" t="n">
        <v>1335000000</v>
      </c>
    </row>
    <row r="5" spans="1:5">
      <c r="A5" s="4" t="s">
        <v>803</v>
      </c>
      <c r="B5" s="6" t="n">
        <v>605927000</v>
      </c>
      <c r="D5" s="5" t="n">
        <v>734464000</v>
      </c>
      <c r="E5" s="5" t="n">
        <v>773228000</v>
      </c>
    </row>
    <row r="6" spans="1:5">
      <c r="A6" s="4" t="s">
        <v>804</v>
      </c>
      <c r="B6" s="4" t="s">
        <v>805</v>
      </c>
    </row>
    <row r="7" spans="1:5">
      <c r="A7" s="4" t="s">
        <v>806</v>
      </c>
      <c r="B7" s="6" t="n">
        <v>600000000</v>
      </c>
    </row>
    <row r="8" spans="1:5">
      <c r="A8" s="4" t="s">
        <v>807</v>
      </c>
      <c r="B8" s="5" t="n">
        <v>100000000</v>
      </c>
    </row>
    <row r="9" spans="1:5">
      <c r="A9" s="4" t="s">
        <v>808</v>
      </c>
      <c r="B9" s="5" t="n">
        <v>200000000</v>
      </c>
    </row>
    <row r="10" spans="1:5">
      <c r="A10" s="4" t="s">
        <v>809</v>
      </c>
      <c r="B10" s="5" t="n">
        <v>5400000</v>
      </c>
    </row>
    <row r="11" spans="1:5">
      <c r="A11" s="4" t="s">
        <v>810</v>
      </c>
    </row>
    <row r="12" spans="1:5">
      <c r="A12" s="3" t="s">
        <v>801</v>
      </c>
    </row>
    <row r="13" spans="1:5">
      <c r="A13" s="4" t="s">
        <v>802</v>
      </c>
      <c r="B13" s="5" t="n">
        <v>1100000000</v>
      </c>
    </row>
    <row r="14" spans="1:5">
      <c r="A14" s="4" t="s">
        <v>811</v>
      </c>
      <c r="B14" s="5" t="n">
        <v>320000000</v>
      </c>
    </row>
    <row r="15" spans="1:5">
      <c r="A15" s="4" t="s">
        <v>812</v>
      </c>
      <c r="B15" s="5" t="n">
        <v>150000000</v>
      </c>
    </row>
    <row r="16" spans="1:5">
      <c r="A16" s="4" t="s">
        <v>813</v>
      </c>
      <c r="B16" s="5" t="n">
        <v>21800000</v>
      </c>
    </row>
    <row r="17" spans="1:5">
      <c r="A17" s="4" t="s">
        <v>814</v>
      </c>
    </row>
    <row r="18" spans="1:5">
      <c r="A18" s="3" t="s">
        <v>801</v>
      </c>
    </row>
    <row r="19" spans="1:5">
      <c r="A19" s="4" t="s">
        <v>803</v>
      </c>
      <c r="B19" s="5" t="n">
        <v>50000000</v>
      </c>
    </row>
    <row r="20" spans="1:5">
      <c r="A20" s="4" t="s">
        <v>815</v>
      </c>
    </row>
    <row r="21" spans="1:5">
      <c r="A21" s="3" t="s">
        <v>801</v>
      </c>
    </row>
    <row r="22" spans="1:5">
      <c r="A22" s="4" t="s">
        <v>802</v>
      </c>
      <c r="B22" s="5" t="n">
        <v>300000000</v>
      </c>
      <c r="D22" s="5" t="n">
        <v>300000000</v>
      </c>
      <c r="E22" s="5" t="n">
        <v>300000000</v>
      </c>
    </row>
    <row r="23" spans="1:5">
      <c r="A23" s="4" t="s">
        <v>803</v>
      </c>
      <c r="B23" s="5" t="n">
        <v>148299000</v>
      </c>
      <c r="D23" s="5" t="n">
        <v>165443000</v>
      </c>
      <c r="E23" s="5" t="n">
        <v>225642000</v>
      </c>
    </row>
    <row r="24" spans="1:5">
      <c r="A24" s="4" t="s">
        <v>811</v>
      </c>
      <c r="B24" s="5" t="n">
        <v>50000000</v>
      </c>
    </row>
    <row r="25" spans="1:5">
      <c r="A25" s="4" t="s">
        <v>816</v>
      </c>
    </row>
    <row r="26" spans="1:5">
      <c r="A26" s="3" t="s">
        <v>801</v>
      </c>
    </row>
    <row r="27" spans="1:5">
      <c r="A27" s="4" t="s">
        <v>817</v>
      </c>
      <c r="C27" s="6" t="n">
        <v>235000000</v>
      </c>
    </row>
    <row r="28" spans="1:5">
      <c r="A28" s="4" t="s">
        <v>802</v>
      </c>
      <c r="B28" s="5" t="n">
        <v>800000000</v>
      </c>
      <c r="D28" s="5" t="n">
        <v>1035000000</v>
      </c>
      <c r="E28" s="5" t="n">
        <v>1035000000</v>
      </c>
    </row>
    <row r="29" spans="1:5">
      <c r="A29" s="4" t="s">
        <v>803</v>
      </c>
      <c r="B29" s="5" t="n">
        <v>457628000</v>
      </c>
      <c r="D29" s="6" t="n">
        <v>569021000</v>
      </c>
      <c r="E29" s="6" t="n">
        <v>547586000</v>
      </c>
    </row>
    <row r="30" spans="1:5">
      <c r="A30" s="4" t="s">
        <v>811</v>
      </c>
      <c r="B30" s="6" t="n">
        <v>27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818</v>
      </c>
      <c r="B1" s="2" t="s">
        <v>1</v>
      </c>
    </row>
    <row r="2" spans="1:4">
      <c r="B2" s="2" t="s">
        <v>2</v>
      </c>
      <c r="C2" s="2" t="s">
        <v>30</v>
      </c>
      <c r="D2" s="2" t="s">
        <v>31</v>
      </c>
    </row>
    <row r="3" spans="1:4">
      <c r="A3" s="3" t="s">
        <v>819</v>
      </c>
    </row>
    <row r="4" spans="1:4">
      <c r="A4" s="4" t="s">
        <v>802</v>
      </c>
      <c r="B4" s="6" t="n">
        <v>1100000000</v>
      </c>
      <c r="C4" s="6" t="n">
        <v>1335000000</v>
      </c>
      <c r="D4" s="6" t="n">
        <v>1335000000</v>
      </c>
    </row>
    <row r="5" spans="1:4">
      <c r="A5" s="4" t="s">
        <v>803</v>
      </c>
      <c r="B5" s="5" t="n">
        <v>605927000</v>
      </c>
      <c r="C5" s="5" t="n">
        <v>734464000</v>
      </c>
      <c r="D5" s="5" t="n">
        <v>773228000</v>
      </c>
    </row>
    <row r="6" spans="1:4">
      <c r="A6" s="4" t="s">
        <v>820</v>
      </c>
      <c r="B6" s="5" t="n">
        <v>196500000</v>
      </c>
      <c r="C6" s="5" t="n">
        <v>565000000</v>
      </c>
      <c r="D6" s="5" t="n">
        <v>541500000</v>
      </c>
    </row>
    <row r="7" spans="1:4">
      <c r="A7" s="4" t="s">
        <v>821</v>
      </c>
      <c r="B7" s="5" t="n">
        <v>409427000</v>
      </c>
      <c r="C7" s="5" t="n">
        <v>169464000</v>
      </c>
      <c r="D7" s="5" t="n">
        <v>231728000</v>
      </c>
    </row>
    <row r="8" spans="1:4">
      <c r="A8" s="4" t="s">
        <v>822</v>
      </c>
      <c r="B8" s="5" t="n">
        <v>479367000</v>
      </c>
      <c r="C8" s="5" t="n">
        <v>534433000</v>
      </c>
      <c r="D8" s="5" t="n">
        <v>541004000</v>
      </c>
    </row>
    <row r="9" spans="1:4">
      <c r="A9" s="4" t="s">
        <v>823</v>
      </c>
      <c r="B9" s="5" t="n">
        <v>15964000</v>
      </c>
      <c r="C9" s="5" t="n">
        <v>14819000</v>
      </c>
      <c r="D9" s="5" t="n">
        <v>14060000</v>
      </c>
    </row>
    <row r="10" spans="1:4">
      <c r="A10" s="4" t="s">
        <v>824</v>
      </c>
      <c r="B10" s="5" t="n">
        <v>6088000</v>
      </c>
      <c r="C10" s="5" t="n">
        <v>5631000</v>
      </c>
      <c r="D10" s="5" t="n">
        <v>4472000</v>
      </c>
    </row>
    <row r="11" spans="1:4">
      <c r="A11" s="4" t="s">
        <v>50</v>
      </c>
      <c r="B11" s="5" t="n">
        <v>22052000</v>
      </c>
      <c r="C11" s="5" t="n">
        <v>20450000</v>
      </c>
      <c r="D11" s="5" t="n">
        <v>18532000</v>
      </c>
    </row>
    <row r="12" spans="1:4">
      <c r="A12" s="4" t="s">
        <v>815</v>
      </c>
    </row>
    <row r="13" spans="1:4">
      <c r="A13" s="3" t="s">
        <v>819</v>
      </c>
    </row>
    <row r="14" spans="1:4">
      <c r="A14" s="4" t="s">
        <v>802</v>
      </c>
      <c r="B14" s="5" t="n">
        <v>300000000</v>
      </c>
      <c r="C14" s="5" t="n">
        <v>300000000</v>
      </c>
      <c r="D14" s="5" t="n">
        <v>300000000</v>
      </c>
    </row>
    <row r="15" spans="1:4">
      <c r="A15" s="4" t="s">
        <v>803</v>
      </c>
      <c r="B15" s="5" t="n">
        <v>148299000</v>
      </c>
      <c r="C15" s="5" t="n">
        <v>165443000</v>
      </c>
      <c r="D15" s="5" t="n">
        <v>225642000</v>
      </c>
    </row>
    <row r="16" spans="1:4">
      <c r="A16" s="4" t="s">
        <v>820</v>
      </c>
      <c r="B16" s="5" t="n">
        <v>0</v>
      </c>
      <c r="C16" s="5" t="n">
        <v>0</v>
      </c>
      <c r="D16" s="5" t="n">
        <v>0</v>
      </c>
    </row>
    <row r="17" spans="1:4">
      <c r="A17" s="4" t="s">
        <v>821</v>
      </c>
      <c r="B17" s="5" t="n">
        <v>148299000</v>
      </c>
      <c r="C17" s="5" t="n">
        <v>165443000</v>
      </c>
      <c r="D17" s="5" t="n">
        <v>225642000</v>
      </c>
    </row>
    <row r="18" spans="1:4">
      <c r="A18" s="4" t="s">
        <v>822</v>
      </c>
      <c r="B18" s="5" t="n">
        <v>0</v>
      </c>
      <c r="C18" s="5" t="n">
        <v>0</v>
      </c>
      <c r="D18" s="5" t="n">
        <v>0</v>
      </c>
    </row>
    <row r="19" spans="1:4">
      <c r="A19" s="4" t="s">
        <v>823</v>
      </c>
      <c r="B19" s="5" t="n">
        <v>0</v>
      </c>
      <c r="C19" s="5" t="n">
        <v>0</v>
      </c>
      <c r="D19" s="5" t="n">
        <v>0</v>
      </c>
    </row>
    <row r="20" spans="1:4">
      <c r="A20" s="4" t="s">
        <v>824</v>
      </c>
      <c r="B20" s="5" t="n">
        <v>2740000</v>
      </c>
      <c r="C20" s="5" t="n">
        <v>2712000</v>
      </c>
      <c r="D20" s="5" t="n">
        <v>2752000</v>
      </c>
    </row>
    <row r="21" spans="1:4">
      <c r="A21" s="4" t="s">
        <v>50</v>
      </c>
      <c r="B21" s="5" t="n">
        <v>2740000</v>
      </c>
      <c r="C21" s="5" t="n">
        <v>2712000</v>
      </c>
      <c r="D21" s="5" t="n">
        <v>2752000</v>
      </c>
    </row>
    <row r="22" spans="1:4">
      <c r="A22" s="4" t="s">
        <v>816</v>
      </c>
    </row>
    <row r="23" spans="1:4">
      <c r="A23" s="3" t="s">
        <v>819</v>
      </c>
    </row>
    <row r="24" spans="1:4">
      <c r="A24" s="4" t="s">
        <v>802</v>
      </c>
      <c r="B24" s="5" t="n">
        <v>800000000</v>
      </c>
      <c r="C24" s="5" t="n">
        <v>1035000000</v>
      </c>
      <c r="D24" s="5" t="n">
        <v>1035000000</v>
      </c>
    </row>
    <row r="25" spans="1:4">
      <c r="A25" s="4" t="s">
        <v>803</v>
      </c>
      <c r="B25" s="5" t="n">
        <v>457628000</v>
      </c>
      <c r="C25" s="5" t="n">
        <v>569021000</v>
      </c>
      <c r="D25" s="5" t="n">
        <v>547586000</v>
      </c>
    </row>
    <row r="26" spans="1:4">
      <c r="A26" s="4" t="s">
        <v>820</v>
      </c>
      <c r="B26" s="5" t="n">
        <v>196500000</v>
      </c>
      <c r="C26" s="5" t="n">
        <v>565000000</v>
      </c>
      <c r="D26" s="5" t="n">
        <v>541500000</v>
      </c>
    </row>
    <row r="27" spans="1:4">
      <c r="A27" s="4" t="s">
        <v>821</v>
      </c>
      <c r="B27" s="5" t="n">
        <v>261128000</v>
      </c>
      <c r="C27" s="5" t="n">
        <v>4021000</v>
      </c>
      <c r="D27" s="5" t="n">
        <v>6086000</v>
      </c>
    </row>
    <row r="28" spans="1:4">
      <c r="A28" s="4" t="s">
        <v>822</v>
      </c>
      <c r="B28" s="5" t="n">
        <v>479367000</v>
      </c>
      <c r="C28" s="5" t="n">
        <v>534433000</v>
      </c>
      <c r="D28" s="5" t="n">
        <v>541004000</v>
      </c>
    </row>
    <row r="29" spans="1:4">
      <c r="A29" s="4" t="s">
        <v>823</v>
      </c>
      <c r="B29" s="5" t="n">
        <v>15964000</v>
      </c>
      <c r="C29" s="5" t="n">
        <v>14819000</v>
      </c>
      <c r="D29" s="5" t="n">
        <v>14060000</v>
      </c>
    </row>
    <row r="30" spans="1:4">
      <c r="A30" s="4" t="s">
        <v>824</v>
      </c>
      <c r="B30" s="5" t="n">
        <v>3348000</v>
      </c>
      <c r="C30" s="5" t="n">
        <v>2919000</v>
      </c>
      <c r="D30" s="5" t="n">
        <v>1720000</v>
      </c>
    </row>
    <row r="31" spans="1:4">
      <c r="A31" s="4" t="s">
        <v>50</v>
      </c>
      <c r="B31" s="6" t="n">
        <v>19312000</v>
      </c>
      <c r="C31" s="6" t="n">
        <v>17738000</v>
      </c>
      <c r="D31" s="6" t="n">
        <v>15780000</v>
      </c>
    </row>
    <row r="32" spans="1:4">
      <c r="A32" s="4" t="s">
        <v>825</v>
      </c>
      <c r="B32" s="4" t="s">
        <v>826</v>
      </c>
      <c r="C32" s="4" t="s">
        <v>827</v>
      </c>
      <c r="D32" s="4" t="s">
        <v>828</v>
      </c>
    </row>
    <row r="33" spans="1:4">
      <c r="A33" s="4" t="s">
        <v>829</v>
      </c>
      <c r="B33" s="6" t="n">
        <v>7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0</v>
      </c>
      <c r="B1" s="2" t="s">
        <v>2</v>
      </c>
      <c r="C1" s="2" t="s">
        <v>30</v>
      </c>
    </row>
    <row r="2" spans="1:3">
      <c r="A2" s="3" t="s">
        <v>801</v>
      </c>
    </row>
    <row r="3" spans="1:3">
      <c r="A3" s="4" t="s">
        <v>831</v>
      </c>
      <c r="B3" s="6" t="n">
        <v>653003</v>
      </c>
      <c r="C3" s="6" t="n">
        <v>598941</v>
      </c>
    </row>
    <row r="4" spans="1:3">
      <c r="A4" s="4" t="s">
        <v>832</v>
      </c>
    </row>
    <row r="5" spans="1:3">
      <c r="A5" s="3" t="s">
        <v>801</v>
      </c>
    </row>
    <row r="6" spans="1:3">
      <c r="A6" s="4" t="s">
        <v>833</v>
      </c>
      <c r="B6" s="5" t="n">
        <v>270556</v>
      </c>
      <c r="C6" s="5" t="n">
        <v>309212</v>
      </c>
    </row>
    <row r="7" spans="1:3">
      <c r="A7" s="4" t="s">
        <v>834</v>
      </c>
      <c r="B7" s="5" t="n">
        <v>-11930</v>
      </c>
      <c r="C7" s="5" t="n">
        <v>-6629</v>
      </c>
    </row>
    <row r="8" spans="1:3">
      <c r="A8" s="4" t="s">
        <v>835</v>
      </c>
      <c r="B8" s="5" t="n">
        <v>4545</v>
      </c>
      <c r="C8" s="5" t="n">
        <v>5555</v>
      </c>
    </row>
    <row r="9" spans="1:3">
      <c r="A9" s="4" t="s">
        <v>836</v>
      </c>
      <c r="B9" s="5" t="n">
        <v>1010</v>
      </c>
      <c r="C9" s="5" t="n">
        <v>1010</v>
      </c>
    </row>
    <row r="10" spans="1:3">
      <c r="A10" s="4" t="s">
        <v>837</v>
      </c>
    </row>
    <row r="11" spans="1:3">
      <c r="A11" s="3" t="s">
        <v>801</v>
      </c>
    </row>
    <row r="12" spans="1:3">
      <c r="A12" s="4" t="s">
        <v>833</v>
      </c>
      <c r="B12" s="5" t="n">
        <v>297002</v>
      </c>
      <c r="C12" s="5" t="n">
        <v>296358</v>
      </c>
    </row>
    <row r="13" spans="1:3">
      <c r="A13" s="4" t="s">
        <v>834</v>
      </c>
      <c r="B13" s="5" t="n">
        <v>-297002</v>
      </c>
      <c r="C13" s="5" t="n">
        <v>0</v>
      </c>
    </row>
    <row r="14" spans="1:3">
      <c r="A14" s="4" t="s">
        <v>835</v>
      </c>
      <c r="B14" s="5" t="n">
        <v>2998</v>
      </c>
      <c r="C14" s="5" t="n">
        <v>3642</v>
      </c>
    </row>
    <row r="15" spans="1:3">
      <c r="A15" s="4" t="s">
        <v>836</v>
      </c>
      <c r="B15" s="5" t="n">
        <v>2998</v>
      </c>
      <c r="C15" s="5" t="n">
        <v>0</v>
      </c>
    </row>
    <row r="16" spans="1:3">
      <c r="A16" s="4" t="s">
        <v>838</v>
      </c>
    </row>
    <row r="17" spans="1:3">
      <c r="A17" s="3" t="s">
        <v>801</v>
      </c>
    </row>
    <row r="18" spans="1:3">
      <c r="A18" s="4" t="s">
        <v>833</v>
      </c>
      <c r="B18" s="5" t="n">
        <v>394377</v>
      </c>
      <c r="C18" s="5" t="n">
        <v>0</v>
      </c>
    </row>
    <row r="19" spans="1:3">
      <c r="A19" s="4" t="s">
        <v>835</v>
      </c>
      <c r="B19" s="6" t="n">
        <v>5623</v>
      </c>
      <c r="C1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9</v>
      </c>
      <c r="B1" s="2" t="s">
        <v>840</v>
      </c>
      <c r="C1" s="2" t="s">
        <v>841</v>
      </c>
      <c r="D1" s="2" t="s">
        <v>842</v>
      </c>
      <c r="E1" s="2" t="s">
        <v>843</v>
      </c>
      <c r="F1" s="2" t="s">
        <v>2</v>
      </c>
      <c r="G1" s="2" t="s">
        <v>30</v>
      </c>
      <c r="H1" s="2" t="s">
        <v>31</v>
      </c>
      <c r="I1" s="2" t="s">
        <v>844</v>
      </c>
      <c r="J1" s="2" t="s">
        <v>845</v>
      </c>
      <c r="K1" s="2" t="s">
        <v>846</v>
      </c>
      <c r="L1" s="2" t="s">
        <v>847</v>
      </c>
    </row>
    <row r="2" spans="1:12">
      <c r="A2" s="3" t="s">
        <v>801</v>
      </c>
    </row>
    <row r="3" spans="1:12">
      <c r="A3" s="4" t="s">
        <v>848</v>
      </c>
      <c r="F3" s="6" t="n">
        <v>39667000</v>
      </c>
      <c r="G3" s="6" t="n">
        <v>7302000</v>
      </c>
      <c r="H3" s="6" t="n">
        <v>223440000</v>
      </c>
    </row>
    <row r="4" spans="1:12">
      <c r="A4" s="4" t="s">
        <v>849</v>
      </c>
      <c r="F4" s="5" t="n">
        <v>616940000</v>
      </c>
      <c r="G4" s="5" t="n">
        <v>505602000</v>
      </c>
    </row>
    <row r="5" spans="1:12">
      <c r="A5" s="4" t="s">
        <v>850</v>
      </c>
    </row>
    <row r="6" spans="1:12">
      <c r="A6" s="3" t="s">
        <v>801</v>
      </c>
    </row>
    <row r="7" spans="1:12">
      <c r="A7" s="4" t="s">
        <v>851</v>
      </c>
      <c r="D7" s="4" t="s">
        <v>852</v>
      </c>
    </row>
    <row r="8" spans="1:12">
      <c r="A8" s="4" t="s">
        <v>853</v>
      </c>
    </row>
    <row r="9" spans="1:12">
      <c r="A9" s="3" t="s">
        <v>801</v>
      </c>
    </row>
    <row r="10" spans="1:12">
      <c r="A10" s="4" t="s">
        <v>854</v>
      </c>
      <c r="K10" s="4" t="s">
        <v>855</v>
      </c>
    </row>
    <row r="11" spans="1:12">
      <c r="A11" s="4" t="s">
        <v>856</v>
      </c>
    </row>
    <row r="12" spans="1:12">
      <c r="A12" s="3" t="s">
        <v>801</v>
      </c>
    </row>
    <row r="13" spans="1:12">
      <c r="A13" s="4" t="s">
        <v>854</v>
      </c>
      <c r="K13" s="4" t="s">
        <v>857</v>
      </c>
    </row>
    <row r="14" spans="1:12">
      <c r="A14" s="4" t="s">
        <v>858</v>
      </c>
    </row>
    <row r="15" spans="1:12">
      <c r="A15" s="3" t="s">
        <v>801</v>
      </c>
    </row>
    <row r="16" spans="1:12">
      <c r="A16" s="4" t="s">
        <v>848</v>
      </c>
      <c r="B16" s="6" t="n">
        <v>32000000</v>
      </c>
    </row>
    <row r="17" spans="1:12">
      <c r="A17" s="4" t="s">
        <v>859</v>
      </c>
    </row>
    <row r="18" spans="1:12">
      <c r="A18" s="3" t="s">
        <v>801</v>
      </c>
    </row>
    <row r="19" spans="1:12">
      <c r="A19" s="4" t="s">
        <v>860</v>
      </c>
      <c r="E19" s="4" t="s">
        <v>446</v>
      </c>
    </row>
    <row r="20" spans="1:12">
      <c r="A20" s="4" t="s">
        <v>861</v>
      </c>
      <c r="E20" s="6" t="n">
        <v>325000000</v>
      </c>
    </row>
    <row r="21" spans="1:12">
      <c r="A21" s="4" t="s">
        <v>862</v>
      </c>
      <c r="E21" s="6" t="n">
        <v>98000000</v>
      </c>
    </row>
    <row r="22" spans="1:12">
      <c r="A22" s="4" t="s">
        <v>851</v>
      </c>
      <c r="E22" s="4" t="s">
        <v>446</v>
      </c>
    </row>
    <row r="23" spans="1:12">
      <c r="A23" s="4" t="s">
        <v>863</v>
      </c>
      <c r="E23" s="4" t="s">
        <v>864</v>
      </c>
    </row>
    <row r="24" spans="1:12">
      <c r="A24" s="4" t="s">
        <v>865</v>
      </c>
      <c r="E24" s="4" t="s">
        <v>866</v>
      </c>
    </row>
    <row r="25" spans="1:12">
      <c r="A25" s="4" t="s">
        <v>867</v>
      </c>
      <c r="F25" s="5" t="n">
        <v>3100000</v>
      </c>
      <c r="G25" s="6" t="n">
        <v>4600000</v>
      </c>
    </row>
    <row r="26" spans="1:12">
      <c r="A26" s="4" t="s">
        <v>868</v>
      </c>
      <c r="F26" s="5" t="n">
        <v>325000000</v>
      </c>
    </row>
    <row r="27" spans="1:12">
      <c r="A27" s="4" t="s">
        <v>869</v>
      </c>
    </row>
    <row r="28" spans="1:12">
      <c r="A28" s="3" t="s">
        <v>801</v>
      </c>
    </row>
    <row r="29" spans="1:12">
      <c r="A29" s="4" t="s">
        <v>851</v>
      </c>
      <c r="E29" s="4" t="s">
        <v>852</v>
      </c>
    </row>
    <row r="30" spans="1:12">
      <c r="A30" s="4" t="s">
        <v>870</v>
      </c>
    </row>
    <row r="31" spans="1:12">
      <c r="A31" s="3" t="s">
        <v>801</v>
      </c>
    </row>
    <row r="32" spans="1:12">
      <c r="A32" s="4" t="s">
        <v>851</v>
      </c>
      <c r="E32" s="4" t="s">
        <v>439</v>
      </c>
    </row>
    <row r="33" spans="1:12">
      <c r="A33" s="4" t="s">
        <v>871</v>
      </c>
    </row>
    <row r="34" spans="1:12">
      <c r="A34" s="3" t="s">
        <v>801</v>
      </c>
    </row>
    <row r="35" spans="1:12">
      <c r="A35" s="4" t="s">
        <v>872</v>
      </c>
      <c r="E35" s="4" t="s">
        <v>873</v>
      </c>
    </row>
    <row r="36" spans="1:12">
      <c r="A36" s="4" t="s">
        <v>874</v>
      </c>
    </row>
    <row r="37" spans="1:12">
      <c r="A37" s="3" t="s">
        <v>801</v>
      </c>
    </row>
    <row r="38" spans="1:12">
      <c r="A38" s="4" t="s">
        <v>860</v>
      </c>
      <c r="C38" s="4" t="s">
        <v>446</v>
      </c>
    </row>
    <row r="39" spans="1:12">
      <c r="A39" s="4" t="s">
        <v>875</v>
      </c>
      <c r="E39" s="4" t="s">
        <v>876</v>
      </c>
    </row>
    <row r="40" spans="1:12">
      <c r="A40" s="4" t="s">
        <v>877</v>
      </c>
      <c r="I40" s="6" t="n">
        <v>325000000</v>
      </c>
      <c r="J40" s="6" t="n">
        <v>425000000</v>
      </c>
    </row>
    <row r="41" spans="1:12">
      <c r="A41" s="4" t="s">
        <v>878</v>
      </c>
    </row>
    <row r="42" spans="1:12">
      <c r="A42" s="3" t="s">
        <v>801</v>
      </c>
    </row>
    <row r="43" spans="1:12">
      <c r="A43" s="4" t="s">
        <v>851</v>
      </c>
      <c r="E43" s="4" t="s">
        <v>852</v>
      </c>
    </row>
    <row r="44" spans="1:12">
      <c r="A44" s="4" t="s">
        <v>879</v>
      </c>
    </row>
    <row r="45" spans="1:12">
      <c r="A45" s="3" t="s">
        <v>801</v>
      </c>
    </row>
    <row r="46" spans="1:12">
      <c r="A46" s="4" t="s">
        <v>848</v>
      </c>
      <c r="B46" s="5" t="n">
        <v>25000000</v>
      </c>
    </row>
    <row r="47" spans="1:12">
      <c r="A47" s="4" t="s">
        <v>880</v>
      </c>
    </row>
    <row r="48" spans="1:12">
      <c r="A48" s="3" t="s">
        <v>801</v>
      </c>
    </row>
    <row r="49" spans="1:12">
      <c r="A49" s="4" t="s">
        <v>881</v>
      </c>
      <c r="L49" s="6" t="n">
        <v>235000000</v>
      </c>
    </row>
    <row r="50" spans="1:12">
      <c r="A50" s="4" t="s">
        <v>882</v>
      </c>
    </row>
    <row r="51" spans="1:12">
      <c r="A51" s="3" t="s">
        <v>801</v>
      </c>
    </row>
    <row r="52" spans="1:12">
      <c r="A52" s="4" t="s">
        <v>849</v>
      </c>
      <c r="F52" s="6" t="n">
        <v>616900000</v>
      </c>
    </row>
    <row r="53" spans="1:12">
      <c r="A53" s="4" t="s">
        <v>883</v>
      </c>
    </row>
    <row r="54" spans="1:12">
      <c r="A54" s="3" t="s">
        <v>801</v>
      </c>
    </row>
    <row r="55" spans="1:12">
      <c r="A55" s="4" t="s">
        <v>848</v>
      </c>
      <c r="B55" s="5" t="n">
        <v>25000000</v>
      </c>
    </row>
    <row r="56" spans="1:12">
      <c r="A56" s="4" t="s">
        <v>884</v>
      </c>
    </row>
    <row r="57" spans="1:12">
      <c r="A57" s="3" t="s">
        <v>801</v>
      </c>
    </row>
    <row r="58" spans="1:12">
      <c r="A58" s="4" t="s">
        <v>848</v>
      </c>
      <c r="B58" s="6" t="n">
        <v>7000000</v>
      </c>
    </row>
    <row r="59" spans="1:12">
      <c r="A59" s="4" t="s">
        <v>885</v>
      </c>
    </row>
    <row r="60" spans="1:12">
      <c r="A60" s="3" t="s">
        <v>801</v>
      </c>
    </row>
    <row r="61" spans="1:12">
      <c r="A61" s="4" t="s">
        <v>886</v>
      </c>
      <c r="F61" s="4" t="s">
        <v>544</v>
      </c>
    </row>
    <row r="62" spans="1:12">
      <c r="A62" s="4" t="s">
        <v>887</v>
      </c>
    </row>
    <row r="63" spans="1:12">
      <c r="A63" s="3" t="s">
        <v>801</v>
      </c>
    </row>
    <row r="64" spans="1:12">
      <c r="A64" s="4" t="s">
        <v>886</v>
      </c>
      <c r="F64" s="4" t="s">
        <v>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9</v>
      </c>
      <c r="B1" s="2" t="s">
        <v>890</v>
      </c>
      <c r="C1" s="2" t="s">
        <v>891</v>
      </c>
      <c r="D1" s="2" t="s">
        <v>892</v>
      </c>
      <c r="E1" s="2" t="s">
        <v>2</v>
      </c>
      <c r="F1" s="2" t="s">
        <v>30</v>
      </c>
      <c r="G1" s="2" t="s">
        <v>31</v>
      </c>
      <c r="H1" s="2" t="s">
        <v>893</v>
      </c>
      <c r="I1" s="2" t="s">
        <v>894</v>
      </c>
      <c r="J1" s="2" t="s">
        <v>895</v>
      </c>
    </row>
    <row r="2" spans="1:10">
      <c r="A2" s="3" t="s">
        <v>801</v>
      </c>
    </row>
    <row r="3" spans="1:10">
      <c r="A3" s="4" t="s">
        <v>896</v>
      </c>
      <c r="E3" s="6" t="n">
        <v>51807000</v>
      </c>
      <c r="F3" s="6" t="n">
        <v>44502000</v>
      </c>
      <c r="G3" s="6" t="n">
        <v>53461000</v>
      </c>
    </row>
    <row r="4" spans="1:10">
      <c r="A4" s="4" t="s">
        <v>897</v>
      </c>
    </row>
    <row r="5" spans="1:10">
      <c r="A5" s="3" t="s">
        <v>801</v>
      </c>
    </row>
    <row r="6" spans="1:10">
      <c r="A6" s="4" t="s">
        <v>898</v>
      </c>
      <c r="I6" s="6" t="n">
        <v>80000000</v>
      </c>
    </row>
    <row r="7" spans="1:10">
      <c r="A7" s="4" t="s">
        <v>899</v>
      </c>
    </row>
    <row r="8" spans="1:10">
      <c r="A8" s="3" t="s">
        <v>801</v>
      </c>
    </row>
    <row r="9" spans="1:10">
      <c r="A9" s="4" t="s">
        <v>898</v>
      </c>
      <c r="H9" s="6" t="n">
        <v>182000000</v>
      </c>
    </row>
    <row r="10" spans="1:10">
      <c r="A10" s="4" t="s">
        <v>900</v>
      </c>
    </row>
    <row r="11" spans="1:10">
      <c r="A11" s="3" t="s">
        <v>801</v>
      </c>
    </row>
    <row r="12" spans="1:10">
      <c r="A12" s="4" t="s">
        <v>861</v>
      </c>
      <c r="J12" s="6" t="n">
        <v>300000000</v>
      </c>
    </row>
    <row r="13" spans="1:10">
      <c r="A13" s="4" t="s">
        <v>854</v>
      </c>
      <c r="J13" s="4" t="s">
        <v>901</v>
      </c>
    </row>
    <row r="14" spans="1:10">
      <c r="A14" s="4" t="s">
        <v>902</v>
      </c>
      <c r="D14" s="6" t="n">
        <v>294600000</v>
      </c>
    </row>
    <row r="15" spans="1:10">
      <c r="A15" s="4" t="s">
        <v>903</v>
      </c>
      <c r="E15" s="5" t="n">
        <v>307500000</v>
      </c>
    </row>
    <row r="16" spans="1:10">
      <c r="A16" s="4" t="s">
        <v>904</v>
      </c>
    </row>
    <row r="17" spans="1:10">
      <c r="A17" s="3" t="s">
        <v>801</v>
      </c>
    </row>
    <row r="18" spans="1:10">
      <c r="A18" s="4" t="s">
        <v>861</v>
      </c>
      <c r="B18" s="6" t="n">
        <v>300000000</v>
      </c>
    </row>
    <row r="19" spans="1:10">
      <c r="A19" s="4" t="s">
        <v>905</v>
      </c>
      <c r="B19" s="5" t="n">
        <v>312300000</v>
      </c>
    </row>
    <row r="20" spans="1:10">
      <c r="A20" s="4" t="s">
        <v>896</v>
      </c>
      <c r="B20" s="5" t="n">
        <v>4400000</v>
      </c>
    </row>
    <row r="21" spans="1:10">
      <c r="A21" s="4" t="s">
        <v>906</v>
      </c>
      <c r="B21" s="5" t="n">
        <v>7900000</v>
      </c>
    </row>
    <row r="22" spans="1:10">
      <c r="A22" s="4" t="s">
        <v>907</v>
      </c>
      <c r="B22" s="5" t="n">
        <v>3000000</v>
      </c>
    </row>
    <row r="23" spans="1:10">
      <c r="A23" s="4" t="s">
        <v>908</v>
      </c>
      <c r="B23" s="6" t="n">
        <v>10900000</v>
      </c>
    </row>
    <row r="24" spans="1:10">
      <c r="A24" s="4" t="s">
        <v>909</v>
      </c>
    </row>
    <row r="25" spans="1:10">
      <c r="A25" s="3" t="s">
        <v>801</v>
      </c>
    </row>
    <row r="26" spans="1:10">
      <c r="A26" s="4" t="s">
        <v>861</v>
      </c>
      <c r="C26" s="6" t="n">
        <v>400000000</v>
      </c>
    </row>
    <row r="27" spans="1:10">
      <c r="A27" s="4" t="s">
        <v>854</v>
      </c>
      <c r="C27" s="4" t="s">
        <v>910</v>
      </c>
    </row>
    <row r="28" spans="1:10">
      <c r="A28" s="4" t="s">
        <v>902</v>
      </c>
      <c r="C28" s="6" t="n">
        <v>395500000</v>
      </c>
    </row>
    <row r="29" spans="1:10">
      <c r="A29" s="4" t="s">
        <v>903</v>
      </c>
      <c r="E29" s="6" t="n">
        <v>392500000</v>
      </c>
    </row>
    <row r="30" spans="1:10">
      <c r="A30" s="4" t="s">
        <v>911</v>
      </c>
      <c r="C30" s="6" t="n">
        <v>312300000</v>
      </c>
    </row>
    <row r="31" spans="1:10">
      <c r="A31" s="4" t="s">
        <v>912</v>
      </c>
    </row>
    <row r="32" spans="1:10">
      <c r="A32" s="3" t="s">
        <v>801</v>
      </c>
    </row>
    <row r="33" spans="1:10">
      <c r="A33" s="4" t="s">
        <v>913</v>
      </c>
      <c r="C33" s="4" t="s">
        <v>581</v>
      </c>
    </row>
    <row r="34" spans="1:10">
      <c r="A34" s="4" t="s">
        <v>914</v>
      </c>
    </row>
    <row r="35" spans="1:10">
      <c r="A35" s="3" t="s">
        <v>801</v>
      </c>
    </row>
    <row r="36" spans="1:10">
      <c r="A36" s="4" t="s">
        <v>913</v>
      </c>
      <c r="C36" s="4" t="s">
        <v>755</v>
      </c>
    </row>
    <row r="37" spans="1:10">
      <c r="A37" s="4" t="s">
        <v>915</v>
      </c>
      <c r="C37" s="4" t="s">
        <v>916</v>
      </c>
    </row>
    <row r="38" spans="1:10">
      <c r="A38" s="4" t="s">
        <v>917</v>
      </c>
    </row>
    <row r="39" spans="1:10">
      <c r="A39" s="3" t="s">
        <v>801</v>
      </c>
    </row>
    <row r="40" spans="1:10">
      <c r="A40" s="4" t="s">
        <v>913</v>
      </c>
      <c r="C40" s="4" t="s">
        <v>9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843</v>
      </c>
    </row>
    <row r="2" spans="1:3">
      <c r="A2" s="3" t="s">
        <v>218</v>
      </c>
    </row>
    <row r="3" spans="1:3">
      <c r="A3" s="5" t="n">
        <v>2018</v>
      </c>
      <c r="B3" s="6" t="n">
        <v>356264</v>
      </c>
    </row>
    <row r="4" spans="1:3">
      <c r="A4" s="5" t="n">
        <v>2019</v>
      </c>
      <c r="B4" s="5" t="n">
        <v>42530</v>
      </c>
    </row>
    <row r="5" spans="1:3">
      <c r="A5" s="5" t="n">
        <v>2020</v>
      </c>
      <c r="B5" s="5" t="n">
        <v>238963</v>
      </c>
    </row>
    <row r="6" spans="1:3">
      <c r="A6" s="5" t="n">
        <v>2021</v>
      </c>
      <c r="B6" s="5" t="n">
        <v>42931</v>
      </c>
    </row>
    <row r="7" spans="1:3">
      <c r="A7" s="5" t="n">
        <v>2022</v>
      </c>
      <c r="B7" s="6" t="n">
        <v>247131</v>
      </c>
    </row>
    <row r="8" spans="1:3">
      <c r="A8" s="4" t="s">
        <v>920</v>
      </c>
    </row>
    <row r="9" spans="1:3">
      <c r="A9" s="3" t="s">
        <v>801</v>
      </c>
    </row>
    <row r="10" spans="1:3">
      <c r="A10" s="4" t="s">
        <v>921</v>
      </c>
      <c r="C10" s="4" t="s">
        <v>9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924</v>
      </c>
    </row>
    <row r="4" spans="1:4">
      <c r="A4" s="4" t="s">
        <v>925</v>
      </c>
      <c r="B4" s="6" t="n">
        <v>51807</v>
      </c>
      <c r="C4" s="6" t="n">
        <v>44502</v>
      </c>
      <c r="D4" s="6" t="n">
        <v>53461</v>
      </c>
    </row>
    <row r="5" spans="1:4">
      <c r="A5" s="4" t="s">
        <v>150</v>
      </c>
      <c r="B5" s="5" t="n">
        <v>-5729</v>
      </c>
      <c r="C5" s="5" t="n">
        <v>-320</v>
      </c>
      <c r="D5" s="5" t="n">
        <v>-9642</v>
      </c>
    </row>
    <row r="6" spans="1:4">
      <c r="A6" s="4" t="s">
        <v>815</v>
      </c>
    </row>
    <row r="7" spans="1:4">
      <c r="A7" s="3" t="s">
        <v>924</v>
      </c>
    </row>
    <row r="8" spans="1:4">
      <c r="A8" s="4" t="s">
        <v>925</v>
      </c>
      <c r="B8" s="5" t="n">
        <v>33745</v>
      </c>
      <c r="C8" s="5" t="n">
        <v>27793</v>
      </c>
      <c r="D8" s="5" t="n">
        <v>35948</v>
      </c>
    </row>
    <row r="9" spans="1:4">
      <c r="A9" s="4" t="s">
        <v>816</v>
      </c>
    </row>
    <row r="10" spans="1:4">
      <c r="A10" s="3" t="s">
        <v>924</v>
      </c>
    </row>
    <row r="11" spans="1:4">
      <c r="A11" s="4" t="s">
        <v>925</v>
      </c>
      <c r="B11" s="6" t="n">
        <v>18062</v>
      </c>
      <c r="C11" s="6" t="n">
        <v>16709</v>
      </c>
      <c r="D11" s="6" t="n">
        <v>175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4" t="s">
        <v>505</v>
      </c>
      <c r="B3" s="6" t="n">
        <v>339</v>
      </c>
      <c r="C3" s="6" t="n">
        <v>30340</v>
      </c>
    </row>
    <row r="4" spans="1:3">
      <c r="A4" s="4" t="s">
        <v>928</v>
      </c>
      <c r="B4" s="5" t="n">
        <v>5923</v>
      </c>
      <c r="C4" s="5" t="n">
        <v>6115</v>
      </c>
    </row>
    <row r="5" spans="1:3">
      <c r="A5" s="4" t="s">
        <v>72</v>
      </c>
    </row>
    <row r="6" spans="1:3">
      <c r="A6" s="3" t="s">
        <v>927</v>
      </c>
    </row>
    <row r="7" spans="1:3">
      <c r="A7" s="4" t="s">
        <v>505</v>
      </c>
      <c r="B7" s="5" t="n">
        <v>339</v>
      </c>
      <c r="C7" s="5" t="n">
        <v>82</v>
      </c>
    </row>
    <row r="8" spans="1:3">
      <c r="A8" s="4" t="s">
        <v>928</v>
      </c>
      <c r="B8" s="5" t="n">
        <v>2167</v>
      </c>
      <c r="C8" s="5" t="n">
        <v>6115</v>
      </c>
    </row>
    <row r="9" spans="1:3">
      <c r="A9" s="4" t="s">
        <v>929</v>
      </c>
    </row>
    <row r="10" spans="1:3">
      <c r="A10" s="3" t="s">
        <v>927</v>
      </c>
    </row>
    <row r="11" spans="1:3">
      <c r="A11" s="4" t="s">
        <v>505</v>
      </c>
      <c r="B11" s="5" t="n">
        <v>339</v>
      </c>
      <c r="C11" s="5" t="n">
        <v>82</v>
      </c>
    </row>
    <row r="12" spans="1:3">
      <c r="A12" s="4" t="s">
        <v>930</v>
      </c>
    </row>
    <row r="13" spans="1:3">
      <c r="A13" s="3" t="s">
        <v>927</v>
      </c>
    </row>
    <row r="14" spans="1:3">
      <c r="A14" s="4" t="s">
        <v>928</v>
      </c>
      <c r="C14" s="5" t="n">
        <v>163</v>
      </c>
    </row>
    <row r="15" spans="1:3">
      <c r="A15" s="4" t="s">
        <v>931</v>
      </c>
    </row>
    <row r="16" spans="1:3">
      <c r="A16" s="3" t="s">
        <v>927</v>
      </c>
    </row>
    <row r="17" spans="1:3">
      <c r="A17" s="4" t="s">
        <v>928</v>
      </c>
      <c r="B17" s="5" t="n">
        <v>666</v>
      </c>
    </row>
    <row r="18" spans="1:3">
      <c r="A18" s="4" t="s">
        <v>932</v>
      </c>
    </row>
    <row r="19" spans="1:3">
      <c r="A19" s="3" t="s">
        <v>927</v>
      </c>
    </row>
    <row r="20" spans="1:3">
      <c r="A20" s="4" t="s">
        <v>928</v>
      </c>
      <c r="B20" s="5" t="n">
        <v>1501</v>
      </c>
      <c r="C20" s="5" t="n">
        <v>5952</v>
      </c>
    </row>
    <row r="21" spans="1:3">
      <c r="A21" s="4" t="s">
        <v>933</v>
      </c>
    </row>
    <row r="22" spans="1:3">
      <c r="A22" s="3" t="s">
        <v>927</v>
      </c>
    </row>
    <row r="23" spans="1:3">
      <c r="A23" s="4" t="s">
        <v>928</v>
      </c>
      <c r="C23" s="5" t="n">
        <v>0</v>
      </c>
    </row>
    <row r="24" spans="1:3">
      <c r="A24" s="4" t="s">
        <v>934</v>
      </c>
    </row>
    <row r="25" spans="1:3">
      <c r="A25" s="3" t="s">
        <v>927</v>
      </c>
    </row>
    <row r="26" spans="1:3">
      <c r="A26" s="4" t="s">
        <v>505</v>
      </c>
      <c r="C26" s="6" t="n">
        <v>30258</v>
      </c>
    </row>
    <row r="27" spans="1:3">
      <c r="A27" s="4" t="s">
        <v>935</v>
      </c>
    </row>
    <row r="28" spans="1:3">
      <c r="A28" s="3" t="s">
        <v>927</v>
      </c>
    </row>
    <row r="29" spans="1:3">
      <c r="A29" s="4" t="s">
        <v>928</v>
      </c>
      <c r="B29" s="6" t="n">
        <v>37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6</v>
      </c>
      <c r="B1" s="2" t="s">
        <v>840</v>
      </c>
      <c r="C1" s="2" t="s">
        <v>841</v>
      </c>
      <c r="D1" s="2" t="s">
        <v>842</v>
      </c>
      <c r="E1" s="2" t="s">
        <v>843</v>
      </c>
      <c r="F1" s="2" t="s">
        <v>4</v>
      </c>
      <c r="G1" s="2" t="s">
        <v>4</v>
      </c>
      <c r="H1" s="2" t="s">
        <v>2</v>
      </c>
      <c r="I1" s="2" t="s">
        <v>30</v>
      </c>
      <c r="J1" s="2" t="s">
        <v>31</v>
      </c>
      <c r="K1" s="2" t="s">
        <v>937</v>
      </c>
    </row>
    <row r="2" spans="1:11">
      <c r="A2" s="3" t="s">
        <v>938</v>
      </c>
    </row>
    <row r="3" spans="1:11">
      <c r="A3" s="4" t="s">
        <v>939</v>
      </c>
      <c r="H3" s="6" t="n">
        <v>29110</v>
      </c>
      <c r="I3" s="6" t="n">
        <v>-3308</v>
      </c>
      <c r="J3" s="6" t="n">
        <v>0</v>
      </c>
    </row>
    <row r="4" spans="1:11">
      <c r="A4" s="4" t="s">
        <v>940</v>
      </c>
      <c r="H4" s="4" t="s">
        <v>852</v>
      </c>
    </row>
    <row r="5" spans="1:11">
      <c r="A5" s="4" t="s">
        <v>941</v>
      </c>
      <c r="F5" s="6" t="n">
        <v>57000</v>
      </c>
    </row>
    <row r="6" spans="1:11">
      <c r="A6" s="4" t="s">
        <v>848</v>
      </c>
      <c r="H6" s="6" t="n">
        <v>39667</v>
      </c>
      <c r="I6" s="5" t="n">
        <v>7302</v>
      </c>
      <c r="J6" s="5" t="n">
        <v>223440</v>
      </c>
    </row>
    <row r="7" spans="1:11">
      <c r="A7" s="4" t="s">
        <v>942</v>
      </c>
      <c r="D7" s="6" t="n">
        <v>63000</v>
      </c>
    </row>
    <row r="8" spans="1:11">
      <c r="A8" s="4" t="s">
        <v>858</v>
      </c>
    </row>
    <row r="9" spans="1:11">
      <c r="A9" s="3" t="s">
        <v>938</v>
      </c>
    </row>
    <row r="10" spans="1:11">
      <c r="A10" s="4" t="s">
        <v>848</v>
      </c>
      <c r="B10" s="6" t="n">
        <v>32000</v>
      </c>
    </row>
    <row r="11" spans="1:11">
      <c r="A11" s="4" t="s">
        <v>879</v>
      </c>
    </row>
    <row r="12" spans="1:11">
      <c r="A12" s="3" t="s">
        <v>938</v>
      </c>
    </row>
    <row r="13" spans="1:11">
      <c r="A13" s="4" t="s">
        <v>848</v>
      </c>
      <c r="B13" s="6" t="n">
        <v>25000</v>
      </c>
    </row>
    <row r="14" spans="1:11">
      <c r="A14" s="4" t="s">
        <v>943</v>
      </c>
    </row>
    <row r="15" spans="1:11">
      <c r="A15" s="3" t="s">
        <v>938</v>
      </c>
    </row>
    <row r="16" spans="1:11">
      <c r="A16" s="4" t="s">
        <v>848</v>
      </c>
      <c r="K16" s="6" t="n">
        <v>6250</v>
      </c>
    </row>
    <row r="17" spans="1:11">
      <c r="A17" s="4" t="s">
        <v>874</v>
      </c>
    </row>
    <row r="18" spans="1:11">
      <c r="A18" s="3" t="s">
        <v>938</v>
      </c>
    </row>
    <row r="19" spans="1:11">
      <c r="A19" s="4" t="s">
        <v>944</v>
      </c>
      <c r="C19" s="4" t="s">
        <v>446</v>
      </c>
    </row>
    <row r="20" spans="1:11">
      <c r="A20" s="4" t="s">
        <v>850</v>
      </c>
    </row>
    <row r="21" spans="1:11">
      <c r="A21" s="3" t="s">
        <v>938</v>
      </c>
    </row>
    <row r="22" spans="1:11">
      <c r="A22" s="4" t="s">
        <v>945</v>
      </c>
      <c r="D22" s="4" t="s">
        <v>852</v>
      </c>
    </row>
    <row r="23" spans="1:11">
      <c r="A23" s="4" t="s">
        <v>946</v>
      </c>
    </row>
    <row r="24" spans="1:11">
      <c r="A24" s="3" t="s">
        <v>938</v>
      </c>
    </row>
    <row r="25" spans="1:11">
      <c r="A25" s="4" t="s">
        <v>945</v>
      </c>
      <c r="E25" s="4" t="s">
        <v>852</v>
      </c>
    </row>
    <row r="26" spans="1:11">
      <c r="A26" s="4" t="s">
        <v>947</v>
      </c>
      <c r="E26" s="4" t="s">
        <v>948</v>
      </c>
    </row>
    <row r="27" spans="1:11">
      <c r="A27" s="4" t="s">
        <v>949</v>
      </c>
      <c r="F27" s="4" t="s">
        <v>950</v>
      </c>
      <c r="G27" s="4" t="s">
        <v>950</v>
      </c>
    </row>
    <row r="28" spans="1:11">
      <c r="A28" s="4" t="s">
        <v>951</v>
      </c>
    </row>
    <row r="29" spans="1:11">
      <c r="A29" s="3" t="s">
        <v>938</v>
      </c>
    </row>
    <row r="30" spans="1:11">
      <c r="A30" s="4" t="s">
        <v>952</v>
      </c>
      <c r="H30" s="5" t="n">
        <v>63000</v>
      </c>
    </row>
    <row r="31" spans="1:11">
      <c r="A31" s="4" t="s">
        <v>953</v>
      </c>
    </row>
    <row r="32" spans="1:11">
      <c r="A32" s="3" t="s">
        <v>938</v>
      </c>
    </row>
    <row r="33" spans="1:11">
      <c r="A33" s="4" t="s">
        <v>952</v>
      </c>
      <c r="H33" s="6" t="n">
        <v>275100</v>
      </c>
    </row>
    <row r="34" spans="1:11">
      <c r="A34" s="4" t="s">
        <v>954</v>
      </c>
    </row>
    <row r="35" spans="1:11">
      <c r="A35" s="3" t="s">
        <v>938</v>
      </c>
    </row>
    <row r="36" spans="1:11">
      <c r="A36" s="4" t="s">
        <v>945</v>
      </c>
      <c r="C36" s="4" t="s">
        <v>439</v>
      </c>
    </row>
    <row r="37" spans="1:11">
      <c r="A37" s="4" t="s">
        <v>955</v>
      </c>
    </row>
    <row r="38" spans="1:11">
      <c r="A38" s="3" t="s">
        <v>938</v>
      </c>
    </row>
    <row r="39" spans="1:11">
      <c r="A39" s="4" t="s">
        <v>947</v>
      </c>
      <c r="C39" s="4" t="s">
        <v>956</v>
      </c>
    </row>
    <row r="40" spans="1:11">
      <c r="A40" s="4" t="s">
        <v>949</v>
      </c>
      <c r="H40" s="4" t="s">
        <v>922</v>
      </c>
    </row>
    <row r="41" spans="1:11">
      <c r="A41" s="4" t="s">
        <v>957</v>
      </c>
    </row>
    <row r="42" spans="1:11">
      <c r="A42" s="3" t="s">
        <v>938</v>
      </c>
    </row>
    <row r="43" spans="1:11">
      <c r="A43" s="4" t="s">
        <v>947</v>
      </c>
      <c r="C43" s="4" t="s">
        <v>958</v>
      </c>
    </row>
    <row r="44" spans="1:11">
      <c r="A44" s="4" t="s">
        <v>949</v>
      </c>
      <c r="H44" s="4" t="s">
        <v>959</v>
      </c>
    </row>
    <row r="45" spans="1:11">
      <c r="A45" s="4" t="s">
        <v>960</v>
      </c>
    </row>
    <row r="46" spans="1:11">
      <c r="A46" s="3" t="s">
        <v>938</v>
      </c>
    </row>
    <row r="47" spans="1:11">
      <c r="A47" s="4" t="s">
        <v>952</v>
      </c>
      <c r="H47" s="6" t="n">
        <v>134400</v>
      </c>
    </row>
    <row r="48" spans="1:11">
      <c r="A48" s="4" t="s">
        <v>961</v>
      </c>
    </row>
    <row r="49" spans="1:11">
      <c r="A49" s="3" t="s">
        <v>938</v>
      </c>
    </row>
    <row r="50" spans="1:11">
      <c r="A50" s="4" t="s">
        <v>962</v>
      </c>
      <c r="H50" s="5" t="n">
        <v>800</v>
      </c>
      <c r="I50" s="5" t="n">
        <v>3600</v>
      </c>
    </row>
    <row r="51" spans="1:11">
      <c r="A51" s="4" t="s">
        <v>963</v>
      </c>
    </row>
    <row r="52" spans="1:11">
      <c r="A52" s="3" t="s">
        <v>938</v>
      </c>
    </row>
    <row r="53" spans="1:11">
      <c r="A53" s="4" t="s">
        <v>964</v>
      </c>
      <c r="H53" s="5" t="n">
        <v>-622</v>
      </c>
      <c r="I53" s="5" t="n">
        <v>0</v>
      </c>
      <c r="J53" s="5" t="n">
        <v>0</v>
      </c>
    </row>
    <row r="54" spans="1:11">
      <c r="A54" s="4" t="s">
        <v>965</v>
      </c>
    </row>
    <row r="55" spans="1:11">
      <c r="A55" s="3" t="s">
        <v>938</v>
      </c>
    </row>
    <row r="56" spans="1:11">
      <c r="A56" s="4" t="s">
        <v>966</v>
      </c>
      <c r="H56" s="5" t="n">
        <v>213800</v>
      </c>
    </row>
    <row r="57" spans="1:11">
      <c r="A57" s="4" t="s">
        <v>939</v>
      </c>
      <c r="H57" s="5" t="n">
        <v>29100</v>
      </c>
    </row>
    <row r="58" spans="1:11">
      <c r="A58" s="4" t="s">
        <v>952</v>
      </c>
      <c r="H58" s="5" t="n">
        <v>49700</v>
      </c>
    </row>
    <row r="59" spans="1:11">
      <c r="A59" s="4" t="s">
        <v>967</v>
      </c>
    </row>
    <row r="60" spans="1:11">
      <c r="A60" s="3" t="s">
        <v>938</v>
      </c>
    </row>
    <row r="61" spans="1:11">
      <c r="A61" s="4" t="s">
        <v>964</v>
      </c>
      <c r="H61" s="6" t="n">
        <v>-622</v>
      </c>
      <c r="I61" s="6" t="n">
        <v>0</v>
      </c>
      <c r="J61" s="6" t="n">
        <v>0</v>
      </c>
    </row>
    <row r="62" spans="1:11">
      <c r="A62" s="4" t="s">
        <v>968</v>
      </c>
    </row>
    <row r="63" spans="1:11">
      <c r="A63" s="3" t="s">
        <v>938</v>
      </c>
    </row>
    <row r="64" spans="1:11">
      <c r="A64" s="4" t="s">
        <v>964</v>
      </c>
      <c r="G64" s="6" t="n">
        <v>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9</v>
      </c>
      <c r="B1" s="2" t="s">
        <v>429</v>
      </c>
      <c r="C1" s="2" t="s">
        <v>1</v>
      </c>
    </row>
    <row r="2" spans="1:5">
      <c r="B2" s="2" t="s">
        <v>4</v>
      </c>
      <c r="C2" s="2" t="s">
        <v>2</v>
      </c>
      <c r="D2" s="2" t="s">
        <v>30</v>
      </c>
      <c r="E2" s="2" t="s">
        <v>31</v>
      </c>
    </row>
    <row r="3" spans="1:5">
      <c r="A3" s="3" t="s">
        <v>970</v>
      </c>
    </row>
    <row r="4" spans="1:5">
      <c r="A4" s="4" t="s">
        <v>971</v>
      </c>
      <c r="C4" s="6" t="n">
        <v>-1639000</v>
      </c>
      <c r="D4" s="6" t="n">
        <v>16447000</v>
      </c>
      <c r="E4" s="6" t="n">
        <v>-4994000</v>
      </c>
    </row>
    <row r="5" spans="1:5">
      <c r="A5" s="4" t="s">
        <v>972</v>
      </c>
      <c r="C5" s="5" t="n">
        <v>593000</v>
      </c>
      <c r="D5" s="5" t="n">
        <v>813000</v>
      </c>
      <c r="E5" s="5" t="n">
        <v>688000</v>
      </c>
    </row>
    <row r="6" spans="1:5">
      <c r="A6" s="4" t="s">
        <v>973</v>
      </c>
      <c r="C6" s="5" t="n">
        <v>622000</v>
      </c>
      <c r="D6" s="5" t="n">
        <v>0</v>
      </c>
      <c r="E6" s="5" t="n">
        <v>0</v>
      </c>
    </row>
    <row r="7" spans="1:5">
      <c r="A7" s="4" t="s">
        <v>72</v>
      </c>
    </row>
    <row r="8" spans="1:5">
      <c r="A8" s="3" t="s">
        <v>970</v>
      </c>
    </row>
    <row r="9" spans="1:5">
      <c r="A9" s="4" t="s">
        <v>971</v>
      </c>
      <c r="C9" s="5" t="n">
        <v>1420000</v>
      </c>
      <c r="D9" s="5" t="n">
        <v>-171000</v>
      </c>
      <c r="E9" s="5" t="n">
        <v>-4994000</v>
      </c>
    </row>
    <row r="10" spans="1:5">
      <c r="A10" s="4" t="s">
        <v>972</v>
      </c>
      <c r="C10" s="5" t="n">
        <v>593000</v>
      </c>
      <c r="D10" s="5" t="n">
        <v>813000</v>
      </c>
      <c r="E10" s="5" t="n">
        <v>688000</v>
      </c>
    </row>
    <row r="11" spans="1:5">
      <c r="A11" s="4" t="s">
        <v>973</v>
      </c>
      <c r="C11" s="5" t="n">
        <v>622000</v>
      </c>
      <c r="D11" s="5" t="n">
        <v>0</v>
      </c>
      <c r="E11" s="5" t="n">
        <v>0</v>
      </c>
    </row>
    <row r="12" spans="1:5">
      <c r="A12" s="4" t="s">
        <v>974</v>
      </c>
    </row>
    <row r="13" spans="1:5">
      <c r="A13" s="3" t="s">
        <v>970</v>
      </c>
    </row>
    <row r="14" spans="1:5">
      <c r="A14" s="4" t="s">
        <v>971</v>
      </c>
      <c r="C14" s="5" t="n">
        <v>201000</v>
      </c>
      <c r="D14" s="5" t="n">
        <v>-704000</v>
      </c>
      <c r="E14" s="5" t="n">
        <v>-802000</v>
      </c>
    </row>
    <row r="15" spans="1:5">
      <c r="A15" s="4" t="s">
        <v>975</v>
      </c>
    </row>
    <row r="16" spans="1:5">
      <c r="A16" s="3" t="s">
        <v>970</v>
      </c>
    </row>
    <row r="17" spans="1:5">
      <c r="A17" s="4" t="s">
        <v>972</v>
      </c>
      <c r="C17" s="5" t="n">
        <v>16000</v>
      </c>
      <c r="D17" s="5" t="n">
        <v>813000</v>
      </c>
      <c r="E17" s="5" t="n">
        <v>688000</v>
      </c>
    </row>
    <row r="18" spans="1:5">
      <c r="A18" s="4" t="s">
        <v>973</v>
      </c>
      <c r="C18" s="5" t="n">
        <v>0</v>
      </c>
      <c r="D18" s="5" t="n">
        <v>0</v>
      </c>
      <c r="E18" s="5" t="n">
        <v>0</v>
      </c>
    </row>
    <row r="19" spans="1:5">
      <c r="A19" s="4" t="s">
        <v>976</v>
      </c>
    </row>
    <row r="20" spans="1:5">
      <c r="A20" s="3" t="s">
        <v>970</v>
      </c>
    </row>
    <row r="21" spans="1:5">
      <c r="A21" s="4" t="s">
        <v>971</v>
      </c>
      <c r="C21" s="5" t="n">
        <v>1219000</v>
      </c>
      <c r="D21" s="5" t="n">
        <v>533000</v>
      </c>
      <c r="E21" s="5" t="n">
        <v>-4192000</v>
      </c>
    </row>
    <row r="22" spans="1:5">
      <c r="A22" s="4" t="s">
        <v>977</v>
      </c>
    </row>
    <row r="23" spans="1:5">
      <c r="A23" s="3" t="s">
        <v>970</v>
      </c>
    </row>
    <row r="24" spans="1:5">
      <c r="A24" s="4" t="s">
        <v>972</v>
      </c>
      <c r="C24" s="5" t="n">
        <v>577000</v>
      </c>
      <c r="D24" s="5" t="n">
        <v>0</v>
      </c>
      <c r="E24" s="5" t="n">
        <v>0</v>
      </c>
    </row>
    <row r="25" spans="1:5">
      <c r="A25" s="4" t="s">
        <v>973</v>
      </c>
      <c r="C25" s="5" t="n">
        <v>0</v>
      </c>
      <c r="D25" s="5" t="n">
        <v>0</v>
      </c>
      <c r="E25" s="5" t="n">
        <v>0</v>
      </c>
    </row>
    <row r="26" spans="1:5">
      <c r="A26" s="4" t="s">
        <v>978</v>
      </c>
    </row>
    <row r="27" spans="1:5">
      <c r="A27" s="3" t="s">
        <v>970</v>
      </c>
    </row>
    <row r="28" spans="1:5">
      <c r="A28" s="4" t="s">
        <v>973</v>
      </c>
      <c r="B28" s="6" t="n">
        <v>-600000</v>
      </c>
    </row>
    <row r="29" spans="1:5">
      <c r="A29" s="4" t="s">
        <v>976</v>
      </c>
    </row>
    <row r="30" spans="1:5">
      <c r="A30" s="3" t="s">
        <v>970</v>
      </c>
    </row>
    <row r="31" spans="1:5">
      <c r="A31" s="4" t="s">
        <v>971</v>
      </c>
      <c r="C31" s="5" t="n">
        <v>0</v>
      </c>
      <c r="D31" s="5" t="n">
        <v>0</v>
      </c>
      <c r="E31" s="5" t="n">
        <v>0</v>
      </c>
    </row>
    <row r="32" spans="1:5">
      <c r="A32" s="4" t="s">
        <v>978</v>
      </c>
    </row>
    <row r="33" spans="1:5">
      <c r="A33" s="3" t="s">
        <v>970</v>
      </c>
    </row>
    <row r="34" spans="1:5">
      <c r="A34" s="4" t="s">
        <v>972</v>
      </c>
      <c r="C34" s="5" t="n">
        <v>0</v>
      </c>
      <c r="D34" s="5" t="n">
        <v>0</v>
      </c>
      <c r="E34" s="5" t="n">
        <v>0</v>
      </c>
    </row>
    <row r="35" spans="1:5">
      <c r="A35" s="4" t="s">
        <v>973</v>
      </c>
      <c r="C35" s="5" t="n">
        <v>622000</v>
      </c>
      <c r="D35" s="5" t="n">
        <v>0</v>
      </c>
      <c r="E35" s="5" t="n">
        <v>0</v>
      </c>
    </row>
    <row r="36" spans="1:5">
      <c r="A36" s="4" t="s">
        <v>933</v>
      </c>
    </row>
    <row r="37" spans="1:5">
      <c r="A37" s="3" t="s">
        <v>970</v>
      </c>
    </row>
    <row r="38" spans="1:5">
      <c r="A38" s="4" t="s">
        <v>971</v>
      </c>
      <c r="C38" s="6" t="n">
        <v>-3059000</v>
      </c>
      <c r="D38" s="6" t="n">
        <v>16618000</v>
      </c>
      <c r="E38" s="6" t="n">
        <v>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9</v>
      </c>
      <c r="B1" s="2" t="s">
        <v>698</v>
      </c>
      <c r="C1" s="2" t="s">
        <v>429</v>
      </c>
      <c r="K1" s="2" t="s">
        <v>1</v>
      </c>
    </row>
    <row r="2" spans="1:13">
      <c r="B2" s="2" t="s">
        <v>980</v>
      </c>
      <c r="C2" s="2" t="s">
        <v>2</v>
      </c>
      <c r="D2" s="2" t="s">
        <v>473</v>
      </c>
      <c r="E2" s="2" t="s">
        <v>4</v>
      </c>
      <c r="F2" s="2" t="s">
        <v>474</v>
      </c>
      <c r="G2" s="2" t="s">
        <v>30</v>
      </c>
      <c r="H2" s="2" t="s">
        <v>475</v>
      </c>
      <c r="I2" s="2" t="s">
        <v>476</v>
      </c>
      <c r="J2" s="2" t="s">
        <v>477</v>
      </c>
      <c r="K2" s="2" t="s">
        <v>2</v>
      </c>
      <c r="L2" s="2" t="s">
        <v>30</v>
      </c>
      <c r="M2" s="2" t="s">
        <v>31</v>
      </c>
    </row>
    <row r="3" spans="1:13">
      <c r="A3" s="3" t="s">
        <v>981</v>
      </c>
    </row>
    <row r="4" spans="1:13">
      <c r="A4" s="4" t="s">
        <v>982</v>
      </c>
      <c r="I4" s="4" t="s">
        <v>566</v>
      </c>
    </row>
    <row r="5" spans="1:13">
      <c r="A5" s="4" t="s">
        <v>983</v>
      </c>
      <c r="I5" s="6" t="n">
        <v>34200</v>
      </c>
    </row>
    <row r="6" spans="1:13">
      <c r="A6" s="4" t="s">
        <v>34</v>
      </c>
      <c r="C6" s="6" t="n">
        <v>6167</v>
      </c>
      <c r="D6" s="6" t="n">
        <v>81501</v>
      </c>
      <c r="E6" s="6" t="n">
        <v>19937</v>
      </c>
      <c r="F6" s="6" t="n">
        <v>71377</v>
      </c>
      <c r="G6" s="6" t="n">
        <v>26429</v>
      </c>
      <c r="H6" s="6" t="n">
        <v>24359</v>
      </c>
      <c r="I6" s="6" t="n">
        <v>5281</v>
      </c>
      <c r="J6" s="6" t="n">
        <v>6794</v>
      </c>
      <c r="K6" s="6" t="n">
        <v>178982</v>
      </c>
      <c r="L6" s="6" t="n">
        <v>62863</v>
      </c>
      <c r="M6" s="6" t="n">
        <v>108699</v>
      </c>
    </row>
    <row r="7" spans="1:13">
      <c r="A7" s="4" t="s">
        <v>81</v>
      </c>
      <c r="C7" s="5" t="n">
        <v>74483</v>
      </c>
      <c r="G7" s="6" t="n">
        <v>159043</v>
      </c>
      <c r="K7" s="5" t="n">
        <v>74483</v>
      </c>
      <c r="L7" s="6" t="n">
        <v>159043</v>
      </c>
    </row>
    <row r="8" spans="1:13">
      <c r="A8" s="4" t="s">
        <v>984</v>
      </c>
    </row>
    <row r="9" spans="1:13">
      <c r="A9" s="3" t="s">
        <v>981</v>
      </c>
    </row>
    <row r="10" spans="1:13">
      <c r="A10" s="4" t="s">
        <v>34</v>
      </c>
      <c r="B10" s="6" t="n">
        <v>71200</v>
      </c>
    </row>
    <row r="11" spans="1:13">
      <c r="A11" s="4" t="s">
        <v>81</v>
      </c>
      <c r="C11" s="6" t="n">
        <v>68400</v>
      </c>
      <c r="K11" s="5" t="n">
        <v>68400</v>
      </c>
    </row>
    <row r="12" spans="1:13">
      <c r="A12" s="4" t="s">
        <v>985</v>
      </c>
      <c r="K12" s="5" t="n">
        <v>400</v>
      </c>
    </row>
    <row r="13" spans="1:13">
      <c r="A13" s="4" t="s">
        <v>986</v>
      </c>
      <c r="K13" s="6" t="n">
        <v>70800</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43:04Z</dcterms:created>
  <dcterms:modified xmlns:dcterms="http://purl.org/dc/terms/" xmlns:xsi="http://www.w3.org/2001/XMLSchema-instance" xsi:type="dcterms:W3CDTF">2018-03-01T07:43:04Z</dcterms:modified>
</cp:coreProperties>
</file>